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ote 1 - Significant Accounting" sheetId="9" r:id="rId9"/>
    <s:sheet name="Note 2 - Branch Acquisitions" sheetId="10" r:id="rId10"/>
    <s:sheet name="Note 3 - Concentrations and Res" sheetId="11" r:id="rId11"/>
    <s:sheet name="Note 4 - Debt and Equity Securi" sheetId="12" r:id="rId12"/>
    <s:sheet name="Note 5 - Loans Receivable and C" sheetId="13" r:id="rId13"/>
    <s:sheet name="Note 6 - Bank Premises and Equi" sheetId="14" r:id="rId14"/>
    <s:sheet name="Note 7 - Other Real Estate Owne" sheetId="15" r:id="rId15"/>
    <s:sheet name="Note 8 - Goodwill" sheetId="16" r:id="rId16"/>
    <s:sheet name="Note 9 - Core Deposit Intangibl" sheetId="17" r:id="rId17"/>
    <s:sheet name="Note 10 - Deposits" sheetId="18" r:id="rId18"/>
    <s:sheet name="Note 11 - Secured Borrowings" sheetId="19" r:id="rId19"/>
    <s:sheet name="Note 12 - Borrowings" sheetId="20" r:id="rId20"/>
    <s:sheet name="Note 13 - Employee Benefit Plan" sheetId="21" r:id="rId21"/>
    <s:sheet name="Note 14 - Income Taxes" sheetId="22" r:id="rId22"/>
    <s:sheet name="Note 15 - Commitments, Continge" sheetId="23" r:id="rId23"/>
    <s:sheet name="Note 16 - Regulatory Matters" sheetId="24" r:id="rId24"/>
    <s:sheet name="Note 17 - Fair Value Measuremen" sheetId="25" r:id="rId25"/>
    <s:sheet name="Note 18 - Subsequent Events" sheetId="26" r:id="rId26"/>
    <s:sheet name="Note 19 - Ames National Corpora" sheetId="27" r:id="rId27"/>
    <s:sheet name="Note 20 - Selected Quarterly Fi" sheetId="28" r:id="rId28"/>
    <s:sheet name="Accounting Policies, by Policy " sheetId="29" r:id="rId29"/>
    <s:sheet name="Note 1 - Significant Accounti30" sheetId="30" r:id="rId30"/>
    <s:sheet name="Note 2 - Branch Acquisitions (T" sheetId="31" r:id="rId31"/>
    <s:sheet name="Note 4 - Debt and Equity Secu32" sheetId="32" r:id="rId32"/>
    <s:sheet name="Note 5 - Loans Receivable and33" sheetId="33" r:id="rId33"/>
    <s:sheet name="Note 6 - Bank Premises and Eq34" sheetId="34" r:id="rId34"/>
    <s:sheet name="Note 7 - Other Real Estate Ow35" sheetId="35" r:id="rId35"/>
    <s:sheet name="Note 9 - Core Deposit Intangi36" sheetId="36" r:id="rId36"/>
    <s:sheet name="Note 10 - Deposits (Tables)" sheetId="37" r:id="rId37"/>
    <s:sheet name="Note 11 - Secured Borrowings (T" sheetId="38" r:id="rId38"/>
    <s:sheet name="Note 12 - Borrowings (Tables)" sheetId="39" r:id="rId39"/>
    <s:sheet name="Note 14 - Income Taxes (Tables)" sheetId="40" r:id="rId40"/>
    <s:sheet name="Note 15 - Commitments, Contin41" sheetId="41" r:id="rId41"/>
    <s:sheet name="Note 16 - Regulatory Matters (T" sheetId="42" r:id="rId42"/>
    <s:sheet name="Note 17 - Fair Value Measurem43" sheetId="43" r:id="rId43"/>
    <s:sheet name="Note 19 - Ames National Corpo44" sheetId="44" r:id="rId44"/>
    <s:sheet name="Note 20 - Selected Quarterly 45" sheetId="45" r:id="rId45"/>
    <s:sheet name="Note 1 - Significant Accounti46" sheetId="46" r:id="rId46"/>
    <s:sheet name="Note 1 - Significant Accounti47" sheetId="47" r:id="rId47"/>
    <s:sheet name="Note 2 - Branch Acquisitions (D" sheetId="48" r:id="rId48"/>
    <s:sheet name="Note 2 - Branch Acquisitions 49" sheetId="49" r:id="rId49"/>
    <s:sheet name="Note 2 - Branch Acquisitions 50" sheetId="50" r:id="rId50"/>
    <s:sheet name="Note 3 - Concentrations and R51" sheetId="51" r:id="rId51"/>
    <s:sheet name="Note 4 - Debt and Equity Secu52" sheetId="52" r:id="rId52"/>
    <s:sheet name="Note 4 - Debt and Equity Secu53" sheetId="53" r:id="rId53"/>
    <s:sheet name="Note 4 - Debt and Equity Secu54" sheetId="54" r:id="rId54"/>
    <s:sheet name="Note 4 - Debt and Equity Secu55" sheetId="55" r:id="rId55"/>
    <s:sheet name="Note 4 - Debt and Equity Secu56" sheetId="56" r:id="rId56"/>
    <s:sheet name="Note 5 - Loans Receivable and57" sheetId="57" r:id="rId57"/>
    <s:sheet name="Note 5 - Loans Receivable and58" sheetId="58" r:id="rId58"/>
    <s:sheet name="Note 5 - Loans Receivable and59" sheetId="59" r:id="rId59"/>
    <s:sheet name="Note 5 - Loans Receivable and60" sheetId="60" r:id="rId60"/>
    <s:sheet name="Note 5 - Loans Receivable and61" sheetId="61" r:id="rId61"/>
    <s:sheet name="Note 5 - Loans Receivable and62" sheetId="62" r:id="rId62"/>
    <s:sheet name="Note 5 - Loans Receivable and63" sheetId="63" r:id="rId63"/>
    <s:sheet name="Note 5 - Loans Receivable and64" sheetId="64" r:id="rId64"/>
    <s:sheet name="Note 5 - Loans Receivable and65" sheetId="65" r:id="rId65"/>
    <s:sheet name="Note 5 - Loans Receivable and66" sheetId="66" r:id="rId66"/>
    <s:sheet name="Note 5 - Loans Receivable and67" sheetId="67" r:id="rId67"/>
    <s:sheet name="Note 5 - Loans Receivable and68" sheetId="68" r:id="rId68"/>
    <s:sheet name="Note 6 - Bank Premises and Eq69" sheetId="69" r:id="rId69"/>
    <s:sheet name="Note 7 - Other Real Estate Ow70" sheetId="70" r:id="rId70"/>
    <s:sheet name="Note 7 - Other Real Estate Ow71" sheetId="71" r:id="rId71"/>
    <s:sheet name="Note 8 - Goodwill (Details)" sheetId="72" r:id="rId72"/>
    <s:sheet name="Note 9 - Core Deposit Intangi73" sheetId="73" r:id="rId73"/>
    <s:sheet name="Note 9 - Core Deposit Intangi74" sheetId="74" r:id="rId74"/>
    <s:sheet name="Note 9 - Core Deposit Intangi75" sheetId="75" r:id="rId75"/>
    <s:sheet name="Note 9 - Core Deposit Intangi76" sheetId="76" r:id="rId76"/>
    <s:sheet name="Note 10 - Deposits (Details)" sheetId="77" r:id="rId77"/>
    <s:sheet name="Note 10 - Deposits (Details) - " sheetId="78" r:id="rId78"/>
    <s:sheet name="Note 10 - Deposits (Details) 79" sheetId="79" r:id="rId79"/>
    <s:sheet name="Note 11 - Secured Borrowings (D" sheetId="80" r:id="rId80"/>
    <s:sheet name="Note 12 - Borrowings (Details)" sheetId="81" r:id="rId81"/>
    <s:sheet name="Note 12 - Borrowings (Details) " sheetId="82" r:id="rId82"/>
    <s:sheet name="Note 12 - Borrowings (Details83" sheetId="83" r:id="rId83"/>
    <s:sheet name="Note 13 - Employee Benefit Pl84" sheetId="84" r:id="rId84"/>
    <s:sheet name="Note 14 - Income Taxes (Details" sheetId="85" r:id="rId85"/>
    <s:sheet name="Note 14 - Income Taxes (Detai86" sheetId="86" r:id="rId86"/>
    <s:sheet name="Note 14 - Income Taxes (Detai87" sheetId="87" r:id="rId87"/>
    <s:sheet name="Note 14 - Income Taxes (Detai88" sheetId="88" r:id="rId88"/>
    <s:sheet name="Note 14 - Income Taxes (Detai89" sheetId="89" r:id="rId89"/>
    <s:sheet name="Note 15 - Commitments, Contin90" sheetId="90" r:id="rId90"/>
    <s:sheet name="Note 15 - Commitments, Contin91" sheetId="91" r:id="rId91"/>
    <s:sheet name="Note 16 - Regulatory Matters (D" sheetId="92" r:id="rId92"/>
    <s:sheet name="Note 17 - Fair Value Measurem93" sheetId="93" r:id="rId93"/>
    <s:sheet name="Note 17 - Fair Value Measurem94" sheetId="94" r:id="rId94"/>
    <s:sheet name="Note 17 - Fair Value Measurem95" sheetId="95" r:id="rId95"/>
    <s:sheet name="Note 17 - Fair Value Measurem96" sheetId="96" r:id="rId96"/>
    <s:sheet name="Note 19 - Ames National Corpo97" sheetId="97" r:id="rId97"/>
    <s:sheet name="Note 19 - Ames National Corpo98" sheetId="98" r:id="rId98"/>
    <s:sheet name="Note 19 - Ames National Corpo99" sheetId="99" r:id="rId99"/>
    <s:sheet name="Note 20 - Selected Quarterly100" sheetId="100" r:id="rId100"/>
  </s:sheets>
  <s:definedNames/>
  <s:calcPr calcId="124519" calcMode="auto" fullCalcOnLoad="1"/>
</s:workbook>
</file>

<file path=xl/sharedStrings.xml><?xml version="1.0" encoding="utf-8"?>
<sst xmlns="http://schemas.openxmlformats.org/spreadsheetml/2006/main" uniqueCount="957">
  <si>
    <t>Document And Entity Information - USD ($)</t>
  </si>
  <si>
    <t>12 Months Ended</t>
  </si>
  <si>
    <t>Dec. 31, 2015</t>
  </si>
  <si>
    <t>Feb. 29, 2016</t>
  </si>
  <si>
    <t>Jun. 30, 2015</t>
  </si>
  <si>
    <t>Document and Entity Information [Abstract]</t>
  </si>
  <si>
    <t>Entity Registrant Name</t>
  </si>
  <si>
    <t>AMES NATIONAL CORPORATION</t>
  </si>
  <si>
    <t>Trading Symbol</t>
  </si>
  <si>
    <t>atlo</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t>
  </si>
  <si>
    <t>Dec. 31, 2014</t>
  </si>
  <si>
    <t>ASSETS</t>
  </si>
  <si>
    <t>Cash and due from banks</t>
  </si>
  <si>
    <t>Interest bearing deposits in financial institutions</t>
  </si>
  <si>
    <t>Securities available-for-sale</t>
  </si>
  <si>
    <t>Loans receivable, net</t>
  </si>
  <si>
    <t>Loans held for sale</t>
  </si>
  <si>
    <t>Bank premises and equipment, net</t>
  </si>
  <si>
    <t>Accrued income receivable</t>
  </si>
  <si>
    <t>Other real estate owned</t>
  </si>
  <si>
    <t>Deferred income taxes</t>
  </si>
  <si>
    <t>Core deposit intangible, net</t>
  </si>
  <si>
    <t>Goodwill</t>
  </si>
  <si>
    <t>Other assets</t>
  </si>
  <si>
    <t>Total assets</t>
  </si>
  <si>
    <t>Deposits</t>
  </si>
  <si>
    <t>Demand, noninterest bearing</t>
  </si>
  <si>
    <t>NOW accounts</t>
  </si>
  <si>
    <t>Savings and money market</t>
  </si>
  <si>
    <t>Time, $250,000 and over</t>
  </si>
  <si>
    <t>Other time</t>
  </si>
  <si>
    <t>Total deposits</t>
  </si>
  <si>
    <t>Securities sold under agreements to repurchase</t>
  </si>
  <si>
    <t>Federal Home Loan Bank (FHLB) advances</t>
  </si>
  <si>
    <t>Other borrowings</t>
  </si>
  <si>
    <t>Dividend payable</t>
  </si>
  <si>
    <t>Accrued expenses and other liabilities</t>
  </si>
  <si>
    <t>Total liabilities</t>
  </si>
  <si>
    <t>STOCKHOLDERS' EQUITY</t>
  </si>
  <si>
    <t>Common stock, $2 par value, authorized 18,000,000 shares; issued and outstanding 9,310,913 shares as of December 31, 2015 and 2014</t>
  </si>
  <si>
    <t>Additional paid-in capital</t>
  </si>
  <si>
    <t>Retained earnings</t>
  </si>
  <si>
    <t>Accumulated other comprehensive income</t>
  </si>
  <si>
    <t>Total stockholders' equity</t>
  </si>
  <si>
    <t>Total liabilities and stockholders' equity</t>
  </si>
  <si>
    <t>Consolidated Balance Sheets (Parentheticals) - $ / shares</t>
  </si>
  <si>
    <t>Common stock, par value (in Dollars per share)</t>
  </si>
  <si>
    <t>Common stock, authorized</t>
  </si>
  <si>
    <t>Common stock, issued</t>
  </si>
  <si>
    <t>Common stock, outstanding</t>
  </si>
  <si>
    <t>Consolidated Statements of Income - USD ($)</t>
  </si>
  <si>
    <t>Dec. 31, 2013</t>
  </si>
  <si>
    <t>Interest income:</t>
  </si>
  <si>
    <t>Loans, including fees</t>
  </si>
  <si>
    <t>Securities:</t>
  </si>
  <si>
    <t>Taxable</t>
  </si>
  <si>
    <t>Tax-exempt</t>
  </si>
  <si>
    <t>Interest bearing deposits and federal funds sold</t>
  </si>
  <si>
    <t>Total interest income</t>
  </si>
  <si>
    <t>Interest expense:</t>
  </si>
  <si>
    <t>Other borrowed funds</t>
  </si>
  <si>
    <t>Total interest expense</t>
  </si>
  <si>
    <t>Net interest income</t>
  </si>
  <si>
    <t>Provision for loan losses</t>
  </si>
  <si>
    <t>Net interest income after provision for loan losses</t>
  </si>
  <si>
    <t>Noninterest income:</t>
  </si>
  <si>
    <t>Wealth management income</t>
  </si>
  <si>
    <t>Service fees</t>
  </si>
  <si>
    <t>Securities gains, net</t>
  </si>
  <si>
    <t>Gain on sale of loans held for sale</t>
  </si>
  <si>
    <t>Merchant and card fees</t>
  </si>
  <si>
    <t>Gain (loss) on disposal of premises and equipment, net</t>
  </si>
  <si>
    <t>Other noninterest income</t>
  </si>
  <si>
    <t>Total noninterest income</t>
  </si>
  <si>
    <t>Noninterest expense:</t>
  </si>
  <si>
    <t>Salaries and employee benefits</t>
  </si>
  <si>
    <t>Data processing</t>
  </si>
  <si>
    <t>Occupancy expenses</t>
  </si>
  <si>
    <t>FDIC insurance assessments</t>
  </si>
  <si>
    <t>Professional fees</t>
  </si>
  <si>
    <t>Business development</t>
  </si>
  <si>
    <t>Other real estate owned, net</t>
  </si>
  <si>
    <t>Core deposit intangible amortization</t>
  </si>
  <si>
    <t>Other operating expenses, net</t>
  </si>
  <si>
    <t>Total noninterest expense</t>
  </si>
  <si>
    <t>Income before income taxes</t>
  </si>
  <si>
    <t>Provision for income taxes</t>
  </si>
  <si>
    <t>Net income</t>
  </si>
  <si>
    <t>Basic and diluted earnings per share (in Dollars per share)</t>
  </si>
  <si>
    <t>Consolidated Statements of Comprehensive Income - USD ($)</t>
  </si>
  <si>
    <t>Unrealized gains (losses) on securities before tax:</t>
  </si>
  <si>
    <t>Unrealized holding gains (losses) arising during the period</t>
  </si>
  <si>
    <t>Less: reclassification adjustment for gains realized in net income</t>
  </si>
  <si>
    <t>Other comprehensive income (loss) before tax</t>
  </si>
  <si>
    <t>Tax expense (benefit) related to other comprehensive income (loss)</t>
  </si>
  <si>
    <t>Other comprehensive income (loss), net of tax</t>
  </si>
  <si>
    <t>Comprehensive income</t>
  </si>
  <si>
    <t>Consolidated Statements of Stockholders' Equity - USD ($)</t>
  </si>
  <si>
    <t>Common Stock [Member]</t>
  </si>
  <si>
    <t>Additional Paid-in Capital [Member]</t>
  </si>
  <si>
    <t>Retained Earnings [Member]</t>
  </si>
  <si>
    <t>Accumulated Other Comprehensive Income, Net of Taxes [Member]</t>
  </si>
  <si>
    <t>Treasury Stock [Member]</t>
  </si>
  <si>
    <t>Total</t>
  </si>
  <si>
    <t>Balance at Dec. 31, 2012</t>
  </si>
  <si>
    <t>Other comprehensive income (loss)</t>
  </si>
  <si>
    <t>Cash dividends declared, per share</t>
  </si>
  <si>
    <t>Balance at Dec. 31, 2013</t>
  </si>
  <si>
    <t>Retirement of 122,002 shares of treasury stock</t>
  </si>
  <si>
    <t>Balance at Dec. 31, 2014</t>
  </si>
  <si>
    <t>Balance at Dec. 31, 2015</t>
  </si>
  <si>
    <t>Consolidated Statements of Stockholders' Equity (Parentheticals) - $ / shares</t>
  </si>
  <si>
    <t>Retirement of treasury stock (in Shares)</t>
  </si>
  <si>
    <t>Cash dividends declared</t>
  </si>
  <si>
    <t>Consolidated Statements of Cash Flows - USD ($)</t>
  </si>
  <si>
    <t>CASH FLOWS FROM OPERATING ACTIVITIES</t>
  </si>
  <si>
    <t>Adjustments to reconcile net income to net cash provided by operating activities:</t>
  </si>
  <si>
    <t>Provision for off-balance sheet commitments</t>
  </si>
  <si>
    <t>Amortization of securities available-for-sale, loans and deposits, net</t>
  </si>
  <si>
    <t>Amortization of core deposit intangible asset</t>
  </si>
  <si>
    <t>Depreciation</t>
  </si>
  <si>
    <t>Provision (credit) for deferred income taxes</t>
  </si>
  <si>
    <t>Impairment of other real estate owned</t>
  </si>
  <si>
    <t>(Gain) on sale of other real estate owned, net</t>
  </si>
  <si>
    <t>(Gain) loss on sale and disposal of bank premises and equipment, net</t>
  </si>
  <si>
    <t>Change in assets and liabilities:</t>
  </si>
  <si>
    <t>(Increase) decrease in loans held for sale</t>
  </si>
  <si>
    <t>(Increase) decrease in accrued income receivable</t>
  </si>
  <si>
    <t>Decrease in other assets</t>
  </si>
  <si>
    <t>(Decrease) in accrued expenses and other liabilities</t>
  </si>
  <si>
    <t>Net cash provided by operating activities</t>
  </si>
  <si>
    <t>CASH FLOWS FROM INVESTING ACTIVITIES</t>
  </si>
  <si>
    <t>Purchase of securities available-for-sale</t>
  </si>
  <si>
    <t>Proceeds from sale of securities available-for-sale</t>
  </si>
  <si>
    <t>Proceeds from maturities and calls of securities available-for-sale</t>
  </si>
  <si>
    <t>Net decrease (increase) in interest bearing deposits in financial institutions</t>
  </si>
  <si>
    <t>Net (increase) in federal funds sold</t>
  </si>
  <si>
    <t>Net (increase) in loans</t>
  </si>
  <si>
    <t>Net proceeds from the sale of other real estate owned</t>
  </si>
  <si>
    <t>Purchase of bank premises and equipment</t>
  </si>
  <si>
    <t>Proceeds from the sale of bank premises and equipment</t>
  </si>
  <si>
    <t>Other changes in other real estate owned</t>
  </si>
  <si>
    <t>Cash acquired, net of cash paid for acquired bank offices</t>
  </si>
  <si>
    <t>Net cash provided by (used in) investing activities</t>
  </si>
  <si>
    <t>CASH FLOWS FROM FINANCING ACTIVITIES</t>
  </si>
  <si>
    <t>Increase (decrease) in deposits</t>
  </si>
  <si>
    <t>Increase in federal funds purchased and securities sold under agreements to repurchase</t>
  </si>
  <si>
    <t>Proceeds from FHLB and other borrowings</t>
  </si>
  <si>
    <t>Payments on FHLB and other borrowings</t>
  </si>
  <si>
    <t>Dividends paid</t>
  </si>
  <si>
    <t>Net cash provided by (used in) financing activities</t>
  </si>
  <si>
    <t>Net increase (decrease) in cash and due from banks</t>
  </si>
  <si>
    <t>CASH AND DUE FROM BANKS</t>
  </si>
  <si>
    <t>Beginning</t>
  </si>
  <si>
    <t>Ending</t>
  </si>
  <si>
    <t>Cash payments for:</t>
  </si>
  <si>
    <t>Interest</t>
  </si>
  <si>
    <t>Income taxes</t>
  </si>
  <si>
    <t>SUPPLEMENTAL DISCLOSURE OF NONCASH INVESTING ACTIVITIES</t>
  </si>
  <si>
    <t>Transfer of loans to other real estate owned</t>
  </si>
  <si>
    <t>Other real real estate owned sale financed by a loan receivable</t>
  </si>
  <si>
    <t>Business Combination: (Asset acquired and liabilities assumed at fair value)</t>
  </si>
  <si>
    <t>Interest bearing deposits in financial institutions acquired</t>
  </si>
  <si>
    <t>Securities available-for-sale acquired</t>
  </si>
  <si>
    <t>Loans receivable acquired</t>
  </si>
  <si>
    <t>Bank premises and equipment acquired</t>
  </si>
  <si>
    <t>Accrued interest receivable acquired</t>
  </si>
  <si>
    <t>Other real estate owned acquired</t>
  </si>
  <si>
    <t>Other tangible assets acquired</t>
  </si>
  <si>
    <t>Core deposit intangible asset</t>
  </si>
  <si>
    <t>Deposits assumed</t>
  </si>
  <si>
    <t>Securities sold under repurchase agreements to repurchase assumed</t>
  </si>
  <si>
    <t>Other liabilities assumed</t>
  </si>
  <si>
    <t>Note 1 - Significant Accounting Policies</t>
  </si>
  <si>
    <t>Accounting Policies [Abstract]</t>
  </si>
  <si>
    <t>Significant Accounting Policies [Text Block]</t>
  </si>
  <si>
    <t xml:space="preserve">Note 1. Summary of Significant Accounting Policies Description of business Segment information Consolidation Use of estimates Cash and due from banks Securities available-for-sale Gains and losses on the sale of securities are determined using the specific identification method based on amortized cost and are reflected in results of operation at the time of sale. Interest and dividend income, adjusted by amortization of purchase premium or discount over the estimated life of the security using the level yield method, is included in income as earned. Declines in the fair value of securities available-for-sale below their cost that are deemed to be other-than-temporary are reflected in earnings as realized losses. In estimating other-than-temporary impairment losses, management considers (1) the intent to sell the investment securities and the more likely than not requirement that the Company will be required to sell the investment securities prior to recovery (2) the length of time and the extent to which the fair value has been less than cost and (3) the financial condition and near-term prospects of the issuer. Due to potential changes in conditions, it is at least reasonably possible that changes in management’s assessment of other-than-temporary impairment will occur in the near term and that such changes could be material to the amounts reported in the Company’s financial statements. Loans Acquired loans Allowance for loan losses The Company’s allowance for possible loan losses consists of two components (i) specific reserves based on probable losses on specific loans and (ii) a general allowance based on historical loan loss experience, general economic conditions and other qualitative risk factors both internal and external to the Company. The allowances established for probable losses on specific loans are based on a regular analysis and evaluation of problem loans. Loans are classified based on an internal credit risk rating process that evaluates, among other things: (i) the obligor’s ability to repay; (ii) the underlying collateral, if any; and (iii) the economic environment and industry in which the borrower operat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Smaller balance homogeneous loans are evaluated for impairment in total. Such loans include residential first mortgage loans secured by one-to-four family residences, residential construction loans, and automobile loans. Commercial and agricultural loans and mortgage loans secured by other properties are evaluated individually for impairment when analysis of borrower operating results and financial condition indicates that underlying cash flows of the borrower’s business are not adequate to meet its debt service requirements. Often this is associated with a delay or shortfall in payments of 90 days or more. Nonaccrual loans are often also considered impaired. Impaired loans, or portions thereof, are charged-off when deemed uncollectible. The general component of the allowance for loan losses is based on historical loan loss experience, general economic conditions and other qualitative risk factors both internal and external to the Company. The general component is determined by evaluating, among other things: (i) actual charge offs; (ii) the experience, ability and effectiveness of the Company’s lending management and staff; (iii) the effectiveness of the Company’s loan policies, procedures and internal controls; (iv) changes in asset quality; (v) changes in loan portfolio volume; (vi) the composition and concentrations of credit; (vii) the impact of competition on loan structuring and pricing; (viii) the effectiveness of the internal audit loan review function; (ix) the impact of environmental risks on portfolio risks; and (x) the impact of rising interest rates on portfolio risk (collectively, the variables). Management evaluates the degree of risk that each one of these variables has on the quality of the loan portfolio on a quarterly basis. Each variable is determined to have either a high, moderate or low degree of risk. The results are then input into a “general allocation matrix” to determine an appropriate general allocation of the allowance for losses. Also included in the general component is an allocation for groups of loans with similar risk characteristics. Loans held for sale Bank p remises and equipment Other real estate owned Goodwill and core deposit intangible: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15, the Company management has completed the goodwill impairment analysis and determined goodwill was not impaired based on the fair value of the respective reporting unit. The only other significant intangible asset is a core deposit intangible. The core deposit intangible asset is determined to have a definite life and is amortized over the estimated useful life. The core deposit intangible asset is a customer based relationship valuation attributed to the expectation of a lower net cost of these deposits versus alternative sources of funds. The core deposit intangible asset and other long-lived assets are reviewed for impairment whenever events occur or circumstances indicate that the carrying amount may not be recoverable. Wealth management department assets Advertising c osts: Income taxes The Company files a consolidated federal income tax return, with each entity computing its taxes on a separate company basis. For state tax purposes, the Banks file franchise tax returns, while the Parent Company files a corporate income tax return. Comprehensive income Financial instruments with off-balance-sheet risk Transfers of financial assets and participating interests The transfer of a participating interest in an entire financial asset must also meet the definition of a participating interest. A participating interest in a financial asset has all of the following characteristics: (1) from the date of the transfer, it must represent a proportionate (pro rata) ownership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 Earnings per share: The following information was used in the computation of basic earnings per share (EPS) for the years ended December 31, 2015, 2014, and 2013.
2015 2014 2013
Basic earning per share computation:
Net income $ 15,014,651 $ 15,251,207 $ 13,953,644
Weighted average common shares outstanding 9,310,913 9,310,913 9,310,913
Basic EPS $ 1.61 $ 1.64 $ 1.50 </t>
  </si>
  <si>
    <t>Note 2 - Branch Acquisitions</t>
  </si>
  <si>
    <t>Business Combinations [Abstract]</t>
  </si>
  <si>
    <t>Business Combination Disclosure [Text Block]</t>
  </si>
  <si>
    <t xml:space="preserve">s On August 29, 2014, FNB completed the purchase of three bank branches of First Bank located in West Des Moines and Johnston, Iowa (the “First Bank Acquisition”). The First Bank Acquisition was consistent with the Bank’s strategy to strengthen and expand its Iowa market share. The acquired assets and liabilities were recorded at fair value at the date of acquisition. These branches were purchased for cash consideration of $4.1 million. As a result of the acquisition, the Company recorded a core deposit intangible asset of $1,018,000 and goodwill of approximately $1,131,000. The results of operations for this acquisition have been included since the transaction date of August 29, 2014. The fair value of credit deteriorated purchased loans at the transaction date related to the First Bank Acquisition was $1,507,000. These purchase loans were and continue to be included in the impaired loan category in the financial statements. Since the acquisition date, there has been no significant credit deterioration of the acquired loans. The following table summarizes the fair value of the total consideration transferred as a part of the First Bank Acquisition as well as the fair value of identifiable assets acquired and liabilities assumed as of the effective date of the transactions.
2015 2014 2013
Cash consideration transferred $ - $ 4,147,680 $ -
Recognized amounts of identifiable assets acquired and liabilities assumed:
Cash and due from banks $ - $ 20,576,661 $ -
Interest bearing deposits in financial institutions - 5,719,000 -
Securities available-for-sale - 10,602,454 -
Loans receivable - 44,620,021 -
Accrued interest receivable - 230,332 -
Bank premises and equipment - 3,864,900 -
Other real estate owned - 1,267,720 -
Core deposit intangible asset - 1,018,000 -
Other assets - 748,511 -
Deposits - (81,962,650 ) -
Securities sold under agreements to repurchase - (2,815,297 ) -
Accrued interest payable and other liabilities - (853,439 ) -
Total identifiable net assets (liabilities) - 3,016,213 -
Goodwill $ - $ 1,131,467 $ - On August 29, 2014, associated with the First Bank Acquisition, the contractual balance of loans receivable acquired was $45,584,000 and the contractual balance of the deposits assumed was $81,841,000. Loans receivable acquired include commercial real estate, 1-4 family real estate, commercial operating and consumer loans. The acquired loans associated with the First Bank Acquisition at contractual values as of August 29, 2014 were determined to be risk rated as follows:
Pass $ 29,840,000
Watch 6,659,000
Special Mention 1,478,000
Substandard 5,460,000
Deteriorated credit 2,147,000
Total loans acquired at book value $ 45,584,000 The core deposit intangible asset associated with the First Bank Acquisition is amortized to expense on a declining basis over a period of nine years. The loan market valuation is accreted to income on a declining basis over a six year period. The time deposits market valuation is amortized to expense on a declining basis over a two year period. The excess cash in this transaction has been utilized through reductions in federal funds purchased and other borrowings at FNB. </t>
  </si>
  <si>
    <t>Note 3 - Concentrations and Restrictions on Cash and Due from Banks and Interest Bearing Deposits in Financial Institutions</t>
  </si>
  <si>
    <t>Concentrations And Restrictions On Cash And Due From Banks And Interest Bearing Deposits In Financial Institutions [Abstract]</t>
  </si>
  <si>
    <t>Concentrations And Restrictions On Cash And Due From Banks And Interest Bearing Deposits In Financial Institutions [Text Block]</t>
  </si>
  <si>
    <t>Note 3. Concentrations and Restrictions on Cash and Due from Banks and Interest Bearing Deposits in Financial Institutions The Federal Reserve Bank requires member banks to maintain certain cash and due from bank reserves. The subsidiary banks’ reserve requirements totaled approximately $5,797,000 and $6,376,000 at December 31, 2015 and 2014, respectively. At December 31, 2015, the Company had approximately $11,343,000 on deposit at various financial institutions. Management does not believe these balances carry a significant risk of loss but cannot provide absolute assurance that no losses would occur if these institutions were to become insolvent.</t>
  </si>
  <si>
    <t>Note 4 - Debt and Equity Securities</t>
  </si>
  <si>
    <t>Investments, Debt and Equity Securities [Abstract]</t>
  </si>
  <si>
    <t>Investments in Debt and Marketable Equity Securities (and Certain Trading Assets) Disclosure [Text Block]</t>
  </si>
  <si>
    <t>Note 4. Debt and Equity Securities The amortized cost of securities available-for-sale and their approximate fair values are summarized below:
Gross Gross
Amortized Unrealized Unrealized Estimated
Cost Gains Losses Fair Value
2015:
U.S. government treasuries $ 1,444,461 $ 22,805 $ - $ 1,467,266
U.S. government agencies 105,947,811 796,918 (300,218 ) 106,444,511
U.S. government mortgage-backed securities 96,373,400 1,828,368 (122,877 ) 98,078,891
State and political subdivisions 273,770,512 4,359,308 (533,283 ) 277,596,537
Corporate bonds 51,413,967 226,107 (750,563 ) 50,889,511
Equity securities, other 3,156,274 - - 3,156,274
$ 532,106,425 $ 7,233,506 $ (1,706,941 ) $ 537,632,990
Gross Gross
Amortized Unrealized Unrealized Estimated
Cost Gains Losses Fair Value
2014:
U.S. government treasuries $ 1,431,392 $ 16,050 $ - $ 1,447,442
U.S. government agencies 86,997,445 822,410 (512,444 ) 87,307,411
U.S. government mortgage-backed securities 118,348,325 2,744,305 (107,641 ) 120,984,989
State and political subdivisions 277,328,201 5,097,127 (649,008 ) 281,776,320
Corporate bonds 47,759,479 470,427 (911,187 ) 47,318,719
Equity security, common stock 629,700 128,400 - 758,100
Equity securities, other 2,909,400 - - 2,909,400
$ 535,403,942 $ 9,278,719 $ (2,180,280 ) $ 542,502,381 The amortized cost and fair value of debt securities available-for-sale as of December 31, 2015, are shown below by contractual maturity. Expected maturities will differ from contractual maturities because issuers may have the right to call or prepay obligations with or without call or prepayment penalties.
Amortized Estimated
Cost Fair Value
Due in one year or less $ 34,234,049 $ 34,435,637
Due after one year through five years 320,622,959 324,215,968
Due after five years through ten years 160,557,836 162,030,859
Due after ten years 13,535,307 13,794,252
528,950,151 534,476,716
Equity securities 3,156,274 3,156,274
$ 532,106,425 $ 537,632,990 At December 31, 2015 and 2014, securities with a carrying value of approximately $188,730,000 and $204,035,000, respectively, were pledged as collateral on public deposits, securities sold under agreements to repurchase and for other purposes as required or permitted by law. Securities sold under agreements to repurchase are held by the Company’s safekeeping agent. The proceeds, gains, and losses from securities available-for-sale are summarized below:
2015 2014 2013
Proceeds from sales of securities available-for-sale $ 25,031,910 $ 47,315,935 $ 47,513,022
Gross realized gains on securities available-for-sale 911,025 1,263,600 1,152,961
Gross realized losses on securities available-for-sale 22,846 152,647 150,041
Tax provision applicable to net realized gains on securities available-for-sale 331,000 414,000 374,000 Gross unrealized losses and fair value aggregated by investment category and length of time that individual securities have been in a continuous unrealized loss position as of December 31, 2015 and 2014, are summarized as follows:
2015: Less than 12 Months 12 Months or More Total
Estimated Gross Estimated Gross Estimated Gross
Fair Unrealized Fair Unrealized Fair Unrealized
Value Losses Value Losses Value Losses
Securities available for sale:
U.S. government agencies $ 30,245,046 $ (253,030 ) $ 3,120,866 $ (47,188 ) $ 33,365,912 $ (300,218 )
U.S. government mortgage-backed securities 22,842,101 (122,877 ) - - 22,842,101 (122,877 )
State and political subdivisions 38,201,824 (413,897 ) 11,095,802 (119,386 ) 49,297,626 (533,283 )
Corporate bonds 22,090,557 (248,696 ) 14,614,102 (501,867 ) 36,704,659 (750,563 )
$ 113,379,528 $ (1,038,500 ) $ 28,830,770 $ (668,441 ) $ 142,210,298 $ (1,706,941 )
2014: Less than 12 Months 12 Months or More Total
Estimated Gross Estimated Gross Estimated Gross
Fair Unrealized Fair Unrealized Fair Unrealized
Value Losses Value Losses Value Losses
Securities available for sale:
U.S. government agencies $ 14,015,923 $ (64,469 ) $ 17,523,097 $ (447,975 ) $ 31,539,020 $ (512,444 )
U.S. government mortgage-backed securities 6,933,655 (20,283 ) 16,122,600 (87,358 ) 23,056,255 (107,641 )
State and political subdivisions 45,617,514 (251,788 ) 24,880,063 (397,220 ) 70,497,577 (649,008 )
Corporate bonds 8,936,658 (72,679 ) 20,724,453 (838,508 ) 29,661,111 (911,187 )
$ 75,503,750 $ (409,219 ) $ 79,250,213 $ (1,771,061 ) $ 154,753,963 $ (2,180,280 ) At December 31, 2015, debt securities have unrealized losses of $1,706,941. These unrealized losses are generally due to changes in interest rates or general market conditions. In analyzing an issuer’s financial condition, management considers whether the securities are issued by the federal government or its agencies, whether downgrades by bond rating agencies have occurred, and industry analysts’ reports. Management concluded that the unrealized losses on debt securities were temporary. Due to potential changes in conditions, it is at least reasonably possible that changes in fair values and management’s assessments will occur in the near term and that such changes could materially affect the amounts reported in the Company’s financial statements.</t>
  </si>
  <si>
    <t>Note 5 - Loans Receivable and Credit Disclosures</t>
  </si>
  <si>
    <t>Receivables [Abstract]</t>
  </si>
  <si>
    <t>Financing Receivables [Text Block]</t>
  </si>
  <si>
    <t xml:space="preserve">Note 5. Loans Receivable and Credit Disclosures The composition of loans receivable is as follows:
2015 2014
Real estate - construction $ 66,267,598 $ 36,015,565
Real estate - 1 to 4 family residential 127,076,192 122,776,915
Real estate - commercial 251,889,216 257,053,864
Real estate - agricultural 62,529,804 57,449,353
Commercial 102,514,398 92,703,021
Agricultural 79,533,085 85,608,954
Consumer and other 21,599,302 15,763,369
711,409,595 667,371,041
Less:
Allowance for loan losses (9,988,334 ) (8,838,181 )
Deferred loan fees (93,090 ) (91,862 )
$ 701,328,171 $ 658,440,998 Construction loans are underwritten utilizing independent appraisals, sensitivity analysis of absorption, vacancy and lease rates and financial analysis of the developers and property owners. Construction loans are generally based upon estimates of costs and value associated with the complete project. These estimates may be inaccurate. Construction loans often involve the disbursement of funds with repayment substantially dependent on the success of the ultimate project. These loans are closely monitored by on-site inspections and are considered to have higher risks than other real estate loans due to their ultimate repayment being sensitive to interest rate changes, general economic conditions and the availability of long-term financing. The Company may require guarantees on these loans. The Company’s construction loans are secured primarily by properties located in its primary market area. The Company originates 1-4 family real estate, consumer and other loans utilizing credit reports to supplement the underwriting process. The Company’s manual underwriting standards for 1-4 family loans are generally in accordance with FHLMC and FNMA manual underwriting guidelines. Properties securing 1-4 four-family real estate loans are appraised by either staff appraisers or fee appraisers, both of which are independent of the loan origination function and have been approved by the Board of Directors. The loan-to-value ratios normally do not exceed 90% without credit enhancements such as mortgage insurance. The Company will lend up to 100% of the lesser of the appraised value or purchase price for conventional 1-4 family real estate loans, provided private mortgage insurance is obtained. The Company’s 1-4 family real estate loans are secured primarily by properties located in its primary market area. The underwriting standards for consumer and other loans include a determination of the applicant’s payment history on other debts and an assessment of their ability to meet existing obligations and payments on the proposed loan. To monitor and manage loan risk, policies and procedures are developed and modified, as needed by management. This activity, coupled with smaller loan amounts that are spread across many individual borrowers, minimizes risk. Additionally, market conditions are reviewed by management on a regular basis. Commercial and agricultural real estate loans are subject to underwriting standards and processes similar to commercial and agricultural operating loans, in addition to those unique to real estate loans. These loans are viewed primarily as cash flow loans and, secondarily, as loans secured by real estate.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to-value generally does not exceed 80% of the cost or value of the assets. Appraisals on properties securing these loans are performed by fee appraisers approved by the Board of Directors. Because payments on commercial and agricultural real estate loans are often dependent on the successful operation or management of the properties, repayment of such loans may be subject to adverse conditions in the real estate market or the economy. Management monitors and evaluates commercial and agricultural real estate loans based on collateral and risk rating criteria. The Company may require guarantees on these loans. The Company’s commercial and agricultural real estate loans are secured primarily by properties located in its primary market area. Commercial and agricultural operating loans are underwritten based on the Company’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may fluctuate in value after the initial evaluation. A first priority lien on the general assets of the business normally secures these types of loans. Loan-to-value limits vary and are dependent upon the nature and type of the underlying collateral and the financial strength of the borrower. Crop and hail insurance is required for most agricultural borrowers. Loans are generally guaranteed by the principal(s). The Company’s commercial and agricultural operating lending is primarily in its primary market area. The Company maintains an internal audit department that reviews and validates the credit risk program on a periodic basis. Results of these reviews are presented to management and the audit committee. The loan review process complements and reinforces the risk identification and assessment decisions made by lenders and credit personnel, as well as the Company’s policies and procedures. Summary changes in the allowance for loan losses for the years ended December 31, 2015, 2014 and 2013 are as follows:
2015 2014 2013
Balance, beginning $ 8,838,181 $ 8,571,813 $ 7,772,571
Provision for loan losses 1,099,183 429,140 786,390
Recoveries of loans charged-off 120,514 82,409 130,239
Loans charged-off (69,544 ) (245,181 ) (117,387 )
Balance, ending $ 9,988,334 $ 8,838,181 $ 8,571,813 Activity in the allowance for loan losses, on a disaggregated basis, for the years ended December 31, 2015, 2014 and 2013 is as follows (in thousands)
2015: 1-4 Family
Construction Residential Commercial Agricultural Consumer
Real Estate Real Estate Real Estate Real Estate Commercial Agricultural and Other Total
Balance, beginning $ 495 $ 1,648 $ 3,214 $ 737 $ 1,247 $ 1,312 $ 185 $ 8,838
Provision (credit) for loan losses 454 157 339 23 124 (45 ) 47 1,099
Recoveries of loans charged-off 50 26 4 - - 28 12 120
Loans charged-off - (25 ) - - - (39 ) (5 ) (69 )
Balance, ending $ 999 $ 1,806 $ 3,557 $ 760 $ 1,371 $ 1,256 $ 239 $ 9,988
2014: 1-4 Family
Construction Residential Commercial Agricultural Consumer
Real Estate Real Estate Real Estate Real Estate Commercial Agricultural and Other Total
Balance, beginning $ 392 $ 1,523 $ 3,230 $ 686 $ 1,435 $ 1,165 $ 141 $ 8,572
Provision (credit) for loan losses 78 258 (16 ) 51 (190 ) 147 101 429
Recoveries of loans charged-off 25 18 - - 19 - 20 82
Loans charged-off - (151 ) - - (17 ) - (77 ) (245 )
Balance, ending $ 495 $ 1,648 $ 3,214 $ 737 $ 1,247 $ 1,312 $ 185 $ 8,838
2013: 1-4 Family
Construction Residential Commercial Agricultural Consumer
Real Estate Real Estate Real Estate Real Estate Commercial Agricultural and Other Total
Balance, beginning $ 375 $ 1,433 $ 2,859 $ 523 $ 1,461 $ 945 $ 177 $ 7,773
Provision (credit) for loan losses 17 117 320 163 (29 ) 220 (22 ) 786
Recoveries of loans charged-off - 54 51 - 3 - 22 130
Loans charged-off - (81 ) - - - - (36 ) (117 )
Balance, ending $ 392 $ 1,523 $ 3,230 $ 686 $ 1,435 $ 1,165 $ 141 $ 8,572 Allowance for loan losses disaggregated on the basis of the impairment analysis method as of December 31, 2015 and 2014 is as follows (in thousands)
2015: 1-4 Family
Construction Residential Commercial Agricultural Consumer
Real Estate Real Estate Real Estate Real Estate Commercial Agricultural and Other Total
Ending balance: Individually evaluated for impairment $ - $ 273 $ 2 $ - $ 164 $ - $ - $ 439
Ending balance: Collectively evaluated for impairment 999 1,533 3,555 760 1,207 1,256 239 9,549
Ending balance $ 999 $ 1,806 $ 3,557 $ 760 $ 1,371 $ 1,256 $ 239 $ 9,988
2014: 1-4 Family
Construction Residential Commercial Agricultural Consumer
Real Estate Real Estate Real Estate Real Estate Commercial Agricultural and Other Total
Ending balance: Individually evaluated for impairment $ - $ 244 $ 33 $ - $ 60 $ - $ - $ 337
Ending balance: Collectively evaluated for impairment 495 1,404 3,181 737 1,187 1,312 185 8,501
Ending balance $ 495 $ 1,648 $ 3,214 $ 737 $ 1,247 $ 1,312 $ 185 $ 8,838 Loans receivable disaggregated on the basis of the impairment analysis method as of December 31, 2015 and 2014 is as follows (in thousands)
2015: 1-4 Family
Construction Residential Commercial Agricultural Consumer
Real Estate Real Estate Real Estate Real Estate Commercial Agricultural and Other Total
Ending balance: Individually evaluated for impairment $ - $ 1,050 $ 558 $ - $ 197 $ 11 $ 2 $ 1,818
Ending balance: Collectively evaluated for impairment 66,268 126,026 251,331 62,530 102,318 79,522 21,597 709,592
Ending balance $ 66,268 $ 127,076 $ 251,889 $ 62,530 $ 102,515 $ 79,533 $ 21,599 $ 711,410
2014: 1-4 Family
Construction Residential Commercial Agricultural Consumer
Real Estate Real Estate Real Estate Real Estate Commercial Agricultural and Other Total
Ending balance: Individually evaluated for impairment $ 195 $ 811 $ 833 $ - $ 540 $ 19 $ 9 $ 2,407
Ending balance: Collectively evaluated for impairment 35,821 121,966 256,221 57,449 92,163 85,590 15,754 664,964
Ending balance $ 36,016 $ 122,777 $ 257,054 $ 57,449 $ 92,703 $ 85,609 $ 15,763 $ 667,371 Credit Quality Indicators. The Company utilizes a risk rating matrix to assign risk ratings to each of its construction, commercial and agricultural loans. Loans are rated on a scale of 1 to 7. A description of the general characteristics of the 7 risk ratings is as follows: Ratings 1, 2 and 3 Rating 4 Rating 5 Rating 6 Rating 7 The credit risk profile by internally assigned grade, on a disaggregated basis, at December 31, 2015 and 2014 is as follows:
2015: Construction Commercial Agricultural
Real Estate Real Estate Real Estate Commercial Agricultural Total
Pass $ 60,700,000 $ 227,425,000 $ 55,503,000 $ 91,096,000 $ 71,457,000 $ 506,181,000
Watch 4,487,000 17,523,000 6,865,000 8,329,000 7,156,000 44,360,000
Special Mention - 388,000 - 224,000 81,000 693,000
Substandard 1,081,000 5,995,000 162,000 2,669,000 828,000 10,735,000
Substandard-Impaired - 558,000 - 197,000 11,000 766,000
$ 66,268,000 $ 251,889,000 $ 62,530,000 $ 102,515,000 $ 79,533,000 $ 562,735,000
2014: Construction Commercial Agricultural
Real Estate Real Estate Real Estate Commercial Agricultural Total
Pass $ 30,055,000 $ 223,775,000 $ 51,024,000 $ 79,117,000 $ 78,387,000 $ 462,358,000
Watch 3,893,000 18,617,000 6,275,000 10,086,000 6,827,000 45,698,000
Special Mention - 1,296,000 88,000 585,000 - 1,969,000
Substandard 1,873,000 12,532,000 62,000 2,376,000 395,000 17,238,000
Substandard-Impaired 195,000 834,000 - 539,000 - 1,568,000
$ 36,016,000 $ 257,054,000 $ 57,449,000 $ 92,703,000 $ 85,609,000 $ 528,831,000 The credit risk profile based on payment activity, on a disaggregated basis, at December 31, 2015 and 2014 is as follows:
2015: 1-4 Family
Residential Consumer
Real Estate and Other Total
Performing $ 125,951,000 $ 21,597,000 $ 147,548,000
Non-performing 1,125,000 2,000 1,127,000
$ 127,076,000 $ 21,599,000 $ 148,675,000
2014: 1-4 Family
Residential Consumer
Real Estate and Other Total
Performing $ 121,928,000 $ 15,756,000 $ 137,684,000
Non-performing 849,000 7,000 856,000
$ 122,777,000 $ 15,763,000 $ 138,540,000 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 The following is a recap of impaired loans, on a disaggregated basis, at December 31, 2015, 2014 and 2013 and the average recorded investment and interest income recognized on these loans for the years ended December 31, 2015, 2014 and 2013:
2015: Unpaid Average Interest
Recorded Principal Related Recorded Income
Investment Balance Allowance Investment Recognized
With no specific reserve recorded:
Real estate - construction $ - $ 31,000 $ - $ 97,000 $ 129,000
Real estate - 1 to 4 family residential 296,000 304,000 - 188,000 -
Real estate - commercial 456,000 1,030,000 - 554,000 29,000
Real estate - agricultural - - - - -
Commercial 11,000 17,000 - 223,000 3,000
Agricultural 11,000 13,000 - 13,000 -
Consumer and other 2,000 2,000 - 4,000 2,000
Total loans with no specific reserve: 776,000 1,397,000 - 1,079,000 163,000
With an allowance recorded:
Real estate - construction - - - - -
Real estate - 1 to 4 family residential 754,000 891,000 273,000 768,000 -
Real estate - commercial 102,000 111,000 2,000 135,000 -
Real estate - agricultural - - - - -
Commercial 186,000 262,000 164,000 122,000 -
Agricultural - - - - -
Consumer and other - - - - -
Total loans with specific reserve: 1,042,000 1,264,000 439,000 1,025,000 -
Total
Real estate - construction - 31,000 - 97,000 129,000
Real estate - 1 to 4 family residential 1,050,000 1,195,000 273,000 956,000 -
Real estate - commercial 558,000 1,141,000 2,000 689,000 29,000
Real estate - agricultural - - - - -
Commercial 197,000 279,000 164,000 345,000 3,000
Agricultural 11,000 13,000 - 13,000 -
Consumer and other 2,000 2,000 - 4,000 2,000
$ 1,818,000 $ 2,661,000 $ 439,000 $ 2,104,000 $ 163,000
2014: Unpaid Average Interest
Recorded Principal Related Recorded Income
Investment Balance Allowance Investment Recognized
With no specific reserve recorded:
Real estate - construction $ 195,000 $ 346,000 $ - $ 408,000 $ 152,000
Real estate - 1 to 4 family residential 24,000 29,000 - 188,000 12,000
Real estate - commercial 675,000 1,204,000 - 389,000 207,000
Real estate - agricultural - - - - -
Commercial 456,000 535,000 - 218,000 -
Agricultural 19,000 19,000 - 19,000 -
Consumer and other 9,000 6,000 - 20,000 -
Total loans with no specific reserve: 1,378,000 2,139,000 - 1,242,000 371,000
With an allowance recorded:
Real estate - construction - - - - -
Real estate - 1 to 4 family residential 787,000 903,000 244,000 380,000 -
Real estate - commercial 158,000 158,000 33,000 114,000 4,000
Real estate - agricultural - - - - -
Commercial 84,000 84,000 60,000 432,000 78,000
Agricultural - - - 3,000 -
Consumer and other - - - 2,000 -
Total loans with specific reserve: 1,029,000 1,145,000 337,000 931,000 82,000
Total
Real estate - construction 195,000 346,000 - 408,000 152,000
Real estate - 1 to 4 family residential 811,000 932,000 244,000 568,000 12,000
Real estate - commercial 833,000 1,362,000 33,000 503,000 211,000
Real estate - agricultural - - - - -
Commercial 540,000 619,000 60,000 650,000 78,000
Agricultural 19,000 19,000 - 22,000 -
Consumer and other 9,000 6,000 - 22,000 -
$ 2,407,000 $ 3,284,000 $ 337,000 $ 2,173,000 $ 453,000
2013: Unpaid Average Interest
Recorded Principal Related Recorded Income
Investment Balance Allowance Investment Recognized
With no specific reserve recorded:
Real estate - construction $ 510,000 $ 510,000 $ - $ 837,000 $ 25,000
Real estate - 1 to 4 family residential 483,000 483,000 - 551,000 8,000
Real estate - commercial 480,000 480,000 - 1,047,000 209,000
Real estate - agricultural - - - - -
Commercial 43,000 43,000 - 55,000 12,000
Agricultural 19,000 19,000 - 4,000 -
Consumer and other 61,000 61,000 - 16,000 -
Total loans with no specific reserve: 1,596,000 1,596,000 - 2,510,000 254,000
With an allowance recorded:
Real estate - construction - - - 250,000 93,000
Real estate - 1 to 4 family residential 301,000 301,000 122,000 396,000 -
Real estate - commercial 46,000 46,000 20,000 927,000 -
Real estate - agricultural - - - - -
Commercial 773,000 773,000 330,000 750,000 -
Agricultural 5,000 5,000 5,000 5,000 -
Consumer and other - - - - -
Total loans with specific reserve: 1,125,000 1,125,000 477,000 2,328,000 93,000
Total
Real estate - construction 510,000 510,000 - 1,087,000 118,000
Real estate - 1 to 4 family residential 784,000 784,000 122,000 947,000 8,000
Real estate - commercial 526,000 526,000 20,000 1,974,000 209,000
Real estate - agricultural - - - - -
Commercial 816,000 816,000 330,000 805,000 12,000
Agricultural 24,000 24,000 5,000 9,000 -
Consumer and other 61,000 61,000 - 16,000 -
$ 2,721,000 $ 2,721,000 $ 477,000 $ 4,838,000 $ 347,000 The interest foregone on nonaccrual loans for the years ended December 31, 2015, 2014 and 2013 was approximately $162,000, $136,000 and $287,000, respectively. Troubled Debt Restructurings Certain troubled debt restructurings are on nonaccrual status at the time of restructuring. These borrowings are typically returned to accrual status after sustained repayment performance in accordance with the restructuring agreement for a reasonable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For troubled debt restructurings that were on nonaccrual status before the modification, a specific reserve may already be recorded. In periods subsequent to modification, the Company will continue to evaluate all troubled debt restructurings for possible impairment and, as necessary, recognizes impairment through the allowance. The Company did not have any charge offs related to TDRs for the year ended December 31, 2015. The Company had two charge offs related to TDRs for the year ended December 31, 2014 in the amount of $48,000. The Company had loans meeting the definition of TDR of $780,000 as of December 31, 2015, all of which were included as impaired and nonaccrual loans. The Company had loans meeting the definition of TDR of $1,129,000 as of December 31, 2014, all of which were included as impaired and nonaccrual loans. The following table sets forth information on the Company’s TDR, on a disaggregated basis, occurring in the years ended December 31:
2015 2014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1 25,000 25,000
Real estate - commercial - - - 3 384,000 384,000
Real estate - agricultural - - - - - -
Commercial - - - - - -
Agricultural - - - 1 19,000 19,000
Consumer and other - - - 1 6,000 6,000
- $ - $ - 6 $ 434,000 $ 434,000 During the year ended December 31, 2015, the Company did not grant any concessions to borrowers experiencing financial difficulties. During the year ended December 31, 2014, the Company granted concessions to borrowers experiencing financial difficulties for six loans. A commercial real estate loan was restructured as an interest only loan for a period of time. An agricultural and consumer loan maturity date was extended one year with interest only until maturity. A 1-4 family residential loan terms were extended beyond normal terms. The interest rate was restructured on two commercial real estate loans at a below market rate. There were no TDR loans modified during the years ended December 31, 2015 and 2014 with subsequent payment defaults. A TDR loan is considered to have payment default when it is past due 60 days or more. There was no significant financial impact from specific reserves or from charge-offs for the TDR loans included in the previous table. An aging analysis of the recorded investment in loans, on a disaggregated basis, as of December 31, 2015 and 2014, are as follows:
2015: 30-89 90 Days 90 Days
Days or Greater Total or Greater
Past Due Past Due Past Due Current Total Accruing
Real estate - construction $ - $ - $ - $ 66,268,000 $ 66,268,000 $ -
Real estate - 1 to 4 family residential 1,311,000 307,000 1,618,000 125,458,000 127,076,000 75,000
Real estate - commercial 1,356,000 - 1,356,000 250,533,000 251,889,000 -
Real estate - agricultural - - - 62,530,000 62,530,000 -
Commercial 266,000 204,000 470,000 102,045,000 102,515,000 -
Agricultural - - - 79,533,000 79,533,000 -
Consumer and other 79,000 - 79,000 21,520,000 21,599,000 -
$ 3,012,000 $ 511,000 $ 3,523,000 $ 707,887,000 $ 711,410,000 $ 75,000
2014: 30-89 90 Days 90 Days
Days or Greater Total or Greater
Past Due Past Due Past Due Current Total Accruing
Real estate - construction $ 64,000 $ - $ 64,000 $ 35,952,000 $ 36,016,000 $ -
Real estate - 1 to 4 family residential 888,000 57,000 945,000 121,832,000 122,777,000 36,000
Real estate - commercial 467,000 45,000 512,000 256,542,000 257,054,000 -
Real estate - agricultural 28,000 - 28,000 57,421,000 57,449,000 -
Commercial 264,000 84,000 348,000 92,355,000 92,703,000 -
Agricultural - - - 85,609,000 85,609,000 -
Consumer and other 63,000 - 63,000 15,700,000 15,763,000 -
$ 1,774,000 $ 186,000 $ 1,960,000 $ 665,411,000 $ 667,371,000 $ 36,000 There are no other known problem loans that cause management to have serious doubts as to the ability of such borrowers to comply with the present loan repayment terms. As of December 31, 2015, there were no material commitments to lend additional funds to customers whose loans were classified as impaired. Loans are made in the normal course of business to certain directors and executive officers of the Company and to their affiliates. The terms of these loans, including interest rates and collateral, are similar to those prevailing for comparable transactions with others and do not involve more than a normal risk of collectability. Loan transactions with related parties at December 31, 2015 and 2014 were as follows:
2015 2014
Balance, beginning of year $ 8,517,656 $ 7,911,436
New loans 6,647,975 17,264,513
Repayments (7,745,887 ) (16,837,127 )
Change in status 1,629,270 178,834
Balance, end of year $ 9,049,014 $ 8,517,656 </t>
  </si>
  <si>
    <t>Note 6 - Bank Premises and Equipment</t>
  </si>
  <si>
    <t>Property, Plant and Equipment [Abstract]</t>
  </si>
  <si>
    <t>Property, Plant and Equipment Disclosure [Text Block]</t>
  </si>
  <si>
    <t xml:space="preserve">Note 6. Bank Premises and Equipment The major classes of bank premises and equipment and the total accumulated depreciation at December 31, 2015 and 2014 are as follows:
2015 2014
Land $ 3,797,885 $ 3,849,144
Buildings and improvements 18,966,744 17,470,675
Furniture and equipment 6,287,179 5,879,852
29,051,808 27,199,671
Less accumulated depreciation 12,044,010 11,242,682
$ 17,007,798 $ 15,956,989 </t>
  </si>
  <si>
    <t>Note 7 - Other Real Estate Owned</t>
  </si>
  <si>
    <t>Disclosure Text Block [Abstract]</t>
  </si>
  <si>
    <t>Real Estate Owned [Text Block]</t>
  </si>
  <si>
    <t>Note 7. Other Real Estate Owned Changes in the other real estate owned at December 31, 2015 and 2014 are as follows:
2015 2014
Balance, beginning of year $ 8,435,885 $ 8,861,107
Transfer of loans 74,609 202,409
Acquired - 1,267,720
Impairment (614,687 ) (1,744,366 )
Net proceeds from sale (6,772,912 ) (265,694 )
Gain on sale, net 100,409 95,036
Other changes 26,611 19,673
Balance, end of year $ 1,249,915 $ 8,435,885 The following table provides the composition of other real estate owned at December 31, 2015 and 2014 are as follows:
2015 2014
Construction and land development $ 738,685 $ 5,384,955
1 to 4 family residential houses 511,230 1,269,629
Commercial real estate - 1,781,301
$ 1,249,915 $ 8,435,885 The Company is actively marketing the assets referred to in the table above. Management uses appraised values and adjusts for trends observed in the market and for disposition costs in determining the value of other real estate owned. The assets above are primarily located in the Ames, Iowa area.</t>
  </si>
  <si>
    <t>Note 8 - Goodwill</t>
  </si>
  <si>
    <t>Disclosure Text Block Supplement [Abstract]</t>
  </si>
  <si>
    <t>Goodwill Disclosure [Text Block]</t>
  </si>
  <si>
    <t xml:space="preserve">Note 8. Goodwill In conjunction with the First Bank Acquisition, FNB acquired three bank branches located in West Des Moines and Johnston, Iowa, which resulted in the recognition of $1.1 million of goodwill. Goodwill recognized in the First Bank Acquisition was primarily attributable to an expanded market share and economies of scale expected from combining the operations of the West Des Moines and Johnston, Iowa branches with FNB. The goodwill is not amortized but is evaluated for impairment at least annually. For income tax purposes, goodwill is amortized over 15 years. </t>
  </si>
  <si>
    <t>Note 9 - Core Deposit Intangible Asset</t>
  </si>
  <si>
    <t>Intangible Assets Disclosure [Text Block]</t>
  </si>
  <si>
    <t xml:space="preserve">Note 9. Core Deposit Intangible Asset In conjunction with the First Bank Acquisition, the Company recorded $1.0 million in core deposit intangible assets. The following sets forth the carrying amounts and accumulated amortization of core deposit intangible assets at December 31, 2014 and 2013:
2015 2014
Gross Accumulated Gross Accumulated
Amount Amortization Amount Amortization
Core deposit intangible asset $ 2,518,000 $ 1,209,269 $ 2,518,000 $ 787,769 The weighted average life of the core deposit intangible is 3 years as of December 31, 2015 and 2014. The amortization expense for the core deposit intangible asset totaled $421,500, $317,333 and $273,700 for the years ended December 31, 2015, 2014 and 2013, respectively. Estimated remaining amortization expense on core deposit intangible for the years ending is as follows:
2016 $ 353,528
2017 298,104
2018 251,064
2019 127,700
2020 71,000
After 207,335
$ 1,308,731 The following sets for the activity related to core deposit intangible assets for the years ended December 31, 2015, 2014 and 2013:
2015 2014 2013
Beginning core deposit intangible, net $ 1,730,231 $ 1,029,564 $ 1,303,264
Acquisition - 1,018,000 -
Amortization (421,500 ) (317,333 ) (273,700 )
Ending core deposit intangible, net $ 1,308,731 $ 1,730,231 $ 1,029,564 </t>
  </si>
  <si>
    <t>Note 10 - Deposits</t>
  </si>
  <si>
    <t>Deposit Liabilities Disclosures [Text Block]</t>
  </si>
  <si>
    <t>Note 10. Deposits At December 31, 2015, the maturities of time deposits are as follows:
2016 $ 129,276,644
2017 49,999,295
2018 20,079,265
2019 9,455,467
2020 10,447,870
2021 138,602
$ 219,397,143 Interest expense on deposits for the years ended December 31, 2015, 2014 and 2013 is summarized as follows:
2015 2014 2013
NOW accounts $ 469,460 $ 529,390 $ 593,210
Savings and money market 673,991 612,632 582,502
Time deposits 1,875,822 2,243,077 2,686,001
$ 3,019,273 $ 3,385,099 $ 3,861,713 Deposits held by the Company from related parties at December 31, 2015 and 2014 amounted to approximately $14,550,000 and $16,388,000, respectively.</t>
  </si>
  <si>
    <t>Note 11 - Secured Borrowings</t>
  </si>
  <si>
    <t>Secured Borrowings [Abstract]</t>
  </si>
  <si>
    <t>Secured Borrowings [Text Block]</t>
  </si>
  <si>
    <t xml:space="preserve">Note 11. Secured Borrowings The following sets forth the pledged collateral at estimated fair value related to securities sold under repurchase agreements and term repurchase agreements as of December 31, 2015 and 2014:
2015 2014
Remaining Contractual Maturity of the Agreements
Overnight Greater than Total Overnight Greater than Total
90 days 90 days
Securities sold under agreements to repurchase:
U.S. government treasuries $ 1,467,266 $ - $ 1,467,266 $ 1,447,441 $ - $ 1,447,441
U.S. government agencies 46,755,265 - 46,755,265 46,879,834 - 46,879,834
U.S. government mortgage-backed securities 41,656,952 - 41,656,952 51,471,673 - 51,471,673
Total $ 89,879,483 $ - $ 89,879,483 $ 99,798,948 $ - $ 99,798,948
Term repurchase agreements:
U.S. government agencies $ - $ 12,502,780 $ 12,502,780 $ - $ 12,150,535 $ 12,150,535
U.S. government mortgage-backed securities - 676,081 676,081 - 1,770,669 1,770,669
Total $ - $ 13,178,861 $ 13,178,861 $ - $ 13,921,204 $ 13,921,204
Total pledged collateral $ 89,879,483 $ 13,178,861 $ 103,058,344 $ 99,798,948 $ 13,921,204 $ 113,720,152 </t>
  </si>
  <si>
    <t>Note 12 - Borrowings</t>
  </si>
  <si>
    <t>Debt Disclosure [Abstract]</t>
  </si>
  <si>
    <t>Debt Disclosure [Text Block]</t>
  </si>
  <si>
    <t xml:space="preserve">Note 1 2 . Borrowings Securities sold under repurchase agreements (repurchase agreements) are short-term and are secured by securities available-for-sale. At December 31, 2015, FHLB advances and other borrowings consisted of the following:
Weighted
Average
Amount Interest Rate Features
FHLB advances maturing in:
2016 $ 3,500,000 0.46%
2017 1,000,000 1.08%
2018 11,500,000 2.94% Includes $4,500,000 callable quarterly in February 2016 and thereafter, which has not been exercised; $7,000,000 callable quarterly in March 2016 and thereafter
2020 2,000,000 1.58%
After 2020 542,203 3.50% 15 year amortizing and puttable in 2016
Total FHLB advances $ 18,542,203 2.24%
Other borrowings maturing in:
2018 $ 13,000,000 3.62% $13,000,000 term repurchase agreements callable quarterly in 2016 and thereafter
Total other borrowings $ 13,000,000 3.62%
Total FHLB and other borrowings $ 31,542,203 2.81% ther borrowings consist of term repurchase agreements. FHLB advances are collateralized by certain 1-4 family residential real estate loans, multifamily real estate loans, commercial real estate loans and agricultural real estate loans. The term repurchase agreements are collateralized with U.S. government agencies and mortgage-backed securities with a carrying and fair value of $13,179,000 at December 31, 2015. The Banks had available borrowing capacity with the FHLB of Des Moines, Iowa of $154,509,000 at December 31, 2015. Borrowed funds at December 31, 2014 included FHLB advances, other borrowings, and financing agreements of $37,467,737. Such borrowings carried a weighted-average interest rate of 3.24% with maturities ranging from 2016 through 2025. </t>
  </si>
  <si>
    <t>Note 13 - Employee Benefit Plans</t>
  </si>
  <si>
    <t>Compensation and Retirement Disclosure [Abstract]</t>
  </si>
  <si>
    <t>Pension and Other Postretirement Benefits Disclosure [Text Block]</t>
  </si>
  <si>
    <t>Note 1 3 . Employee Benefit Plans The Company has a qualified 401(k) profit-sharing plan. For the years ended December 31, 2015, 2014 and 2013, the Company matched employee contributions up to a maximum of 3% and also contributed an amount equal to 3% of the participating employee’s compensation. For the years ended December 31, 2015, 2014 and 2013, Company contributions to the plan were approximately $678,000, $631,000, and $574,000, respectively. The plan covers substantially all employees.</t>
  </si>
  <si>
    <t>Note 14 - Income Taxes</t>
  </si>
  <si>
    <t>Income Tax Disclosure [Abstract]</t>
  </si>
  <si>
    <t>Income Tax Disclosure [Text Block]</t>
  </si>
  <si>
    <t>N ote 1 4 . Income Taxes The components of income tax expense for the years ended December 31, 2015, 2014 and 2013 are as follows:
2015 2014 2013
Federal:
Current $ 3,119,002 $ 4,568,497 $ 4,104,278
Deferred 1,752,659 16,322 (392,690 )
4,871,661 4,584,819 3,711,588
State:
Current 749,342 1,014,567 973,694
Deferred 185,541 16,133 (27,360 )
934,883 1,030,700 946,334
Income tax expense $ 5,806,544 $ 5,615,519 $ 4,657,922
2015 2014 2013
Income taxes at 35% federal tax rate $ 7,287,418 $ 7,302,815 $ 6,514,048
Increase (decrease) resulting from:
Tax-exempt interest and dividends (2,046,493 ) (2,213,701 ) (2,399,516 )
State taxes, net of federal tax benefit 506,201 699,960 624,928
Other 59,418 (173,555 ) (81,538 )
Total income tax expense $ 5,806,544 $ 5,615,519 $ 4,657,922 The tax effects of temporary differences that give rise to significant portions of the deferred tax assets and deferred liabilities at December 31, 2015 and 2014 are as follows:
2015 2014
Deferred tax assets:
Allowance for loan losses $ 3,598,954 $ 3,134,667
Other real estate owned 253,998 2,393,507
Other-than-temporary impairment on securities - 96,924
Accrued vacation 257,427 239,949
Other deferred tax assets 825,418 786,818
4,935,797 6,651,865
Deferred tax liabilities:
Net unrealized gains on securities available-for-sale (2,044,829 ) (2,626,423 )
Bank premises and equipment (1,027,143 ) (971,570 )
Other deferred tax liabilities (587,254 ) (420,695 )
(3,659,226 ) (4,018,688 )
Net deferred tax asset $ 1,276,571 $ 2,633,177 Income taxes currently receivable of approximately $315,000 is included in other assets as of December 31, 2015. Income taxes currently payable of approximately $110,000 is included in accrued expenses and other liabilities as of December 31, 2014. The Company and its subsidiaries file one income tax return in the U.S. federal jurisdiction and separate tax returns for the state of Iowa. The Company is no longer subject to U.S. federal income and state tax examinations for years before 2012. The Company follows the accounting requirements for uncertain tax positions. Management has determined that the Company has no material uncertain tax positions and no material accrued interest or penalties as of or for the years ended December 31, 2015 and 2014 that would require recognition. The Company had no significant unrecognized tax benefits as of December 31, 2015, that if recognized, would affect the effective tax rate. The Company had no positions for which it deemed that it is reasonably possible that the total amounts of the unrecognized tax benefit will significantly increase or decrease within the 12 months as of December 31, 2015 and 2014.</t>
  </si>
  <si>
    <t>Note 15 - Commitments, Contingencies and Concentrations of Credit Risk</t>
  </si>
  <si>
    <t>Commitments and Contingencies Disclosure [Abstract]</t>
  </si>
  <si>
    <t>Commitments and Contingencies Disclosure [Text Block]</t>
  </si>
  <si>
    <t>Note 1 5 . Commitments, Contingencies and Concentrations of Credit Risk The Company is party to financial instruments with off-balance-sheet risk in the normal course of business. These financial instruments include commitments to extend credit and standby letters of credit. The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they do for on-balance-sheet instruments. A summary of the Company’s commitments at December 31, 2015 and 2014 is as follows:
2015 2014
Commitments to extend credit $ 158,566,000 $ 159,527,000
Standby letters of credit 6,100,000 6,526,000
$ 164,666,000 $ 166,053,000 Commitments to extend credit are agreements to lend to a customer as long as there is no violation of any condition established in the contract. At December 31, 2015 and 2014, approximately $119,573,000 and $108,039,000 of the commitments to extend credit were fixed interest rates. Since many of the commitments are expected to expire without being drawn upon, the total commitment amounts do not necessarily represent future cash requirements. The Banks evaluate each customer’s creditworthiness on a case-by-case basis. The amount of collateral obtained, if deemed necessary by the Banks upon extension of credit, is based on management’s credit evaluation of the party. Standby letters of credit are conditional commitments issued by the Banks to guarantee the performance of a customer to a third-party. Those guarantees are primarily issued to support public and private borrowing arrangements. The credit risk involved in issuing letters of credit is essentially the same as that involved in extending loan facilities to customers. Collateral held varies and is required in instances which the Banks deem necessary. In the event the customer does not perform in accordance with the terms of the agreement with the third party, the Banks would be required to fund the commitment. The maximum potential amount of future payments the Banks could be required to make is represented by the contractual amount shown in the summary above. If the commitments were funded, the Banks would be entitled to seek recovery from the customer. At December 31, 2015 and 2014, the Banks have established liabilities totaling approximately $488,000 and $481,000, respectively to cover estimated credit losses for off-balance-sheet loan commitments and standby letters of credit. In the normal course of business, the Company is involved in various legal proceedings. In the opinion of management, any liability resulting from such proceedings would not have a material adverse effect on the Company’s financial statements. Concentrations of credit risk: The Banks originate real estate, consumer, and commercial loans, primarily in Boone, Hancock, Marshall, Polk and Story Counties in Iowa, as well as adjacent counties. Although the Banks have diversified loan portfolios, a substantial portion of their borrowers’ ability to repay loans is dependent upon economic conditions in the Banks’ market areas.</t>
  </si>
  <si>
    <t>Note 16 - Regulatory Matters</t>
  </si>
  <si>
    <t>Regulatory Capital Requirements under Banking Regulations [Text Block]</t>
  </si>
  <si>
    <t>Note 1 6 . Regulatory Matters The Company and the Banks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Banks’ financial statements. Under capital adequacy guidelines and the regulatory framework for prompt corrective action, the Company and the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Regulators also have the ability to impose higher limits than those specified by capital adequacy guidelines if they so deem necessary. The Federal Reserve Board and the FDIC issued final rules implementing the Basel III regulatory capital framework and related Dodd-Frank Wall Street Reform and Consumer Protection Act changes. The rules revise minimum capital requirements and adjust prompt corrective action thresholds. The final rules revise the regulatory capital elements, add a new common equity Tier I capital ratio, increase the minimum Tier 1 capital ratio requirements and implement a new capital conservation buffer. The rules also permit certain banking organizations to retain, through a one-time election, the existing treatment for accumulated other comprehensive income. The Company and the Banks have made the election to retain the existing treatment for accumulated other comprehensive income. The final rules took effect for the Company and the Banks on January 1, 2015, subject to a transition period for certain parts of the rules. Quantitative measures established by regulation to ensure capital adequacy require the Company and each subsidiary bank to maintain minimum amounts and ratios (set forth in the following table) of total and Tier I capital (as defined in the regulations) to risk-weighted assets (as defined), and of Tier I capital (as defined) to average assets (as defined). Management believes, as of December 31, 2015 and 2014, that the Company and each subsidiary bank met all capital adequacy requirements to which they are subject. As of December 31, 2015, the most recent notification from the federal banking regulators categorized the Banks as well capitalized under the regulatory framework for prompt corrective action. To be categorized as well capitalized, the Banks must maintain minimum common equity, total risk-based, Tier I risk-based, and Tier I leverage ratios as set forth in the table. Management believes there are no conditions or events since that notification that have changed the institution’s category. The Company’s and each of the subsidiary bank’s actual capital amounts and ratios as of December 31, 2015 and 2014 are also presented in the table. The December 31, 2015 table below includes the new regulatory capital ratio requirements that became effective on January 1, 2015. Beginning in 2016, an additional capital conservation buffer will be added to the minimum requirements for capital adequacy purposes, subject to a three year phase-in period. The capital conservation buffer will be fully phased-in on January 1, 2019 at 2.5 percent. A banking organization with a conservation buffer of less than 2.5 percent (or the required phase-in amount in years prior to 2019) will be subject to limitations on capital distributions, including dividend payments and certain discretionary bonus payments to executive officers. At the present time, the ratios for the Company and the Banks are sufficient to meet the fully phased-in conservation buffer.
To Be Well
Capitalized Under
For Capital Prompt Corrective
Actual Adequacy Purposes Action Provisions
Amount Ratio Amount Ratio Amount Ratio
As of December 31, 2015:
Total capital (to risk- weighted assets):
Consolidated $ 157,926 16.6 % $ 76,179 8.0 % N/A N/A
Boone Bank &amp; Trust 14,525 15.5 7,477 8.0 $ 9,346 10.0 %
First National Bank 74,210 15.3 38,859 8.0 48,574 10.0
Reliance State Bank 24,287 13.8 14,101 8.0 17,626 10.0
State Bank &amp; Trust 19,658 16.2 9,729 8.0 12,161 10.0
United Bank &amp; Trust 14,621 20.6 5,693 8.0 7,116 10.0
Tier 1 capital (to risk- weighted assets):
Consolidated $ 147,430 15.5 % $ 57,134 6.0 % N/A N/A
Boone Bank &amp; Trust 13,569 14.5 5,608 6.0 $ 7,477 8.0 %
First National Bank 69,157 14.2 29,144 6.0 38,859 8.0
Reliance State Bank 22,491 12.8 10,575 6.0 14,101 8.0
State Bank &amp; Trust 18,135 14.9 7,297 6.0 9,729 8.0
United Bank &amp; Trust 13,858 19.5 4,269 6.0 5,693 8.0
Tier 1 capital (to average- weighted assets):
Consolidated $ 147,430 11.3 % $ 52,383 4.0 % N/A N/A
Boone Bank &amp; Trust 13,569 9.8 5,557 4.0 $ 6,946 5.0 %
First National Bank 69,157 9.9 27,970 4.0 34,963 5.0
Reliance State Bank 22,491 10.7 8,380 4.0 10,476 5.0
State Bank &amp; Trust 18,135 11.5 6,332 4.0 7,915 5.0
United Bank &amp; Trust 13,858 12.5 4,452 4.0 5,565 5.0
Common equity tier 1 capital (to risk-weighted assets):
Consolidated $ 147,430 15.5 % $ 42,851 4.5 % N/A N/A
Boone Bank &amp; Trust 13,569 14.5 4,206 4.5 $ 6,075 6.5 %
First National Bank 69,157 14.2 21,858 4.5 31,573 6.5
Reliance State Bank 22,491 12.8 7,932 4.5 11,457 6.5
State Bank &amp; Trust 18,135 14.9 5,473 4.5 7,905 6.5
United Bank &amp; Trust 13,858 19.5 3,202 4.5 4,625 6.5
To Be Well
Capitalized Under
For Capital Prompt Corrective
Actual Adequacy Purposes Action Provisions
Amount Ratio Amount Ratio Amount Ratio
As of December 31, 2014:
Total capital (to risk- weighted assets):
Consolidated $ 151,146 16.6 % $ 72,879 8.0 % N/A N/A
Boone Bank &amp; Trust 13,948 15.7 7,123 8.0 $ 8,904 10.0 %
First National Bank 69,174 14.7 37,568 8.0 46,960 10.0
Reliance State Bank 21,727 13.2 13,166 8.0 16,457 10.0
State Bank &amp; Trust 18,708 15.8 9,485 8.0 11,856 10.0
United Bank &amp; Trust 14,089 21.3 5,295 8.0 6,618 10.0
Tier 1 capital (to risk- weighted assets):
Consolidated $ 141,739 15.6 % $ 36,440 4.0 % N/A N/A
Boone Bank &amp; Trust 13,084 14.7 3,562 4.0 $ 5,342 6.0 %
First National Bank 65,112 13.9 18,784 4.0 28,176 6.0
Reliance State Bank 19,966 12.1 6,583 4.0 9,874 6.0
State Bank &amp; Trust 17,224 14.5 4,742 4.0 7,113 6.0
United Bank &amp; Trust 13,313 20.1 2,647 4.0 3,971 6.0
Tier 1 capital (to average- weighted assets):
Consolidated $ 141,739 11.0 % $ 51,604 4.0 % N/A N/A
Boone Bank &amp; Trust 13,084 9.8 5,325 4.0 $ 6,656 5.0 %
First National Bank 65,112 9.4 27,671 4.0 34,589 5.0
Reliance State Bank 19,966 9.6 8,321 4.0 10,402 5.0
State Bank &amp; Trust 17,224 10.9 6,318 4.0 7,898 5.0
United Bank &amp; Trust 13,313 12.3 4,315 4.0 5,394 5.0 Federal and state banking regulations place certain restrictions on dividends paid and loans or advances made by the Banks to the Company. Dividends paid by each Bank to the Company would be prohibited if the effect thereof would cause the Bank’s capital to be reduced below applicable minimum capital requirements. Except for the potential effect on the Company’s level of dividends, management believes that these restrictions currently do not have a significant impact on the Company.</t>
  </si>
  <si>
    <t>Note 17 - Fair Value Measurements</t>
  </si>
  <si>
    <t>Fair Value Disclosures [Abstract]</t>
  </si>
  <si>
    <t>Fair Value Disclosures [Text Block]</t>
  </si>
  <si>
    <t xml:space="preserve">Note 1 7 . 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ar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Company’s own assumptions about the assumptions market participants would use in pricing the asset or liability developed based on the best information available in the circumstances. In that regard, a fair value hierarchy was established for valuation inputs that gives the highest priority to quoted prices in active markets for identical assets or liabilities and the lowest priority to unobservable inputs. The fair value hierarchy is as follows: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quoted process for identical or similar assets or liabilities in markets that are not active; inputs other than quoted prices that are observable for the asset or liability (such as interest rates, volatility, prepayment speeds, credit risk); or inputs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 presents the balances of assets measured at fair value on a recurring basis by level as of December 31, 2015 and 2014:
Description Total Level 1 Level 2 Level 3
2015
U.S. government treasuries $ 1,467,000 $ 1,467,000 $ - $ -
U.S. government agencies 106,445,000 - 106,445,000 -
U.S. government mortgage-backed securities 98,079,000 - 98,079,000 -
State and political subdivisions 277,597,000 - 277,597,000 -
Corporate bonds 50,889,000 - 50,889,000 -
Equity securities, other 3,156,000 - 3,156,000 -
$ 537,633,000 $ 1,467,000 $ 536,166,000 $ -
2014
U.S. government treasuries $ 1,448,000 $ 1,448,000 $ - $ -
U.S. government agencies 87,307,000 - 87,307,000 -
U.S. government mortgage-backed securities 120,985,000 - 120,985,000 -
State and political subdivisions 281,776,000 - 281,776,000 -
Corporate bonds 47,319,000 - 47,319,000 -
Equity securities, common stock 758,000 758,000 - -
Equity securities, other 2,909,000 - 2,909,000 -
$ 542,502,000 $ 2,206,000 $ 540,296,000 $ - Level 1 securities include those traded on an active exchange, such as the New York Stock Exchange, as well as U.S. Treasury securities that are traded by dealers or brokers in active over-the-counter markets. Other available-for-sale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 the valuation hierarchy as of December 31, 2015 and 2014:
Description Total Level 1 Level 2 Level 3
2015
Loans $ 603,000 $ - $ - $ 603,000
Other real estate owned 1,250,000 - - 1,250,000
Total $ 1,853,000 $ - $ - $ 1,853,000
2014
Loans $ 692,000 $ - $ - $ 692,000
Other real estate owned 8,436,000 - - 8,436,000
Total $ 9,128,000 $ - $ - $ 9,128,000 Loans: Other Real Estate Owned: The significant inputs used in the fair value measurements for Level 3 assets measured at fair value on a nonrecurring basis as of December 31, 2015 and 2014 are as follows:
2015
Fair Value Valuation Range of Range
Techniques Unobservable Inputs (Average)
Impaired Loans $ 603,000 Evaluation of collateral Estimation of value NM*
Other real estate owned $ 1,250,000 Appraisal Appraisal adjustment 6% - 10% (8%)
2014
Fair Value Valuation Range of Range
Techniques Unobservable Inputs (Average)
Impaired Loans $ 692,000 Evaluation of collateral Estimation of value NM*
Other real estate owned $ 8,436,000 Appraisal Appraisal adjustment 4% - 10% (7%) * 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 GAAP requires disclosure of the fair value of financial assets and financial liabilities, including those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Fair value of financial instruments: The following methods and assumptions were used by the Company in estimating fair value disclosures: Cash and due from banks and interest bearing deposits in financial institutions Securities available-for-sale Other securities available-for-sale are reported at fair value utilizing Level 2 inputs. Loans receivable Loans held for sale Deposit liabilities Securities sold under agreements to repurchase FHLB advances and other borrowings: Accrued income receivable and accrued interest payable Commitments to extend credit and standby letters of credit: Limitations The following table includes the carrying amounts and estimated fair values of financial assets and liabilities as of December 31, 2015 and 2014.
2015 2014
Fair Value Estimated Estimated
Hierarchy Carrying Fair Carrying Fair
Level Amount Value Amount Value
Financial assets:
Cash and due from banks Level 1 $ 24,005,801 $ 24,006,000 $ 23,730,257 $ 23,730,000
Interest bearing deposits Level 1 26,993,091 26,993,000 31,469,382 31,469,000
Securities available-for-sale See previous table 537,632,990 537,633,000 542,502,381 542,502,000
Loans receivable, net Level 2 701,328,171 702,438,000 658,440,998 656,896,000
Loans held for sale Level 2 539,370 539,000 704,850 705,000
Accrued income receivable Level 1 7,565,791 7,566,000 7,471,023 7,471,000
Financial liabilities:
Deposits Level 2 $ 1,074,193,122 $ 1,075,289,000 $ 1,052,123,257 $ 1,052,082,000
Securities sold under agreements to repurchase Level 1 54,289,915 54,290,000 51,265,011 51,265,000
FHLB advances Level 2 18,542,203 19,017,000 14,467,737 15,281,000
Other borrowings Level 2 13,000,000 13,807,000 23,000,000 24,339,000
Accrued interest payable Level 1 413,158 413,000 536,370 536,000 </t>
  </si>
  <si>
    <t>Note 18 - Subsequent Events</t>
  </si>
  <si>
    <t>Subsequent Events [Abstract]</t>
  </si>
  <si>
    <t>Subsequent Events [Text Block]</t>
  </si>
  <si>
    <t xml:space="preserve">Note 1 8 . Subsequent Events Management evaluated subsequent events through the date the financial statements were issued. There were no other significant events or transactions occurring after December 31, 2015, but prior to March 11, 2016, that provided additional evidence about conditions that existed at December 31, 2015. There were no other significant events or transactions that provided evidence about conditions that did not exist at December 31, 2015. </t>
  </si>
  <si>
    <t>Note 19 - Ames National Corporation (Parent Company Only) Financial Statements</t>
  </si>
  <si>
    <t>Condensed Financial Information of Parent Company Only Disclosure [Abstract]</t>
  </si>
  <si>
    <t>Condensed Financial Information of Parent Company Only Disclosure [Text Block]</t>
  </si>
  <si>
    <t xml:space="preserve">Note 1 9 . Ames National Corporation (Parent Company Only) Financial Statements Information relative to the Parent Company’s balance sheets at December 31, 2015 and 2014, and statements of income and cash flows for each of the years in the three-year period ended December 31, 2015, is as follows:
CONDENSED BALANCE SHEETS
December 31, 2015 and 2014
2015 2014
ASSETS
Cash and due from banks $ 34,409 $ 29,972
Interest bearing deposits in banks 8,911,266 7,615,497
Securities available-for-sale - 758,100
Investment in bank subsidiaries 147,376,919 141,553,283
Loans receivable, net 3,163,270 3,252,197
Premises and equipment, net 3,083,224 3,180,973
Accrued income receivable 12,493 9,435
Other real estate owned 738,684 -
Deferred income taxes 63,400 88,092
Other assets 113,167 242,417
Total assets $ 163,496,832 $ 156,729,966
LIABILITIES
Dividends payable $ 1,862,183 $ 1,675,964
Accrued expenses and other liabilities 384,592 379,584
Total liabilities 2,246,775 2,055,548
STOCKHOLDERS' EQUITY
Common stock 18,621,826 18,621,826
Additional paid-in capital 20,878,728 20,878,728
Retained earnings 118,267,767 110,701,847
Accumulated other comprehensive income 3,481,736 4,472,017
Total stockholders' equity 161,250,057 154,674,418
Total liabilities and stockholders' equity $ 163,496,832 $ 156,729,966
CONDENSED STATEMENTS OF INCOME
Years Ended December 31, 2015, 2014 and 2013
2015 2014 2013
Operating income:
Equity in net income of bank subsidiaries $ 15,083,025 $ 14,912,849 $ 14,159,629
Interest 194,662 207,230 267,928
Dividends 27,600 26,400 22,800
Rental income 404,760 121,441 117,303
Gain on the sale of premises and equipment - 1,256,924 -
Other income 1,737,000 1,525,000 1,487,581
Securities gains 279,099 - -
17,726,146 18,049,844 16,055,241
Credit for loan losses (30,000 ) - (77,000 )
Operating income after credit for loan losses 17,756,146 18,049,844 16,132,241
Operating expenses 2,776,695 2,609,937 2,313,897
Income before income taxes 14,979,451 15,439,907 13,818,344
Income tax expense (benefit) (35,200 ) 188,700 (135,300 )
Net income $ 15,014,651 $ 15,251,207 $ 13,953,644 Table Of Contents
CONDENSED STATEMENTS OF CASH FLOWS
Years Ended December 31, 2015, 2014 and 2013
2015 2014 2013
CASH FLOWS FROM OPERATING ACTIVITIES
Net income $ 15,014,651 $ 15,251,207 $ 13,953,644
Adjustments to reconcile net income to net cash provided by operating activities:
Depreciation 130,778 63,020 22,297
Credit for loan losses (30,000 ) - (77,000 )
Provision (credit) for deferred income taxes 72,200 419,800 (11,879 )
Securities (gains), net (279,099 ) - -
Gain on sale of premises and equipment - (1,256,924 ) -
Equity in net income of bank subsidiaries (15,083,025 ) (14,912,848 ) (14,159,629 )
Dividends received from bank subsidiaries 8,350,000 7,600,000 7,200,000
(Increase) decrease in accrued income receivable (3,058 ) 8,312 12,243
(Increase) decrease in other assets 129,250 (142,487 ) (84,930 )
Increase in accrued expense and other liabilities 5,008 92,209 28,440
Net cash provided by operating activities 8,306,705 7,122,289 6,883,186
CASH FLOWS FROM INVESTING ACTIVITIES
Proceeds from sale of securities available-for-sale 908,799 - -
(Increase) decrease in interest bearing deposits in banks (1,295,769 ) 757,512 (5,377,200 )
Decrease in loans 118,927 96,776 4,363,136
Proceeds from sale of bank premises and equipment - 1,746,444 -
Purchase of other real estate owned (738,684 ) - -
Purchase of bank premises and equipment (33,029 ) (3,200,000 ) (9,854 )
Net cash used in investing activities (1,039,756 ) (599,268 ) (1,023,918 )
CASH FLOWS FROM FINANCING ACTIVITIES
Dividends paid (7,262,512 ) (6,517,640 ) (5,865,866 )
Net cash used in financing activities (7,262,512 ) (6,517,640 ) (5,865,866 )
Net increase (decrease) in cash and cash equivalents 4,437 5,381 (6,598 )
CASH AND DUE FROM BANKS
Beginning 29,972 24,591 31,189
Ending $ 34,409 $ 29,972 $ 24,591
SUPPLEMENTAL DISCLOSURE OF CASH FLOW INFORMATION
Cash receipts for income taxes $ 236,650 $ 85,362 $ 27,089 </t>
  </si>
  <si>
    <t>Note 20 - Selected Quarterly Financial Data (Unaudited)</t>
  </si>
  <si>
    <t>Quarterly Financial Information Disclosure [Abstract]</t>
  </si>
  <si>
    <t>Quarterly Financial Information [Text Block]</t>
  </si>
  <si>
    <t xml:space="preserve">Note 20 . Selected Quarterly Financial Data (Unaudited)
2015
March 31 June 30 September 30 December 31
Total interest income $ 10,545,826 $ 10,858,750 $ 10,843,017 $ 10,902,752
Total interest expense 1,100,559 1,071,261 1,002,749 1,010,570
Net interest income 9,445,267 9,787,489 9,840,268 9,892,182
Provision for loan losses 77,300 921,513 37,797 62,573
Net interest income after provision for loan losses 9,367,967 8,865,976 9,802,471 9,829,609
Noninterest income 1,766,219 2,406,987 1,949,977 2,144,010
Noninterest expense 6,138,857 6,692,152 5,982,208 6,498,804
Income before income taxes 4,995,329 4,580,811 5,770,240 5,474,815
Income tax expense 1,360,400 1,216,001 1,670,389 1,559,754
Net income $ 3,634,929 $ 3,364,810 $ 4,099,851 $ 3,915,061
Basic and diluted earnings per common share $ 0.39 $ 0.36 $ 0.44 $ 0.42
2014
March 31 June 30 September 30 December 31
Total interest income $ 9,920,281 $ 10,145,907 $ 10,120,151 $ 10,778,012
Total interest expense 1,186,496 1,166,552 1,102,532 1,091,521
Net interest income 8,733,785 8,979,355 9,017,619 9,686,491
Provision for loan losses 39,231 35,644 55,145 299,120
Net interest income after provision for loan losses 8,694,554 8,943,711 8,962,474 9,387,371
Noninterest income 2,945,784 1,733,972 1,828,690 2,743,633
Noninterest expense 5,329,102 5,409,107 5,666,422 7,968,832
Income before income taxes 6,311,236 5,268,576 5,124,742 4,162,172
Income tax expense 1,785,145 1,413,653 1,393,256 1,023,465
Net income $ 4,526,091 $ 3,854,923 $ 3,731,486 $ 3,138,707
Basic and diluted earnings per common share $ 0.49 $ 0.41 $ 0.40 $ 0.34 </t>
  </si>
  <si>
    <t>Accounting Policies, by Policy (Policies)</t>
  </si>
  <si>
    <t>Segment Reporting, Policy [Policy Text Block]</t>
  </si>
  <si>
    <t>Segment information</t>
  </si>
  <si>
    <t>Consolidation, Policy [Policy Text Block]</t>
  </si>
  <si>
    <t>Consolidation</t>
  </si>
  <si>
    <t>Use of Estimates, Policy [Policy Text Block]</t>
  </si>
  <si>
    <t>Use of estimates</t>
  </si>
  <si>
    <t>Cash and Cash Equivalents, Policy [Policy Text Block]</t>
  </si>
  <si>
    <t>Marketable Securities, Available-for-sale Securities, Policy [Policy Text Block]</t>
  </si>
  <si>
    <t>Securities available-for-sale Gains and losses on the sale of securities are determined using the specific identification method based on amortized cost and are reflected in results of operation at the time of sale. Interest and dividend income, adjusted by amortization of purchase premium or discount over the estimated life of the security using the level yield method, is included in income as earned. Declines in the fair value of securities available-for-sale below their cost that are deemed to be other-than-temporary are reflected in earnings as realized losses. In estimating other-than-temporary impairment losses, management considers (1) the intent to sell the investment securities and the more likely than not requirement that the Company will be required to sell the investment securities prior to recovery (2) the length of time and the extent to which the fair value has been less than cost and (3) the financial condition and near-term prospects of the issuer. Due to potential changes in conditions, it is at least reasonably possible that changes in management’s assessment of other-than-temporary impairment will occur in the near term and that such changes could be material to the amounts reported in the Company’s financial statements.</t>
  </si>
  <si>
    <t>Receivables, Policy [Policy Text Block]</t>
  </si>
  <si>
    <t>Loans Acquired loans</t>
  </si>
  <si>
    <t>Loans and Leases Receivable, Allowance for Loan Losses Policy [Policy Text Block]</t>
  </si>
  <si>
    <t>Allowance for loan losses The Company’s allowance for possible loan losses consists of two components (i) specific reserves based on probable losses on specific loans and (ii) a general allowance based on historical loan loss experience, general economic conditions and other qualitative risk factors both internal and external to the Company. The allowances established for probable losses on specific loans are based on a regular analysis and evaluation of problem loans. Loans are classified based on an internal credit risk rating process that evaluates, among other things: (i) the obligor’s ability to repay; (ii) the underlying collateral, if any; and (iii) the economic environment and industry in which the borrower operat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Smaller balance homogeneous loans are evaluated for impairment in total. Such loans include residential first mortgage loans secured by one-to-four family residences, residential construction loans, and automobile loans. Commercial and agricultural loans and mortgage loans secured by other properties are evaluated individually for impairment when analysis of borrower operating results and financial condition indicates that underlying cash flows of the borrower’s business are not adequate to meet its debt service requirements. Often this is associated with a delay or shortfall in payments of 90 days or more. Nonaccrual loans are often also considered impaired. Impaired loans, or portions thereof, are charged-off when deemed uncollectible. The general component of the allowance for loan losses is based on historical loan loss experience, general economic conditions and other qualitative risk factors both internal and external to the Company. The general component is determined by evaluating, among other things: (i) actual charge offs; (ii) the experience, ability and effectiveness of the Company’s lending management and staff; (iii) the effectiveness of the Company’s loan policies, procedures and internal controls; (iv) changes in asset quality; (v) changes in loan portfolio volume; (vi) the composition and concentrations of credit; (vii) the impact of competition on loan structuring and pricing; (viii) the effectiveness of the internal audit loan review function; (ix) the impact of environmental risks on portfolio risks; and (x) the impact of rising interest rates on portfolio risk (collectively, the variables). Management evaluates the degree of risk that each one of these variables has on the quality of the loan portfolio on a quarterly basis. Each variable is determined to have either a high, moderate or low degree of risk. The results are then input into a “general allocation matrix” to determine an appropriate general allocation of the allowance for losses. Also included in the general component is an allocation for groups of loans with similar risk characteristics. Loans held for sale Bank p remises and equipment Other real estate owned</t>
  </si>
  <si>
    <t>Finance, Loan and Lease Receivables, Held-for-sale, Policy [Policy Text Block]</t>
  </si>
  <si>
    <t>Property, Plant and Equipment, Policy [Policy Text Block]</t>
  </si>
  <si>
    <t>Bank p remises and equipment</t>
  </si>
  <si>
    <t>Other Real Estate Owned, Policy [Policy Text Block]</t>
  </si>
  <si>
    <t>Goodwill and Intangible Assets, Goodwill, Policy [Policy Text Block]</t>
  </si>
  <si>
    <t>Goodwill and core deposit intangible: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15, the Company management has completed the goodwill impairment analysis and determined goodwill was not impaired based on the fair value of the respective reporting unit. The only other significant intangible asset is a core deposit intangible. The core deposit intangible asset is determined to have a definite life and is amortized over the estimated useful life. The core deposit intangible asset is a customer based relationship valuation attributed to the expectation of a lower net cost of these deposits versus alternative sources of funds. The core deposit intangible asset and other long-lived assets are reviewed for impairment whenever events occur or circumstances indicate that the carrying amount may not be recoverable.</t>
  </si>
  <si>
    <t>Trust Department Assets, Policy [Policy Text Block]</t>
  </si>
  <si>
    <t>Wealth management department assets</t>
  </si>
  <si>
    <t>Advertising Costs, Policy [Policy Text Block]</t>
  </si>
  <si>
    <t>Advertising c osts:</t>
  </si>
  <si>
    <t>Income Tax, Policy [Policy Text Block]</t>
  </si>
  <si>
    <t>Income taxes The Company files a consolidated federal income tax return, with each entity computing its taxes on a separate company basis. For state tax purposes, the Banks file franchise tax returns, while the Parent Company files a corporate income tax return.</t>
  </si>
  <si>
    <t>Comprehensive Income, Policy [Policy Text Block]</t>
  </si>
  <si>
    <t>Off-Balance-Sheet Credit Exposure, Policy [Policy Text Block]</t>
  </si>
  <si>
    <t>Financial instruments with off-balance-sheet risk</t>
  </si>
  <si>
    <t>Transfers and Servicing of Financial Assets, Transfers of Financial Assets, Aggregation, Policy [Policy Text Block]</t>
  </si>
  <si>
    <t>Transfers of financial assets and participating interests The transfer of a participating interest in an entire financial asset must also meet the definition of a participating interest. A participating interest in a financial asset has all of the following characteristics: (1) from the date of the transfer, it must represent a proportionate (pro rata) ownership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t>
  </si>
  <si>
    <t>Earnings Per Share, Policy [Policy Text Block]</t>
  </si>
  <si>
    <t xml:space="preserve">Earnings per share: The following information was used in the computation of basic earnings per share (EPS) for the years ended December 31, 2015, 2014, and 2013.
2015 2014 2013
Basic earning per share computation:
Net income $ 15,014,651 $ 15,251,207 $ 13,953,644
Weighted average common shares outstanding 9,310,913 9,310,913 9,310,913
Basic EPS $ 1.61 $ 1.64 $ 1.50 </t>
  </si>
  <si>
    <t>Note 1 - Significant Accounting Policies (Tables)</t>
  </si>
  <si>
    <t>Schedule of Earnings Per Share, Basic and Diluted [Table Text Block]</t>
  </si>
  <si>
    <t xml:space="preserve">2015 2014 2013
Basic earning per share computation:
Net income $ 15,014,651 $ 15,251,207 $ 13,953,644
Weighted average common shares outstanding 9,310,913 9,310,913 9,310,913
Basic EPS $ 1.61 $ 1.64 $ 1.50 </t>
  </si>
  <si>
    <t>Note 2 - Branch Acquisitions (Tables)</t>
  </si>
  <si>
    <t>Schedule of Business Acquisitions, by Acquisition [Table Text Block]</t>
  </si>
  <si>
    <t xml:space="preserve">2015 2014 2013
Cash consideration transferred $ - $ 4,147,680 $ -
Recognized amounts of identifiable assets acquired and liabilities assumed:
Cash and due from banks $ - $ 20,576,661 $ -
Interest bearing deposits in financial institutions - 5,719,000 -
Securities available-for-sale - 10,602,454 -
Loans receivable - 44,620,021 -
Accrued interest receivable - 230,332 -
Bank premises and equipment - 3,864,900 -
Other real estate owned - 1,267,720 -
Core deposit intangible asset - 1,018,000 -
Other assets - 748,511 -
Deposits - (81,962,650 ) -
Securities sold under agreements to repurchase - (2,815,297 ) -
Accrued interest payable and other liabilities - (853,439 ) -
Total identifiable net assets (liabilities) - 3,016,213 -
Goodwill $ - $ 1,131,467 $ - </t>
  </si>
  <si>
    <t>Schedule of Recognized Identified Assets Acquired and Liabilities Assumed [Table Text Block]</t>
  </si>
  <si>
    <t xml:space="preserve">Pass $ 29,840,000
Watch 6,659,000
Special Mention 1,478,000
Substandard 5,460,000
Deteriorated credit 2,147,000
Total loans acquired at book value $ 45,584,000 </t>
  </si>
  <si>
    <t>Note 4 - Debt and Equity Securities (Tables)</t>
  </si>
  <si>
    <t>Schedule of Available-for-sale Securities Reconciliation [Table Text Block]</t>
  </si>
  <si>
    <t xml:space="preserve">Gross Gross
Amortized Unrealized Unrealized Estimated
Cost Gains Losses Fair Value
2015:
U.S. government treasuries $ 1,444,461 $ 22,805 $ - $ 1,467,266
U.S. government agencies 105,947,811 796,918 (300,218 ) 106,444,511
U.S. government mortgage-backed securities 96,373,400 1,828,368 (122,877 ) 98,078,891
State and political subdivisions 273,770,512 4,359,308 (533,283 ) 277,596,537
Corporate bonds 51,413,967 226,107 (750,563 ) 50,889,511
Equity securities, other 3,156,274 - - 3,156,274
$ 532,106,425 $ 7,233,506 $ (1,706,941 ) $ 537,632,990
Gross Gross
Amortized Unrealized Unrealized Estimated
Cost Gains Losses Fair Value
2014:
U.S. government treasuries $ 1,431,392 $ 16,050 $ - $ 1,447,442
U.S. government agencies 86,997,445 822,410 (512,444 ) 87,307,411
U.S. government mortgage-backed securities 118,348,325 2,744,305 (107,641 ) 120,984,989
State and political subdivisions 277,328,201 5,097,127 (649,008 ) 281,776,320
Corporate bonds 47,759,479 470,427 (911,187 ) 47,318,719
Equity security, common stock 629,700 128,400 - 758,100
Equity securities, other 2,909,400 - - 2,909,400
$ 535,403,942 $ 9,278,719 $ (2,180,280 ) $ 542,502,381 </t>
  </si>
  <si>
    <t>Investments Classified by Contractual Maturity Date [Table Text Block]</t>
  </si>
  <si>
    <t xml:space="preserve">Amortized Estimated
Cost Fair Value
Due in one year or less $ 34,234,049 $ 34,435,637
Due after one year through five years 320,622,959 324,215,968
Due after five years through ten years 160,557,836 162,030,859
Due after ten years 13,535,307 13,794,252
528,950,151 534,476,716
Equity securities 3,156,274 3,156,274
$ 532,106,425 $ 537,632,990 </t>
  </si>
  <si>
    <t>Realized Gain (Loss) on Investments [Table Text Block]</t>
  </si>
  <si>
    <t xml:space="preserve">2015 2014 2013
Proceeds from sales of securities available-for-sale $ 25,031,910 $ 47,315,935 $ 47,513,022
Gross realized gains on securities available-for-sale 911,025 1,263,600 1,152,961
Gross realized losses on securities available-for-sale 22,846 152,647 150,041
Tax provision applicable to net realized gains on securities available-for-sale 331,000 414,000 374,000 </t>
  </si>
  <si>
    <t>Schedule of Unrealized Loss on Investments [Table Text Block]</t>
  </si>
  <si>
    <t>2015: Less than 12 Months 12 Months or More Total
Estimated Gross Estimated Gross Estimated Gross
Fair Unrealized Fair Unrealized Fair Unrealized
Value Losses Value Losses Value Losses
Securities available for sale:
U.S. government agencies $ 30,245,046 $ (253,030 ) $ 3,120,866 $ (47,188 ) $ 33,365,912 $ (300,218 )
U.S. government mortgage-backed securities 22,842,101 (122,877 ) - - 22,842,101 (122,877 )
State and political subdivisions 38,201,824 (413,897 ) 11,095,802 (119,386 ) 49,297,626 (533,283 )
Corporate bonds 22,090,557 (248,696 ) 14,614,102 (501,867 ) 36,704,659 (750,563 )
$ 113,379,528 $ (1,038,500 ) $ 28,830,770 $ (668,441 ) $ 142,210,298 $ (1,706,941 )
2014: Less than 12 Months 12 Months or More Total
Estimated Gross Estimated Gross Estimated Gross
Fair Unrealized Fair Unrealized Fair Unrealized
Value Losses Value Losses Value Losses
Securities available for sale:
U.S. government agencies $ 14,015,923 $ (64,469 ) $ 17,523,097 $ (447,975 ) $ 31,539,020 $ (512,444 )
U.S. government mortgage-backed securities 6,933,655 (20,283 ) 16,122,600 (87,358 ) 23,056,255 (107,641 )
State and political subdivisions 45,617,514 (251,788 ) 24,880,063 (397,220 ) 70,497,577 (649,008 )
Corporate bonds 8,936,658 (72,679 ) 20,724,453 (838,508 ) 29,661,111 (911,187 )
$ 75,503,750 $ (409,219 ) $ 79,250,213 $ (1,771,061 ) $ 154,753,963 $ (2,180,280 )</t>
  </si>
  <si>
    <t>Note 5 - Loans Receivable and Credit Disclosures (Tables)</t>
  </si>
  <si>
    <t>Schedule of Composition of Loans Receivable [Table Text Block]</t>
  </si>
  <si>
    <t xml:space="preserve">2015 2014
Real estate - construction $ 66,267,598 $ 36,015,565
Real estate - 1 to 4 family residential 127,076,192 122,776,915
Real estate - commercial 251,889,216 257,053,864
Real estate - agricultural 62,529,804 57,449,353
Commercial 102,514,398 92,703,021
Agricultural 79,533,085 85,608,954
Consumer and other 21,599,302 15,763,369
711,409,595 667,371,041
Less:
Allowance for loan losses (9,988,334 ) (8,838,181 )
Deferred loan fees (93,090 ) (91,862 )
$ 701,328,171 $ 658,440,998 </t>
  </si>
  <si>
    <t>Schedule of Allowance for Loan Losses [Table Text Block]</t>
  </si>
  <si>
    <t xml:space="preserve">2015 2014 2013
Balance, beginning $ 8,838,181 $ 8,571,813 $ 7,772,571
Provision for loan losses 1,099,183 429,140 786,390
Recoveries of loans charged-off 120,514 82,409 130,239
Loans charged-off (69,544 ) (245,181 ) (117,387 )
Balance, ending $ 9,988,334 $ 8,838,181 $ 8,571,813 </t>
  </si>
  <si>
    <t>Allowance for Credit Losses on Financing Receivables [Table Text Block]</t>
  </si>
  <si>
    <t xml:space="preserve">2015: 1-4 Family
Construction Residential Commercial Agricultural Consumer
Real Estate Real Estate Real Estate Real Estate Commercial Agricultural and Other Total
Balance, beginning $ 495 $ 1,648 $ 3,214 $ 737 $ 1,247 $ 1,312 $ 185 $ 8,838
Provision (credit) for loan losses 454 157 339 23 124 (45 ) 47 1,099
Recoveries of loans charged-off 50 26 4 - - 28 12 120
Loans charged-off - (25 ) - - - (39 ) (5 ) (69 )
Balance, ending $ 999 $ 1,806 $ 3,557 $ 760 $ 1,371 $ 1,256 $ 239 $ 9,988
2014: 1-4 Family
Construction Residential Commercial Agricultural Consumer
Real Estate Real Estate Real Estate Real Estate Commercial Agricultural and Other Total
Balance, beginning $ 392 $ 1,523 $ 3,230 $ 686 $ 1,435 $ 1,165 $ 141 $ 8,572
Provision (credit) for loan losses 78 258 (16 ) 51 (190 ) 147 101 429
Recoveries of loans charged-off 25 18 - - 19 - 20 82
Loans charged-off - (151 ) - - (17 ) - (77 ) (245 )
Balance, ending $ 495 $ 1,648 $ 3,214 $ 737 $ 1,247 $ 1,312 $ 185 $ 8,838
2013: 1-4 Family
Construction Residential Commercial Agricultural Consumer
Real Estate Real Estate Real Estate Real Estate Commercial Agricultural and Other Total
Balance, beginning $ 375 $ 1,433 $ 2,859 $ 523 $ 1,461 $ 945 $ 177 $ 7,773
Provision (credit) for loan losses 17 117 320 163 (29 ) 220 (22 ) 786
Recoveries of loans charged-off - 54 51 - 3 - 22 130
Loans charged-off - (81 ) - - - - (36 ) (117 )
Balance, ending $ 392 $ 1,523 $ 3,230 $ 686 $ 1,435 $ 1,165 $ 141 $ 8,572 </t>
  </si>
  <si>
    <t>Allowance for Loan Losses Disaggregated on Basis of Impairment Analysis Method [Table Text Block]</t>
  </si>
  <si>
    <t xml:space="preserve">2015: 1-4 Family
Construction Residential Commercial Agricultural Consumer
Real Estate Real Estate Real Estate Real Estate Commercial Agricultural and Other Total
Ending balance: Individually evaluated for impairment $ - $ 273 $ 2 $ - $ 164 $ - $ - $ 439
Ending balance: Collectively evaluated for impairment 999 1,533 3,555 760 1,207 1,256 239 9,549
Ending balance $ 999 $ 1,806 $ 3,557 $ 760 $ 1,371 $ 1,256 $ 239 $ 9,988
2014: 1-4 Family
Construction Residential Commercial Agricultural Consumer
Real Estate Real Estate Real Estate Real Estate Commercial Agricultural and Other Total
Ending balance: Individually evaluated for impairment $ - $ 244 $ 33 $ - $ 60 $ - $ - $ 337
Ending balance: Collectively evaluated for impairment 495 1,404 3,181 737 1,187 1,312 185 8,501
Ending balance $ 495 $ 1,648 $ 3,214 $ 737 $ 1,247 $ 1,312 $ 185 $ 8,838 </t>
  </si>
  <si>
    <t>Schedule of Accounts, Notes, Loans and Financing Receivable [Table Text Block]</t>
  </si>
  <si>
    <t xml:space="preserve">2015: 1-4 Family
Construction Residential Commercial Agricultural Consumer
Real Estate Real Estate Real Estate Real Estate Commercial Agricultural and Other Total
Ending balance: Individually evaluated for impairment $ - $ 1,050 $ 558 $ - $ 197 $ 11 $ 2 $ 1,818
Ending balance: Collectively evaluated for impairment 66,268 126,026 251,331 62,530 102,318 79,522 21,597 709,592
Ending balance $ 66,268 $ 127,076 $ 251,889 $ 62,530 $ 102,515 $ 79,533 $ 21,599 $ 711,410
2014: 1-4 Family
Construction Residential Commercial Agricultural Consumer
Real Estate Real Estate Real Estate Real Estate Commercial Agricultural and Other Total
Ending balance: Individually evaluated for impairment $ 195 $ 811 $ 833 $ - $ 540 $ 19 $ 9 $ 2,407
Ending balance: Collectively evaluated for impairment 35,821 121,966 256,221 57,449 92,163 85,590 15,754 664,964
Ending balance $ 36,016 $ 122,777 $ 257,054 $ 57,449 $ 92,703 $ 85,609 $ 15,763 $ 667,371 </t>
  </si>
  <si>
    <t>Financing Receivable Credit Quality Indicators [Table Text Block]</t>
  </si>
  <si>
    <t xml:space="preserve">2015: Construction Commercial Agricultural
Real Estate Real Estate Real Estate Commercial Agricultural Total
Pass $ 60,700,000 $ 227,425,000 $ 55,503,000 $ 91,096,000 $ 71,457,000 $ 506,181,000
Watch 4,487,000 17,523,000 6,865,000 8,329,000 7,156,000 44,360,000
Special Mention - 388,000 - 224,000 81,000 693,000
Substandard 1,081,000 5,995,000 162,000 2,669,000 828,000 10,735,000
Substandard-Impaired - 558,000 - 197,000 11,000 766,000
$ 66,268,000 $ 251,889,000 $ 62,530,000 $ 102,515,000 $ 79,533,000 $ 562,735,000
2014: Construction Commercial Agricultural
Real Estate Real Estate Real Estate Commercial Agricultural Total
Pass $ 30,055,000 $ 223,775,000 $ 51,024,000 $ 79,117,000 $ 78,387,000 $ 462,358,000
Watch 3,893,000 18,617,000 6,275,000 10,086,000 6,827,000 45,698,000
Special Mention - 1,296,000 88,000 585,000 - 1,969,000
Substandard 1,873,000 12,532,000 62,000 2,376,000 395,000 17,238,000
Substandard-Impaired 195,000 834,000 - 539,000 - 1,568,000
$ 36,016,000 $ 257,054,000 $ 57,449,000 $ 92,703,000 $ 85,609,000 $ 528,831,000 </t>
  </si>
  <si>
    <t>Credit Risk Profile Based on Payment Activity on Disaggregated Basis [Table Text Block]</t>
  </si>
  <si>
    <t xml:space="preserve">2015: 1-4 Family
Residential Consumer
Real Estate and Other Total
Performing $ 125,951,000 $ 21,597,000 $ 147,548,000
Non-performing 1,125,000 2,000 1,127,000
$ 127,076,000 $ 21,599,000 $ 148,675,000
2014: 1-4 Family
Residential Consumer
Real Estate and Other Total
Performing $ 121,928,000 $ 15,756,000 $ 137,684,000
Non-performing 849,000 7,000 856,000
$ 122,777,000 $ 15,763,000 $ 138,540,000 </t>
  </si>
  <si>
    <t>Impaired Financing Receivables [Table Text Block]</t>
  </si>
  <si>
    <t xml:space="preserve">2015: Unpaid Average Interest
Recorded Principal Related Recorded Income
Investment Balance Allowance Investment Recognized
With no specific reserve recorded:
Real estate - construction $ - $ 31,000 $ - $ 97,000 $ 129,000
Real estate - 1 to 4 family residential 296,000 304,000 - 188,000 -
Real estate - commercial 456,000 1,030,000 - 554,000 29,000
Real estate - agricultural - - - - -
Commercial 11,000 17,000 - 223,000 3,000
Agricultural 11,000 13,000 - 13,000 -
Consumer and other 2,000 2,000 - 4,000 2,000
Total loans with no specific reserve: 776,000 1,397,000 - 1,079,000 163,000
With an allowance recorded:
Real estate - construction - - - - -
Real estate - 1 to 4 family residential 754,000 891,000 273,000 768,000 -
Real estate - commercial 102,000 111,000 2,000 135,000 -
Real estate - agricultural - - - - -
Commercial 186,000 262,000 164,000 122,000 -
Agricultural - - - - -
Consumer and other - - - - -
Total loans with specific reserve: 1,042,000 1,264,000 439,000 1,025,000 -
Total
Real estate - construction - 31,000 - 97,000 129,000
Real estate - 1 to 4 family residential 1,050,000 1,195,000 273,000 956,000 -
Real estate - commercial 558,000 1,141,000 2,000 689,000 29,000
Real estate - agricultural - - - - -
Commercial 197,000 279,000 164,000 345,000 3,000
Agricultural 11,000 13,000 - 13,000 -
Consumer and other 2,000 2,000 - 4,000 2,000
$ 1,818,000 $ 2,661,000 $ 439,000 $ 2,104,000 $ 163,000
2014: Unpaid Average Interest
Recorded Principal Related Recorded Income
Investment Balance Allowance Investment Recognized
With no specific reserve recorded:
Real estate - construction $ 195,000 $ 346,000 $ - $ 408,000 $ 152,000
Real estate - 1 to 4 family residential 24,000 29,000 - 188,000 12,000
Real estate - commercial 675,000 1,204,000 - 389,000 207,000
Real estate - agricultural - - - - -
Commercial 456,000 535,000 - 218,000 -
Agricultural 19,000 19,000 - 19,000 -
Consumer and other 9,000 6,000 - 20,000 -
Total loans with no specific reserve: 1,378,000 2,139,000 - 1,242,000 371,000
With an allowance recorded:
Real estate - construction - - - - -
Real estate - 1 to 4 family residential 787,000 903,000 244,000 380,000 -
Real estate - commercial 158,000 158,000 33,000 114,000 4,000
Real estate - agricultural - - - - -
Commercial 84,000 84,000 60,000 432,000 78,000
Agricultural - - - 3,000 -
Consumer and other - - - 2,000 -
Total loans with specific reserve: 1,029,000 1,145,000 337,000 931,000 82,000
Total
Real estate - construction 195,000 346,000 - 408,000 152,000
Real estate - 1 to 4 family residential 811,000 932,000 244,000 568,000 12,000
Real estate - commercial 833,000 1,362,000 33,000 503,000 211,000
Real estate - agricultural - - - - -
Commercial 540,000 619,000 60,000 650,000 78,000
Agricultural 19,000 19,000 - 22,000 -
Consumer and other 9,000 6,000 - 22,000 -
$ 2,407,000 $ 3,284,000 $ 337,000 $ 2,173,000 $ 453,000
2013: Unpaid Average Interest
Recorded Principal Related Recorded Income
Investment Balance Allowance Investment Recognized
With no specific reserve recorded:
Real estate - construction $ 510,000 $ 510,000 $ - $ 837,000 $ 25,000
Real estate - 1 to 4 family residential 483,000 483,000 - 551,000 8,000
Real estate - commercial 480,000 480,000 - 1,047,000 209,000
Real estate - agricultural - - - - -
Commercial 43,000 43,000 - 55,000 12,000
Agricultural 19,000 19,000 - 4,000 -
Consumer and other 61,000 61,000 - 16,000 -
Total loans with no specific reserve: 1,596,000 1,596,000 - 2,510,000 254,000
With an allowance recorded:
Real estate - construction - - - 250,000 93,000
Real estate - 1 to 4 family residential 301,000 301,000 122,000 396,000 -
Real estate - commercial 46,000 46,000 20,000 927,000 -
Real estate - agricultural - - - - -
Commercial 773,000 773,000 330,000 750,000 -
Agricultural 5,000 5,000 5,000 5,000 -
Consumer and other - - - - -
Total loans with specific reserve: 1,125,000 1,125,000 477,000 2,328,000 93,000
Total
Real estate - construction 510,000 510,000 - 1,087,000 118,000
Real estate - 1 to 4 family residential 784,000 784,000 122,000 947,000 8,000
Real estate - commercial 526,000 526,000 20,000 1,974,000 209,000
Real estate - agricultural - - - - -
Commercial 816,000 816,000 330,000 805,000 12,000
Agricultural 24,000 24,000 5,000 9,000 -
Consumer and other 61,000 61,000 - 16,000 -
$ 2,721,000 $ 2,721,000 $ 477,000 $ 4,838,000 $ 347,000 </t>
  </si>
  <si>
    <t>Troubled Debt Restructurings on Financing Receivables [Table Text Block]</t>
  </si>
  <si>
    <t xml:space="preserve">2015 2014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1 25,000 25,000
Real estate - commercial - - - 3 384,000 384,000
Real estate - agricultural - - - - - -
Commercial - - - - - -
Agricultural - - - 1 19,000 19,000
Consumer and other - - - 1 6,000 6,000
- $ - $ - 6 $ 434,000 $ 434,000 </t>
  </si>
  <si>
    <t>Past Due Financing Receivables [Table Text Block]</t>
  </si>
  <si>
    <t xml:space="preserve">2015: 30-89 90 Days 90 Days
Days or Greater Total or Greater
Past Due Past Due Past Due Current Total Accruing
Real estate - construction $ - $ - $ - $ 66,268,000 $ 66,268,000 $ -
Real estate - 1 to 4 family residential 1,311,000 307,000 1,618,000 125,458,000 127,076,000 75,000
Real estate - commercial 1,356,000 - 1,356,000 250,533,000 251,889,000 -
Real estate - agricultural - - - 62,530,000 62,530,000 -
Commercial 266,000 204,000 470,000 102,045,000 102,515,000 -
Agricultural - - - 79,533,000 79,533,000 -
Consumer and other 79,000 - 79,000 21,520,000 21,599,000 -
$ 3,012,000 $ 511,000 $ 3,523,000 $ 707,887,000 $ 711,410,000 $ 75,000
2014: 30-89 90 Days 90 Days
Days or Greater Total or Greater
Past Due Past Due Past Due Current Total Accruing
Real estate - construction $ 64,000 $ - $ 64,000 $ 35,952,000 $ 36,016,000 $ -
Real estate - 1 to 4 family residential 888,000 57,000 945,000 121,832,000 122,777,000 36,000
Real estate - commercial 467,000 45,000 512,000 256,542,000 257,054,000 -
Real estate - agricultural 28,000 - 28,000 57,421,000 57,449,000 -
Commercial 264,000 84,000 348,000 92,355,000 92,703,000 -
Agricultural - - - 85,609,000 85,609,000 -
Consumer and other 63,000 - 63,000 15,700,000 15,763,000 -
$ 1,774,000 $ 186,000 $ 1,960,000 $ 665,411,000 $ 667,371,000 $ 36,000 </t>
  </si>
  <si>
    <t>Schedule of Loan Transactions With Related Parties[ Table Text Block]</t>
  </si>
  <si>
    <t xml:space="preserve">2015 2014
Balance, beginning of year $ 8,517,656 $ 7,911,436
New loans 6,647,975 17,264,513
Repayments (7,745,887 ) (16,837,127 )
Change in status 1,629,270 178,834
Balance, end of year $ 9,049,014 $ 8,517,656 </t>
  </si>
  <si>
    <t>Note 6 - Bank Premises and Equipment (Tables)</t>
  </si>
  <si>
    <t>Property, Plant and Equipment [Table Text Block]</t>
  </si>
  <si>
    <t xml:space="preserve">2015 2014
Land $ 3,797,885 $ 3,849,144
Buildings and improvements 18,966,744 17,470,675
Furniture and equipment 6,287,179 5,879,852
29,051,808 27,199,671
Less accumulated depreciation 12,044,010 11,242,682
$ 17,007,798 $ 15,956,989 </t>
  </si>
  <si>
    <t>Note 7 - Other Real Estate Owned (Tables)</t>
  </si>
  <si>
    <t>Other Real Estate Owned, Roll Forward [Table Text Block]</t>
  </si>
  <si>
    <t xml:space="preserve">2015 2014
Balance, beginning of year $ 8,435,885 $ 8,861,107
Transfer of loans 74,609 202,409
Acquired - 1,267,720
Impairment (614,687 ) (1,744,366 )
Net proceeds from sale (6,772,912 ) (265,694 )
Gain on sale, net 100,409 95,036
Other changes 26,611 19,673
Balance, end of year $ 1,249,915 $ 8,435,885 </t>
  </si>
  <si>
    <t>Other Real Estate, Roll Forward [Table Text Block]</t>
  </si>
  <si>
    <t xml:space="preserve">2015 2014
Construction and land development $ 738,685 $ 5,384,955
1 to 4 family residential houses 511,230 1,269,629
Commercial real estate - 1,781,301
$ 1,249,915 $ 8,435,885 </t>
  </si>
  <si>
    <t>Note 9 - Core Deposit Intangible Asset (Tables)</t>
  </si>
  <si>
    <t>Finite-lived Intangible Assets Amortization Expense [Table Text Block]</t>
  </si>
  <si>
    <t xml:space="preserve">2015 2014
Gross Accumulated Gross Accumulated
Amount Amortization Amount Amortization
Core deposit intangible asset $ 2,518,000 $ 1,209,269 $ 2,518,000 $ 787,769 </t>
  </si>
  <si>
    <t>Schedule of Finite-Lived Intangible Assets, Future Amortization Expense [Table Text Block]</t>
  </si>
  <si>
    <t xml:space="preserve">2016 $ 353,528
2017 298,104
2018 251,064
2019 127,700
2020 71,000
After 207,335
$ 1,308,731 </t>
  </si>
  <si>
    <t>Schedule of Finite-Lived Intangible Assets [Table Text Block]</t>
  </si>
  <si>
    <t xml:space="preserve">2015 2014 2013
Beginning core deposit intangible, net $ 1,730,231 $ 1,029,564 $ 1,303,264
Acquisition - 1,018,000 -
Amortization (421,500 ) (317,333 ) (273,700 )
Ending core deposit intangible, net $ 1,308,731 $ 1,730,231 $ 1,029,564 </t>
  </si>
  <si>
    <t>Note 10 - Deposits (Tables)</t>
  </si>
  <si>
    <t>Schedule of Maturities of Time Deposits [Table Text Block]</t>
  </si>
  <si>
    <t xml:space="preserve">2016 $ 129,276,644
2017 49,999,295
2018 20,079,265
2019 9,455,467
2020 10,447,870
2021 138,602
$ 219,397,143 </t>
  </si>
  <si>
    <t>Schedule of Interest Expense on Deposits [Table Text Block]</t>
  </si>
  <si>
    <t xml:space="preserve">2015 2014 2013
NOW accounts $ 469,460 $ 529,390 $ 593,210
Savings and money market 673,991 612,632 582,502
Time deposits 1,875,822 2,243,077 2,686,001
$ 3,019,273 $ 3,385,099 $ 3,861,713 </t>
  </si>
  <si>
    <t>Note 11 - Secured Borrowings (Tables)</t>
  </si>
  <si>
    <t>Schedule of Financial Instruments Owned and Pledged as Collateral [Table Text Block]</t>
  </si>
  <si>
    <t xml:space="preserve">2015 2014
Remaining Contractual Maturity of the Agreements
Overnight Greater than Total Overnight Greater than Total
90 days 90 days
Securities sold under agreements to repurchase:
U.S. government treasuries $ 1,467,266 $ - $ 1,467,266 $ 1,447,441 $ - $ 1,447,441
U.S. government agencies 46,755,265 - 46,755,265 46,879,834 - 46,879,834
U.S. government mortgage-backed securities 41,656,952 - 41,656,952 51,471,673 - 51,471,673
Total $ 89,879,483 $ - $ 89,879,483 $ 99,798,948 $ - $ 99,798,948
Term repurchase agreements:
U.S. government agencies $ - $ 12,502,780 $ 12,502,780 $ - $ 12,150,535 $ 12,150,535
U.S. government mortgage-backed securities - 676,081 676,081 - 1,770,669 1,770,669
Total $ - $ 13,178,861 $ 13,178,861 $ - $ 13,921,204 $ 13,921,204
Total pledged collateral $ 89,879,483 $ 13,178,861 $ 103,058,344 $ 99,798,948 $ 13,921,204 $ 113,720,152 </t>
  </si>
  <si>
    <t>Note 12 - Borrowings (Tables)</t>
  </si>
  <si>
    <t>Schedule of Maturities of Federal Home Loan Bank Advances and Long-term Debt [Table Text Block]</t>
  </si>
  <si>
    <t xml:space="preserve">Weighted
Average
Amount Interest Rate Features
FHLB advances maturing in:
2016 $ 3,500,000 0.46%
2017 1,000,000 1.08%
2018 11,500,000 2.94% Includes $4,500,000 callable quarterly in February 2016 and thereafter, which has not been exercised; $7,000,000 callable quarterly in March 2016 and thereafter
2020 2,000,000 1.58%
After 2020 542,203 3.50% 15 year amortizing and puttable in 2016
Total FHLB advances $ 18,542,203 2.24%
Other borrowings maturing in:
2018 $ 13,000,000 3.62% $13,000,000 term repurchase agreements callable quarterly in 2016 and thereafter
Total other borrowings $ 13,000,000 3.62%
Total FHLB and other borrowings $ 31,542,203 2.81% </t>
  </si>
  <si>
    <t>Note 14 - Income Taxes (Tables)</t>
  </si>
  <si>
    <t>Schedule of Components of Income Tax Expense (Benefit) [Table Text Block]</t>
  </si>
  <si>
    <t xml:space="preserve">2015 2014 2013
Federal:
Current $ 3,119,002 $ 4,568,497 $ 4,104,278
Deferred 1,752,659 16,322 (392,690 )
4,871,661 4,584,819 3,711,588
State:
Current 749,342 1,014,567 973,694
Deferred 185,541 16,133 (27,360 )
934,883 1,030,700 946,334
Income tax expense $ 5,806,544 $ 5,615,519 $ 4,657,922 </t>
  </si>
  <si>
    <t>Schedule of Effective Income Tax Rate Reconciliation [Table Text Block]</t>
  </si>
  <si>
    <t xml:space="preserve">2015 2014 2013
Income taxes at 35% federal tax rate $ 7,287,418 $ 7,302,815 $ 6,514,048
Increase (decrease) resulting from:
Tax-exempt interest and dividends (2,046,493 ) (2,213,701 ) (2,399,516 )
State taxes, net of federal tax benefit 506,201 699,960 624,928
Other 59,418 (173,555 ) (81,538 )
Total income tax expense $ 5,806,544 $ 5,615,519 $ 4,657,922 </t>
  </si>
  <si>
    <t>Schedule of Deferred Tax Assets and Liabilities [Table Text Block]</t>
  </si>
  <si>
    <t xml:space="preserve">2015 2014
Deferred tax assets:
Allowance for loan losses $ 3,598,954 $ 3,134,667
Other real estate owned 253,998 2,393,507
Other-than-temporary impairment on securities - 96,924
Accrued vacation 257,427 239,949
Other deferred tax assets 825,418 786,818
4,935,797 6,651,865
Deferred tax liabilities:
Net unrealized gains on securities available-for-sale (2,044,829 ) (2,626,423 )
Bank premises and equipment (1,027,143 ) (971,570 )
Other deferred tax liabilities (587,254 ) (420,695 )
(3,659,226 ) (4,018,688 )
Net deferred tax asset $ 1,276,571 $ 2,633,177 </t>
  </si>
  <si>
    <t>Note 15 - Commitments, Contingencies and Concentrations of Credit Risk (Tables)</t>
  </si>
  <si>
    <t>Schedule of Fair Value, Off-balance Sheet Risks [Table Text Block]</t>
  </si>
  <si>
    <t xml:space="preserve">2015 2014
Commitments to extend credit $ 158,566,000 $ 159,527,000
Standby letters of credit 6,100,000 6,526,000
$ 164,666,000 $ 166,053,000 </t>
  </si>
  <si>
    <t>Note 16 - Regulatory Matters (Tables)</t>
  </si>
  <si>
    <t>Schedule of Compliance with Regulatory Capital Requirements under Banking Regulations [Table Text Block]</t>
  </si>
  <si>
    <t xml:space="preserve">To Be Well
Capitalized Under
For Capital Prompt Corrective
Actual Adequacy Purposes Action Provisions
Amount Ratio Amount Ratio Amount Ratio
As of December 31, 2015:
Total capital (to risk- weighted assets):
Consolidated $ 157,926 16.6 % $ 76,179 8.0 % N/A N/A
Boone Bank &amp; Trust 14,525 15.5 7,477 8.0 $ 9,346 10.0 %
First National Bank 74,210 15.3 38,859 8.0 48,574 10.0
Reliance State Bank 24,287 13.8 14,101 8.0 17,626 10.0
State Bank &amp; Trust 19,658 16.2 9,729 8.0 12,161 10.0
United Bank &amp; Trust 14,621 20.6 5,693 8.0 7,116 10.0
Tier 1 capital (to risk- weighted assets):
Consolidated $ 147,430 15.5 % $ 57,134 6.0 % N/A N/A
Boone Bank &amp; Trust 13,569 14.5 5,608 6.0 $ 7,477 8.0 %
First National Bank 69,157 14.2 29,144 6.0 38,859 8.0
Reliance State Bank 22,491 12.8 10,575 6.0 14,101 8.0
State Bank &amp; Trust 18,135 14.9 7,297 6.0 9,729 8.0
United Bank &amp; Trust 13,858 19.5 4,269 6.0 5,693 8.0
Tier 1 capital (to average- weighted assets):
Consolidated $ 147,430 11.3 % $ 52,383 4.0 % N/A N/A
Boone Bank &amp; Trust 13,569 9.8 5,557 4.0 $ 6,946 5.0 %
First National Bank 69,157 9.9 27,970 4.0 34,963 5.0
Reliance State Bank 22,491 10.7 8,380 4.0 10,476 5.0
State Bank &amp; Trust 18,135 11.5 6,332 4.0 7,915 5.0
United Bank &amp; Trust 13,858 12.5 4,452 4.0 5,565 5.0
Common equity tier 1 capital (to risk-weighted assets):
Consolidated $ 147,430 15.5 % $ 42,851 4.5 % N/A N/A
Boone Bank &amp; Trust 13,569 14.5 4,206 4.5 $ 6,075 6.5 %
First National Bank 69,157 14.2 21,858 4.5 31,573 6.5
Reliance State Bank 22,491 12.8 7,932 4.5 11,457 6.5
State Bank &amp; Trust 18,135 14.9 5,473 4.5 7,905 6.5
United Bank &amp; Trust 13,858 19.5 3,202 4.5 4,625 6.5
To Be Well
Capitalized Under
For Capital Prompt Corrective
Actual Adequacy Purposes Action Provisions
Amount Ratio Amount Ratio Amount Ratio
As of December 31, 2014:
Total capital (to risk- weighted assets):
Consolidated $ 151,146 16.6 % $ 72,879 8.0 % N/A N/A
Boone Bank &amp; Trust 13,948 15.7 7,123 8.0 $ 8,904 10.0 %
First National Bank 69,174 14.7 37,568 8.0 46,960 10.0
Reliance State Bank 21,727 13.2 13,166 8.0 16,457 10.0
State Bank &amp; Trust 18,708 15.8 9,485 8.0 11,856 10.0
United Bank &amp; Trust 14,089 21.3 5,295 8.0 6,618 10.0
Tier 1 capital (to risk- weighted assets):
Consolidated $ 141,739 15.6 % $ 36,440 4.0 % N/A N/A
Boone Bank &amp; Trust 13,084 14.7 3,562 4.0 $ 5,342 6.0 %
First National Bank 65,112 13.9 18,784 4.0 28,176 6.0
Reliance State Bank 19,966 12.1 6,583 4.0 9,874 6.0
State Bank &amp; Trust 17,224 14.5 4,742 4.0 7,113 6.0
United Bank &amp; Trust 13,313 20.1 2,647 4.0 3,971 6.0
Tier 1 capital (to average- weighted assets):
Consolidated $ 141,739 11.0 % $ 51,604 4.0 % N/A N/A
Boone Bank &amp; Trust 13,084 9.8 5,325 4.0 $ 6,656 5.0 %
First National Bank 65,112 9.4 27,671 4.0 34,589 5.0
Reliance State Bank 19,966 9.6 8,321 4.0 10,402 5.0
State Bank &amp; Trust 17,224 10.9 6,318 4.0 7,898 5.0
United Bank &amp; Trust 13,313 12.3 4,315 4.0 5,394 5.0 </t>
  </si>
  <si>
    <t>Note 17 - Fair Value Measurements (Tables)</t>
  </si>
  <si>
    <t>Fair Value, Assets Measured on Recurring Basis [Table Text Block]</t>
  </si>
  <si>
    <t xml:space="preserve">Description Total Level 1 Level 2 Level 3
2015
U.S. government treasuries $ 1,467,000 $ 1,467,000 $ - $ -
U.S. government agencies 106,445,000 - 106,445,000 -
U.S. government mortgage-backed securities 98,079,000 - 98,079,000 -
State and political subdivisions 277,597,000 - 277,597,000 -
Corporate bonds 50,889,000 - 50,889,000 -
Equity securities, other 3,156,000 - 3,156,000 -
$ 537,633,000 $ 1,467,000 $ 536,166,000 $ -
2014
U.S. government treasuries $ 1,448,000 $ 1,448,000 $ - $ -
U.S. government agencies 87,307,000 - 87,307,000 -
U.S. government mortgage-backed securities 120,985,000 - 120,985,000 -
State and political subdivisions 281,776,000 - 281,776,000 -
Corporate bonds 47,319,000 - 47,319,000 -
Equity securities, common stock 758,000 758,000 - -
Equity securities, other 2,909,000 - 2,909,000 -
$ 542,502,000 $ 2,206,000 $ 540,296,000 $ - </t>
  </si>
  <si>
    <t>Fair Value Measurements, Nonrecurring [Table Text Block]</t>
  </si>
  <si>
    <t xml:space="preserve">Description Total Level 1 Level 2 Level 3
2015
Loans $ 603,000 $ - $ - $ 603,000
Other real estate owned 1,250,000 - - 1,250,000
Total $ 1,853,000 $ - $ - $ 1,853,000
2014
Loans $ 692,000 $ - $ - $ 692,000
Other real estate owned 8,436,000 - - 8,436,000
Total $ 9,128,000 $ - $ - $ 9,128,000 </t>
  </si>
  <si>
    <t>Fair Value Inputs, Assets, Quantitative Information [Table Text Block]</t>
  </si>
  <si>
    <t xml:space="preserve">2015
Fair Value Valuation Range of Range
Techniques Unobservable Inputs (Average)
Impaired Loans $ 603,000 Evaluation of collateral Estimation of value NM*
Other real estate owned $ 1,250,000 Appraisal Appraisal adjustment 6% - 10% (8%)
2014
Fair Value Valuation Range of Range
Techniques Unobservable Inputs (Average)
Impaired Loans $ 692,000 Evaluation of collateral Estimation of value NM*
Other real estate owned $ 8,436,000 Appraisal Appraisal adjustment 4% - 10% (7%) </t>
  </si>
  <si>
    <t>Fair Value, by Balance Sheet Grouping [Table Text Block]</t>
  </si>
  <si>
    <t xml:space="preserve">2015 2014
Fair Value Estimated Estimated
Hierarchy Carrying Fair Carrying Fair
Level Amount Value Amount Value
Financial assets:
Cash and due from banks Level 1 $ 24,005,801 $ 24,006,000 $ 23,730,257 $ 23,730,000
Interest bearing deposits Level 1 26,993,091 26,993,000 31,469,382 31,469,000
Securities available-for-sale See previous table 537,632,990 537,633,000 542,502,381 542,502,000
Loans receivable, net Level 2 701,328,171 702,438,000 658,440,998 656,896,000
Loans held for sale Level 2 539,370 539,000 704,850 705,000
Accrued income receivable Level 1 7,565,791 7,566,000 7,471,023 7,471,000
Financial liabilities:
Deposits Level 2 $ 1,074,193,122 $ 1,075,289,000 $ 1,052,123,257 $ 1,052,082,000
Securities sold under agreements to repurchase Level 1 54,289,915 54,290,000 51,265,011 51,265,000
FHLB advances Level 2 18,542,203 19,017,000 14,467,737 15,281,000
Other borrowings Level 2 13,000,000 13,807,000 23,000,000 24,339,000
Accrued interest payable Level 1 413,158 413,000 536,370 536,000 </t>
  </si>
  <si>
    <t>Note 19 - Ames National Corporation (Parent Company Only) Financial Statements (Tables)</t>
  </si>
  <si>
    <t>Condensed Balance Sheet [Table Text Block]</t>
  </si>
  <si>
    <t xml:space="preserve">2015 2014
ASSETS
Cash and due from banks $ 34,409 $ 29,972
Interest bearing deposits in banks 8,911,266 7,615,497
Securities available-for-sale - 758,100
Investment in bank subsidiaries 147,376,919 141,553,283
Loans receivable, net 3,163,270 3,252,197
Premises and equipment, net 3,083,224 3,180,973
Accrued income receivable 12,493 9,435
Other real estate owned 738,684 -
Deferred income taxes 63,400 88,092
Other assets 113,167 242,417
Total assets $ 163,496,832 $ 156,729,966
LIABILITIES
Dividends payable $ 1,862,183 $ 1,675,964
Accrued expenses and other liabilities 384,592 379,584
Total liabilities 2,246,775 2,055,548
STOCKHOLDERS' EQUITY
Common stock 18,621,826 18,621,826
Additional paid-in capital 20,878,728 20,878,728
Retained earnings 118,267,767 110,701,847
Accumulated other comprehensive income 3,481,736 4,472,017
Total stockholders' equity 161,250,057 154,674,418
Total liabilities and stockholders' equity $ 163,496,832 $ 156,729,966 </t>
  </si>
  <si>
    <t>Condensed Income Statement [Table Text Block]</t>
  </si>
  <si>
    <t xml:space="preserve">2015 2014 2013
Operating income:
Equity in net income of bank subsidiaries $ 15,083,025 $ 14,912,849 $ 14,159,629
Interest 194,662 207,230 267,928
Dividends 27,600 26,400 22,800
Rental income 404,760 121,441 117,303
Gain on the sale of premises and equipment - 1,256,924 -
Other income 1,737,000 1,525,000 1,487,581
Securities gains 279,099 - -
17,726,146 18,049,844 16,055,241
Credit for loan losses (30,000 ) - (77,000 )
Operating income after credit for loan losses 17,756,146 18,049,844 16,132,241
Operating expenses 2,776,695 2,609,937 2,313,897
Income before income taxes 14,979,451 15,439,907 13,818,344
Income tax expense (benefit) (35,200 ) 188,700 (135,300 )
Net income $ 15,014,651 $ 15,251,207 $ 13,953,644 </t>
  </si>
  <si>
    <t>Condensed Cash Flow Statement [Table Text Block]</t>
  </si>
  <si>
    <t xml:space="preserve">2015 2014 2013
CASH FLOWS FROM OPERATING ACTIVITIES
Net income $ 15,014,651 $ 15,251,207 $ 13,953,644
Adjustments to reconcile net income to net cash provided by operating activities:
Depreciation 130,778 63,020 22,297
Credit for loan losses (30,000 ) - (77,000 )
Provision (credit) for deferred income taxes 72,200 419,800 (11,879 )
Securities (gains), net (279,099 ) - -
Gain on sale of premises and equipment - (1,256,924 ) -
Equity in net income of bank subsidiaries (15,083,025 ) (14,912,848 ) (14,159,629 )
Dividends received from bank subsidiaries 8,350,000 7,600,000 7,200,000
(Increase) decrease in accrued income receivable (3,058 ) 8,312 12,243
(Increase) decrease in other assets 129,250 (142,487 ) (84,930 )
Increase in accrued expense and other liabilities 5,008 92,209 28,440
Net cash provided by operating activities 8,306,705 7,122,289 6,883,186
CASH FLOWS FROM INVESTING ACTIVITIES
Proceeds from sale of securities available-for-sale 908,799 - -
(Increase) decrease in interest bearing deposits in banks (1,295,769 ) 757,512 (5,377,200 )
Decrease in loans 118,927 96,776 4,363,136
Proceeds from sale of bank premises and equipment - 1,746,444 -
Purchase of other real estate owned (738,684 ) - -
Purchase of bank premises and equipment (33,029 ) (3,200,000 ) (9,854 )
Net cash used in investing activities (1,039,756 ) (599,268 ) (1,023,918 )
CASH FLOWS FROM FINANCING ACTIVITIES
Dividends paid (7,262,512 ) (6,517,640 ) (5,865,866 )
Net cash used in financing activities (7,262,512 ) (6,517,640 ) (5,865,866 )
Net increase (decrease) in cash and cash equivalents 4,437 5,381 (6,598 )
CASH AND DUE FROM BANKS
Beginning 29,972 24,591 31,189
Ending $ 34,409 $ 29,972 $ 24,591
SUPPLEMENTAL DISCLOSURE OF CASH FLOW INFORMATION
Cash receipts for income taxes $ 236,650 $ 85,362 $ 27,089 </t>
  </si>
  <si>
    <t>Note 20 - Selected Quarterly Financial Data (Unaudited) (Tables)</t>
  </si>
  <si>
    <t>Schedule of Quarterly Financial Information [Table Text Block]</t>
  </si>
  <si>
    <t xml:space="preserve">2015
March 31 June 30 September 30 December 31
Total interest income $ 10,545,826 $ 10,858,750 $ 10,843,017 $ 10,902,752
Total interest expense 1,100,559 1,071,261 1,002,749 1,010,570
Net interest income 9,445,267 9,787,489 9,840,268 9,892,182
Provision for loan losses 77,300 921,513 37,797 62,573
Net interest income after provision for loan losses 9,367,967 8,865,976 9,802,471 9,829,609
Noninterest income 1,766,219 2,406,987 1,949,977 2,144,010
Noninterest expense 6,138,857 6,692,152 5,982,208 6,498,804
Income before income taxes 4,995,329 4,580,811 5,770,240 5,474,815
Income tax expense 1,360,400 1,216,001 1,670,389 1,559,754
Net income $ 3,634,929 $ 3,364,810 $ 4,099,851 $ 3,915,061
Basic and diluted earnings per common share $ 0.39 $ 0.36 $ 0.44 $ 0.42
2014
March 31 June 30 September 30 December 31
Total interest income $ 9,920,281 $ 10,145,907 $ 10,120,151 $ 10,778,012
Total interest expense 1,186,496 1,166,552 1,102,532 1,091,521
Net interest income 8,733,785 8,979,355 9,017,619 9,686,491
Provision for loan losses 39,231 35,644 55,145 299,120
Net interest income after provision for loan losses 8,694,554 8,943,711 8,962,474 9,387,371
Noninterest income 2,945,784 1,733,972 1,828,690 2,743,633
Noninterest expense 5,329,102 5,409,107 5,666,422 7,968,832
Income before income taxes 6,311,236 5,268,576 5,124,742 4,162,172
Income tax expense 1,785,145 1,413,653 1,393,256 1,023,465
Net income $ 4,526,091 $ 3,854,923 $ 3,731,486 $ 3,138,707
Basic and diluted earnings per common share $ 0.49 $ 0.41 $ 0.40 $ 0.34 </t>
  </si>
  <si>
    <t>Note 1 - Significant Accounting Policies (Details)</t>
  </si>
  <si>
    <t>Dec. 31, 2015USD ($)</t>
  </si>
  <si>
    <t>Note 1 - Significant Accounting Policies (Details) [Line Items]</t>
  </si>
  <si>
    <t>Number of Operating Segments</t>
  </si>
  <si>
    <t>Maximum Maturity Period of Highly Liquid Investments</t>
  </si>
  <si>
    <t>90 days</t>
  </si>
  <si>
    <t>Minimum Number of Days Past Due on Loans</t>
  </si>
  <si>
    <t>Goodwill, Impairment Loss (in Dollars)</t>
  </si>
  <si>
    <t>Minimum [Member] | Equipment [Member]</t>
  </si>
  <si>
    <t>Property, Plant and Equipment, Useful Life</t>
  </si>
  <si>
    <t>3 years</t>
  </si>
  <si>
    <t>Minimum [Member] | Building [Member]</t>
  </si>
  <si>
    <t>15 years</t>
  </si>
  <si>
    <t>Maximum [Member] | Equipment [Member]</t>
  </si>
  <si>
    <t>7 years</t>
  </si>
  <si>
    <t>Maximum [Member] | Building [Member]</t>
  </si>
  <si>
    <t>39 years</t>
  </si>
  <si>
    <t>Note 1 - Significant Accounting Policies (Details) - Basic Earnings Per Share (EPS) - USD ($)</t>
  </si>
  <si>
    <t>3 Months Ended</t>
  </si>
  <si>
    <t>Sep. 30, 2015</t>
  </si>
  <si>
    <t>Mar. 31, 2015</t>
  </si>
  <si>
    <t>Sep. 30, 2014</t>
  </si>
  <si>
    <t>Jun. 30, 2014</t>
  </si>
  <si>
    <t>Mar. 31, 2014</t>
  </si>
  <si>
    <t>Basic earning per share computation:</t>
  </si>
  <si>
    <t>Weighted average common shares outstanding</t>
  </si>
  <si>
    <t>Basic EPS</t>
  </si>
  <si>
    <t>Note 2 - Branch Acquisitions (Details)</t>
  </si>
  <si>
    <t>Aug. 29, 2014USD ($)</t>
  </si>
  <si>
    <t>Dec. 31, 2014USD ($)</t>
  </si>
  <si>
    <t>Note 2 - Branch Acquisitions (Details) [Line Items]</t>
  </si>
  <si>
    <t>First Bank Branches [Member]</t>
  </si>
  <si>
    <t>Number of Businesses Acquired</t>
  </si>
  <si>
    <t>Payments to Acquire Businesses, Gross</t>
  </si>
  <si>
    <t>Financing Receivable, Net</t>
  </si>
  <si>
    <t>Business Combination, Acquired Receivables, Gross Contractual Amount</t>
  </si>
  <si>
    <t>Business Combination, Assumed Liabilities, Gross Contractual Amount</t>
  </si>
  <si>
    <t>Loan Market Valuation, Accretion Period</t>
  </si>
  <si>
    <t>6 years</t>
  </si>
  <si>
    <t>Time Deposits Market Valuation, Amortization Period</t>
  </si>
  <si>
    <t>2 years</t>
  </si>
  <si>
    <t>Core Deposits [Member] | First Bank Branches [Member]</t>
  </si>
  <si>
    <t>Business Combination, Recognized Identifiable Assets Acquired and Liabilities Assumed, Intangible Assets, Other than Goodwill</t>
  </si>
  <si>
    <t>Finite-Lived Intangible Assets, Remaining Amortization Period</t>
  </si>
  <si>
    <t>9 years</t>
  </si>
  <si>
    <t>Note 2 - Branch Acquisitions (Details) - Branch Acquisition - USD ($)</t>
  </si>
  <si>
    <t>Recognized amounts of identifiable assets acquired and liabilities assumed:</t>
  </si>
  <si>
    <t>First Bank and Liberty [Member]</t>
  </si>
  <si>
    <t>Business Acquisition [Line Items]</t>
  </si>
  <si>
    <t>Cash consideration transferred</t>
  </si>
  <si>
    <t>Bank premises and equipment</t>
  </si>
  <si>
    <t>Accrued interest payable and other liabilities</t>
  </si>
  <si>
    <t>Total identifiable net assets (liabilities)</t>
  </si>
  <si>
    <t>First Bank and Liberty [Member] | Loans Receivable [Member]</t>
  </si>
  <si>
    <t>Acquired receivables</t>
  </si>
  <si>
    <t>First Bank and Liberty [Member] | Accrued Interest Receivable [Member]</t>
  </si>
  <si>
    <t>Core Deposits [Member] | First Bank and Liberty [Member]</t>
  </si>
  <si>
    <t>Note 2 - Branch Acquisitions (Details) - Acquired Loans - First Bank Branches [Member]</t>
  </si>
  <si>
    <t>Note 2 - Branch Acquisitions (Details) - Acquired Loans [Line Items]</t>
  </si>
  <si>
    <t>Loans Acquired</t>
  </si>
  <si>
    <t>Pass [Member]</t>
  </si>
  <si>
    <t>Watch [Member]</t>
  </si>
  <si>
    <t>Special Mention [Member]</t>
  </si>
  <si>
    <t>Substandard [Member]</t>
  </si>
  <si>
    <t>Deteriorated Credit [Member]</t>
  </si>
  <si>
    <t>Note 3 - Concentrations and Restrictions on Cash and Due from Banks and Interest Bearing Deposits in Financial Institutions (Details) - USD ($)</t>
  </si>
  <si>
    <t>Cash Reserve Requirements</t>
  </si>
  <si>
    <t>Deposits with Other Federal Home Loan Banks</t>
  </si>
  <si>
    <t>Note 4 - Debt and Equity Securities (Details) - USD ($)</t>
  </si>
  <si>
    <t>Available-for-sale Securities Pledged as Collateral</t>
  </si>
  <si>
    <t>Other than Temporary Impairment Losses, Investments, Available-for-sale Securities</t>
  </si>
  <si>
    <t>Available-for-sale Securities, Gross Unrealized Loss</t>
  </si>
  <si>
    <t>Note 4 - Debt and Equity Securities (Details) - Securities Available-for-sale - USD ($)</t>
  </si>
  <si>
    <t>2015:</t>
  </si>
  <si>
    <t>Securities available-for-sale, amortized cost</t>
  </si>
  <si>
    <t>Securities available-for-sale, gross unrealized gains</t>
  </si>
  <si>
    <t>Securities available-for-sale, gross unrealize losses</t>
  </si>
  <si>
    <t>Securities available-for-sale, fair value</t>
  </si>
  <si>
    <t>US Treasury Securities [Member]</t>
  </si>
  <si>
    <t>US Government Agencies Debt Securities [Member]</t>
  </si>
  <si>
    <t>Mortgage-backed Securities, Issued by US Government Sponsored Enterprises [Member]</t>
  </si>
  <si>
    <t>US States and Political Subdivisions Debt Securities [Member]</t>
  </si>
  <si>
    <t>Corporate Debt Securities [Member]</t>
  </si>
  <si>
    <t>Equity Securities, Other [Member]</t>
  </si>
  <si>
    <t>Equity Securities, Financial Industry Common Stock [Member]</t>
  </si>
  <si>
    <t>Note 4 - Debt and Equity Securities (Details) - Debt Securities Available-for-sale - USD ($)</t>
  </si>
  <si>
    <t>Debt Securities Available-for-sale [Abstract]</t>
  </si>
  <si>
    <t>Due in one year or less</t>
  </si>
  <si>
    <t>Due after one year through five years</t>
  </si>
  <si>
    <t>Due after five years through ten years</t>
  </si>
  <si>
    <t>Due after ten years</t>
  </si>
  <si>
    <t>Equity securities</t>
  </si>
  <si>
    <t>Note 4 - Debt and Equity Securities (Details) - Proceeds, Gains and Losses from Securities Available-for-sale - USD ($)</t>
  </si>
  <si>
    <t>Proceeds, Gains and Losses from Securities Available-for-sale [Abstract]</t>
  </si>
  <si>
    <t>Proceeds from sales of securities available-for-sale</t>
  </si>
  <si>
    <t>Gross realized gains on securities available-for-sale</t>
  </si>
  <si>
    <t>Gross realized losses on securities available-for-sale</t>
  </si>
  <si>
    <t>Tax provision applicable to net realized gains on securities available-for-sale</t>
  </si>
  <si>
    <t>Note 4 - Debt and Equity Securities (Details) - Securities Available-for-sale Continuous Unrealized Loss Position - USD ($)</t>
  </si>
  <si>
    <t>Securities available for sale:</t>
  </si>
  <si>
    <t>Securities available-for-sale, continuous unrealized loss position, less than 12 months, fair value</t>
  </si>
  <si>
    <t>Securities available-for-sale, continuous unrealized loss position, less than 12 months, unrealized losses</t>
  </si>
  <si>
    <t>Securities available-for-sale, continuous unrealized loss position, 12 months or more, fair value</t>
  </si>
  <si>
    <t>Securities available-for-sale, continuous unrealized loss position, 12 months or more, unrealized losses</t>
  </si>
  <si>
    <t>Securities available-for-sale, continuous unrealized loss position, fair value</t>
  </si>
  <si>
    <t>Securities available-for-sale, continuous unrealized loss position, unrealized losses</t>
  </si>
  <si>
    <t>Note 5 - Loans Receivable and Credit Disclosures (Details)</t>
  </si>
  <si>
    <t>Dec. 31, 2013USD ($)</t>
  </si>
  <si>
    <t>Note 5 - Loans Receivable and Credit Disclosures (Details) [Line Items]</t>
  </si>
  <si>
    <t>Percentage of Appraised Value or Purchase Price Entity Lend</t>
  </si>
  <si>
    <t>100.00%</t>
  </si>
  <si>
    <t>Performing Loan Range, Maximum (in Dollars)</t>
  </si>
  <si>
    <t>Loans and Leases Receivable, Impaired, Interest Lost on Nonaccrual Loans (in Dollars)</t>
  </si>
  <si>
    <t>Financing Receivables, Impaired, Troubled Debt Restructuring, Write-down (in Dollars)</t>
  </si>
  <si>
    <t>Financing Receivable, Modifications, Recorded Investment (in Dollars)</t>
  </si>
  <si>
    <t>Number of Restructured Loans Granting Concessions</t>
  </si>
  <si>
    <t>Financing Receivable, Modifications, Number of Contracts</t>
  </si>
  <si>
    <t>Financing Receivable, Modifications, Subsequent Default, Number of Contracts</t>
  </si>
  <si>
    <t>Troubled Debt Restructuring Loan Payment Default Period</t>
  </si>
  <si>
    <t>60 days</t>
  </si>
  <si>
    <t>Commercial Real Estate [Member] | Interest Rate Below Market Reduction [Member]</t>
  </si>
  <si>
    <t>1-4 Family Residential Real Estate [Member]</t>
  </si>
  <si>
    <t>Percentage of Loan to Value Ratios, Maximum</t>
  </si>
  <si>
    <t>90.00%</t>
  </si>
  <si>
    <t>Commercial Real Estate [Member]</t>
  </si>
  <si>
    <t>80.00%</t>
  </si>
  <si>
    <t>Agriculture [Member]</t>
  </si>
  <si>
    <t>Agriculture Real Estate [Member] | Extended Maturity and Interest Only Until Maturity [Member]</t>
  </si>
  <si>
    <t>Maturity Date Extension, Time Period</t>
  </si>
  <si>
    <t>1 year</t>
  </si>
  <si>
    <t>Note 5 - Loans Receivable and Credit Disclosures (Details) - Composition of Loans Receivable - USD ($)</t>
  </si>
  <si>
    <t>Dec. 31, 2012</t>
  </si>
  <si>
    <t>Note 5 - Loans Receivable and Credit Disclosures (Details) - Composition of Loans Receivable [Line Items]</t>
  </si>
  <si>
    <t>Loans receivable</t>
  </si>
  <si>
    <t>Less:</t>
  </si>
  <si>
    <t>Allowance for loan losses</t>
  </si>
  <si>
    <t>Deferred loan fees</t>
  </si>
  <si>
    <t>Construction Real Estate [Member]</t>
  </si>
  <si>
    <t>Commercial Real Estate Portfolio Segment [Member]</t>
  </si>
  <si>
    <t>Agriculture Real Estate [Member]</t>
  </si>
  <si>
    <t>Commercial Portfolio Segment [Member]</t>
  </si>
  <si>
    <t>Consumer and Other [Member]</t>
  </si>
  <si>
    <t>Note 5 - Loans Receivable and Credit Disclosures (Details) - Changes in the Allowance for Loan Losses - USD ($)</t>
  </si>
  <si>
    <t>Changes in the Allowance for Loan Losses [Abstract]</t>
  </si>
  <si>
    <t>Balance, beginning</t>
  </si>
  <si>
    <t>Recoveries of loans charged-off</t>
  </si>
  <si>
    <t>Loans charged-off</t>
  </si>
  <si>
    <t>Balance, ending</t>
  </si>
  <si>
    <t>Note 5 - Loans Receivable and Credit Disclosures (Details) - Activity in Allowance for Loan Losses - USD ($)</t>
  </si>
  <si>
    <t>Financing Receivable, Allowance for Credit Losses [Line Items]</t>
  </si>
  <si>
    <t>Provision (credit) for loan losses</t>
  </si>
  <si>
    <t>Note 5 - Loans Receivable and Credit Disclosures (Details) - Allowance for Loan Losses Impairment Analysis - USD ($) $ in Thousands</t>
  </si>
  <si>
    <t>Note 5 - Loans Receivable and Credit Disclosures (Details) - Allowance for Loan Losses Impairment Analysis [Line Items]</t>
  </si>
  <si>
    <t>Ending balance: Individually evaluated for impairment</t>
  </si>
  <si>
    <t>Ending balance: Collectively evaluated for impairment</t>
  </si>
  <si>
    <t>Ending balance</t>
  </si>
  <si>
    <t>Note 5 - Loans Receivable and Credit Disclosures (Details) - Loans Receivable Impairment Analysis - USD ($)</t>
  </si>
  <si>
    <t>Accounts, Notes, Loans and Financing Receivable [Line Items]</t>
  </si>
  <si>
    <t>Note 5 - Loans Receivable and Credit Disclosures (Details) - Credit Risk Profile by Internally Assigned Grade - USD ($)</t>
  </si>
  <si>
    <t>Financing Receivable, Recorded Investment [Line Items]</t>
  </si>
  <si>
    <t>Loan and lease receivable other than consumer and residential</t>
  </si>
  <si>
    <t>Substandard Impaired [Member]</t>
  </si>
  <si>
    <t>Construction Real Estate [Member] | Pass [Member]</t>
  </si>
  <si>
    <t>Construction Real Estate [Member] | Watch [Member]</t>
  </si>
  <si>
    <t>Construction Real Estate [Member] | Special Mention [Member]</t>
  </si>
  <si>
    <t>Construction Real Estate [Member] | Substandard [Member]</t>
  </si>
  <si>
    <t>Construction Real Estate [Member] | Substandard Impaired [Member]</t>
  </si>
  <si>
    <t>Commercial Real Estate Portfolio Segment [Member] | Pass [Member]</t>
  </si>
  <si>
    <t>Commercial Real Estate Portfolio Segment [Member] | Watch [Member]</t>
  </si>
  <si>
    <t>Commercial Real Estate Portfolio Segment [Member] | Special Mention [Member]</t>
  </si>
  <si>
    <t>Commercial Real Estate Portfolio Segment [Member] | Substandard [Member]</t>
  </si>
  <si>
    <t>Commercial Real Estate Portfolio Segment [Member] | Substandard Impaired [Member]</t>
  </si>
  <si>
    <t>Agriculture Real Estate [Member] | Pass [Member]</t>
  </si>
  <si>
    <t>Agriculture Real Estate [Member] | Watch [Member]</t>
  </si>
  <si>
    <t>Agriculture Real Estate [Member] | Special Mention [Member]</t>
  </si>
  <si>
    <t>Agriculture Real Estate [Member] | Substandard [Member]</t>
  </si>
  <si>
    <t>Agriculture Real Estate [Member] | Substandard Impaired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Substandard Impaired [Member]</t>
  </si>
  <si>
    <t>Agriculture [Member] | Pass [Member]</t>
  </si>
  <si>
    <t>Agriculture [Member] | Watch [Member]</t>
  </si>
  <si>
    <t>Agriculture [Member] | Special Mention [Member]</t>
  </si>
  <si>
    <t>Agriculture [Member] | Substandard [Member]</t>
  </si>
  <si>
    <t>Agriculture [Member] | Substandard Impaired [Member]</t>
  </si>
  <si>
    <t>Note 5 - Loans Receivable and Credit Disclosures (Details) - Credit Risk Profile Based on Payment Activity - USD ($)</t>
  </si>
  <si>
    <t>Note 5 - Loans Receivable and Credit Disclosures (Details) - Credit Risk Profile Based on Payment Activity [Line Items]</t>
  </si>
  <si>
    <t>Loan and lease receivable, consumer and residential</t>
  </si>
  <si>
    <t>Performing Financial Instruments [Member]</t>
  </si>
  <si>
    <t>Performing Financial Instruments [Member] | 1-4 Family Residential Real Estate [Member]</t>
  </si>
  <si>
    <t>Performing Financial Instruments [Member] | Consumer and Other [Member]</t>
  </si>
  <si>
    <t>Nonperforming Financial Instruments [Member]</t>
  </si>
  <si>
    <t>Nonperforming Financial Instruments [Member] | 1-4 Family Residential Real Estate [Member]</t>
  </si>
  <si>
    <t>Nonperforming Financial Instruments [Member] | Consumer and Other [Member]</t>
  </si>
  <si>
    <t>Note 5 - Loans Receivable and Credit Disclosures (Details) - Impaired Loans - USD ($)</t>
  </si>
  <si>
    <t>With no specific reserve recorded:</t>
  </si>
  <si>
    <t>Loans with no specific reserve recorded, recorded investment</t>
  </si>
  <si>
    <t>Loans with no specific reserve recorded, unpaid principal balance</t>
  </si>
  <si>
    <t>Loans with no specific reserve recorded, average recorded investment</t>
  </si>
  <si>
    <t>Loans with no specific reserve recorded, interest income recognized</t>
  </si>
  <si>
    <t>With an allowance record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Loans, recorded investment</t>
  </si>
  <si>
    <t>Loans, unpaid principal balance</t>
  </si>
  <si>
    <t>Loans, related allowance</t>
  </si>
  <si>
    <t>Loans, average recorded investment</t>
  </si>
  <si>
    <t>Loans, interest income recognized</t>
  </si>
  <si>
    <t>Note 5 - Loans Receivable and Credit Disclosures (Details) - Troubled Debt Restructurings</t>
  </si>
  <si>
    <t>Financing Receivable, Modifications [Line Items]</t>
  </si>
  <si>
    <t>Number of contracts</t>
  </si>
  <si>
    <t>Pre-modification outstanding recorded investment</t>
  </si>
  <si>
    <t>Post-modification outstanding recorded investment</t>
  </si>
  <si>
    <t>One to Four Family Residential Real Estate [Member]</t>
  </si>
  <si>
    <t>Note 5 - Loans Receivable and Credit Disclosures (Details) - Past Due Loans - USD ($)</t>
  </si>
  <si>
    <t>Financing Receivable, Recorded Investment, Past Due [Line Items]</t>
  </si>
  <si>
    <t>Loans, past due</t>
  </si>
  <si>
    <t>Loans, current</t>
  </si>
  <si>
    <t>Loans</t>
  </si>
  <si>
    <t>Loans, 90 days or greater accruing</t>
  </si>
  <si>
    <t>Financing Receivables, 30 to 89 Days Past Due [Member]</t>
  </si>
  <si>
    <t>Financing Receivables, Equal to Greater than 90 Days Past Due [Member]</t>
  </si>
  <si>
    <t>Construction Real Estate [Member] | Financing Receivables, 30 to 89 Days Past Due [Member]</t>
  </si>
  <si>
    <t>Construction Real Estate [Member] | Financing Receivables, Equal to Greater than 90 Days Past Due [Member]</t>
  </si>
  <si>
    <t>1-4 Family Residential Real Estate [Member] | Financing Receivables, 30 to 89 Days Past Due [Member]</t>
  </si>
  <si>
    <t>1-4 Family Residential Real Estate [Member] | Financing Receivables, Equal to Greater than 90 Days Past Due [Member]</t>
  </si>
  <si>
    <t>Commercial Real Estate Portfolio Segment [Member] | Financing Receivables, 30 to 89 Days Past Due [Member]</t>
  </si>
  <si>
    <t>Commercial Real Estate Portfolio Segment [Member] | Financing Receivables, Equal to Greater than 90 Days Past Due [Member]</t>
  </si>
  <si>
    <t>Agriculture Real Estate [Member] | Financing Receivables, 30 to 89 Days Past Due [Member]</t>
  </si>
  <si>
    <t>Agriculture Real Estate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Agriculture [Member] | Financing Receivables, 30 to 89 Days Past Due [Member]</t>
  </si>
  <si>
    <t>Agriculture [Member] | Financing Receivables, Equal to Greater than 90 Days Past Due [Member]</t>
  </si>
  <si>
    <t>Consumer and Other [Member] | Financing Receivables, 30 to 89 Days Past Due [Member]</t>
  </si>
  <si>
    <t>Consumer and Other [Member] | Financing Receivables, Equal to Greater than 90 Days Past Due [Member]</t>
  </si>
  <si>
    <t>Note 5 - Loans Receivable and Credit Disclosures (Details) - Loan Transactions With Related Parties - USD ($)</t>
  </si>
  <si>
    <t>Loan Transactions With Related Parties [Abstract]</t>
  </si>
  <si>
    <t>Balance, beginning of year</t>
  </si>
  <si>
    <t>New loans</t>
  </si>
  <si>
    <t>Repayments</t>
  </si>
  <si>
    <t>Change in status</t>
  </si>
  <si>
    <t>Balance, end of year</t>
  </si>
  <si>
    <t>Note 6 - Bank Premises and Equipment (Details) - Major Classes of Bank Premises and Equipment - USD ($)</t>
  </si>
  <si>
    <t>Property, Plant and Equipment [Line Items]</t>
  </si>
  <si>
    <t>Property, plant and equipment, gross</t>
  </si>
  <si>
    <t>Less accumulated depreciation</t>
  </si>
  <si>
    <t>Land [Member]</t>
  </si>
  <si>
    <t>Building and Building Improvements [Member]</t>
  </si>
  <si>
    <t>Furniture and Fixtures [Member]</t>
  </si>
  <si>
    <t>Note 7 - Other Real Estate Owned (Details) - Changes in Other Real Estate Owned - USD ($)</t>
  </si>
  <si>
    <t>Changes in Other Real Estate Owned [Abstract]</t>
  </si>
  <si>
    <t>Transfer of loans</t>
  </si>
  <si>
    <t>Acquired</t>
  </si>
  <si>
    <t>Impairment</t>
  </si>
  <si>
    <t>Net proceeds from sale</t>
  </si>
  <si>
    <t>Gain on sale, net</t>
  </si>
  <si>
    <t>Other changes</t>
  </si>
  <si>
    <t>Note 7 - Other Real Estate Owned (Details) - Components of Other Real Estate Owned - USD ($)</t>
  </si>
  <si>
    <t>Note 7 - Other Real Estate Owned (Details) - Components of Other Real Estate Owned [Line Items]</t>
  </si>
  <si>
    <t>Other Real Estate</t>
  </si>
  <si>
    <t>Construction And Land Development [Member]</t>
  </si>
  <si>
    <t>Real Estate: Commercial [Member]</t>
  </si>
  <si>
    <t>Note 8 - Goodwill (Details)</t>
  </si>
  <si>
    <t>Note 8 - Goodwill (Details) [Line Items]</t>
  </si>
  <si>
    <t>Finite Tax Lived Intangible Asset, Useful Life</t>
  </si>
  <si>
    <t>Note 9 - Core Deposit Intangible Asset (Details) - USD ($)</t>
  </si>
  <si>
    <t>Aug. 29, 2014</t>
  </si>
  <si>
    <t>Note 9 - Core Deposit Intangible Asset (Details) [Line Items]</t>
  </si>
  <si>
    <t>Amortization of Intangible Assets</t>
  </si>
  <si>
    <t>Core Deposits [Member]</t>
  </si>
  <si>
    <t>Finite-Lived Intangible Assets, Gross</t>
  </si>
  <si>
    <t>Acquired Finite-lived Intangible Assets, Weighted Average Useful Life</t>
  </si>
  <si>
    <t>Note 9 - Core Deposit Intangible Asset (Details) - Core Deposit Intangible Assets - Core Deposits [Member] - USD ($)</t>
  </si>
  <si>
    <t>Note 9 - Core Deposit Intangible Asset (Details) - Core Deposit Intangible Assets [Line Items]</t>
  </si>
  <si>
    <t>Note 9 - Core Deposit Intangible Asset (Details) - Estimated Remaining Amortization Expense on Core Deposits - USD ($)</t>
  </si>
  <si>
    <t>Note 9 - Core Deposit Intangible Asset (Details) - Estimated Remaining Amortization Expense on Core Deposits [Line Items]</t>
  </si>
  <si>
    <t>After</t>
  </si>
  <si>
    <t>Note 9 - Core Deposit Intangible Asset (Details) - Core Deposit Intangible Assets Activity - USD ($)</t>
  </si>
  <si>
    <t>Finite-Lived Intangible Assets [Line Items]</t>
  </si>
  <si>
    <t>Balance</t>
  </si>
  <si>
    <t>Amortization</t>
  </si>
  <si>
    <t>Acquisition</t>
  </si>
  <si>
    <t>Note 10 - Deposits (Details) - USD ($)</t>
  </si>
  <si>
    <t>Related Party Deposit Liabilities</t>
  </si>
  <si>
    <t>Note 10 - Deposits (Details) - Maturities of Time Deposits</t>
  </si>
  <si>
    <t>Maturities of Time Deposits [Abstract]</t>
  </si>
  <si>
    <t>Note 10 - Deposits (Details) - Interest Expense On Deposits - USD ($)</t>
  </si>
  <si>
    <t>Interest Expense On Deposits [Abstract]</t>
  </si>
  <si>
    <t>Time deposits</t>
  </si>
  <si>
    <t>Note 11 - Secured Borrowings (Details) - Pledged Collateral at Estimated Fair Value - USD ($)</t>
  </si>
  <si>
    <t>Securities sold under agreements to repurchase:</t>
  </si>
  <si>
    <t>Maturity Overnight [Member]</t>
  </si>
  <si>
    <t>Maturity Greater than 90 Days [Member]</t>
  </si>
  <si>
    <t>Collateral Related to Securities Sold Under Agreements to Repurchase [Member]</t>
  </si>
  <si>
    <t>Collateral Related to Securities Sold Under Agreements to Repurchase [Member] | Maturity Overnight [Member]</t>
  </si>
  <si>
    <t>Collateral Related to Securities Sold Under Agreements to Repurchase [Member] | Maturity Greater than 90 Days [Member]</t>
  </si>
  <si>
    <t>Collateral Related to Term Repurchase Agreements [Member]</t>
  </si>
  <si>
    <t>Collateral Related to Term Repurchase Agreements [Member] | Maturity Overnight [Member]</t>
  </si>
  <si>
    <t>Collateral Related to Term Repurchase Agreements [Member] | Maturity Greater than 90 Days [Member]</t>
  </si>
  <si>
    <t>US Treasury and Government [Member] | Collateral Related to Securities Sold Under Agreements to Repurchase [Member]</t>
  </si>
  <si>
    <t>US Treasury and Government [Member] | Collateral Related to Securities Sold Under Agreements to Repurchase [Member] | Maturity Overnight [Member]</t>
  </si>
  <si>
    <t>US Treasury and Government [Member] | Collateral Related to Securities Sold Under Agreements to Repurchase [Member] | Maturity Greater than 90 Days [Member]</t>
  </si>
  <si>
    <t>US Government Agencies Debt Securities [Member] | Collateral Related to Securities Sold Under Agreements to Repurchase [Member]</t>
  </si>
  <si>
    <t>US Government Agencies Debt Securities [Member] | Collateral Related to Securities Sold Under Agreements to Repurchase [Member] | Maturity Overnight [Member]</t>
  </si>
  <si>
    <t>US Government Agencies Debt Securities [Member] | Collateral Related to Securities Sold Under Agreements to Repurchase [Member] | Maturity Greater than 90 Days [Member]</t>
  </si>
  <si>
    <t>US Government Agencies Debt Securities [Member] | Collateral Related to Term Repurchase Agreements [Member]</t>
  </si>
  <si>
    <t>US Government Agencies Debt Securities [Member] | Collateral Related to Term Repurchase Agreements [Member] | Maturity Overnight [Member]</t>
  </si>
  <si>
    <t>US Government Agencies Debt Securities [Member] | Collateral Related to Term Repurchase Agreements [Member] | Maturity Greater than 90 Days [Member]</t>
  </si>
  <si>
    <t>Mortgage-backed Securities, Issued by US Government Sponsored Enterprises [Member] | Collateral Related to Securities Sold Under Agreements to Repurchase [Member]</t>
  </si>
  <si>
    <t>Mortgage-backed Securities, Issued by US Government Sponsored Enterprises [Member] | Collateral Related to Securities Sold Under Agreements to Repurchase [Member] | Maturity Overnight [Member]</t>
  </si>
  <si>
    <t>Mortgage-backed Securities, Issued by US Government Sponsored Enterprises [Member] | Collateral Related to Securities Sold Under Agreements to Repurchase [Member] | Maturity Greater than 90 Days [Member]</t>
  </si>
  <si>
    <t>Mortgage-backed Securities, Issued by US Government Sponsored Enterprises [Member] | Collateral Related to Term Repurchase Agreements [Member]</t>
  </si>
  <si>
    <t>Mortgage-backed Securities, Issued by US Government Sponsored Enterprises [Member] | Collateral Related to Term Repurchase Agreements [Member] | Maturity Overnight [Member]</t>
  </si>
  <si>
    <t>Mortgage-backed Securities, Issued by US Government Sponsored Enterprises [Member] | Collateral Related to Term Repurchase Agreements [Member] | Maturity Greater than 90 Days [Member]</t>
  </si>
  <si>
    <t>Note 12 - Borrowings (Details) - USD ($)</t>
  </si>
  <si>
    <t>Securities Loaned or Sold under Agreements to Repurchase, Fair Value Disclosure</t>
  </si>
  <si>
    <t>Federal Home Loan Bank, Advances, General Debt Obligations, Amount of Available, Unused Funds</t>
  </si>
  <si>
    <t>Federal Home Loan Bank Advances and Long-term Debt</t>
  </si>
  <si>
    <t>Federal Home Loan Bank Advances and Long-term Debt, Weighted-average Interest Rate</t>
  </si>
  <si>
    <t>2.81%</t>
  </si>
  <si>
    <t>3.24%</t>
  </si>
  <si>
    <t>Note 12 - Borrowings (Details) - FHLB Advances and Other Long-term Borrowings - USD ($)</t>
  </si>
  <si>
    <t>FHLB advances maturing in:</t>
  </si>
  <si>
    <t>0.46%</t>
  </si>
  <si>
    <t>1.08%</t>
  </si>
  <si>
    <t>2.94%</t>
  </si>
  <si>
    <t>1.58%</t>
  </si>
  <si>
    <t>3.50%</t>
  </si>
  <si>
    <t>Total FHLB advances</t>
  </si>
  <si>
    <t>2.24%</t>
  </si>
  <si>
    <t>Other borrowings maturing in:</t>
  </si>
  <si>
    <t>3.62%</t>
  </si>
  <si>
    <t>Total other borrowings</t>
  </si>
  <si>
    <t>Total FHLB and other borrowings</t>
  </si>
  <si>
    <t>Repurchase Agreement [Member]</t>
  </si>
  <si>
    <t>Callable February 2015 [Member]</t>
  </si>
  <si>
    <t>Callable March 2015 [Member]</t>
  </si>
  <si>
    <t>Note 12 - Borrowings (Details) - FHLB Advances and Other Long-term Borrowings (Parentheticals)</t>
  </si>
  <si>
    <t>Note 12 - Borrowings (Details) - FHLB Advances and Other Long-term Borrowings (Parentheticals) [Line Items]</t>
  </si>
  <si>
    <t>FHLB advances, callable</t>
  </si>
  <si>
    <t>FHLB advances, amortizing period</t>
  </si>
  <si>
    <t>Repurchase Agreement, callable quarterly in 2015 and thereafter</t>
  </si>
  <si>
    <t>Note 13 - Employee Benefit Plans (Details) - USD ($)</t>
  </si>
  <si>
    <t>Defined Contribution Plan, Maximum Annual Contributions Per Employee, Percent</t>
  </si>
  <si>
    <t>3.00%</t>
  </si>
  <si>
    <t>Defined Contribution Plan, Employer Matching Contribution, Percent of Employees' Gross Pay</t>
  </si>
  <si>
    <t>Defined Contribution Plan, Employer Discretionary Contribution Amount (in Dollars)</t>
  </si>
  <si>
    <t>Note 14 - Income Taxes (Details) - USD ($)</t>
  </si>
  <si>
    <t>Note 14 - Income Taxes (Details) [Line Items]</t>
  </si>
  <si>
    <t>Effective Income Tax Rate Reconciliation, at Federal Statutory Income Tax Rate, Percent</t>
  </si>
  <si>
    <t>35.00%</t>
  </si>
  <si>
    <t>Accrued Income Taxes</t>
  </si>
  <si>
    <t>Significant Change in Unrecognized Tax Benefits is Reasonably Possible, Amount of Unrecorded Benefit</t>
  </si>
  <si>
    <t>Other Assets [Member]</t>
  </si>
  <si>
    <t>Income Taxes Receivable</t>
  </si>
  <si>
    <t>Note 14 - Income Taxes (Details) - Components of Income Tax Expense - USD ($)</t>
  </si>
  <si>
    <t>Federal:</t>
  </si>
  <si>
    <t>Current</t>
  </si>
  <si>
    <t>Deferred</t>
  </si>
  <si>
    <t>State:</t>
  </si>
  <si>
    <t>Income tax expense</t>
  </si>
  <si>
    <t>Note 14 - Income Taxes (Details) - Income Tax Reconciliation - USD ($)</t>
  </si>
  <si>
    <t>Income Tax Reconciliation [Abstract]</t>
  </si>
  <si>
    <t>Income taxes at 35% federal tax rate</t>
  </si>
  <si>
    <t>Increase (decrease) resulting from:</t>
  </si>
  <si>
    <t>Tax-exempt interest and dividends</t>
  </si>
  <si>
    <t>State taxes, net of federal tax benefit</t>
  </si>
  <si>
    <t>Other</t>
  </si>
  <si>
    <t>Total income tax expense</t>
  </si>
  <si>
    <t>Note 14 - Income Taxes (Details) - Income Tax Reconciliation (Parentheticals)</t>
  </si>
  <si>
    <t>Income taxes, federal tax rate</t>
  </si>
  <si>
    <t>Note 14 - Income Taxes (Details) - Deferred Tax Assets and Liabilities - USD ($)</t>
  </si>
  <si>
    <t>Deferred tax assets:</t>
  </si>
  <si>
    <t>Other-than-temporary impairment on securities</t>
  </si>
  <si>
    <t>Accrued vacation</t>
  </si>
  <si>
    <t>Other deferred tax assets</t>
  </si>
  <si>
    <t>Deferred tax liabilities:</t>
  </si>
  <si>
    <t>Net unrealized gains on securities available-for-sale</t>
  </si>
  <si>
    <t>Other deferred tax liabilities</t>
  </si>
  <si>
    <t>Net deferred tax asset</t>
  </si>
  <si>
    <t>Note 15 - Commitments, Contingencies and Concentrations of Credit Risk (Details) - USD ($)</t>
  </si>
  <si>
    <t>Fixed Interest Rate Commitments to Extend Credit</t>
  </si>
  <si>
    <t>Liabilities to Cover Credit Losses for Off-balance-sheet</t>
  </si>
  <si>
    <t>Note 15 - Commitments, Contingencies and Concentrations of Credit Risk (Details) - Commitments - USD ($)</t>
  </si>
  <si>
    <t>Fair Value, Off-balance Sheet Risks, Disclosure Information [Line Items]</t>
  </si>
  <si>
    <t>Commitments</t>
  </si>
  <si>
    <t>Commitments to Extend Credit [Member]</t>
  </si>
  <si>
    <t>Standby Letters of Credit [Member]</t>
  </si>
  <si>
    <t>Note 16 - Regulatory Matters (Details) - Actual Capital Amounts and Ratios - USD ($)</t>
  </si>
  <si>
    <t>Total capital (to risk- weighted assets):</t>
  </si>
  <si>
    <t>Total capital (to risk-weighted assets), actual amount</t>
  </si>
  <si>
    <t>Total capital (to risk-weighted assets), actual ratio</t>
  </si>
  <si>
    <t>16.60%</t>
  </si>
  <si>
    <t>Total capital (to risk-weighted assets), amount for capital adequacy purposes</t>
  </si>
  <si>
    <t>Total capital (to risk-weighted assets), ratio for capital adequacy purposes</t>
  </si>
  <si>
    <t>8.00%</t>
  </si>
  <si>
    <t>Total capital (to risk-weighted assets), amount to be well capitalized under prompt corrective action provisions</t>
  </si>
  <si>
    <t xml:space="preserve"> </t>
  </si>
  <si>
    <t>Total capital (to risk-weighted assets), ratio to be well capitalized under prompt corrective action provisions</t>
  </si>
  <si>
    <t>Tier 1 capital (to risk- weighted assets):</t>
  </si>
  <si>
    <t>Tier 1 capital (to risk-weighted assets), actual amount</t>
  </si>
  <si>
    <t>Tier 1 capital (to risk-weighted assets), actual ratio</t>
  </si>
  <si>
    <t>15.50%</t>
  </si>
  <si>
    <t>15.60%</t>
  </si>
  <si>
    <t>Tier 1 capital (to risk-weighted assets), amount for capital adequacy purposes</t>
  </si>
  <si>
    <t>Tier 1 capital (to risk-weighted assets), ratio for capital adequacy purposes</t>
  </si>
  <si>
    <t>6.00%</t>
  </si>
  <si>
    <t>4.00%</t>
  </si>
  <si>
    <t>Tier 1 capital (to risk-weighted assets), amount to be well capitalized under prompt corrective action provisions</t>
  </si>
  <si>
    <t>Tier 1 capital (to risk-weighted assets), ratio to be well capitalized under prompt corrective action provisions</t>
  </si>
  <si>
    <t>Tier 1 capital (to average- weighted assets):</t>
  </si>
  <si>
    <t>Tier 1 capital (to average-weighted assets), actual amount</t>
  </si>
  <si>
    <t>Tier 1 capital (to average-weighted assets), actual ratio</t>
  </si>
  <si>
    <t>11.30%</t>
  </si>
  <si>
    <t>11.00%</t>
  </si>
  <si>
    <t>Tier 1 capital (to average-weighted assets), amount for capital adequacy purposes</t>
  </si>
  <si>
    <t>Tier 1 capital (to average-weighted assets), ratio for capital adequacy purposes</t>
  </si>
  <si>
    <t>Tier 1 capital (to average-weighted assets), amount to be well capitalized under prompt corrective action provisions</t>
  </si>
  <si>
    <t>Tier 1 capital (to average-weighted assets), ratio to be well capitalized under prompt corrective action provisions</t>
  </si>
  <si>
    <t>Common equity tier 1 capital (to risk-weighted assets):</t>
  </si>
  <si>
    <t>Common equity tier 1 cpaital (to risk-weighted assets), actual amount</t>
  </si>
  <si>
    <t>Common equity tier 1 cpaital (to risk-weighted assets), actual ratio</t>
  </si>
  <si>
    <t>Common equity tier 1 cpaital (to risk-weighted assets), amount for capital adequacy purposes</t>
  </si>
  <si>
    <t>Common equity tier 1 cpaital (to risk-weighted assets), ratio for capital adequacy purposes</t>
  </si>
  <si>
    <t>4.50%</t>
  </si>
  <si>
    <t>Common equity tier 1 cpaital (to risk-weighted assets), amount to be well capitalized under prompt corrective action provisions</t>
  </si>
  <si>
    <t>Common equity tier 1 cpaital (to risk-weighted assets), ratio to be well capitalized under prompt corrective action provisions</t>
  </si>
  <si>
    <t>Boone Bank &amp; Trust [Member]</t>
  </si>
  <si>
    <t>15.70%</t>
  </si>
  <si>
    <t>10.00%</t>
  </si>
  <si>
    <t>14.50%</t>
  </si>
  <si>
    <t>14.70%</t>
  </si>
  <si>
    <t>9.80%</t>
  </si>
  <si>
    <t>5.00%</t>
  </si>
  <si>
    <t>6.50%</t>
  </si>
  <si>
    <t>State Bank and Trust [Member]</t>
  </si>
  <si>
    <t>16.20%</t>
  </si>
  <si>
    <t>15.80%</t>
  </si>
  <si>
    <t>14.90%</t>
  </si>
  <si>
    <t>11.50%</t>
  </si>
  <si>
    <t>10.90%</t>
  </si>
  <si>
    <t>United Bank and Trust [Member]</t>
  </si>
  <si>
    <t>20.60%</t>
  </si>
  <si>
    <t>21.30%</t>
  </si>
  <si>
    <t>19.50%</t>
  </si>
  <si>
    <t>20.10%</t>
  </si>
  <si>
    <t>12.50%</t>
  </si>
  <si>
    <t>12.30%</t>
  </si>
  <si>
    <t>Also Conducts Business Out of 3 Full Service Offices in Des Moines Metro Area [Member] | First National Bank [Member]</t>
  </si>
  <si>
    <t>15.30%</t>
  </si>
  <si>
    <t>14.20%</t>
  </si>
  <si>
    <t>13.90%</t>
  </si>
  <si>
    <t>9.90%</t>
  </si>
  <si>
    <t>9.40%</t>
  </si>
  <si>
    <t>Conducts Business Out of Offices at Story City, Garner and Kleme, Iowa [Member] | Reliance State Bank [Member]</t>
  </si>
  <si>
    <t>13.80%</t>
  </si>
  <si>
    <t>13.20%</t>
  </si>
  <si>
    <t>12.80%</t>
  </si>
  <si>
    <t>12.10%</t>
  </si>
  <si>
    <t>10.70%</t>
  </si>
  <si>
    <t>9.60%</t>
  </si>
  <si>
    <t>Note 17 - Fair Value Measurements (Details) - Assets Measured at Fair Value on a Recurring Basis - USD ($)</t>
  </si>
  <si>
    <t>Fair Value, Measurements, Recurring [Member]</t>
  </si>
  <si>
    <t>US Treasury Securities [Member] | Fair Value, Measurements, Recurring [Member]</t>
  </si>
  <si>
    <t>US Government Agencies Debt Securities [Member] | Fair Value, Measurements, Recurring [Member]</t>
  </si>
  <si>
    <t>Mortgage-backed Securities, Issued by US Government Sponsored Enterprises [Member] | Fair Value, Measurements, Recurring [Member]</t>
  </si>
  <si>
    <t>US States and Political Subdivisions Debt Securities [Member] | Fair Value, Measurements, Recurring [Member]</t>
  </si>
  <si>
    <t>Corporate Debt Securities [Member] | Fair Value, Measurements, Recurring [Member]</t>
  </si>
  <si>
    <t>Equity Securities, Other [Member] | Fair Value, Measurements, Recurring [Member]</t>
  </si>
  <si>
    <t>Equity Securities, Financial Industry Common Stock [Member] | Fair Value, Measurements, Recurring [Member]</t>
  </si>
  <si>
    <t>Fair Value, Inputs, Level 1 [Member] | Fair Value, Measurements, Recurring [Member]</t>
  </si>
  <si>
    <t>Fair Value, Inputs, Level 1 [Member] | US Treasury Securities [Member] | Fair Value, Measurements, Recurring [Member]</t>
  </si>
  <si>
    <t>Fair Value, Inputs, Level 1 [Member] | Equity Securities, Financial Industry Common Stock [Member] | Fair Value, Measurements, Recurring [Member]</t>
  </si>
  <si>
    <t>Fair Value, Inputs, Level 2 [Member] | Fair Value, Measurements, Recurring [Member]</t>
  </si>
  <si>
    <t>Fair Value, Inputs, Level 2 [Member] | US Government Agencies Debt Securities [Member] | Fair Value, Measurements, Recurring [Member]</t>
  </si>
  <si>
    <t>Fair Value, Inputs, Level 2 [Member] | Mortgage-backed Securities, Issued by US Government Sponsored Enterpris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Equity Securities, Other [Member] | Fair Value, Measurements, Recurring [Member]</t>
  </si>
  <si>
    <t>Note 17 - Fair Value Measurements (Details) - Assets Measured at Fair Value on a Nonrecurring Basis - USD ($)</t>
  </si>
  <si>
    <t>Fair Value, Measurements, Nonrecurring [Member]</t>
  </si>
  <si>
    <t>Fair Value, Inputs, Level 2 [Member]</t>
  </si>
  <si>
    <t>Fair Value, Inputs, Level 3 [Member] | Fair Value, Measurements, Nonrecurring [Member]</t>
  </si>
  <si>
    <t>Note 17 - Fair Value Measurements (Details) - Fair Value Quantitative Information - Fair Value, Inputs, Level 3 [Member] - USD ($)</t>
  </si>
  <si>
    <t>Evaluation of Collateral [Member] | Impaired Loan [Member]</t>
  </si>
  <si>
    <t>Fair Value Inputs, Assets, Quantitative Information [Line Items]</t>
  </si>
  <si>
    <t>Assets fair value disclosure (in Dollars)</t>
  </si>
  <si>
    <t>Range</t>
  </si>
  <si>
    <t>[1]</t>
  </si>
  <si>
    <t>Average</t>
  </si>
  <si>
    <t>Appraisal Valuation [Member] | Other Real Estate Owned [Member]</t>
  </si>
  <si>
    <t>Minimum [Member] | Appraisal Valuation [Member] | Other Real Estate Owned [Member]</t>
  </si>
  <si>
    <t>(6.00%)</t>
  </si>
  <si>
    <t>(4.00%)</t>
  </si>
  <si>
    <t>Maximum [Member] | Appraisal Valuation [Member] | Other Real Estate Owned [Member]</t>
  </si>
  <si>
    <t>(10.00%)</t>
  </si>
  <si>
    <t>Weighted Average [Member] | Appraisal Valuation [Member] | Other Real Estate Owned [Member]</t>
  </si>
  <si>
    <t>7.00%</t>
  </si>
  <si>
    <t>(8.00%)</t>
  </si>
  <si>
    <t>(7.00%)</t>
  </si>
  <si>
    <t>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Note 17 - Fair Value Measurements (Details) - Estimated Fair Values of Financial Instruments - USD ($)</t>
  </si>
  <si>
    <t>Financial assets:</t>
  </si>
  <si>
    <t>Interest bearing deposits</t>
  </si>
  <si>
    <t>Financial liabilities:</t>
  </si>
  <si>
    <t>FHLB advances</t>
  </si>
  <si>
    <t>Fair Value, Inputs, Level 1 [Member]</t>
  </si>
  <si>
    <t>Accrued interest payable</t>
  </si>
  <si>
    <t>Note 19 - Ames National Corporation (Parent Company Only) Financial Statements (Details) - Condensed Balance Sheets - USD ($)</t>
  </si>
  <si>
    <t>Interest bearing deposits in banks</t>
  </si>
  <si>
    <t>Premises and equipment, net</t>
  </si>
  <si>
    <t>LIABILITIES</t>
  </si>
  <si>
    <t>Dividends payable</t>
  </si>
  <si>
    <t>Common stock</t>
  </si>
  <si>
    <t>Parent Company [Member]</t>
  </si>
  <si>
    <t>Investment in bank subsidiaries</t>
  </si>
  <si>
    <t>Note 19 - Ames National Corporation (Parent Company Only) Financial Statements (Details) - Condensed Statements of Income - USD ($)</t>
  </si>
  <si>
    <t>Operating income:</t>
  </si>
  <si>
    <t>Gain on the sale of premises and equipment</t>
  </si>
  <si>
    <t>Credit for loan losses</t>
  </si>
  <si>
    <t>Income tax expense (benefit)</t>
  </si>
  <si>
    <t>Equity in net income of bank subsidiaries</t>
  </si>
  <si>
    <t>Dividends</t>
  </si>
  <si>
    <t>Rental income</t>
  </si>
  <si>
    <t>Other income</t>
  </si>
  <si>
    <t>Securities gains</t>
  </si>
  <si>
    <t>Operating income after credit for loan losses</t>
  </si>
  <si>
    <t>Operating expenses</t>
  </si>
  <si>
    <t>Note 19 - Ames National Corporation (Parent Company Only) Financial Statements (Details) - Condensed Statements of Cash Flows - USD ($)</t>
  </si>
  <si>
    <t>Securities (gains), net</t>
  </si>
  <si>
    <t>Gain on sale of premises and equipment</t>
  </si>
  <si>
    <t>(Increase) decrease in other assets</t>
  </si>
  <si>
    <t>Increase in accrued expense and other liabilities</t>
  </si>
  <si>
    <t>(Increase) decrease in interest bearing deposits in banks</t>
  </si>
  <si>
    <t>Decrease in loans</t>
  </si>
  <si>
    <t>Proceeds from sale of bank premises and equipment</t>
  </si>
  <si>
    <t>Net cash used in investing activities</t>
  </si>
  <si>
    <t>Net cash used in financing activities</t>
  </si>
  <si>
    <t>Net increase (decrease) in cash and cash equivalents</t>
  </si>
  <si>
    <t>Dividends received from bank subsidiaries</t>
  </si>
  <si>
    <t>Purchase of other real estate owned</t>
  </si>
  <si>
    <t>SUPPLEMENTAL DISCLOSURE OF CASH FLOW INFORMATION</t>
  </si>
  <si>
    <t>Cash receipts for income taxes</t>
  </si>
  <si>
    <t>Note 20 - Selected Quarterly Financial Data (Unaudited) (Details) - Selected Quarterly Financial Data (Unaudited) - USD ($)</t>
  </si>
  <si>
    <t>Selected Quarterly Financial Data (Unaudited) [Abstract]</t>
  </si>
  <si>
    <t>Noninterest income</t>
  </si>
  <si>
    <t>Noninterest expense</t>
  </si>
  <si>
    <t>Basic and diluted earnings per common shar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After &quot;#,##0_);_(&quot;Aft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C8" s="6">
        <v>9310913</v>
      </c>
    </row>
    <row spans="1:4" r="9">
      <c t="s" r="A9" s="4">
        <v>15</v>
      </c>
      <c t="n" r="D9" s="7">
        <v>228599580</v>
      </c>
    </row>
    <row spans="1:4" r="10">
      <c t="s" r="A10" s="4">
        <v>16</v>
      </c>
      <c t="s" r="B10" s="4">
        <v>17</v>
      </c>
    </row>
    <row spans="1:4" r="11">
      <c t="s" r="A11" s="4">
        <v>18</v>
      </c>
      <c t="n" r="B11" s="6">
        <v>1132651</v>
      </c>
    </row>
    <row spans="1:4" r="12">
      <c t="s" r="A12" s="4">
        <v>19</v>
      </c>
      <c t="s" r="B12" s="4">
        <v>20</v>
      </c>
    </row>
    <row spans="1:4" r="13">
      <c t="s" r="A13" s="4">
        <v>21</v>
      </c>
      <c t="s" r="B13" s="4">
        <v>22</v>
      </c>
    </row>
    <row spans="1:4" r="14">
      <c t="s" r="A14" s="4">
        <v>23</v>
      </c>
      <c t="s" r="B14" s="4">
        <v>24</v>
      </c>
    </row>
    <row spans="1:4" r="15">
      <c t="s" r="A15" s="4">
        <v>25</v>
      </c>
      <c t="s" r="B15" s="4">
        <v>22</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52</v>
      </c>
      <c t="s" r="B1" s="2">
        <v>421</v>
      </c>
      <c t="s" r="J1" s="2">
        <v>1</v>
      </c>
    </row>
    <row spans="1:12" r="2">
      <c t="s" r="B2" s="2">
        <v>2</v>
      </c>
      <c t="s" r="C2" s="2">
        <v>422</v>
      </c>
      <c t="s" r="D2" s="2">
        <v>4</v>
      </c>
      <c t="s" r="E2" s="2">
        <v>423</v>
      </c>
      <c t="s" r="F2" s="2">
        <v>32</v>
      </c>
      <c t="s" r="G2" s="2">
        <v>424</v>
      </c>
      <c t="s" r="H2" s="2">
        <v>425</v>
      </c>
      <c t="s" r="I2" s="2">
        <v>426</v>
      </c>
      <c t="s" r="J2" s="2">
        <v>2</v>
      </c>
      <c t="s" r="K2" s="2">
        <v>32</v>
      </c>
      <c t="s" r="L2" s="2">
        <v>73</v>
      </c>
    </row>
    <row spans="1:12" r="3">
      <c t="s" r="A3" s="3">
        <v>953</v>
      </c>
    </row>
    <row spans="1:12" r="4">
      <c t="s" r="A4" s="4">
        <v>80</v>
      </c>
      <c t="n" r="B4" s="7">
        <v>10902752</v>
      </c>
      <c t="n" r="C4" s="7">
        <v>10843017</v>
      </c>
      <c t="n" r="D4" s="7">
        <v>10858750</v>
      </c>
      <c t="n" r="E4" s="7">
        <v>10545826</v>
      </c>
      <c t="n" r="F4" s="7">
        <v>10778012</v>
      </c>
      <c t="n" r="G4" s="7">
        <v>10120151</v>
      </c>
      <c t="n" r="H4" s="7">
        <v>10145907</v>
      </c>
      <c t="n" r="I4" s="7">
        <v>9920281</v>
      </c>
      <c t="n" r="J4" s="7">
        <v>43150345</v>
      </c>
      <c t="n" r="K4" s="7">
        <v>40964351</v>
      </c>
      <c t="n" r="L4" s="7">
        <v>38433813</v>
      </c>
    </row>
    <row spans="1:12" r="5">
      <c t="s" r="A5" s="4">
        <v>83</v>
      </c>
      <c t="n" r="B5" s="6">
        <v>1010570</v>
      </c>
      <c t="n" r="C5" s="6">
        <v>1002749</v>
      </c>
      <c t="n" r="D5" s="6">
        <v>1071261</v>
      </c>
      <c t="n" r="E5" s="6">
        <v>1100559</v>
      </c>
      <c t="n" r="F5" s="6">
        <v>1091521</v>
      </c>
      <c t="n" r="G5" s="6">
        <v>1102532</v>
      </c>
      <c t="n" r="H5" s="6">
        <v>1166552</v>
      </c>
      <c t="n" r="I5" s="6">
        <v>1186496</v>
      </c>
      <c t="n" r="J5" s="6">
        <v>4185139</v>
      </c>
      <c t="n" r="K5" s="6">
        <v>4547101</v>
      </c>
      <c t="n" r="L5" s="6">
        <v>5074763</v>
      </c>
    </row>
    <row spans="1:12" r="6">
      <c t="s" r="A6" s="4">
        <v>84</v>
      </c>
      <c t="n" r="B6" s="6">
        <v>9892182</v>
      </c>
      <c t="n" r="C6" s="6">
        <v>9840268</v>
      </c>
      <c t="n" r="D6" s="6">
        <v>9787489</v>
      </c>
      <c t="n" r="E6" s="6">
        <v>9445267</v>
      </c>
      <c t="n" r="F6" s="6">
        <v>9686491</v>
      </c>
      <c t="n" r="G6" s="6">
        <v>9017619</v>
      </c>
      <c t="n" r="H6" s="6">
        <v>8979355</v>
      </c>
      <c t="n" r="I6" s="6">
        <v>8733785</v>
      </c>
      <c t="n" r="J6" s="6">
        <v>38965206</v>
      </c>
      <c t="n" r="K6" s="6">
        <v>36417250</v>
      </c>
      <c t="n" r="L6" s="6">
        <v>33359050</v>
      </c>
    </row>
    <row spans="1:12" r="7">
      <c t="s" r="A7" s="4">
        <v>85</v>
      </c>
      <c t="n" r="B7" s="6">
        <v>62573</v>
      </c>
      <c t="n" r="C7" s="6">
        <v>37797</v>
      </c>
      <c t="n" r="D7" s="6">
        <v>921513</v>
      </c>
      <c t="n" r="E7" s="6">
        <v>77300</v>
      </c>
      <c t="n" r="F7" s="6">
        <v>299120</v>
      </c>
      <c t="n" r="G7" s="6">
        <v>55145</v>
      </c>
      <c t="n" r="H7" s="6">
        <v>35644</v>
      </c>
      <c t="n" r="I7" s="6">
        <v>39231</v>
      </c>
      <c t="n" r="J7" s="6">
        <v>1099183</v>
      </c>
      <c t="n" r="K7" s="6">
        <v>429140</v>
      </c>
      <c t="n" r="L7" s="6">
        <v>786390</v>
      </c>
    </row>
    <row spans="1:12" r="8">
      <c t="s" r="A8" s="4">
        <v>86</v>
      </c>
      <c t="n" r="B8" s="6">
        <v>9829609</v>
      </c>
      <c t="n" r="C8" s="6">
        <v>9802471</v>
      </c>
      <c t="n" r="D8" s="6">
        <v>8865976</v>
      </c>
      <c t="n" r="E8" s="6">
        <v>9367967</v>
      </c>
      <c t="n" r="F8" s="6">
        <v>9387371</v>
      </c>
      <c t="n" r="G8" s="6">
        <v>8962474</v>
      </c>
      <c t="n" r="H8" s="6">
        <v>8943711</v>
      </c>
      <c t="n" r="I8" s="6">
        <v>8694554</v>
      </c>
      <c t="n" r="J8" s="6">
        <v>37866023</v>
      </c>
      <c t="n" r="K8" s="6">
        <v>35988110</v>
      </c>
      <c t="n" r="L8" s="6">
        <v>32572660</v>
      </c>
    </row>
    <row spans="1:12" r="9">
      <c t="s" r="A9" s="4">
        <v>954</v>
      </c>
      <c t="n" r="B9" s="6">
        <v>2144010</v>
      </c>
      <c t="n" r="C9" s="6">
        <v>1949977</v>
      </c>
      <c t="n" r="D9" s="6">
        <v>2406987</v>
      </c>
      <c t="n" r="E9" s="6">
        <v>1766219</v>
      </c>
      <c t="n" r="F9" s="6">
        <v>2743633</v>
      </c>
      <c t="n" r="G9" s="6">
        <v>1828690</v>
      </c>
      <c t="n" r="H9" s="6">
        <v>1733972</v>
      </c>
      <c t="n" r="I9" s="6">
        <v>2945784</v>
      </c>
      <c t="n" r="J9" s="6">
        <v>8267193</v>
      </c>
      <c t="n" r="K9" s="6">
        <v>9252079</v>
      </c>
      <c t="n" r="L9" s="6">
        <v>7717778</v>
      </c>
    </row>
    <row spans="1:12" r="10">
      <c t="s" r="A10" s="4">
        <v>955</v>
      </c>
      <c t="n" r="B10" s="6">
        <v>6498804</v>
      </c>
      <c t="n" r="C10" s="6">
        <v>5982208</v>
      </c>
      <c t="n" r="D10" s="6">
        <v>6692152</v>
      </c>
      <c t="n" r="E10" s="6">
        <v>6138857</v>
      </c>
      <c t="n" r="F10" s="6">
        <v>7968832</v>
      </c>
      <c t="n" r="G10" s="6">
        <v>5666422</v>
      </c>
      <c t="n" r="H10" s="6">
        <v>5409107</v>
      </c>
      <c t="n" r="I10" s="6">
        <v>5329102</v>
      </c>
      <c t="n" r="J10" s="6">
        <v>25312021</v>
      </c>
      <c t="n" r="K10" s="6">
        <v>24373463</v>
      </c>
      <c t="n" r="L10" s="6">
        <v>21678872</v>
      </c>
    </row>
    <row spans="1:12" r="11">
      <c t="s" r="A11" s="4">
        <v>107</v>
      </c>
      <c t="n" r="B11" s="6">
        <v>5474815</v>
      </c>
      <c t="n" r="C11" s="6">
        <v>5770240</v>
      </c>
      <c t="n" r="D11" s="6">
        <v>4580811</v>
      </c>
      <c t="n" r="E11" s="6">
        <v>4995329</v>
      </c>
      <c t="n" r="F11" s="6">
        <v>4162172</v>
      </c>
      <c t="n" r="G11" s="6">
        <v>5124742</v>
      </c>
      <c t="n" r="H11" s="6">
        <v>5268576</v>
      </c>
      <c t="n" r="I11" s="6">
        <v>6311236</v>
      </c>
      <c t="n" r="J11" s="6">
        <v>20821195</v>
      </c>
      <c t="n" r="K11" s="6">
        <v>20866726</v>
      </c>
      <c t="n" r="L11" s="6">
        <v>18611566</v>
      </c>
    </row>
    <row spans="1:12" r="12">
      <c t="s" r="A12" s="4">
        <v>769</v>
      </c>
      <c t="n" r="B12" s="6">
        <v>1559754</v>
      </c>
      <c t="n" r="C12" s="6">
        <v>1670389</v>
      </c>
      <c t="n" r="D12" s="6">
        <v>1216001</v>
      </c>
      <c t="n" r="E12" s="6">
        <v>1360400</v>
      </c>
      <c t="n" r="F12" s="6">
        <v>1023465</v>
      </c>
      <c t="n" r="G12" s="6">
        <v>1393256</v>
      </c>
      <c t="n" r="H12" s="6">
        <v>1413653</v>
      </c>
      <c t="n" r="I12" s="6">
        <v>1785145</v>
      </c>
      <c t="n" r="J12" s="6">
        <v>5806544</v>
      </c>
      <c t="n" r="K12" s="6">
        <v>5615519</v>
      </c>
      <c t="n" r="L12" s="6">
        <v>4657922</v>
      </c>
    </row>
    <row spans="1:12" r="13">
      <c t="s" r="A13" s="4">
        <v>109</v>
      </c>
      <c t="n" r="B13" s="7">
        <v>3915061</v>
      </c>
      <c t="n" r="C13" s="7">
        <v>4099851</v>
      </c>
      <c t="n" r="D13" s="7">
        <v>3364810</v>
      </c>
      <c t="n" r="E13" s="7">
        <v>3634929</v>
      </c>
      <c t="n" r="F13" s="7">
        <v>3138707</v>
      </c>
      <c t="n" r="G13" s="7">
        <v>3731486</v>
      </c>
      <c t="n" r="H13" s="7">
        <v>3854923</v>
      </c>
      <c t="n" r="I13" s="7">
        <v>4526091</v>
      </c>
      <c t="n" r="J13" s="7">
        <v>15014651</v>
      </c>
      <c t="n" r="K13" s="7">
        <v>15251207</v>
      </c>
      <c t="n" r="L13" s="7">
        <v>13953644</v>
      </c>
    </row>
    <row spans="1:12" r="14">
      <c t="s" r="A14" s="4">
        <v>956</v>
      </c>
      <c t="n" r="B14" s="8">
        <v>0.42</v>
      </c>
      <c t="n" r="C14" s="8">
        <v>0.44</v>
      </c>
      <c t="n" r="D14" s="8">
        <v>0.36</v>
      </c>
      <c t="n" r="E14" s="8">
        <v>0.39</v>
      </c>
      <c t="n" r="F14" s="8">
        <v>0.34</v>
      </c>
      <c t="n" r="G14" s="8">
        <v>0.4</v>
      </c>
      <c t="n" r="H14" s="8">
        <v>0.41</v>
      </c>
      <c t="n" r="I14" s="8">
        <v>0.49</v>
      </c>
      <c t="n" r="J14" s="8">
        <v>1.61</v>
      </c>
      <c t="n" r="K14" s="8">
        <v>1.64</v>
      </c>
      <c t="n" r="L14" s="8">
        <v>1.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7</v>
      </c>
      <c t="s" r="B1" s="2">
        <v>1</v>
      </c>
    </row>
    <row spans="1:2" r="2">
      <c t="s" r="B2" s="2">
        <v>2</v>
      </c>
    </row>
    <row spans="1:2" r="3">
      <c t="s" r="A3" s="3">
        <v>220</v>
      </c>
    </row>
    <row spans="1:2" r="4">
      <c t="s" r="A4" s="4">
        <v>228</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0</v>
      </c>
      <c t="s" r="B1" s="2">
        <v>1</v>
      </c>
    </row>
    <row spans="1:2" r="2">
      <c t="s" r="B2" s="2">
        <v>2</v>
      </c>
    </row>
    <row spans="1:2" r="3">
      <c t="s" r="A3" s="3">
        <v>220</v>
      </c>
    </row>
    <row spans="1:2" r="4">
      <c t="s" r="A4" s="4">
        <v>231</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1</v>
      </c>
      <c t="s" r="B1" s="2">
        <v>2</v>
      </c>
      <c t="s" r="C1" s="2">
        <v>32</v>
      </c>
    </row>
    <row spans="1:3" r="2">
      <c t="s" r="A2" s="3">
        <v>33</v>
      </c>
    </row>
    <row spans="1:3" r="3">
      <c t="s" r="A3" s="4">
        <v>34</v>
      </c>
      <c t="n" r="B3" s="7">
        <v>24005801</v>
      </c>
      <c t="n" r="C3" s="7">
        <v>23730257</v>
      </c>
    </row>
    <row spans="1:3" r="4">
      <c t="s" r="A4" s="4">
        <v>35</v>
      </c>
      <c t="n" r="B4" s="6">
        <v>26993091</v>
      </c>
      <c t="n" r="C4" s="6">
        <v>31469382</v>
      </c>
    </row>
    <row spans="1:3" r="5">
      <c t="s" r="A5" s="4">
        <v>36</v>
      </c>
      <c t="n" r="B5" s="6">
        <v>537632990</v>
      </c>
      <c t="n" r="C5" s="6">
        <v>542502381</v>
      </c>
    </row>
    <row spans="1:3" r="6">
      <c t="s" r="A6" s="4">
        <v>37</v>
      </c>
      <c t="n" r="B6" s="6">
        <v>701328171</v>
      </c>
      <c t="n" r="C6" s="6">
        <v>658440998</v>
      </c>
    </row>
    <row spans="1:3" r="7">
      <c t="s" r="A7" s="4">
        <v>38</v>
      </c>
      <c t="n" r="B7" s="6">
        <v>539370</v>
      </c>
      <c t="n" r="C7" s="6">
        <v>704850</v>
      </c>
    </row>
    <row spans="1:3" r="8">
      <c t="s" r="A8" s="4">
        <v>39</v>
      </c>
      <c t="n" r="B8" s="6">
        <v>17007798</v>
      </c>
      <c t="n" r="C8" s="6">
        <v>15956989</v>
      </c>
    </row>
    <row spans="1:3" r="9">
      <c t="s" r="A9" s="4">
        <v>40</v>
      </c>
      <c t="n" r="B9" s="6">
        <v>7565791</v>
      </c>
      <c t="n" r="C9" s="6">
        <v>7471023</v>
      </c>
    </row>
    <row spans="1:3" r="10">
      <c t="s" r="A10" s="4">
        <v>41</v>
      </c>
      <c t="n" r="B10" s="6">
        <v>1249915</v>
      </c>
      <c t="n" r="C10" s="6">
        <v>8435885</v>
      </c>
    </row>
    <row spans="1:3" r="11">
      <c t="s" r="A11" s="4">
        <v>42</v>
      </c>
      <c t="n" r="B11" s="6">
        <v>1276571</v>
      </c>
      <c t="n" r="C11" s="6">
        <v>2633177</v>
      </c>
    </row>
    <row spans="1:3" r="12">
      <c t="s" r="A12" s="4">
        <v>43</v>
      </c>
      <c t="n" r="B12" s="6">
        <v>1308731</v>
      </c>
      <c t="n" r="C12" s="6">
        <v>1730231</v>
      </c>
    </row>
    <row spans="1:3" r="13">
      <c t="s" r="A13" s="4">
        <v>44</v>
      </c>
      <c t="n" r="B13" s="6">
        <v>6732216</v>
      </c>
      <c t="n" r="C13" s="6">
        <v>6732216</v>
      </c>
    </row>
    <row spans="1:3" r="14">
      <c t="s" r="A14" s="4">
        <v>45</v>
      </c>
      <c t="n" r="B14" s="6">
        <v>1106698</v>
      </c>
      <c t="n" r="C14" s="6">
        <v>1223328</v>
      </c>
    </row>
    <row spans="1:3" r="15">
      <c t="s" r="A15" s="4">
        <v>46</v>
      </c>
      <c t="n" r="B15" s="6">
        <v>1326747143</v>
      </c>
      <c t="n" r="C15" s="6">
        <v>1301030717</v>
      </c>
    </row>
    <row spans="1:3" r="16">
      <c t="s" r="A16" s="3">
        <v>47</v>
      </c>
    </row>
    <row spans="1:3" r="17">
      <c t="s" r="A17" s="4">
        <v>48</v>
      </c>
      <c t="n" r="B17" s="6">
        <v>202542011</v>
      </c>
      <c t="n" r="C17" s="6">
        <v>188725609</v>
      </c>
    </row>
    <row spans="1:3" r="18">
      <c t="s" r="A18" s="4">
        <v>49</v>
      </c>
      <c t="n" r="B18" s="6">
        <v>298227493</v>
      </c>
      <c t="n" r="C18" s="6">
        <v>298581556</v>
      </c>
    </row>
    <row spans="1:3" r="19">
      <c t="s" r="A19" s="4">
        <v>50</v>
      </c>
      <c t="n" r="B19" s="6">
        <v>354026475</v>
      </c>
      <c t="n" r="C19" s="6">
        <v>321700422</v>
      </c>
    </row>
    <row spans="1:3" r="20">
      <c t="s" r="A20" s="4">
        <v>51</v>
      </c>
      <c t="n" r="B20" s="6">
        <v>36956653</v>
      </c>
      <c t="n" r="C20" s="6">
        <v>36169601</v>
      </c>
    </row>
    <row spans="1:3" r="21">
      <c t="s" r="A21" s="4">
        <v>52</v>
      </c>
      <c t="n" r="B21" s="6">
        <v>182440490</v>
      </c>
      <c t="n" r="C21" s="6">
        <v>206946069</v>
      </c>
    </row>
    <row spans="1:3" r="22">
      <c t="s" r="A22" s="4">
        <v>53</v>
      </c>
      <c t="n" r="B22" s="6">
        <v>1074193122</v>
      </c>
      <c t="n" r="C22" s="6">
        <v>1052123257</v>
      </c>
    </row>
    <row spans="1:3" r="23">
      <c t="s" r="A23" s="4">
        <v>54</v>
      </c>
      <c t="n" r="B23" s="6">
        <v>54289915</v>
      </c>
      <c t="n" r="C23" s="6">
        <v>51265011</v>
      </c>
    </row>
    <row spans="1:3" r="24">
      <c t="s" r="A24" s="4">
        <v>55</v>
      </c>
      <c t="n" r="B24" s="6">
        <v>18542203</v>
      </c>
      <c t="n" r="C24" s="6">
        <v>14467737</v>
      </c>
    </row>
    <row spans="1:3" r="25">
      <c t="s" r="A25" s="4">
        <v>56</v>
      </c>
      <c t="n" r="B25" s="6">
        <v>13000000</v>
      </c>
      <c t="n" r="C25" s="6">
        <v>23000000</v>
      </c>
    </row>
    <row spans="1:3" r="26">
      <c t="s" r="A26" s="4">
        <v>57</v>
      </c>
      <c t="n" r="B26" s="6">
        <v>1862183</v>
      </c>
      <c t="n" r="C26" s="6">
        <v>1675964</v>
      </c>
    </row>
    <row spans="1:3" r="27">
      <c t="s" r="A27" s="4">
        <v>58</v>
      </c>
      <c t="n" r="B27" s="6">
        <v>3609663</v>
      </c>
      <c t="n" r="C27" s="6">
        <v>3824330</v>
      </c>
    </row>
    <row spans="1:3" r="28">
      <c t="s" r="A28" s="4">
        <v>59</v>
      </c>
      <c t="n" r="B28" s="6">
        <v>1165497086</v>
      </c>
      <c t="n" r="C28" s="6">
        <v>1146356299</v>
      </c>
    </row>
    <row spans="1:3" r="29">
      <c t="s" r="A29" s="3">
        <v>60</v>
      </c>
    </row>
    <row spans="1:3" r="30">
      <c t="s" r="A30" s="4">
        <v>61</v>
      </c>
      <c t="n" r="B30" s="6">
        <v>18621826</v>
      </c>
      <c t="n" r="C30" s="6">
        <v>18621826</v>
      </c>
    </row>
    <row spans="1:3" r="31">
      <c t="s" r="A31" s="4">
        <v>62</v>
      </c>
      <c t="n" r="B31" s="6">
        <v>20878728</v>
      </c>
      <c t="n" r="C31" s="6">
        <v>20878728</v>
      </c>
    </row>
    <row spans="1:3" r="32">
      <c t="s" r="A32" s="4">
        <v>63</v>
      </c>
      <c t="n" r="B32" s="6">
        <v>118267767</v>
      </c>
      <c t="n" r="C32" s="6">
        <v>110701847</v>
      </c>
    </row>
    <row spans="1:3" r="33">
      <c t="s" r="A33" s="4">
        <v>64</v>
      </c>
      <c t="n" r="B33" s="6">
        <v>3481736</v>
      </c>
      <c t="n" r="C33" s="6">
        <v>4472017</v>
      </c>
    </row>
    <row spans="1:3" r="34">
      <c t="s" r="A34" s="4">
        <v>65</v>
      </c>
      <c t="n" r="B34" s="6">
        <v>161250057</v>
      </c>
      <c t="n" r="C34" s="6">
        <v>154674418</v>
      </c>
    </row>
    <row spans="1:3" r="35">
      <c t="s" r="A35" s="4">
        <v>66</v>
      </c>
      <c t="n" r="B35" s="7">
        <v>1326747143</v>
      </c>
      <c t="n" r="C35" s="7">
        <v>13010307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53</v>
      </c>
      <c t="s" r="B1" s="2">
        <v>1</v>
      </c>
    </row>
    <row spans="1:2" r="2">
      <c t="s" r="B2" s="2">
        <v>2</v>
      </c>
    </row>
    <row spans="1:2" r="3">
      <c t="s" r="A3" s="3">
        <v>220</v>
      </c>
    </row>
    <row spans="1:2" r="4">
      <c t="s" r="A4" s="4">
        <v>254</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6</v>
      </c>
      <c t="s" r="B1" s="2">
        <v>1</v>
      </c>
    </row>
    <row spans="1:2" r="2">
      <c t="s" r="B2" s="2">
        <v>2</v>
      </c>
    </row>
    <row spans="1:2" r="3">
      <c t="s" r="A3" s="3">
        <v>257</v>
      </c>
    </row>
    <row spans="1:2" r="4">
      <c t="s" r="A4" s="4">
        <v>258</v>
      </c>
      <c t="s" r="B4"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60</v>
      </c>
      <c t="s" r="B1" s="2">
        <v>1</v>
      </c>
    </row>
    <row spans="1:2" r="2">
      <c t="s" r="B2" s="2">
        <v>2</v>
      </c>
    </row>
    <row spans="1:2" r="3">
      <c t="s" r="A3" s="3">
        <v>261</v>
      </c>
    </row>
    <row spans="1:2" r="4">
      <c t="s" r="A4" s="4">
        <v>262</v>
      </c>
      <c t="s" r="B4"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64</v>
      </c>
      <c t="s" r="B1" s="2">
        <v>1</v>
      </c>
    </row>
    <row spans="1:2" r="2">
      <c t="s" r="B2" s="2">
        <v>2</v>
      </c>
    </row>
    <row spans="1:2" r="3">
      <c t="s" r="A3" s="3">
        <v>265</v>
      </c>
    </row>
    <row spans="1:2" r="4">
      <c t="s" r="A4" s="4">
        <v>266</v>
      </c>
      <c t="s" r="B4"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68</v>
      </c>
      <c t="s" r="B1" s="2">
        <v>1</v>
      </c>
    </row>
    <row spans="1:2" r="2">
      <c t="s" r="B2" s="2">
        <v>2</v>
      </c>
    </row>
    <row spans="1:2" r="3">
      <c t="s" r="A3" s="3">
        <v>269</v>
      </c>
    </row>
    <row spans="1:2" r="4">
      <c t="s" r="A4" s="4">
        <v>270</v>
      </c>
      <c t="s" r="B4"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196</v>
      </c>
    </row>
    <row spans="1:2" r="4">
      <c t="s" r="A4" s="4">
        <v>273</v>
      </c>
      <c t="s" r="B4" s="4">
        <v>274</v>
      </c>
    </row>
    <row spans="1:2" r="5">
      <c t="s" r="A5" s="4">
        <v>275</v>
      </c>
      <c t="s" r="B5" s="4">
        <v>276</v>
      </c>
    </row>
    <row spans="1:2" r="6">
      <c t="s" r="A6" s="4">
        <v>277</v>
      </c>
      <c t="s" r="B6" s="4">
        <v>278</v>
      </c>
    </row>
    <row spans="1:2" r="7">
      <c t="s" r="A7" s="4">
        <v>279</v>
      </c>
      <c t="s" r="B7" s="4">
        <v>34</v>
      </c>
    </row>
    <row spans="1:2" r="8">
      <c t="s" r="A8" s="4">
        <v>280</v>
      </c>
      <c t="s" r="B8" s="4">
        <v>281</v>
      </c>
    </row>
    <row spans="1:2" r="9">
      <c t="s" r="A9" s="4">
        <v>282</v>
      </c>
      <c t="s" r="B9" s="4">
        <v>283</v>
      </c>
    </row>
    <row spans="1:2" r="10">
      <c t="s" r="A10" s="4">
        <v>284</v>
      </c>
      <c t="s" r="B10" s="4">
        <v>285</v>
      </c>
    </row>
    <row spans="1:2" r="11">
      <c t="s" r="A11" s="4">
        <v>286</v>
      </c>
      <c t="s" r="B11" s="4">
        <v>38</v>
      </c>
    </row>
    <row spans="1:2" r="12">
      <c t="s" r="A12" s="4">
        <v>287</v>
      </c>
      <c t="s" r="B12" s="4">
        <v>288</v>
      </c>
    </row>
    <row spans="1:2" r="13">
      <c t="s" r="A13" s="4">
        <v>289</v>
      </c>
      <c t="s" r="B13" s="4">
        <v>41</v>
      </c>
    </row>
    <row spans="1:2" r="14">
      <c t="s" r="A14" s="4">
        <v>290</v>
      </c>
      <c t="s" r="B14" s="4">
        <v>291</v>
      </c>
    </row>
    <row spans="1:2" r="15">
      <c t="s" r="A15" s="4">
        <v>292</v>
      </c>
      <c t="s" r="B15" s="4">
        <v>293</v>
      </c>
    </row>
    <row spans="1:2" r="16">
      <c t="s" r="A16" s="4">
        <v>294</v>
      </c>
      <c t="s" r="B16" s="4">
        <v>295</v>
      </c>
    </row>
    <row spans="1:2" r="17">
      <c t="s" r="A17" s="4">
        <v>296</v>
      </c>
      <c t="s" r="B17" s="4">
        <v>297</v>
      </c>
    </row>
    <row spans="1:2" r="18">
      <c t="s" r="A18" s="4">
        <v>298</v>
      </c>
      <c t="s" r="B18" s="4">
        <v>118</v>
      </c>
    </row>
    <row spans="1:2" r="19">
      <c t="s" r="A19" s="4">
        <v>299</v>
      </c>
      <c t="s" r="B19" s="4">
        <v>300</v>
      </c>
    </row>
    <row spans="1:2" r="20">
      <c t="s" r="A20" s="4">
        <v>301</v>
      </c>
      <c t="s" r="B20" s="4">
        <v>302</v>
      </c>
    </row>
    <row spans="1:2" r="21">
      <c t="s" r="A21" s="4">
        <v>303</v>
      </c>
      <c t="s" r="B21"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7</v>
      </c>
      <c t="s" r="B1" s="2">
        <v>2</v>
      </c>
      <c t="s" r="C1" s="2">
        <v>32</v>
      </c>
    </row>
    <row spans="1:3" r="2">
      <c t="s" r="A2" s="4">
        <v>68</v>
      </c>
      <c t="n" r="B2" s="7">
        <v>2</v>
      </c>
      <c t="n" r="C2" s="7">
        <v>2</v>
      </c>
    </row>
    <row spans="1:3" r="3">
      <c t="s" r="A3" s="4">
        <v>69</v>
      </c>
      <c t="n" r="B3" s="6">
        <v>18000000</v>
      </c>
      <c t="n" r="C3" s="6">
        <v>18000000</v>
      </c>
    </row>
    <row spans="1:3" r="4">
      <c t="s" r="A4" s="4">
        <v>70</v>
      </c>
      <c t="n" r="B4" s="6">
        <v>9310913</v>
      </c>
      <c t="n" r="C4" s="6">
        <v>9310913</v>
      </c>
    </row>
    <row spans="1:3" r="5">
      <c t="s" r="A5" s="4">
        <v>71</v>
      </c>
      <c t="n" r="B5" s="6">
        <v>9310913</v>
      </c>
      <c t="n" r="C5" s="6">
        <v>9310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05</v>
      </c>
      <c t="s" r="B1" s="2">
        <v>1</v>
      </c>
    </row>
    <row spans="1:2" r="2">
      <c t="s" r="B2" s="2">
        <v>2</v>
      </c>
    </row>
    <row spans="1:2" r="3">
      <c t="s" r="A3" s="3">
        <v>196</v>
      </c>
    </row>
    <row spans="1:2" r="4">
      <c t="s" r="A4" s="4">
        <v>306</v>
      </c>
      <c t="s" r="B4"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8</v>
      </c>
      <c t="s" r="B1" s="2">
        <v>1</v>
      </c>
    </row>
    <row spans="1:2" r="2">
      <c t="s" r="B2" s="2">
        <v>2</v>
      </c>
    </row>
    <row spans="1:2" r="3">
      <c t="s" r="A3" s="3">
        <v>200</v>
      </c>
    </row>
    <row spans="1:2" r="4">
      <c t="s" r="A4" s="4">
        <v>309</v>
      </c>
      <c t="s" r="B4" s="4">
        <v>310</v>
      </c>
    </row>
    <row spans="1:2" r="5">
      <c t="s" r="A5" s="4">
        <v>311</v>
      </c>
      <c t="s" r="B5"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313</v>
      </c>
      <c t="s" r="B1" s="2">
        <v>1</v>
      </c>
    </row>
    <row spans="1:2" r="2">
      <c t="s" r="B2" s="2">
        <v>2</v>
      </c>
    </row>
    <row spans="1:2" r="3">
      <c t="s" r="A3" s="3">
        <v>208</v>
      </c>
    </row>
    <row spans="1:2" r="4">
      <c t="s" r="A4" s="4">
        <v>314</v>
      </c>
      <c t="s" r="B4" s="4">
        <v>315</v>
      </c>
    </row>
    <row spans="1:2" r="5">
      <c t="s" r="A5" s="4">
        <v>316</v>
      </c>
      <c t="s" r="B5" s="4">
        <v>317</v>
      </c>
    </row>
    <row spans="1:2" r="6">
      <c t="s" r="A6" s="4">
        <v>318</v>
      </c>
      <c t="s" r="B6" s="4">
        <v>319</v>
      </c>
    </row>
    <row spans="1:2" r="7">
      <c t="s" r="A7" s="4">
        <v>320</v>
      </c>
      <c t="s" r="B7" s="4">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v>
      </c>
    </row>
    <row spans="1:2" r="3">
      <c t="s" r="A3" s="3">
        <v>212</v>
      </c>
    </row>
    <row spans="1:2" r="4">
      <c t="s" r="A4" s="4">
        <v>323</v>
      </c>
      <c t="s" r="B4" s="4">
        <v>324</v>
      </c>
    </row>
    <row spans="1:2" r="5">
      <c t="s" r="A5" s="4">
        <v>325</v>
      </c>
      <c t="s" r="B5" s="4">
        <v>326</v>
      </c>
    </row>
    <row spans="1:2" r="6">
      <c t="s" r="A6" s="4">
        <v>327</v>
      </c>
      <c t="s" r="B6" s="4">
        <v>328</v>
      </c>
    </row>
    <row spans="1:2" r="7">
      <c t="s" r="A7" s="4">
        <v>329</v>
      </c>
      <c t="s" r="B7" s="4">
        <v>330</v>
      </c>
    </row>
    <row spans="1:2" r="8">
      <c t="s" r="A8" s="4">
        <v>331</v>
      </c>
      <c t="s" r="B8" s="4">
        <v>332</v>
      </c>
    </row>
    <row spans="1:2" r="9">
      <c t="s" r="A9" s="4">
        <v>333</v>
      </c>
      <c t="s" r="B9" s="4">
        <v>334</v>
      </c>
    </row>
    <row spans="1:2" r="10">
      <c t="s" r="A10" s="4">
        <v>335</v>
      </c>
      <c t="s" r="B10" s="4">
        <v>336</v>
      </c>
    </row>
    <row spans="1:2" r="11">
      <c t="s" r="A11" s="4">
        <v>337</v>
      </c>
      <c t="s" r="B11" s="4">
        <v>338</v>
      </c>
    </row>
    <row spans="1:2" r="12">
      <c t="s" r="A12" s="4">
        <v>339</v>
      </c>
      <c t="s" r="B12" s="4">
        <v>340</v>
      </c>
    </row>
    <row spans="1:2" r="13">
      <c t="s" r="A13" s="4">
        <v>341</v>
      </c>
      <c t="s" r="B13" s="4">
        <v>342</v>
      </c>
    </row>
    <row spans="1:2" r="14">
      <c t="s" r="A14" s="4">
        <v>343</v>
      </c>
      <c t="s" r="B14" s="4">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45</v>
      </c>
      <c t="s" r="B1" s="2">
        <v>1</v>
      </c>
    </row>
    <row spans="1:2" r="2">
      <c t="s" r="B2" s="2">
        <v>2</v>
      </c>
    </row>
    <row spans="1:2" r="3">
      <c t="s" r="A3" s="3">
        <v>216</v>
      </c>
    </row>
    <row spans="1:2" r="4">
      <c t="s" r="A4" s="4">
        <v>346</v>
      </c>
      <c t="s" r="B4" s="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48</v>
      </c>
      <c t="s" r="B1" s="2">
        <v>1</v>
      </c>
    </row>
    <row spans="1:2" r="2">
      <c t="s" r="B2" s="2">
        <v>2</v>
      </c>
    </row>
    <row spans="1:2" r="3">
      <c t="s" r="A3" s="3">
        <v>220</v>
      </c>
    </row>
    <row spans="1:2" r="4">
      <c t="s" r="A4" s="4">
        <v>349</v>
      </c>
      <c t="s" r="B4" s="4">
        <v>350</v>
      </c>
    </row>
    <row spans="1:2" r="5">
      <c t="s" r="A5" s="4">
        <v>351</v>
      </c>
      <c t="s" r="B5" s="4">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3</v>
      </c>
      <c t="s" r="B1" s="2">
        <v>1</v>
      </c>
    </row>
    <row spans="1:2" r="2">
      <c t="s" r="B2" s="2">
        <v>2</v>
      </c>
    </row>
    <row spans="1:2" r="3">
      <c t="s" r="A3" s="3">
        <v>220</v>
      </c>
    </row>
    <row spans="1:2" r="4">
      <c t="s" r="A4" s="4">
        <v>354</v>
      </c>
      <c t="s" r="B4" s="4">
        <v>355</v>
      </c>
    </row>
    <row spans="1:2" r="5">
      <c t="s" r="A5" s="4">
        <v>356</v>
      </c>
      <c t="s" r="B5" s="4">
        <v>357</v>
      </c>
    </row>
    <row spans="1:2" r="6">
      <c t="s" r="A6" s="4">
        <v>358</v>
      </c>
      <c t="s" r="B6" s="4">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60</v>
      </c>
      <c t="s" r="B1" s="2">
        <v>1</v>
      </c>
    </row>
    <row spans="1:2" r="2">
      <c t="s" r="B2" s="2">
        <v>2</v>
      </c>
    </row>
    <row spans="1:2" r="3">
      <c t="s" r="A3" s="3">
        <v>220</v>
      </c>
    </row>
    <row spans="1:2" r="4">
      <c t="s" r="A4" s="4">
        <v>361</v>
      </c>
      <c t="s" r="B4" s="4">
        <v>362</v>
      </c>
    </row>
    <row spans="1:2" r="5">
      <c t="s" r="A5" s="4">
        <v>363</v>
      </c>
      <c t="s" r="B5" s="4">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5</v>
      </c>
      <c t="s" r="B1" s="2">
        <v>1</v>
      </c>
    </row>
    <row spans="1:2" r="2">
      <c t="s" r="B2" s="2">
        <v>2</v>
      </c>
    </row>
    <row spans="1:2" r="3">
      <c t="s" r="A3" s="3">
        <v>234</v>
      </c>
    </row>
    <row spans="1:2" r="4">
      <c t="s" r="A4" s="4">
        <v>366</v>
      </c>
      <c t="s" r="B4" s="4">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8</v>
      </c>
      <c t="s" r="B1" s="2">
        <v>1</v>
      </c>
    </row>
    <row spans="1:2" r="2">
      <c t="s" r="B2" s="2">
        <v>2</v>
      </c>
    </row>
    <row spans="1:2" r="3">
      <c t="s" r="A3" s="3">
        <v>238</v>
      </c>
    </row>
    <row spans="1:2" r="4">
      <c t="s" r="A4" s="4">
        <v>369</v>
      </c>
      <c t="s" r="B4" s="4">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72</v>
      </c>
      <c t="s" r="B1" s="2">
        <v>1</v>
      </c>
    </row>
    <row spans="1:4" r="2">
      <c t="s" r="B2" s="2">
        <v>2</v>
      </c>
      <c t="s" r="C2" s="2">
        <v>32</v>
      </c>
      <c t="s" r="D2" s="2">
        <v>73</v>
      </c>
    </row>
    <row spans="1:4" r="3">
      <c t="s" r="A3" s="3">
        <v>74</v>
      </c>
    </row>
    <row spans="1:4" r="4">
      <c t="s" r="A4" s="4">
        <v>75</v>
      </c>
      <c t="n" r="B4" s="7">
        <v>30780496</v>
      </c>
      <c t="n" r="C4" s="7">
        <v>27196859</v>
      </c>
      <c t="n" r="D4" s="7">
        <v>25433950</v>
      </c>
    </row>
    <row spans="1:4" r="5">
      <c t="s" r="A5" s="3">
        <v>76</v>
      </c>
    </row>
    <row spans="1:4" r="6">
      <c t="s" r="A6" s="4">
        <v>77</v>
      </c>
      <c t="n" r="B6" s="6">
        <v>6179492</v>
      </c>
      <c t="n" r="C6" s="6">
        <v>7104563</v>
      </c>
      <c t="n" r="D6" s="6">
        <v>5744321</v>
      </c>
    </row>
    <row spans="1:4" r="7">
      <c t="s" r="A7" s="4">
        <v>78</v>
      </c>
      <c t="n" r="B7" s="6">
        <v>5808011</v>
      </c>
      <c t="n" r="C7" s="6">
        <v>6354147</v>
      </c>
      <c t="n" r="D7" s="6">
        <v>6864948</v>
      </c>
    </row>
    <row spans="1:4" r="8">
      <c t="s" r="A8" s="4">
        <v>79</v>
      </c>
      <c t="n" r="B8" s="6">
        <v>382346</v>
      </c>
      <c t="n" r="C8" s="6">
        <v>308782</v>
      </c>
      <c t="n" r="D8" s="6">
        <v>390594</v>
      </c>
    </row>
    <row spans="1:4" r="9">
      <c t="s" r="A9" s="4">
        <v>80</v>
      </c>
      <c t="n" r="B9" s="6">
        <v>43150345</v>
      </c>
      <c t="n" r="C9" s="6">
        <v>40964351</v>
      </c>
      <c t="n" r="D9" s="6">
        <v>38433813</v>
      </c>
    </row>
    <row spans="1:4" r="10">
      <c t="s" r="A10" s="3">
        <v>81</v>
      </c>
    </row>
    <row spans="1:4" r="11">
      <c t="s" r="A11" s="4">
        <v>47</v>
      </c>
      <c t="n" r="B11" s="6">
        <v>3019273</v>
      </c>
      <c t="n" r="C11" s="6">
        <v>3385099</v>
      </c>
      <c t="n" r="D11" s="6">
        <v>3861713</v>
      </c>
    </row>
    <row spans="1:4" r="12">
      <c t="s" r="A12" s="4">
        <v>82</v>
      </c>
      <c t="n" r="B12" s="6">
        <v>1165866</v>
      </c>
      <c t="n" r="C12" s="6">
        <v>1162002</v>
      </c>
      <c t="n" r="D12" s="6">
        <v>1213050</v>
      </c>
    </row>
    <row spans="1:4" r="13">
      <c t="s" r="A13" s="4">
        <v>83</v>
      </c>
      <c t="n" r="B13" s="6">
        <v>4185139</v>
      </c>
      <c t="n" r="C13" s="6">
        <v>4547101</v>
      </c>
      <c t="n" r="D13" s="6">
        <v>5074763</v>
      </c>
    </row>
    <row spans="1:4" r="14">
      <c t="s" r="A14" s="4">
        <v>84</v>
      </c>
      <c t="n" r="B14" s="6">
        <v>38965206</v>
      </c>
      <c t="n" r="C14" s="6">
        <v>36417250</v>
      </c>
      <c t="n" r="D14" s="6">
        <v>33359050</v>
      </c>
    </row>
    <row spans="1:4" r="15">
      <c t="s" r="A15" s="4">
        <v>85</v>
      </c>
      <c t="n" r="B15" s="6">
        <v>1099183</v>
      </c>
      <c t="n" r="C15" s="6">
        <v>429140</v>
      </c>
      <c t="n" r="D15" s="6">
        <v>786390</v>
      </c>
    </row>
    <row spans="1:4" r="16">
      <c t="s" r="A16" s="4">
        <v>86</v>
      </c>
      <c t="n" r="B16" s="6">
        <v>37866023</v>
      </c>
      <c t="n" r="C16" s="6">
        <v>35988110</v>
      </c>
      <c t="n" r="D16" s="6">
        <v>32572660</v>
      </c>
    </row>
    <row spans="1:4" r="17">
      <c t="s" r="A17" s="3">
        <v>87</v>
      </c>
    </row>
    <row spans="1:4" r="18">
      <c t="s" r="A18" s="4">
        <v>88</v>
      </c>
      <c t="n" r="B18" s="6">
        <v>2724451</v>
      </c>
      <c t="n" r="C18" s="6">
        <v>2748619</v>
      </c>
      <c t="n" r="D18" s="6">
        <v>2199797</v>
      </c>
    </row>
    <row spans="1:4" r="19">
      <c t="s" r="A19" s="4">
        <v>89</v>
      </c>
      <c t="n" r="B19" s="6">
        <v>1740740</v>
      </c>
      <c t="n" r="C19" s="6">
        <v>1649169</v>
      </c>
      <c t="n" r="D19" s="6">
        <v>1580811</v>
      </c>
    </row>
    <row spans="1:4" r="20">
      <c t="s" r="A20" s="4">
        <v>90</v>
      </c>
      <c t="n" r="B20" s="6">
        <v>888179</v>
      </c>
      <c t="n" r="C20" s="6">
        <v>1110953</v>
      </c>
      <c t="n" r="D20" s="6">
        <v>1002920</v>
      </c>
    </row>
    <row spans="1:4" r="21">
      <c t="s" r="A21" s="4">
        <v>91</v>
      </c>
      <c t="n" r="B21" s="6">
        <v>907875</v>
      </c>
      <c t="n" r="C21" s="6">
        <v>704051</v>
      </c>
      <c t="n" r="D21" s="6">
        <v>1200402</v>
      </c>
    </row>
    <row spans="1:4" r="22">
      <c t="s" r="A22" s="4">
        <v>92</v>
      </c>
      <c t="n" r="B22" s="6">
        <v>1378218</v>
      </c>
      <c t="n" r="C22" s="6">
        <v>1189503</v>
      </c>
      <c t="n" r="D22" s="6">
        <v>1142027</v>
      </c>
    </row>
    <row spans="1:4" r="23">
      <c t="s" r="A23" s="4">
        <v>93</v>
      </c>
      <c t="n" r="B23" s="6">
        <v>-5388</v>
      </c>
      <c t="n" r="C23" s="6">
        <v>1239581</v>
      </c>
    </row>
    <row spans="1:4" r="24">
      <c t="s" r="A24" s="4">
        <v>94</v>
      </c>
      <c t="n" r="B24" s="6">
        <v>633118</v>
      </c>
      <c t="n" r="C24" s="6">
        <v>610203</v>
      </c>
      <c t="n" r="D24" s="6">
        <v>591821</v>
      </c>
    </row>
    <row spans="1:4" r="25">
      <c t="s" r="A25" s="4">
        <v>95</v>
      </c>
      <c t="n" r="B25" s="6">
        <v>8267193</v>
      </c>
      <c t="n" r="C25" s="6">
        <v>9252079</v>
      </c>
      <c t="n" r="D25" s="6">
        <v>7717778</v>
      </c>
    </row>
    <row spans="1:4" r="26">
      <c t="s" r="A26" s="3">
        <v>96</v>
      </c>
    </row>
    <row spans="1:4" r="27">
      <c t="s" r="A27" s="4">
        <v>97</v>
      </c>
      <c t="n" r="B27" s="6">
        <v>15231369</v>
      </c>
      <c t="n" r="C27" s="6">
        <v>14129956</v>
      </c>
      <c t="n" r="D27" s="6">
        <v>13131556</v>
      </c>
    </row>
    <row spans="1:4" r="28">
      <c t="s" r="A28" s="4">
        <v>98</v>
      </c>
      <c t="n" r="B28" s="6">
        <v>3027203</v>
      </c>
      <c t="n" r="C28" s="6">
        <v>2609185</v>
      </c>
      <c t="n" r="D28" s="6">
        <v>2414564</v>
      </c>
    </row>
    <row spans="1:4" r="29">
      <c t="s" r="A29" s="4">
        <v>99</v>
      </c>
      <c t="n" r="B29" s="6">
        <v>1889793</v>
      </c>
      <c t="n" r="C29" s="6">
        <v>1680351</v>
      </c>
      <c t="n" r="D29" s="6">
        <v>1471978</v>
      </c>
    </row>
    <row spans="1:4" r="30">
      <c t="s" r="A30" s="4">
        <v>100</v>
      </c>
      <c t="n" r="B30" s="6">
        <v>680563</v>
      </c>
      <c t="n" r="C30" s="6">
        <v>645997</v>
      </c>
      <c t="n" r="D30" s="6">
        <v>661127</v>
      </c>
    </row>
    <row spans="1:4" r="31">
      <c t="s" r="A31" s="4">
        <v>101</v>
      </c>
      <c t="n" r="B31" s="6">
        <v>1274298</v>
      </c>
      <c t="n" r="C31" s="6">
        <v>1274111</v>
      </c>
      <c t="n" r="D31" s="6">
        <v>1127666</v>
      </c>
    </row>
    <row spans="1:4" r="32">
      <c t="s" r="A32" s="4">
        <v>102</v>
      </c>
      <c t="n" r="B32" s="6">
        <v>1064362</v>
      </c>
      <c t="n" r="C32" s="6">
        <v>1103923</v>
      </c>
      <c t="n" r="D32" s="6">
        <v>957702</v>
      </c>
    </row>
    <row spans="1:4" r="33">
      <c t="s" r="A33" s="4">
        <v>103</v>
      </c>
      <c t="n" r="B33" s="6">
        <v>613812</v>
      </c>
      <c t="n" r="C33" s="6">
        <v>1502408</v>
      </c>
      <c t="n" r="D33" s="6">
        <v>651401</v>
      </c>
    </row>
    <row spans="1:4" r="34">
      <c t="s" r="A34" s="4">
        <v>104</v>
      </c>
      <c t="n" r="B34" s="6">
        <v>421500</v>
      </c>
      <c t="n" r="C34" s="6">
        <v>317333</v>
      </c>
      <c t="n" r="D34" s="6">
        <v>273700</v>
      </c>
    </row>
    <row spans="1:4" r="35">
      <c t="s" r="A35" s="4">
        <v>105</v>
      </c>
      <c t="n" r="B35" s="6">
        <v>1109121</v>
      </c>
      <c t="n" r="C35" s="6">
        <v>1110199</v>
      </c>
      <c t="n" r="D35" s="6">
        <v>989178</v>
      </c>
    </row>
    <row spans="1:4" r="36">
      <c t="s" r="A36" s="4">
        <v>106</v>
      </c>
      <c t="n" r="B36" s="6">
        <v>25312021</v>
      </c>
      <c t="n" r="C36" s="6">
        <v>24373463</v>
      </c>
      <c t="n" r="D36" s="6">
        <v>21678872</v>
      </c>
    </row>
    <row spans="1:4" r="37">
      <c t="s" r="A37" s="4">
        <v>107</v>
      </c>
      <c t="n" r="B37" s="6">
        <v>20821195</v>
      </c>
      <c t="n" r="C37" s="6">
        <v>20866726</v>
      </c>
      <c t="n" r="D37" s="6">
        <v>18611566</v>
      </c>
    </row>
    <row spans="1:4" r="38">
      <c t="s" r="A38" s="4">
        <v>108</v>
      </c>
      <c t="n" r="B38" s="6">
        <v>5806544</v>
      </c>
      <c t="n" r="C38" s="6">
        <v>5615519</v>
      </c>
      <c t="n" r="D38" s="6">
        <v>4657922</v>
      </c>
    </row>
    <row spans="1:4" r="39">
      <c t="s" r="A39" s="4">
        <v>109</v>
      </c>
      <c t="n" r="B39" s="7">
        <v>15014651</v>
      </c>
      <c t="n" r="C39" s="7">
        <v>15251207</v>
      </c>
      <c t="n" r="D39" s="7">
        <v>13953644</v>
      </c>
    </row>
    <row spans="1:4" r="40">
      <c t="s" r="A40" s="4">
        <v>110</v>
      </c>
      <c t="n" r="B40" s="8">
        <v>1.61</v>
      </c>
      <c t="n" r="C40" s="8">
        <v>1.64</v>
      </c>
      <c t="n" r="D40" s="8">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71</v>
      </c>
      <c t="s" r="B1" s="2">
        <v>1</v>
      </c>
    </row>
    <row spans="1:2" r="2">
      <c t="s" r="B2" s="2">
        <v>2</v>
      </c>
    </row>
    <row spans="1:2" r="3">
      <c t="s" r="A3" s="3">
        <v>246</v>
      </c>
    </row>
    <row spans="1:2" r="4">
      <c t="s" r="A4" s="4">
        <v>372</v>
      </c>
      <c t="s" r="B4" s="4">
        <v>373</v>
      </c>
    </row>
    <row spans="1:2" r="5">
      <c t="s" r="A5" s="4">
        <v>374</v>
      </c>
      <c t="s" r="B5" s="4">
        <v>375</v>
      </c>
    </row>
    <row spans="1:2" r="6">
      <c t="s" r="A6" s="4">
        <v>376</v>
      </c>
      <c t="s" r="B6" s="4">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8</v>
      </c>
      <c t="s" r="B1" s="2">
        <v>1</v>
      </c>
    </row>
    <row spans="1:2" r="2">
      <c t="s" r="B2" s="2">
        <v>2</v>
      </c>
    </row>
    <row spans="1:2" r="3">
      <c t="s" r="A3" s="3">
        <v>250</v>
      </c>
    </row>
    <row spans="1:2" r="4">
      <c t="s" r="A4" s="4">
        <v>379</v>
      </c>
      <c t="s" r="B4" s="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1</v>
      </c>
      <c t="s" r="B1" s="2">
        <v>1</v>
      </c>
    </row>
    <row spans="1:2" r="2">
      <c t="s" r="B2" s="2">
        <v>2</v>
      </c>
    </row>
    <row spans="1:2" r="3">
      <c t="s" r="A3" s="3">
        <v>220</v>
      </c>
    </row>
    <row spans="1:2" r="4">
      <c t="s" r="A4" s="4">
        <v>382</v>
      </c>
      <c t="s" r="B4" s="4">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384</v>
      </c>
      <c t="s" r="B1" s="2">
        <v>1</v>
      </c>
    </row>
    <row spans="1:2" r="2">
      <c t="s" r="B2" s="2">
        <v>2</v>
      </c>
    </row>
    <row spans="1:2" r="3">
      <c t="s" r="A3" s="3">
        <v>257</v>
      </c>
    </row>
    <row spans="1:2" r="4">
      <c t="s" r="A4" s="4">
        <v>385</v>
      </c>
      <c t="s" r="B4" s="4">
        <v>386</v>
      </c>
    </row>
    <row spans="1:2" r="5">
      <c t="s" r="A5" s="4">
        <v>387</v>
      </c>
      <c t="s" r="B5" s="4">
        <v>388</v>
      </c>
    </row>
    <row spans="1:2" r="6">
      <c t="s" r="A6" s="4">
        <v>389</v>
      </c>
      <c t="s" r="B6" s="4">
        <v>390</v>
      </c>
    </row>
    <row spans="1:2" r="7">
      <c t="s" r="A7" s="4">
        <v>391</v>
      </c>
      <c t="s" r="B7" s="4">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93</v>
      </c>
      <c t="s" r="B1" s="2">
        <v>1</v>
      </c>
    </row>
    <row spans="1:2" r="2">
      <c t="s" r="B2" s="2">
        <v>2</v>
      </c>
    </row>
    <row spans="1:2" r="3">
      <c t="s" r="A3" s="3">
        <v>265</v>
      </c>
    </row>
    <row spans="1:2" r="4">
      <c t="s" r="A4" s="4">
        <v>394</v>
      </c>
      <c t="s" r="B4" s="4">
        <v>395</v>
      </c>
    </row>
    <row spans="1:2" r="5">
      <c t="s" r="A5" s="4">
        <v>396</v>
      </c>
      <c t="s" r="B5" s="4">
        <v>397</v>
      </c>
    </row>
    <row spans="1:2" r="6">
      <c t="s" r="A6" s="4">
        <v>398</v>
      </c>
      <c t="s" r="B6" s="4">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400</v>
      </c>
      <c t="s" r="B1" s="2">
        <v>1</v>
      </c>
    </row>
    <row spans="1:2" r="2">
      <c t="s" r="B2" s="2">
        <v>2</v>
      </c>
    </row>
    <row spans="1:2" r="3">
      <c t="s" r="A3" s="3">
        <v>269</v>
      </c>
    </row>
    <row spans="1:2" r="4">
      <c t="s" r="A4" s="4">
        <v>401</v>
      </c>
      <c t="s" r="B4" s="4">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21"/>
  </cols>
  <sheetData>
    <row spans="1:2" r="1">
      <c t="s" r="A1" s="1">
        <v>403</v>
      </c>
      <c t="s" r="B1" s="2">
        <v>1</v>
      </c>
    </row>
    <row spans="1:2" r="2">
      <c t="s" r="B2" s="2">
        <v>404</v>
      </c>
    </row>
    <row spans="1:2" r="3">
      <c t="s" r="A3" s="3">
        <v>405</v>
      </c>
    </row>
    <row spans="1:2" r="4">
      <c t="s" r="A4" s="4">
        <v>406</v>
      </c>
      <c t="n" r="B4" s="6">
        <v>1</v>
      </c>
    </row>
    <row spans="1:2" r="5">
      <c t="s" r="A5" s="4">
        <v>407</v>
      </c>
      <c t="s" r="B5" s="4">
        <v>408</v>
      </c>
    </row>
    <row spans="1:2" r="6">
      <c t="s" r="A6" s="4">
        <v>409</v>
      </c>
      <c t="s" r="B6" s="4">
        <v>408</v>
      </c>
    </row>
    <row spans="1:2" r="7">
      <c t="s" r="A7" s="4">
        <v>410</v>
      </c>
      <c t="n" r="B7" s="7">
        <v>0</v>
      </c>
    </row>
    <row spans="1:2" r="8">
      <c t="s" r="A8" s="4">
        <v>411</v>
      </c>
    </row>
    <row spans="1:2" r="9">
      <c t="s" r="A9" s="3">
        <v>405</v>
      </c>
    </row>
    <row spans="1:2" r="10">
      <c t="s" r="A10" s="4">
        <v>412</v>
      </c>
      <c t="s" r="B10" s="4">
        <v>413</v>
      </c>
    </row>
    <row spans="1:2" r="11">
      <c t="s" r="A11" s="4">
        <v>414</v>
      </c>
    </row>
    <row spans="1:2" r="12">
      <c t="s" r="A12" s="3">
        <v>405</v>
      </c>
    </row>
    <row spans="1:2" r="13">
      <c t="s" r="A13" s="4">
        <v>412</v>
      </c>
      <c t="s" r="B13" s="4">
        <v>415</v>
      </c>
    </row>
    <row spans="1:2" r="14">
      <c t="s" r="A14" s="4">
        <v>416</v>
      </c>
    </row>
    <row spans="1:2" r="15">
      <c t="s" r="A15" s="3">
        <v>405</v>
      </c>
    </row>
    <row spans="1:2" r="16">
      <c t="s" r="A16" s="4">
        <v>412</v>
      </c>
      <c t="s" r="B16" s="4">
        <v>417</v>
      </c>
    </row>
    <row spans="1:2" r="17">
      <c t="s" r="A17" s="4">
        <v>418</v>
      </c>
    </row>
    <row spans="1:2" r="18">
      <c t="s" r="A18" s="3">
        <v>405</v>
      </c>
    </row>
    <row spans="1:2" r="19">
      <c t="s" r="A19" s="4">
        <v>412</v>
      </c>
      <c t="s" r="B19" s="4">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20</v>
      </c>
      <c t="s" r="B1" s="2">
        <v>421</v>
      </c>
      <c t="s" r="J1" s="2">
        <v>1</v>
      </c>
    </row>
    <row spans="1:12" r="2">
      <c t="s" r="B2" s="2">
        <v>2</v>
      </c>
      <c t="s" r="C2" s="2">
        <v>422</v>
      </c>
      <c t="s" r="D2" s="2">
        <v>4</v>
      </c>
      <c t="s" r="E2" s="2">
        <v>423</v>
      </c>
      <c t="s" r="F2" s="2">
        <v>32</v>
      </c>
      <c t="s" r="G2" s="2">
        <v>424</v>
      </c>
      <c t="s" r="H2" s="2">
        <v>425</v>
      </c>
      <c t="s" r="I2" s="2">
        <v>426</v>
      </c>
      <c t="s" r="J2" s="2">
        <v>2</v>
      </c>
      <c t="s" r="K2" s="2">
        <v>32</v>
      </c>
      <c t="s" r="L2" s="2">
        <v>73</v>
      </c>
    </row>
    <row spans="1:12" r="3">
      <c t="s" r="A3" s="3">
        <v>427</v>
      </c>
    </row>
    <row spans="1:12" r="4">
      <c t="s" r="A4" s="4">
        <v>109</v>
      </c>
      <c t="n" r="B4" s="7">
        <v>3915061</v>
      </c>
      <c t="n" r="C4" s="7">
        <v>4099851</v>
      </c>
      <c t="n" r="D4" s="7">
        <v>3364810</v>
      </c>
      <c t="n" r="E4" s="7">
        <v>3634929</v>
      </c>
      <c t="n" r="F4" s="7">
        <v>3138707</v>
      </c>
      <c t="n" r="G4" s="7">
        <v>3731486</v>
      </c>
      <c t="n" r="H4" s="7">
        <v>3854923</v>
      </c>
      <c t="n" r="I4" s="7">
        <v>4526091</v>
      </c>
      <c t="n" r="J4" s="7">
        <v>15014651</v>
      </c>
      <c t="n" r="K4" s="7">
        <v>15251207</v>
      </c>
      <c t="n" r="L4" s="7">
        <v>13953644</v>
      </c>
    </row>
    <row spans="1:12" r="5">
      <c t="s" r="A5" s="4">
        <v>428</v>
      </c>
      <c t="n" r="J5" s="6">
        <v>9310913</v>
      </c>
      <c t="n" r="K5" s="6">
        <v>9310913</v>
      </c>
      <c t="n" r="L5" s="6">
        <v>9310913</v>
      </c>
    </row>
    <row spans="1:12" r="6">
      <c t="s" r="A6" s="4">
        <v>429</v>
      </c>
      <c t="n" r="J6" s="8">
        <v>1.61</v>
      </c>
      <c t="n" r="K6" s="8">
        <v>1.64</v>
      </c>
      <c t="n" r="L6" s="8">
        <v>1.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430</v>
      </c>
      <c t="s" r="B1" s="2">
        <v>431</v>
      </c>
      <c t="s" r="C1" s="2">
        <v>404</v>
      </c>
      <c t="s" r="D1" s="2">
        <v>432</v>
      </c>
    </row>
    <row spans="1:4" r="2">
      <c t="s" r="A2" s="3">
        <v>433</v>
      </c>
    </row>
    <row spans="1:4" r="3">
      <c t="s" r="A3" s="4">
        <v>44</v>
      </c>
      <c t="n" r="C3" s="7">
        <v>6732216</v>
      </c>
      <c t="n" r="D3" s="7">
        <v>6732216</v>
      </c>
    </row>
    <row spans="1:4" r="4">
      <c t="s" r="A4" s="4">
        <v>434</v>
      </c>
    </row>
    <row spans="1:4" r="5">
      <c t="s" r="A5" s="3">
        <v>433</v>
      </c>
    </row>
    <row spans="1:4" r="6">
      <c t="s" r="A6" s="4">
        <v>435</v>
      </c>
      <c t="n" r="B6" s="6">
        <v>3</v>
      </c>
    </row>
    <row spans="1:4" r="7">
      <c t="s" r="A7" s="4">
        <v>436</v>
      </c>
      <c t="n" r="B7" s="7">
        <v>4100000</v>
      </c>
    </row>
    <row spans="1:4" r="8">
      <c t="s" r="A8" s="4">
        <v>44</v>
      </c>
      <c t="n" r="B8" s="6">
        <v>1131000</v>
      </c>
    </row>
    <row spans="1:4" r="9">
      <c t="s" r="A9" s="4">
        <v>437</v>
      </c>
      <c t="n" r="B9" s="6">
        <v>1507000</v>
      </c>
    </row>
    <row spans="1:4" r="10">
      <c t="s" r="A10" s="4">
        <v>438</v>
      </c>
      <c t="n" r="B10" s="6">
        <v>45584000</v>
      </c>
    </row>
    <row spans="1:4" r="11">
      <c t="s" r="A11" s="4">
        <v>439</v>
      </c>
      <c t="n" r="B11" s="6">
        <v>81841000</v>
      </c>
    </row>
    <row spans="1:4" r="12">
      <c t="s" r="A12" s="4">
        <v>440</v>
      </c>
      <c t="s" r="C12" s="4">
        <v>441</v>
      </c>
    </row>
    <row spans="1:4" r="13">
      <c t="s" r="A13" s="4">
        <v>442</v>
      </c>
      <c t="s" r="C13" s="4">
        <v>443</v>
      </c>
    </row>
    <row spans="1:4" r="14">
      <c t="s" r="A14" s="4">
        <v>444</v>
      </c>
    </row>
    <row spans="1:4" r="15">
      <c t="s" r="A15" s="3">
        <v>433</v>
      </c>
    </row>
    <row spans="1:4" r="16">
      <c t="s" r="A16" s="4">
        <v>445</v>
      </c>
      <c t="n" r="B16" s="7">
        <v>1018000</v>
      </c>
    </row>
    <row spans="1:4" r="17">
      <c t="s" r="A17" s="4">
        <v>446</v>
      </c>
      <c t="s" r="C17" s="4">
        <v>4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448</v>
      </c>
      <c t="s" r="B1" s="2">
        <v>1</v>
      </c>
    </row>
    <row spans="1:3" r="2">
      <c t="s" r="B2" s="2">
        <v>32</v>
      </c>
      <c t="s" r="C2" s="2">
        <v>2</v>
      </c>
    </row>
    <row spans="1:3" r="3">
      <c t="s" r="A3" s="3">
        <v>449</v>
      </c>
    </row>
    <row spans="1:3" r="4">
      <c t="s" r="A4" s="4">
        <v>44</v>
      </c>
      <c t="n" r="B4" s="7">
        <v>6732216</v>
      </c>
      <c t="n" r="C4" s="7">
        <v>6732216</v>
      </c>
    </row>
    <row spans="1:3" r="5">
      <c t="s" r="A5" s="4">
        <v>450</v>
      </c>
    </row>
    <row spans="1:3" r="6">
      <c t="s" r="A6" s="3">
        <v>451</v>
      </c>
    </row>
    <row spans="1:3" r="7">
      <c t="s" r="A7" s="4">
        <v>452</v>
      </c>
      <c t="n" r="B7" s="6">
        <v>4147680</v>
      </c>
    </row>
    <row spans="1:3" r="8">
      <c t="s" r="A8" s="3">
        <v>449</v>
      </c>
    </row>
    <row spans="1:3" r="9">
      <c t="s" r="A9" s="4">
        <v>34</v>
      </c>
      <c t="n" r="B9" s="6">
        <v>20576661</v>
      </c>
    </row>
    <row spans="1:3" r="10">
      <c t="s" r="A10" s="4">
        <v>35</v>
      </c>
      <c t="n" r="B10" s="6">
        <v>5719000</v>
      </c>
    </row>
    <row spans="1:3" r="11">
      <c t="s" r="A11" s="4">
        <v>36</v>
      </c>
      <c t="n" r="B11" s="6">
        <v>10602454</v>
      </c>
    </row>
    <row spans="1:3" r="12">
      <c t="s" r="A12" s="4">
        <v>453</v>
      </c>
      <c t="n" r="B12" s="6">
        <v>3864900</v>
      </c>
    </row>
    <row spans="1:3" r="13">
      <c t="s" r="A13" s="4">
        <v>41</v>
      </c>
      <c t="n" r="B13" s="6">
        <v>1267720</v>
      </c>
    </row>
    <row spans="1:3" r="14">
      <c t="s" r="A14" s="4">
        <v>45</v>
      </c>
      <c t="n" r="B14" s="6">
        <v>748511</v>
      </c>
    </row>
    <row spans="1:3" r="15">
      <c t="s" r="A15" s="4">
        <v>47</v>
      </c>
      <c t="n" r="B15" s="6">
        <v>-81962650</v>
      </c>
    </row>
    <row spans="1:3" r="16">
      <c t="s" r="A16" s="4">
        <v>54</v>
      </c>
      <c t="n" r="B16" s="6">
        <v>-2815297</v>
      </c>
    </row>
    <row spans="1:3" r="17">
      <c t="s" r="A17" s="4">
        <v>454</v>
      </c>
      <c t="n" r="B17" s="6">
        <v>-853439</v>
      </c>
    </row>
    <row spans="1:3" r="18">
      <c t="s" r="A18" s="4">
        <v>455</v>
      </c>
      <c t="n" r="B18" s="6">
        <v>3016213</v>
      </c>
    </row>
    <row spans="1:3" r="19">
      <c t="s" r="A19" s="4">
        <v>44</v>
      </c>
      <c t="n" r="B19" s="6">
        <v>1131467</v>
      </c>
    </row>
    <row spans="1:3" r="20">
      <c t="s" r="A20" s="4">
        <v>456</v>
      </c>
    </row>
    <row spans="1:3" r="21">
      <c t="s" r="A21" s="3">
        <v>449</v>
      </c>
    </row>
    <row spans="1:3" r="22">
      <c t="s" r="A22" s="4">
        <v>457</v>
      </c>
      <c t="n" r="B22" s="6">
        <v>44620021</v>
      </c>
    </row>
    <row spans="1:3" r="23">
      <c t="s" r="A23" s="4">
        <v>458</v>
      </c>
    </row>
    <row spans="1:3" r="24">
      <c t="s" r="A24" s="3">
        <v>449</v>
      </c>
    </row>
    <row spans="1:3" r="25">
      <c t="s" r="A25" s="4">
        <v>457</v>
      </c>
      <c t="n" r="B25" s="6">
        <v>230332</v>
      </c>
    </row>
    <row spans="1:3" r="26">
      <c t="s" r="A26" s="4">
        <v>459</v>
      </c>
    </row>
    <row spans="1:3" r="27">
      <c t="s" r="A27" s="3">
        <v>449</v>
      </c>
    </row>
    <row spans="1:3" r="28">
      <c t="s" r="A28" s="4">
        <v>191</v>
      </c>
      <c t="n" r="B28" s="7">
        <v>101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111</v>
      </c>
      <c t="s" r="B1" s="2">
        <v>1</v>
      </c>
    </row>
    <row spans="1:4" r="2">
      <c t="s" r="B2" s="2">
        <v>2</v>
      </c>
      <c t="s" r="C2" s="2">
        <v>32</v>
      </c>
      <c t="s" r="D2" s="2">
        <v>73</v>
      </c>
    </row>
    <row spans="1:4" r="3">
      <c t="s" r="A3" s="4">
        <v>109</v>
      </c>
      <c t="n" r="B3" s="7">
        <v>15014651</v>
      </c>
      <c t="n" r="C3" s="7">
        <v>15251207</v>
      </c>
      <c t="n" r="D3" s="7">
        <v>13953644</v>
      </c>
    </row>
    <row spans="1:4" r="4">
      <c t="s" r="A4" s="3">
        <v>112</v>
      </c>
    </row>
    <row spans="1:4" r="5">
      <c t="s" r="A5" s="4">
        <v>113</v>
      </c>
      <c t="n" r="B5" s="6">
        <v>-683696</v>
      </c>
      <c t="n" r="C5" s="6">
        <v>7493309</v>
      </c>
      <c t="n" r="D5" s="6">
        <v>-15860903</v>
      </c>
    </row>
    <row spans="1:4" r="6">
      <c t="s" r="A6" s="4">
        <v>114</v>
      </c>
      <c t="n" r="B6" s="6">
        <v>888179</v>
      </c>
      <c t="n" r="C6" s="6">
        <v>1110953</v>
      </c>
      <c t="n" r="D6" s="6">
        <v>1002920</v>
      </c>
    </row>
    <row spans="1:4" r="7">
      <c t="s" r="A7" s="4">
        <v>115</v>
      </c>
      <c t="n" r="B7" s="6">
        <v>-1571875</v>
      </c>
      <c t="n" r="C7" s="6">
        <v>6382356</v>
      </c>
      <c t="n" r="D7" s="6">
        <v>-16863823</v>
      </c>
    </row>
    <row spans="1:4" r="8">
      <c t="s" r="A8" s="4">
        <v>116</v>
      </c>
      <c t="n" r="B8" s="6">
        <v>-581594</v>
      </c>
      <c t="n" r="C8" s="6">
        <v>2361471</v>
      </c>
      <c t="n" r="D8" s="6">
        <v>-6239613</v>
      </c>
    </row>
    <row spans="1:4" r="9">
      <c t="s" r="A9" s="4">
        <v>117</v>
      </c>
      <c t="n" r="B9" s="6">
        <v>-990281</v>
      </c>
      <c t="n" r="C9" s="6">
        <v>4020885</v>
      </c>
      <c t="n" r="D9" s="6">
        <v>-10624210</v>
      </c>
    </row>
    <row spans="1:4" r="10">
      <c t="s" r="A10" s="4">
        <v>118</v>
      </c>
      <c t="n" r="B10" s="7">
        <v>14024370</v>
      </c>
      <c t="n" r="C10" s="7">
        <v>19272092</v>
      </c>
      <c t="n" r="D10" s="7">
        <v>33294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460</v>
      </c>
      <c t="s" r="B1" s="2">
        <v>431</v>
      </c>
    </row>
    <row spans="1:2" r="2">
      <c t="s" r="A2" s="3">
        <v>461</v>
      </c>
    </row>
    <row spans="1:2" r="3">
      <c t="s" r="A3" s="4">
        <v>462</v>
      </c>
      <c t="n" r="B3" s="7">
        <v>45584000</v>
      </c>
    </row>
    <row spans="1:2" r="4">
      <c t="s" r="A4" s="4">
        <v>463</v>
      </c>
    </row>
    <row spans="1:2" r="5">
      <c t="s" r="A5" s="3">
        <v>461</v>
      </c>
    </row>
    <row spans="1:2" r="6">
      <c t="s" r="A6" s="4">
        <v>462</v>
      </c>
      <c t="n" r="B6" s="6">
        <v>29840000</v>
      </c>
    </row>
    <row spans="1:2" r="7">
      <c t="s" r="A7" s="4">
        <v>464</v>
      </c>
    </row>
    <row spans="1:2" r="8">
      <c t="s" r="A8" s="3">
        <v>461</v>
      </c>
    </row>
    <row spans="1:2" r="9">
      <c t="s" r="A9" s="4">
        <v>462</v>
      </c>
      <c t="n" r="B9" s="6">
        <v>6659000</v>
      </c>
    </row>
    <row spans="1:2" r="10">
      <c t="s" r="A10" s="4">
        <v>465</v>
      </c>
    </row>
    <row spans="1:2" r="11">
      <c t="s" r="A11" s="3">
        <v>461</v>
      </c>
    </row>
    <row spans="1:2" r="12">
      <c t="s" r="A12" s="4">
        <v>462</v>
      </c>
      <c t="n" r="B12" s="6">
        <v>1478000</v>
      </c>
    </row>
    <row spans="1:2" r="13">
      <c t="s" r="A13" s="4">
        <v>466</v>
      </c>
    </row>
    <row spans="1:2" r="14">
      <c t="s" r="A14" s="3">
        <v>461</v>
      </c>
    </row>
    <row spans="1:2" r="15">
      <c t="s" r="A15" s="4">
        <v>462</v>
      </c>
      <c t="n" r="B15" s="6">
        <v>5460000</v>
      </c>
    </row>
    <row spans="1:2" r="16">
      <c t="s" r="A16" s="4">
        <v>467</v>
      </c>
    </row>
    <row spans="1:2" r="17">
      <c t="s" r="A17" s="3">
        <v>461</v>
      </c>
    </row>
    <row spans="1:2" r="18">
      <c t="s" r="A18" s="4">
        <v>462</v>
      </c>
      <c t="n" r="B18" s="7">
        <v>2147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32</v>
      </c>
    </row>
    <row spans="1:3" r="2">
      <c t="s" r="A2" s="3">
        <v>204</v>
      </c>
    </row>
    <row spans="1:3" r="3">
      <c t="s" r="A3" s="4">
        <v>469</v>
      </c>
      <c t="n" r="B3" s="7">
        <v>5797000</v>
      </c>
      <c t="n" r="C3" s="7">
        <v>6376000</v>
      </c>
    </row>
    <row spans="1:3" r="4">
      <c t="s" r="A4" s="4">
        <v>470</v>
      </c>
      <c t="n" r="B4" s="7">
        <v>1134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1</v>
      </c>
      <c t="s" r="B1" s="2">
        <v>1</v>
      </c>
    </row>
    <row spans="1:4" r="2">
      <c t="s" r="B2" s="2">
        <v>2</v>
      </c>
      <c t="s" r="C2" s="2">
        <v>32</v>
      </c>
      <c t="s" r="D2" s="2">
        <v>73</v>
      </c>
    </row>
    <row spans="1:4" r="3">
      <c t="s" r="A3" s="3">
        <v>208</v>
      </c>
    </row>
    <row spans="1:4" r="4">
      <c t="s" r="A4" s="4">
        <v>472</v>
      </c>
      <c t="n" r="B4" s="7">
        <v>188730000</v>
      </c>
      <c t="n" r="C4" s="7">
        <v>204035000</v>
      </c>
    </row>
    <row spans="1:4" r="5">
      <c t="s" r="A5" s="4">
        <v>473</v>
      </c>
      <c t="n" r="B5" s="6">
        <v>0</v>
      </c>
      <c t="n" r="C5" s="7">
        <v>0</v>
      </c>
      <c t="n" r="D5" s="7">
        <v>0</v>
      </c>
    </row>
    <row spans="1:4" r="6">
      <c t="s" r="A6" s="4">
        <v>474</v>
      </c>
      <c t="n" r="B6" s="7">
        <v>17069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5</v>
      </c>
      <c t="s" r="B1" s="2">
        <v>2</v>
      </c>
      <c t="s" r="C1" s="2">
        <v>32</v>
      </c>
    </row>
    <row spans="1:3" r="2">
      <c t="s" r="A2" s="3">
        <v>476</v>
      </c>
    </row>
    <row spans="1:3" r="3">
      <c t="s" r="A3" s="4">
        <v>477</v>
      </c>
      <c t="n" r="B3" s="7">
        <v>532106425</v>
      </c>
      <c t="n" r="C3" s="7">
        <v>535403942</v>
      </c>
    </row>
    <row spans="1:3" r="4">
      <c t="s" r="A4" s="4">
        <v>478</v>
      </c>
      <c t="n" r="B4" s="6">
        <v>7233506</v>
      </c>
      <c t="n" r="C4" s="6">
        <v>9278719</v>
      </c>
    </row>
    <row spans="1:3" r="5">
      <c t="s" r="A5" s="4">
        <v>479</v>
      </c>
      <c t="n" r="B5" s="6">
        <v>-1706941</v>
      </c>
      <c t="n" r="C5" s="6">
        <v>-2180280</v>
      </c>
    </row>
    <row spans="1:3" r="6">
      <c t="s" r="A6" s="4">
        <v>480</v>
      </c>
      <c t="n" r="B6" s="6">
        <v>537632990</v>
      </c>
      <c t="n" r="C6" s="6">
        <v>542502381</v>
      </c>
    </row>
    <row spans="1:3" r="7">
      <c t="s" r="A7" s="4">
        <v>481</v>
      </c>
    </row>
    <row spans="1:3" r="8">
      <c t="s" r="A8" s="3">
        <v>476</v>
      </c>
    </row>
    <row spans="1:3" r="9">
      <c t="s" r="A9" s="4">
        <v>477</v>
      </c>
      <c t="n" r="B9" s="6">
        <v>1444461</v>
      </c>
      <c t="n" r="C9" s="6">
        <v>1431392</v>
      </c>
    </row>
    <row spans="1:3" r="10">
      <c t="s" r="A10" s="4">
        <v>478</v>
      </c>
      <c t="n" r="B10" s="6">
        <v>22805</v>
      </c>
      <c t="n" r="C10" s="6">
        <v>16050</v>
      </c>
    </row>
    <row spans="1:3" r="11">
      <c t="s" r="A11" s="4">
        <v>479</v>
      </c>
      <c t="n" r="B11" s="6">
        <v>0</v>
      </c>
      <c t="n" r="C11" s="6">
        <v>0</v>
      </c>
    </row>
    <row spans="1:3" r="12">
      <c t="s" r="A12" s="4">
        <v>480</v>
      </c>
      <c t="n" r="B12" s="6">
        <v>1467266</v>
      </c>
      <c t="n" r="C12" s="6">
        <v>1447442</v>
      </c>
    </row>
    <row spans="1:3" r="13">
      <c t="s" r="A13" s="4">
        <v>482</v>
      </c>
    </row>
    <row spans="1:3" r="14">
      <c t="s" r="A14" s="3">
        <v>476</v>
      </c>
    </row>
    <row spans="1:3" r="15">
      <c t="s" r="A15" s="4">
        <v>477</v>
      </c>
      <c t="n" r="B15" s="6">
        <v>105947811</v>
      </c>
      <c t="n" r="C15" s="6">
        <v>86997445</v>
      </c>
    </row>
    <row spans="1:3" r="16">
      <c t="s" r="A16" s="4">
        <v>478</v>
      </c>
      <c t="n" r="B16" s="6">
        <v>796918</v>
      </c>
      <c t="n" r="C16" s="6">
        <v>822410</v>
      </c>
    </row>
    <row spans="1:3" r="17">
      <c t="s" r="A17" s="4">
        <v>479</v>
      </c>
      <c t="n" r="B17" s="6">
        <v>-300218</v>
      </c>
      <c t="n" r="C17" s="6">
        <v>-512444</v>
      </c>
    </row>
    <row spans="1:3" r="18">
      <c t="s" r="A18" s="4">
        <v>480</v>
      </c>
      <c t="n" r="B18" s="6">
        <v>106444511</v>
      </c>
      <c t="n" r="C18" s="6">
        <v>87307411</v>
      </c>
    </row>
    <row spans="1:3" r="19">
      <c t="s" r="A19" s="4">
        <v>483</v>
      </c>
    </row>
    <row spans="1:3" r="20">
      <c t="s" r="A20" s="3">
        <v>476</v>
      </c>
    </row>
    <row spans="1:3" r="21">
      <c t="s" r="A21" s="4">
        <v>477</v>
      </c>
      <c t="n" r="B21" s="6">
        <v>96373400</v>
      </c>
      <c t="n" r="C21" s="6">
        <v>118348325</v>
      </c>
    </row>
    <row spans="1:3" r="22">
      <c t="s" r="A22" s="4">
        <v>478</v>
      </c>
      <c t="n" r="B22" s="6">
        <v>1828368</v>
      </c>
      <c t="n" r="C22" s="6">
        <v>2744305</v>
      </c>
    </row>
    <row spans="1:3" r="23">
      <c t="s" r="A23" s="4">
        <v>479</v>
      </c>
      <c t="n" r="B23" s="6">
        <v>-122877</v>
      </c>
      <c t="n" r="C23" s="6">
        <v>-107641</v>
      </c>
    </row>
    <row spans="1:3" r="24">
      <c t="s" r="A24" s="4">
        <v>480</v>
      </c>
      <c t="n" r="B24" s="6">
        <v>98078891</v>
      </c>
      <c t="n" r="C24" s="6">
        <v>120984989</v>
      </c>
    </row>
    <row spans="1:3" r="25">
      <c t="s" r="A25" s="4">
        <v>484</v>
      </c>
    </row>
    <row spans="1:3" r="26">
      <c t="s" r="A26" s="3">
        <v>476</v>
      </c>
    </row>
    <row spans="1:3" r="27">
      <c t="s" r="A27" s="4">
        <v>477</v>
      </c>
      <c t="n" r="B27" s="6">
        <v>273770512</v>
      </c>
      <c t="n" r="C27" s="6">
        <v>277328201</v>
      </c>
    </row>
    <row spans="1:3" r="28">
      <c t="s" r="A28" s="4">
        <v>478</v>
      </c>
      <c t="n" r="B28" s="6">
        <v>4359308</v>
      </c>
      <c t="n" r="C28" s="6">
        <v>5097127</v>
      </c>
    </row>
    <row spans="1:3" r="29">
      <c t="s" r="A29" s="4">
        <v>479</v>
      </c>
      <c t="n" r="B29" s="6">
        <v>-533283</v>
      </c>
      <c t="n" r="C29" s="6">
        <v>-649008</v>
      </c>
    </row>
    <row spans="1:3" r="30">
      <c t="s" r="A30" s="4">
        <v>480</v>
      </c>
      <c t="n" r="B30" s="6">
        <v>277596537</v>
      </c>
      <c t="n" r="C30" s="6">
        <v>281776320</v>
      </c>
    </row>
    <row spans="1:3" r="31">
      <c t="s" r="A31" s="4">
        <v>485</v>
      </c>
    </row>
    <row spans="1:3" r="32">
      <c t="s" r="A32" s="3">
        <v>476</v>
      </c>
    </row>
    <row spans="1:3" r="33">
      <c t="s" r="A33" s="4">
        <v>477</v>
      </c>
      <c t="n" r="B33" s="6">
        <v>51413967</v>
      </c>
      <c t="n" r="C33" s="6">
        <v>47759479</v>
      </c>
    </row>
    <row spans="1:3" r="34">
      <c t="s" r="A34" s="4">
        <v>478</v>
      </c>
      <c t="n" r="B34" s="6">
        <v>226107</v>
      </c>
      <c t="n" r="C34" s="6">
        <v>470427</v>
      </c>
    </row>
    <row spans="1:3" r="35">
      <c t="s" r="A35" s="4">
        <v>479</v>
      </c>
      <c t="n" r="B35" s="6">
        <v>-750563</v>
      </c>
      <c t="n" r="C35" s="6">
        <v>-911187</v>
      </c>
    </row>
    <row spans="1:3" r="36">
      <c t="s" r="A36" s="4">
        <v>480</v>
      </c>
      <c t="n" r="B36" s="6">
        <v>50889511</v>
      </c>
      <c t="n" r="C36" s="6">
        <v>47318719</v>
      </c>
    </row>
    <row spans="1:3" r="37">
      <c t="s" r="A37" s="4">
        <v>486</v>
      </c>
    </row>
    <row spans="1:3" r="38">
      <c t="s" r="A38" s="3">
        <v>476</v>
      </c>
    </row>
    <row spans="1:3" r="39">
      <c t="s" r="A39" s="4">
        <v>477</v>
      </c>
      <c t="n" r="B39" s="6">
        <v>3156274</v>
      </c>
      <c t="n" r="C39" s="6">
        <v>2909400</v>
      </c>
    </row>
    <row spans="1:3" r="40">
      <c t="s" r="A40" s="4">
        <v>478</v>
      </c>
      <c t="n" r="B40" s="6">
        <v>0</v>
      </c>
      <c t="n" r="C40" s="6">
        <v>0</v>
      </c>
    </row>
    <row spans="1:3" r="41">
      <c t="s" r="A41" s="4">
        <v>479</v>
      </c>
      <c t="n" r="B41" s="6">
        <v>0</v>
      </c>
      <c t="n" r="C41" s="6">
        <v>0</v>
      </c>
    </row>
    <row spans="1:3" r="42">
      <c t="s" r="A42" s="4">
        <v>480</v>
      </c>
      <c t="n" r="B42" s="7">
        <v>3156274</v>
      </c>
      <c t="n" r="C42" s="6">
        <v>2909400</v>
      </c>
    </row>
    <row spans="1:3" r="43">
      <c t="s" r="A43" s="4">
        <v>487</v>
      </c>
    </row>
    <row spans="1:3" r="44">
      <c t="s" r="A44" s="3">
        <v>476</v>
      </c>
    </row>
    <row spans="1:3" r="45">
      <c t="s" r="A45" s="4">
        <v>477</v>
      </c>
      <c t="n" r="C45" s="6">
        <v>629700</v>
      </c>
    </row>
    <row spans="1:3" r="46">
      <c t="s" r="A46" s="4">
        <v>478</v>
      </c>
      <c t="n" r="C46" s="6">
        <v>128400</v>
      </c>
    </row>
    <row spans="1:3" r="47">
      <c t="s" r="A47" s="4">
        <v>479</v>
      </c>
      <c t="n" r="C47" s="6">
        <v>0</v>
      </c>
    </row>
    <row spans="1:3" r="48">
      <c t="s" r="A48" s="4">
        <v>480</v>
      </c>
      <c t="n" r="C48" s="7">
        <v>7581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8</v>
      </c>
      <c t="s" r="B1" s="2">
        <v>2</v>
      </c>
      <c t="s" r="C1" s="2">
        <v>32</v>
      </c>
    </row>
    <row spans="1:3" r="2">
      <c t="s" r="A2" s="3">
        <v>489</v>
      </c>
    </row>
    <row spans="1:3" r="3">
      <c t="s" r="A3" s="4">
        <v>490</v>
      </c>
      <c t="n" r="B3" s="7">
        <v>34234049</v>
      </c>
    </row>
    <row spans="1:3" r="4">
      <c t="s" r="A4" s="4">
        <v>490</v>
      </c>
      <c t="n" r="B4" s="6">
        <v>34435637</v>
      </c>
    </row>
    <row spans="1:3" r="5">
      <c t="s" r="A5" s="4">
        <v>491</v>
      </c>
      <c t="n" r="B5" s="6">
        <v>320622959</v>
      </c>
    </row>
    <row spans="1:3" r="6">
      <c t="s" r="A6" s="4">
        <v>491</v>
      </c>
      <c t="n" r="B6" s="6">
        <v>324215968</v>
      </c>
    </row>
    <row spans="1:3" r="7">
      <c t="s" r="A7" s="4">
        <v>492</v>
      </c>
      <c t="n" r="B7" s="6">
        <v>160557836</v>
      </c>
    </row>
    <row spans="1:3" r="8">
      <c t="s" r="A8" s="4">
        <v>492</v>
      </c>
      <c t="n" r="B8" s="6">
        <v>162030859</v>
      </c>
    </row>
    <row spans="1:3" r="9">
      <c t="s" r="A9" s="4">
        <v>493</v>
      </c>
      <c t="n" r="B9" s="6">
        <v>13535307</v>
      </c>
    </row>
    <row spans="1:3" r="10">
      <c t="s" r="A10" s="4">
        <v>493</v>
      </c>
      <c t="n" r="B10" s="6">
        <v>13794252</v>
      </c>
    </row>
    <row spans="1:3" r="11">
      <c t="n" r="B11" s="6">
        <v>528950151</v>
      </c>
    </row>
    <row spans="1:3" r="12">
      <c t="n" r="B12" s="6">
        <v>534476716</v>
      </c>
    </row>
    <row spans="1:3" r="13">
      <c t="s" r="A13" s="4">
        <v>494</v>
      </c>
      <c t="n" r="B13" s="6">
        <v>3156274</v>
      </c>
    </row>
    <row spans="1:3" r="14">
      <c t="s" r="A14" s="4">
        <v>494</v>
      </c>
      <c t="n" r="B14" s="6">
        <v>3156274</v>
      </c>
    </row>
    <row spans="1:3" r="15">
      <c t="n" r="B15" s="6">
        <v>532106425</v>
      </c>
      <c t="n" r="C15" s="7">
        <v>535403942</v>
      </c>
    </row>
    <row spans="1:3" r="16">
      <c t="n" r="B16" s="7">
        <v>537632990</v>
      </c>
      <c t="n" r="C16" s="7">
        <v>5425023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5</v>
      </c>
      <c t="s" r="B1" s="2">
        <v>1</v>
      </c>
    </row>
    <row spans="1:4" r="2">
      <c t="s" r="B2" s="2">
        <v>2</v>
      </c>
      <c t="s" r="C2" s="2">
        <v>32</v>
      </c>
      <c t="s" r="D2" s="2">
        <v>73</v>
      </c>
    </row>
    <row spans="1:4" r="3">
      <c t="s" r="A3" s="3">
        <v>496</v>
      </c>
    </row>
    <row spans="1:4" r="4">
      <c t="s" r="A4" s="4">
        <v>497</v>
      </c>
      <c t="n" r="B4" s="7">
        <v>25031910</v>
      </c>
      <c t="n" r="C4" s="7">
        <v>47315935</v>
      </c>
      <c t="n" r="D4" s="7">
        <v>47513022</v>
      </c>
    </row>
    <row spans="1:4" r="5">
      <c t="s" r="A5" s="4">
        <v>498</v>
      </c>
      <c t="n" r="B5" s="6">
        <v>911025</v>
      </c>
      <c t="n" r="C5" s="6">
        <v>1263600</v>
      </c>
      <c t="n" r="D5" s="6">
        <v>1152961</v>
      </c>
    </row>
    <row spans="1:4" r="6">
      <c t="s" r="A6" s="4">
        <v>499</v>
      </c>
      <c t="n" r="B6" s="6">
        <v>22846</v>
      </c>
      <c t="n" r="C6" s="6">
        <v>152647</v>
      </c>
      <c t="n" r="D6" s="6">
        <v>150041</v>
      </c>
    </row>
    <row spans="1:4" r="7">
      <c t="s" r="A7" s="4">
        <v>500</v>
      </c>
      <c t="n" r="B7" s="7">
        <v>331000</v>
      </c>
      <c t="n" r="C7" s="7">
        <v>414000</v>
      </c>
      <c t="n" r="D7" s="7">
        <v>37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1</v>
      </c>
      <c t="s" r="B1" s="2">
        <v>2</v>
      </c>
      <c t="s" r="C1" s="2">
        <v>32</v>
      </c>
    </row>
    <row spans="1:3" r="2">
      <c t="s" r="A2" s="3">
        <v>502</v>
      </c>
    </row>
    <row spans="1:3" r="3">
      <c t="s" r="A3" s="4">
        <v>503</v>
      </c>
      <c t="n" r="B3" s="7">
        <v>113379528</v>
      </c>
      <c t="n" r="C3" s="7">
        <v>75503750</v>
      </c>
    </row>
    <row spans="1:3" r="4">
      <c t="s" r="A4" s="4">
        <v>504</v>
      </c>
      <c t="n" r="B4" s="6">
        <v>-1038500</v>
      </c>
      <c t="n" r="C4" s="6">
        <v>-409219</v>
      </c>
    </row>
    <row spans="1:3" r="5">
      <c t="s" r="A5" s="4">
        <v>505</v>
      </c>
      <c t="n" r="B5" s="6">
        <v>28830770</v>
      </c>
      <c t="n" r="C5" s="6">
        <v>79250213</v>
      </c>
    </row>
    <row spans="1:3" r="6">
      <c t="s" r="A6" s="4">
        <v>506</v>
      </c>
      <c t="n" r="B6" s="6">
        <v>-668441</v>
      </c>
      <c t="n" r="C6" s="6">
        <v>-1771061</v>
      </c>
    </row>
    <row spans="1:3" r="7">
      <c t="s" r="A7" s="4">
        <v>507</v>
      </c>
      <c t="n" r="B7" s="6">
        <v>142210298</v>
      </c>
      <c t="n" r="C7" s="6">
        <v>154753963</v>
      </c>
    </row>
    <row spans="1:3" r="8">
      <c t="s" r="A8" s="4">
        <v>508</v>
      </c>
      <c t="n" r="B8" s="6">
        <v>-1706941</v>
      </c>
      <c t="n" r="C8" s="6">
        <v>-2180280</v>
      </c>
    </row>
    <row spans="1:3" r="9">
      <c t="s" r="A9" s="4">
        <v>482</v>
      </c>
    </row>
    <row spans="1:3" r="10">
      <c t="s" r="A10" s="3">
        <v>502</v>
      </c>
    </row>
    <row spans="1:3" r="11">
      <c t="s" r="A11" s="4">
        <v>503</v>
      </c>
      <c t="n" r="B11" s="6">
        <v>30245046</v>
      </c>
      <c t="n" r="C11" s="6">
        <v>14015923</v>
      </c>
    </row>
    <row spans="1:3" r="12">
      <c t="s" r="A12" s="4">
        <v>504</v>
      </c>
      <c t="n" r="B12" s="6">
        <v>-253030</v>
      </c>
      <c t="n" r="C12" s="6">
        <v>-64469</v>
      </c>
    </row>
    <row spans="1:3" r="13">
      <c t="s" r="A13" s="4">
        <v>505</v>
      </c>
      <c t="n" r="B13" s="6">
        <v>3120866</v>
      </c>
      <c t="n" r="C13" s="6">
        <v>17523097</v>
      </c>
    </row>
    <row spans="1:3" r="14">
      <c t="s" r="A14" s="4">
        <v>506</v>
      </c>
      <c t="n" r="B14" s="6">
        <v>-47188</v>
      </c>
      <c t="n" r="C14" s="6">
        <v>-447975</v>
      </c>
    </row>
    <row spans="1:3" r="15">
      <c t="s" r="A15" s="4">
        <v>507</v>
      </c>
      <c t="n" r="B15" s="6">
        <v>33365912</v>
      </c>
      <c t="n" r="C15" s="6">
        <v>31539020</v>
      </c>
    </row>
    <row spans="1:3" r="16">
      <c t="s" r="A16" s="4">
        <v>508</v>
      </c>
      <c t="n" r="B16" s="6">
        <v>-300218</v>
      </c>
      <c t="n" r="C16" s="6">
        <v>-512444</v>
      </c>
    </row>
    <row spans="1:3" r="17">
      <c t="s" r="A17" s="4">
        <v>483</v>
      </c>
    </row>
    <row spans="1:3" r="18">
      <c t="s" r="A18" s="3">
        <v>502</v>
      </c>
    </row>
    <row spans="1:3" r="19">
      <c t="s" r="A19" s="4">
        <v>503</v>
      </c>
      <c t="n" r="B19" s="6">
        <v>22842101</v>
      </c>
      <c t="n" r="C19" s="6">
        <v>6933655</v>
      </c>
    </row>
    <row spans="1:3" r="20">
      <c t="s" r="A20" s="4">
        <v>504</v>
      </c>
      <c t="n" r="B20" s="6">
        <v>-122877</v>
      </c>
      <c t="n" r="C20" s="6">
        <v>-20283</v>
      </c>
    </row>
    <row spans="1:3" r="21">
      <c t="s" r="A21" s="4">
        <v>505</v>
      </c>
      <c t="n" r="B21" s="6">
        <v>0</v>
      </c>
      <c t="n" r="C21" s="6">
        <v>16122600</v>
      </c>
    </row>
    <row spans="1:3" r="22">
      <c t="s" r="A22" s="4">
        <v>506</v>
      </c>
      <c t="n" r="B22" s="6">
        <v>0</v>
      </c>
      <c t="n" r="C22" s="6">
        <v>-87358</v>
      </c>
    </row>
    <row spans="1:3" r="23">
      <c t="s" r="A23" s="4">
        <v>507</v>
      </c>
      <c t="n" r="B23" s="6">
        <v>22842101</v>
      </c>
      <c t="n" r="C23" s="6">
        <v>23056255</v>
      </c>
    </row>
    <row spans="1:3" r="24">
      <c t="s" r="A24" s="4">
        <v>508</v>
      </c>
      <c t="n" r="B24" s="6">
        <v>-122877</v>
      </c>
      <c t="n" r="C24" s="6">
        <v>-107641</v>
      </c>
    </row>
    <row spans="1:3" r="25">
      <c t="s" r="A25" s="4">
        <v>484</v>
      </c>
    </row>
    <row spans="1:3" r="26">
      <c t="s" r="A26" s="3">
        <v>502</v>
      </c>
    </row>
    <row spans="1:3" r="27">
      <c t="s" r="A27" s="4">
        <v>503</v>
      </c>
      <c t="n" r="B27" s="6">
        <v>38201824</v>
      </c>
      <c t="n" r="C27" s="6">
        <v>45617514</v>
      </c>
    </row>
    <row spans="1:3" r="28">
      <c t="s" r="A28" s="4">
        <v>504</v>
      </c>
      <c t="n" r="B28" s="6">
        <v>-413897</v>
      </c>
      <c t="n" r="C28" s="6">
        <v>-251788</v>
      </c>
    </row>
    <row spans="1:3" r="29">
      <c t="s" r="A29" s="4">
        <v>505</v>
      </c>
      <c t="n" r="B29" s="6">
        <v>11095802</v>
      </c>
      <c t="n" r="C29" s="6">
        <v>24880063</v>
      </c>
    </row>
    <row spans="1:3" r="30">
      <c t="s" r="A30" s="4">
        <v>506</v>
      </c>
      <c t="n" r="B30" s="6">
        <v>-119386</v>
      </c>
      <c t="n" r="C30" s="6">
        <v>-397220</v>
      </c>
    </row>
    <row spans="1:3" r="31">
      <c t="s" r="A31" s="4">
        <v>507</v>
      </c>
      <c t="n" r="B31" s="6">
        <v>49297626</v>
      </c>
      <c t="n" r="C31" s="6">
        <v>70497577</v>
      </c>
    </row>
    <row spans="1:3" r="32">
      <c t="s" r="A32" s="4">
        <v>508</v>
      </c>
      <c t="n" r="B32" s="6">
        <v>-533283</v>
      </c>
      <c t="n" r="C32" s="6">
        <v>-649008</v>
      </c>
    </row>
    <row spans="1:3" r="33">
      <c t="s" r="A33" s="4">
        <v>485</v>
      </c>
    </row>
    <row spans="1:3" r="34">
      <c t="s" r="A34" s="3">
        <v>502</v>
      </c>
    </row>
    <row spans="1:3" r="35">
      <c t="s" r="A35" s="4">
        <v>503</v>
      </c>
      <c t="n" r="B35" s="6">
        <v>22090557</v>
      </c>
      <c t="n" r="C35" s="6">
        <v>8936658</v>
      </c>
    </row>
    <row spans="1:3" r="36">
      <c t="s" r="A36" s="4">
        <v>504</v>
      </c>
      <c t="n" r="B36" s="6">
        <v>-248696</v>
      </c>
      <c t="n" r="C36" s="6">
        <v>-72679</v>
      </c>
    </row>
    <row spans="1:3" r="37">
      <c t="s" r="A37" s="4">
        <v>505</v>
      </c>
      <c t="n" r="B37" s="6">
        <v>14614102</v>
      </c>
      <c t="n" r="C37" s="6">
        <v>20724453</v>
      </c>
    </row>
    <row spans="1:3" r="38">
      <c t="s" r="A38" s="4">
        <v>506</v>
      </c>
      <c t="n" r="B38" s="6">
        <v>-501867</v>
      </c>
      <c t="n" r="C38" s="6">
        <v>-838508</v>
      </c>
    </row>
    <row spans="1:3" r="39">
      <c t="s" r="A39" s="4">
        <v>507</v>
      </c>
      <c t="n" r="B39" s="6">
        <v>36704659</v>
      </c>
      <c t="n" r="C39" s="6">
        <v>29661111</v>
      </c>
    </row>
    <row spans="1:3" r="40">
      <c t="s" r="A40" s="4">
        <v>508</v>
      </c>
      <c t="n" r="B40" s="7">
        <v>-750563</v>
      </c>
      <c t="n" r="C40" s="7">
        <v>-91118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509</v>
      </c>
      <c t="s" r="B1" s="2">
        <v>1</v>
      </c>
    </row>
    <row spans="1:4" r="2">
      <c t="s" r="B2" s="2">
        <v>404</v>
      </c>
      <c t="s" r="C2" s="2">
        <v>432</v>
      </c>
      <c t="s" r="D2" s="2">
        <v>510</v>
      </c>
    </row>
    <row spans="1:4" r="3">
      <c t="s" r="A3" s="3">
        <v>511</v>
      </c>
    </row>
    <row spans="1:4" r="4">
      <c t="s" r="A4" s="4">
        <v>512</v>
      </c>
      <c t="s" r="B4" s="4">
        <v>513</v>
      </c>
    </row>
    <row spans="1:4" r="5">
      <c t="s" r="A5" s="4">
        <v>514</v>
      </c>
      <c t="n" r="B5" s="7">
        <v>100000</v>
      </c>
    </row>
    <row spans="1:4" r="6">
      <c t="s" r="A6" s="4">
        <v>515</v>
      </c>
      <c t="n" r="B6" s="6">
        <v>162000</v>
      </c>
      <c t="n" r="C6" s="7">
        <v>136000</v>
      </c>
      <c t="n" r="D6" s="7">
        <v>287000</v>
      </c>
    </row>
    <row spans="1:4" r="7">
      <c t="s" r="A7" s="4">
        <v>516</v>
      </c>
      <c t="n" r="B7" s="6">
        <v>0</v>
      </c>
      <c t="n" r="C7" s="6">
        <v>48000</v>
      </c>
    </row>
    <row spans="1:4" r="8">
      <c t="s" r="A8" s="4">
        <v>517</v>
      </c>
      <c t="n" r="B8" s="7">
        <v>780000</v>
      </c>
      <c t="n" r="C8" s="7">
        <v>1129000</v>
      </c>
    </row>
    <row spans="1:4" r="9">
      <c t="s" r="A9" s="4">
        <v>518</v>
      </c>
      <c t="n" r="B9" s="6">
        <v>0</v>
      </c>
      <c t="n" r="C9" s="6">
        <v>6</v>
      </c>
    </row>
    <row spans="1:4" r="10">
      <c t="s" r="A10" s="4">
        <v>519</v>
      </c>
      <c t="n" r="C10" s="6">
        <v>6</v>
      </c>
    </row>
    <row spans="1:4" r="11">
      <c t="s" r="A11" s="4">
        <v>520</v>
      </c>
      <c t="n" r="B11" s="6">
        <v>0</v>
      </c>
      <c t="n" r="C11" s="6">
        <v>0</v>
      </c>
    </row>
    <row spans="1:4" r="12">
      <c t="s" r="A12" s="4">
        <v>521</v>
      </c>
      <c t="s" r="B12" s="4">
        <v>522</v>
      </c>
    </row>
    <row spans="1:4" r="13">
      <c t="s" r="A13" s="4">
        <v>523</v>
      </c>
    </row>
    <row spans="1:4" r="14">
      <c t="s" r="A14" s="3">
        <v>511</v>
      </c>
    </row>
    <row spans="1:4" r="15">
      <c t="s" r="A15" s="4">
        <v>519</v>
      </c>
      <c t="n" r="C15" s="6">
        <v>2</v>
      </c>
    </row>
    <row spans="1:4" r="16">
      <c t="s" r="A16" s="4">
        <v>524</v>
      </c>
    </row>
    <row spans="1:4" r="17">
      <c t="s" r="A17" s="3">
        <v>511</v>
      </c>
    </row>
    <row spans="1:4" r="18">
      <c t="s" r="A18" s="4">
        <v>525</v>
      </c>
      <c t="s" r="B18" s="4">
        <v>526</v>
      </c>
    </row>
    <row spans="1:4" r="19">
      <c t="s" r="A19" s="4">
        <v>527</v>
      </c>
    </row>
    <row spans="1:4" r="20">
      <c t="s" r="A20" s="3">
        <v>511</v>
      </c>
    </row>
    <row spans="1:4" r="21">
      <c t="s" r="A21" s="4">
        <v>525</v>
      </c>
      <c t="s" r="B21" s="4">
        <v>528</v>
      </c>
    </row>
    <row spans="1:4" r="22">
      <c t="s" r="A22" s="4">
        <v>529</v>
      </c>
    </row>
    <row spans="1:4" r="23">
      <c t="s" r="A23" s="3">
        <v>511</v>
      </c>
    </row>
    <row spans="1:4" r="24">
      <c t="s" r="A24" s="4">
        <v>525</v>
      </c>
      <c t="s" r="B24" s="4">
        <v>528</v>
      </c>
    </row>
    <row spans="1:4" r="25">
      <c t="s" r="A25" s="4">
        <v>519</v>
      </c>
      <c t="n" r="C25" s="6">
        <v>1</v>
      </c>
    </row>
    <row spans="1:4" r="26">
      <c t="s" r="A26" s="4">
        <v>530</v>
      </c>
    </row>
    <row spans="1:4" r="27">
      <c t="s" r="A27" s="3">
        <v>511</v>
      </c>
    </row>
    <row spans="1:4" r="28">
      <c t="s" r="A28" s="4">
        <v>531</v>
      </c>
      <c t="s" r="C28" s="4">
        <v>5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33</v>
      </c>
      <c t="s" r="B1" s="2">
        <v>2</v>
      </c>
      <c t="s" r="C1" s="2">
        <v>32</v>
      </c>
      <c t="s" r="D1" s="2">
        <v>73</v>
      </c>
      <c t="s" r="E1" s="2">
        <v>534</v>
      </c>
    </row>
    <row spans="1:5" r="2">
      <c t="s" r="A2" s="3">
        <v>535</v>
      </c>
    </row>
    <row spans="1:5" r="3">
      <c t="s" r="A3" s="4">
        <v>536</v>
      </c>
      <c t="n" r="B3" s="7">
        <v>711409595</v>
      </c>
      <c t="n" r="C3" s="7">
        <v>667371041</v>
      </c>
    </row>
    <row spans="1:5" r="4">
      <c t="s" r="A4" s="3">
        <v>537</v>
      </c>
    </row>
    <row spans="1:5" r="5">
      <c t="s" r="A5" s="4">
        <v>538</v>
      </c>
      <c t="n" r="B5" s="6">
        <v>-9988334</v>
      </c>
      <c t="n" r="C5" s="6">
        <v>-8838181</v>
      </c>
      <c t="n" r="D5" s="7">
        <v>-8571813</v>
      </c>
      <c t="n" r="E5" s="7">
        <v>-7772571</v>
      </c>
    </row>
    <row spans="1:5" r="6">
      <c t="s" r="A6" s="4">
        <v>539</v>
      </c>
      <c t="n" r="B6" s="6">
        <v>-93090</v>
      </c>
      <c t="n" r="C6" s="6">
        <v>-91862</v>
      </c>
    </row>
    <row spans="1:5" r="7">
      <c t="n" r="B7" s="6">
        <v>701328171</v>
      </c>
      <c t="n" r="C7" s="6">
        <v>658440998</v>
      </c>
    </row>
    <row spans="1:5" r="8">
      <c t="s" r="A8" s="4">
        <v>540</v>
      </c>
    </row>
    <row spans="1:5" r="9">
      <c t="s" r="A9" s="3">
        <v>535</v>
      </c>
    </row>
    <row spans="1:5" r="10">
      <c t="s" r="A10" s="4">
        <v>536</v>
      </c>
      <c t="n" r="B10" s="6">
        <v>66267598</v>
      </c>
      <c t="n" r="C10" s="6">
        <v>36015565</v>
      </c>
    </row>
    <row spans="1:5" r="11">
      <c t="s" r="A11" s="3">
        <v>537</v>
      </c>
    </row>
    <row spans="1:5" r="12">
      <c t="s" r="A12" s="4">
        <v>538</v>
      </c>
      <c t="n" r="B12" s="6">
        <v>-999000</v>
      </c>
      <c t="n" r="C12" s="6">
        <v>-495000</v>
      </c>
      <c t="n" r="D12" s="6">
        <v>-392000</v>
      </c>
      <c t="n" r="E12" s="6">
        <v>-375000</v>
      </c>
    </row>
    <row spans="1:5" r="13">
      <c t="s" r="A13" s="4">
        <v>524</v>
      </c>
    </row>
    <row spans="1:5" r="14">
      <c t="s" r="A14" s="3">
        <v>535</v>
      </c>
    </row>
    <row spans="1:5" r="15">
      <c t="s" r="A15" s="4">
        <v>536</v>
      </c>
      <c t="n" r="B15" s="6">
        <v>127076192</v>
      </c>
      <c t="n" r="C15" s="6">
        <v>122776915</v>
      </c>
    </row>
    <row spans="1:5" r="16">
      <c t="s" r="A16" s="3">
        <v>537</v>
      </c>
    </row>
    <row spans="1:5" r="17">
      <c t="s" r="A17" s="4">
        <v>538</v>
      </c>
      <c t="n" r="B17" s="6">
        <v>-1806000</v>
      </c>
      <c t="n" r="C17" s="6">
        <v>-1648000</v>
      </c>
      <c t="n" r="D17" s="6">
        <v>-1523000</v>
      </c>
      <c t="n" r="E17" s="6">
        <v>-1433000</v>
      </c>
    </row>
    <row spans="1:5" r="18">
      <c t="s" r="A18" s="4">
        <v>541</v>
      </c>
    </row>
    <row spans="1:5" r="19">
      <c t="s" r="A19" s="3">
        <v>535</v>
      </c>
    </row>
    <row spans="1:5" r="20">
      <c t="s" r="A20" s="4">
        <v>536</v>
      </c>
      <c t="n" r="B20" s="6">
        <v>251889216</v>
      </c>
      <c t="n" r="C20" s="6">
        <v>257053864</v>
      </c>
    </row>
    <row spans="1:5" r="21">
      <c t="s" r="A21" s="3">
        <v>537</v>
      </c>
    </row>
    <row spans="1:5" r="22">
      <c t="s" r="A22" s="4">
        <v>538</v>
      </c>
      <c t="n" r="B22" s="6">
        <v>-3557000</v>
      </c>
      <c t="n" r="C22" s="6">
        <v>-3214000</v>
      </c>
      <c t="n" r="D22" s="6">
        <v>-3230000</v>
      </c>
      <c t="n" r="E22" s="6">
        <v>-2859000</v>
      </c>
    </row>
    <row spans="1:5" r="23">
      <c t="s" r="A23" s="4">
        <v>542</v>
      </c>
    </row>
    <row spans="1:5" r="24">
      <c t="s" r="A24" s="3">
        <v>535</v>
      </c>
    </row>
    <row spans="1:5" r="25">
      <c t="s" r="A25" s="4">
        <v>536</v>
      </c>
      <c t="n" r="B25" s="6">
        <v>62529804</v>
      </c>
      <c t="n" r="C25" s="6">
        <v>57449353</v>
      </c>
    </row>
    <row spans="1:5" r="26">
      <c t="s" r="A26" s="3">
        <v>537</v>
      </c>
    </row>
    <row spans="1:5" r="27">
      <c t="s" r="A27" s="4">
        <v>538</v>
      </c>
      <c t="n" r="B27" s="6">
        <v>-760000</v>
      </c>
      <c t="n" r="C27" s="6">
        <v>-737000</v>
      </c>
      <c t="n" r="D27" s="6">
        <v>-686000</v>
      </c>
      <c t="n" r="E27" s="6">
        <v>-523000</v>
      </c>
    </row>
    <row spans="1:5" r="28">
      <c t="s" r="A28" s="4">
        <v>543</v>
      </c>
    </row>
    <row spans="1:5" r="29">
      <c t="s" r="A29" s="3">
        <v>535</v>
      </c>
    </row>
    <row spans="1:5" r="30">
      <c t="s" r="A30" s="4">
        <v>536</v>
      </c>
      <c t="n" r="B30" s="6">
        <v>102514398</v>
      </c>
      <c t="n" r="C30" s="6">
        <v>92703021</v>
      </c>
    </row>
    <row spans="1:5" r="31">
      <c t="s" r="A31" s="3">
        <v>537</v>
      </c>
    </row>
    <row spans="1:5" r="32">
      <c t="s" r="A32" s="4">
        <v>538</v>
      </c>
      <c t="n" r="B32" s="6">
        <v>-1371000</v>
      </c>
      <c t="n" r="C32" s="6">
        <v>-1247000</v>
      </c>
      <c t="n" r="D32" s="6">
        <v>-1435000</v>
      </c>
      <c t="n" r="E32" s="6">
        <v>-1461000</v>
      </c>
    </row>
    <row spans="1:5" r="33">
      <c t="s" r="A33" s="4">
        <v>529</v>
      </c>
    </row>
    <row spans="1:5" r="34">
      <c t="s" r="A34" s="3">
        <v>535</v>
      </c>
    </row>
    <row spans="1:5" r="35">
      <c t="s" r="A35" s="4">
        <v>536</v>
      </c>
      <c t="n" r="B35" s="6">
        <v>79533085</v>
      </c>
      <c t="n" r="C35" s="6">
        <v>85608954</v>
      </c>
    </row>
    <row spans="1:5" r="36">
      <c t="s" r="A36" s="3">
        <v>537</v>
      </c>
    </row>
    <row spans="1:5" r="37">
      <c t="s" r="A37" s="4">
        <v>538</v>
      </c>
      <c t="n" r="B37" s="6">
        <v>-1256000</v>
      </c>
      <c t="n" r="C37" s="6">
        <v>-1312000</v>
      </c>
      <c t="n" r="D37" s="6">
        <v>-1165000</v>
      </c>
      <c t="n" r="E37" s="6">
        <v>-945000</v>
      </c>
    </row>
    <row spans="1:5" r="38">
      <c t="s" r="A38" s="4">
        <v>544</v>
      </c>
    </row>
    <row spans="1:5" r="39">
      <c t="s" r="A39" s="3">
        <v>535</v>
      </c>
    </row>
    <row spans="1:5" r="40">
      <c t="s" r="A40" s="4">
        <v>536</v>
      </c>
      <c t="n" r="B40" s="6">
        <v>21599302</v>
      </c>
      <c t="n" r="C40" s="6">
        <v>15763369</v>
      </c>
    </row>
    <row spans="1:5" r="41">
      <c t="s" r="A41" s="3">
        <v>537</v>
      </c>
    </row>
    <row spans="1:5" r="42">
      <c t="s" r="A42" s="4">
        <v>538</v>
      </c>
      <c t="n" r="B42" s="7">
        <v>-239000</v>
      </c>
      <c t="n" r="C42" s="7">
        <v>-185000</v>
      </c>
      <c t="n" r="D42" s="7">
        <v>-141000</v>
      </c>
      <c t="n" r="E42" s="7">
        <v>-177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45</v>
      </c>
      <c t="s" r="B1" s="2">
        <v>421</v>
      </c>
      <c t="s" r="J1" s="2">
        <v>1</v>
      </c>
    </row>
    <row spans="1:12" r="2">
      <c t="s" r="B2" s="2">
        <v>2</v>
      </c>
      <c t="s" r="C2" s="2">
        <v>422</v>
      </c>
      <c t="s" r="D2" s="2">
        <v>4</v>
      </c>
      <c t="s" r="E2" s="2">
        <v>423</v>
      </c>
      <c t="s" r="F2" s="2">
        <v>32</v>
      </c>
      <c t="s" r="G2" s="2">
        <v>424</v>
      </c>
      <c t="s" r="H2" s="2">
        <v>425</v>
      </c>
      <c t="s" r="I2" s="2">
        <v>426</v>
      </c>
      <c t="s" r="J2" s="2">
        <v>2</v>
      </c>
      <c t="s" r="K2" s="2">
        <v>32</v>
      </c>
      <c t="s" r="L2" s="2">
        <v>73</v>
      </c>
    </row>
    <row spans="1:12" r="3">
      <c t="s" r="A3" s="3">
        <v>546</v>
      </c>
    </row>
    <row spans="1:12" r="4">
      <c t="s" r="A4" s="4">
        <v>547</v>
      </c>
      <c t="n" r="E4" s="7">
        <v>8838181</v>
      </c>
      <c t="n" r="I4" s="7">
        <v>8571813</v>
      </c>
      <c t="n" r="J4" s="7">
        <v>8838181</v>
      </c>
      <c t="n" r="K4" s="7">
        <v>8571813</v>
      </c>
      <c t="n" r="L4" s="7">
        <v>7772571</v>
      </c>
    </row>
    <row spans="1:12" r="5">
      <c t="s" r="A5" s="4">
        <v>85</v>
      </c>
      <c t="n" r="B5" s="7">
        <v>62573</v>
      </c>
      <c t="n" r="C5" s="7">
        <v>37797</v>
      </c>
      <c t="n" r="D5" s="7">
        <v>921513</v>
      </c>
      <c t="n" r="E5" s="7">
        <v>77300</v>
      </c>
      <c t="n" r="F5" s="7">
        <v>299120</v>
      </c>
      <c t="n" r="G5" s="7">
        <v>55145</v>
      </c>
      <c t="n" r="H5" s="7">
        <v>35644</v>
      </c>
      <c t="n" r="I5" s="7">
        <v>39231</v>
      </c>
      <c t="n" r="J5" s="6">
        <v>1099183</v>
      </c>
      <c t="n" r="K5" s="6">
        <v>429140</v>
      </c>
      <c t="n" r="L5" s="6">
        <v>786390</v>
      </c>
    </row>
    <row spans="1:12" r="6">
      <c t="s" r="A6" s="4">
        <v>548</v>
      </c>
      <c t="n" r="J6" s="6">
        <v>120514</v>
      </c>
      <c t="n" r="K6" s="6">
        <v>82409</v>
      </c>
      <c t="n" r="L6" s="6">
        <v>130239</v>
      </c>
    </row>
    <row spans="1:12" r="7">
      <c t="s" r="A7" s="4">
        <v>549</v>
      </c>
      <c t="n" r="J7" s="6">
        <v>-69544</v>
      </c>
      <c t="n" r="K7" s="6">
        <v>-245181</v>
      </c>
      <c t="n" r="L7" s="6">
        <v>-117387</v>
      </c>
    </row>
    <row spans="1:12" r="8">
      <c t="s" r="A8" s="4">
        <v>550</v>
      </c>
      <c t="n" r="B8" s="7">
        <v>9988334</v>
      </c>
      <c t="n" r="F8" s="7">
        <v>8838181</v>
      </c>
      <c t="n" r="J8" s="7">
        <v>9988334</v>
      </c>
      <c t="n" r="K8" s="7">
        <v>8838181</v>
      </c>
      <c t="n" r="L8" s="7">
        <v>857181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7"/>
    <col customWidth="1" max="5" min="5" width="62"/>
    <col customWidth="1" max="6" min="6" width="24"/>
    <col customWidth="1" max="7" min="7" width="14"/>
  </cols>
  <sheetData>
    <row spans="1:7" r="1">
      <c t="s" r="A1" s="1">
        <v>119</v>
      </c>
      <c t="s" r="B1" s="2">
        <v>120</v>
      </c>
      <c t="s" r="C1" s="2">
        <v>121</v>
      </c>
      <c t="s" r="D1" s="2">
        <v>122</v>
      </c>
      <c t="s" r="E1" s="2">
        <v>123</v>
      </c>
      <c t="s" r="F1" s="2">
        <v>124</v>
      </c>
      <c t="s" r="G1" s="2">
        <v>125</v>
      </c>
    </row>
    <row spans="1:7" r="2">
      <c t="s" r="A2" s="4">
        <v>126</v>
      </c>
      <c t="n" r="B2" s="7">
        <v>18865830</v>
      </c>
      <c t="n" r="C2" s="7">
        <v>22651222</v>
      </c>
      <c t="n" r="D2" s="7">
        <v>94159839</v>
      </c>
      <c t="n" r="E2" s="7">
        <v>11075342</v>
      </c>
      <c t="n" r="F2" s="7">
        <v>-2016498</v>
      </c>
      <c t="n" r="G2" s="7">
        <v>144735735</v>
      </c>
    </row>
    <row spans="1:7" r="3">
      <c t="s" r="A3" s="4">
        <v>109</v>
      </c>
      <c t="n" r="D3" s="6">
        <v>13953644</v>
      </c>
      <c t="n" r="G3" s="6">
        <v>13953644</v>
      </c>
    </row>
    <row spans="1:7" r="4">
      <c t="s" r="A4" s="4">
        <v>127</v>
      </c>
      <c t="n" r="E4" s="6">
        <v>-10624210</v>
      </c>
      <c t="n" r="G4" s="6">
        <v>-10624210</v>
      </c>
    </row>
    <row spans="1:7" r="5">
      <c t="s" r="A5" s="4">
        <v>128</v>
      </c>
      <c t="n" r="D5" s="6">
        <v>-5958985</v>
      </c>
      <c t="n" r="G5" s="6">
        <v>-5958985</v>
      </c>
    </row>
    <row spans="1:7" r="6">
      <c t="s" r="A6" s="4">
        <v>129</v>
      </c>
      <c t="n" r="B6" s="6">
        <v>18865830</v>
      </c>
      <c t="n" r="C6" s="6">
        <v>22651222</v>
      </c>
      <c t="n" r="D6" s="6">
        <v>102154498</v>
      </c>
      <c t="n" r="E6" s="6">
        <v>451132</v>
      </c>
      <c t="n" r="F6" s="6">
        <v>-2016498</v>
      </c>
      <c t="n" r="G6" s="6">
        <v>142106184</v>
      </c>
    </row>
    <row spans="1:7" r="7">
      <c t="s" r="A7" s="4">
        <v>109</v>
      </c>
      <c t="n" r="D7" s="6">
        <v>15251207</v>
      </c>
      <c t="n" r="G7" s="6">
        <v>15251207</v>
      </c>
    </row>
    <row spans="1:7" r="8">
      <c t="s" r="A8" s="4">
        <v>130</v>
      </c>
      <c t="n" r="B8" s="6">
        <v>-244004</v>
      </c>
      <c t="n" r="C8" s="6">
        <v>-1772494</v>
      </c>
      <c t="n" r="F8" s="7">
        <v>2016498</v>
      </c>
    </row>
    <row spans="1:7" r="9">
      <c t="s" r="A9" s="4">
        <v>127</v>
      </c>
      <c t="n" r="E9" s="6">
        <v>4020885</v>
      </c>
      <c t="n" r="G9" s="6">
        <v>4020885</v>
      </c>
    </row>
    <row spans="1:7" r="10">
      <c t="s" r="A10" s="4">
        <v>128</v>
      </c>
      <c t="n" r="D10" s="6">
        <v>-6703858</v>
      </c>
      <c t="n" r="G10" s="6">
        <v>-6703858</v>
      </c>
    </row>
    <row spans="1:7" r="11">
      <c t="s" r="A11" s="4">
        <v>131</v>
      </c>
      <c t="n" r="B11" s="6">
        <v>18621826</v>
      </c>
      <c t="n" r="C11" s="6">
        <v>20878728</v>
      </c>
      <c t="n" r="D11" s="6">
        <v>110701847</v>
      </c>
      <c t="n" r="E11" s="6">
        <v>4472017</v>
      </c>
      <c t="n" r="G11" s="6">
        <v>154674418</v>
      </c>
    </row>
    <row spans="1:7" r="12">
      <c t="s" r="A12" s="4">
        <v>109</v>
      </c>
      <c t="n" r="D12" s="6">
        <v>15014651</v>
      </c>
      <c t="n" r="G12" s="6">
        <v>15014651</v>
      </c>
    </row>
    <row spans="1:7" r="13">
      <c t="s" r="A13" s="4">
        <v>127</v>
      </c>
      <c t="n" r="E13" s="6">
        <v>-990281</v>
      </c>
      <c t="n" r="G13" s="6">
        <v>-990281</v>
      </c>
    </row>
    <row spans="1:7" r="14">
      <c t="s" r="A14" s="4">
        <v>128</v>
      </c>
      <c t="n" r="D14" s="6">
        <v>-7448731</v>
      </c>
      <c t="n" r="G14" s="6">
        <v>-7448731</v>
      </c>
    </row>
    <row spans="1:7" r="15">
      <c t="s" r="A15" s="4">
        <v>132</v>
      </c>
      <c t="n" r="B15" s="7">
        <v>18621826</v>
      </c>
      <c t="n" r="C15" s="7">
        <v>20878728</v>
      </c>
      <c t="n" r="D15" s="7">
        <v>118267767</v>
      </c>
      <c t="n" r="E15" s="7">
        <v>3481736</v>
      </c>
      <c t="n" r="G15" s="7">
        <v>1612500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51</v>
      </c>
      <c t="s" r="B1" s="2">
        <v>421</v>
      </c>
      <c t="s" r="J1" s="2">
        <v>1</v>
      </c>
    </row>
    <row spans="1:12" r="2">
      <c t="s" r="B2" s="2">
        <v>2</v>
      </c>
      <c t="s" r="C2" s="2">
        <v>422</v>
      </c>
      <c t="s" r="D2" s="2">
        <v>4</v>
      </c>
      <c t="s" r="E2" s="2">
        <v>423</v>
      </c>
      <c t="s" r="F2" s="2">
        <v>32</v>
      </c>
      <c t="s" r="G2" s="2">
        <v>424</v>
      </c>
      <c t="s" r="H2" s="2">
        <v>425</v>
      </c>
      <c t="s" r="I2" s="2">
        <v>426</v>
      </c>
      <c t="s" r="J2" s="2">
        <v>2</v>
      </c>
      <c t="s" r="K2" s="2">
        <v>32</v>
      </c>
      <c t="s" r="L2" s="2">
        <v>73</v>
      </c>
    </row>
    <row spans="1:12" r="3">
      <c t="s" r="A3" s="3">
        <v>552</v>
      </c>
    </row>
    <row spans="1:12" r="4">
      <c t="s" r="A4" s="4">
        <v>547</v>
      </c>
      <c t="n" r="E4" s="7">
        <v>8838181</v>
      </c>
      <c t="n" r="I4" s="7">
        <v>8571813</v>
      </c>
      <c t="n" r="J4" s="7">
        <v>8838181</v>
      </c>
      <c t="n" r="K4" s="7">
        <v>8571813</v>
      </c>
      <c t="n" r="L4" s="7">
        <v>7772571</v>
      </c>
    </row>
    <row spans="1:12" r="5">
      <c t="s" r="A5" s="4">
        <v>553</v>
      </c>
      <c t="n" r="B5" s="7">
        <v>62573</v>
      </c>
      <c t="n" r="C5" s="7">
        <v>37797</v>
      </c>
      <c t="n" r="D5" s="7">
        <v>921513</v>
      </c>
      <c t="n" r="E5" s="6">
        <v>77300</v>
      </c>
      <c t="n" r="F5" s="7">
        <v>299120</v>
      </c>
      <c t="n" r="G5" s="7">
        <v>55145</v>
      </c>
      <c t="n" r="H5" s="7">
        <v>35644</v>
      </c>
      <c t="n" r="I5" s="6">
        <v>39231</v>
      </c>
      <c t="n" r="J5" s="6">
        <v>1099183</v>
      </c>
      <c t="n" r="K5" s="6">
        <v>429140</v>
      </c>
      <c t="n" r="L5" s="6">
        <v>786390</v>
      </c>
    </row>
    <row spans="1:12" r="6">
      <c t="s" r="A6" s="4">
        <v>548</v>
      </c>
      <c t="n" r="J6" s="6">
        <v>120514</v>
      </c>
      <c t="n" r="K6" s="6">
        <v>82409</v>
      </c>
      <c t="n" r="L6" s="6">
        <v>130239</v>
      </c>
    </row>
    <row spans="1:12" r="7">
      <c t="s" r="A7" s="4">
        <v>549</v>
      </c>
      <c t="n" r="J7" s="6">
        <v>-69544</v>
      </c>
      <c t="n" r="K7" s="6">
        <v>-245181</v>
      </c>
      <c t="n" r="L7" s="6">
        <v>-117387</v>
      </c>
    </row>
    <row spans="1:12" r="8">
      <c t="s" r="A8" s="4">
        <v>550</v>
      </c>
      <c t="n" r="B8" s="6">
        <v>9988334</v>
      </c>
      <c t="n" r="F8" s="6">
        <v>8838181</v>
      </c>
      <c t="n" r="J8" s="6">
        <v>9988334</v>
      </c>
      <c t="n" r="K8" s="6">
        <v>8838181</v>
      </c>
      <c t="n" r="L8" s="6">
        <v>8571813</v>
      </c>
    </row>
    <row spans="1:12" r="9">
      <c t="s" r="A9" s="4">
        <v>540</v>
      </c>
    </row>
    <row spans="1:12" r="10">
      <c t="s" r="A10" s="3">
        <v>552</v>
      </c>
    </row>
    <row spans="1:12" r="11">
      <c t="s" r="A11" s="4">
        <v>547</v>
      </c>
      <c t="n" r="E11" s="6">
        <v>495000</v>
      </c>
      <c t="n" r="I11" s="6">
        <v>392000</v>
      </c>
      <c t="n" r="J11" s="6">
        <v>495000</v>
      </c>
      <c t="n" r="K11" s="6">
        <v>392000</v>
      </c>
      <c t="n" r="L11" s="6">
        <v>375000</v>
      </c>
    </row>
    <row spans="1:12" r="12">
      <c t="s" r="A12" s="4">
        <v>553</v>
      </c>
      <c t="n" r="J12" s="6">
        <v>454000</v>
      </c>
      <c t="n" r="K12" s="6">
        <v>78000</v>
      </c>
      <c t="n" r="L12" s="6">
        <v>17000</v>
      </c>
    </row>
    <row spans="1:12" r="13">
      <c t="s" r="A13" s="4">
        <v>548</v>
      </c>
      <c t="n" r="J13" s="6">
        <v>50000</v>
      </c>
      <c t="n" r="K13" s="6">
        <v>25000</v>
      </c>
      <c t="n" r="L13" s="6">
        <v>0</v>
      </c>
    </row>
    <row spans="1:12" r="14">
      <c t="s" r="A14" s="4">
        <v>549</v>
      </c>
      <c t="n" r="J14" s="6">
        <v>0</v>
      </c>
      <c t="n" r="K14" s="6">
        <v>0</v>
      </c>
      <c t="n" r="L14" s="6">
        <v>0</v>
      </c>
    </row>
    <row spans="1:12" r="15">
      <c t="s" r="A15" s="4">
        <v>550</v>
      </c>
      <c t="n" r="B15" s="6">
        <v>999000</v>
      </c>
      <c t="n" r="F15" s="6">
        <v>495000</v>
      </c>
      <c t="n" r="J15" s="6">
        <v>999000</v>
      </c>
      <c t="n" r="K15" s="6">
        <v>495000</v>
      </c>
      <c t="n" r="L15" s="6">
        <v>392000</v>
      </c>
    </row>
    <row spans="1:12" r="16">
      <c t="s" r="A16" s="4">
        <v>524</v>
      </c>
    </row>
    <row spans="1:12" r="17">
      <c t="s" r="A17" s="3">
        <v>552</v>
      </c>
    </row>
    <row spans="1:12" r="18">
      <c t="s" r="A18" s="4">
        <v>547</v>
      </c>
      <c t="n" r="E18" s="6">
        <v>1648000</v>
      </c>
      <c t="n" r="I18" s="6">
        <v>1523000</v>
      </c>
      <c t="n" r="J18" s="6">
        <v>1648000</v>
      </c>
      <c t="n" r="K18" s="6">
        <v>1523000</v>
      </c>
      <c t="n" r="L18" s="6">
        <v>1433000</v>
      </c>
    </row>
    <row spans="1:12" r="19">
      <c t="s" r="A19" s="4">
        <v>553</v>
      </c>
      <c t="n" r="J19" s="6">
        <v>157000</v>
      </c>
      <c t="n" r="K19" s="6">
        <v>258000</v>
      </c>
      <c t="n" r="L19" s="6">
        <v>117000</v>
      </c>
    </row>
    <row spans="1:12" r="20">
      <c t="s" r="A20" s="4">
        <v>548</v>
      </c>
      <c t="n" r="J20" s="6">
        <v>26000</v>
      </c>
      <c t="n" r="K20" s="6">
        <v>18000</v>
      </c>
      <c t="n" r="L20" s="6">
        <v>54000</v>
      </c>
    </row>
    <row spans="1:12" r="21">
      <c t="s" r="A21" s="4">
        <v>549</v>
      </c>
      <c t="n" r="J21" s="6">
        <v>-25000</v>
      </c>
      <c t="n" r="K21" s="6">
        <v>-151000</v>
      </c>
      <c t="n" r="L21" s="6">
        <v>-81000</v>
      </c>
    </row>
    <row spans="1:12" r="22">
      <c t="s" r="A22" s="4">
        <v>550</v>
      </c>
      <c t="n" r="B22" s="6">
        <v>1806000</v>
      </c>
      <c t="n" r="F22" s="6">
        <v>1648000</v>
      </c>
      <c t="n" r="J22" s="6">
        <v>1806000</v>
      </c>
      <c t="n" r="K22" s="6">
        <v>1648000</v>
      </c>
      <c t="n" r="L22" s="6">
        <v>1523000</v>
      </c>
    </row>
    <row spans="1:12" r="23">
      <c t="s" r="A23" s="4">
        <v>541</v>
      </c>
    </row>
    <row spans="1:12" r="24">
      <c t="s" r="A24" s="3">
        <v>552</v>
      </c>
    </row>
    <row spans="1:12" r="25">
      <c t="s" r="A25" s="4">
        <v>547</v>
      </c>
      <c t="n" r="E25" s="6">
        <v>3214000</v>
      </c>
      <c t="n" r="I25" s="6">
        <v>3230000</v>
      </c>
      <c t="n" r="J25" s="6">
        <v>3214000</v>
      </c>
      <c t="n" r="K25" s="6">
        <v>3230000</v>
      </c>
      <c t="n" r="L25" s="6">
        <v>2859000</v>
      </c>
    </row>
    <row spans="1:12" r="26">
      <c t="s" r="A26" s="4">
        <v>553</v>
      </c>
      <c t="n" r="J26" s="6">
        <v>339000</v>
      </c>
      <c t="n" r="K26" s="6">
        <v>-16000</v>
      </c>
      <c t="n" r="L26" s="6">
        <v>320000</v>
      </c>
    </row>
    <row spans="1:12" r="27">
      <c t="s" r="A27" s="4">
        <v>548</v>
      </c>
      <c t="n" r="J27" s="6">
        <v>4000</v>
      </c>
      <c t="n" r="K27" s="6">
        <v>0</v>
      </c>
      <c t="n" r="L27" s="6">
        <v>51000</v>
      </c>
    </row>
    <row spans="1:12" r="28">
      <c t="s" r="A28" s="4">
        <v>549</v>
      </c>
      <c t="n" r="J28" s="6">
        <v>0</v>
      </c>
      <c t="n" r="K28" s="6">
        <v>0</v>
      </c>
      <c t="n" r="L28" s="6">
        <v>0</v>
      </c>
    </row>
    <row spans="1:12" r="29">
      <c t="s" r="A29" s="4">
        <v>550</v>
      </c>
      <c t="n" r="B29" s="6">
        <v>3557000</v>
      </c>
      <c t="n" r="F29" s="6">
        <v>3214000</v>
      </c>
      <c t="n" r="J29" s="6">
        <v>3557000</v>
      </c>
      <c t="n" r="K29" s="6">
        <v>3214000</v>
      </c>
      <c t="n" r="L29" s="6">
        <v>3230000</v>
      </c>
    </row>
    <row spans="1:12" r="30">
      <c t="s" r="A30" s="4">
        <v>542</v>
      </c>
    </row>
    <row spans="1:12" r="31">
      <c t="s" r="A31" s="3">
        <v>552</v>
      </c>
    </row>
    <row spans="1:12" r="32">
      <c t="s" r="A32" s="4">
        <v>547</v>
      </c>
      <c t="n" r="E32" s="6">
        <v>737000</v>
      </c>
      <c t="n" r="I32" s="6">
        <v>686000</v>
      </c>
      <c t="n" r="J32" s="6">
        <v>737000</v>
      </c>
      <c t="n" r="K32" s="6">
        <v>686000</v>
      </c>
      <c t="n" r="L32" s="6">
        <v>523000</v>
      </c>
    </row>
    <row spans="1:12" r="33">
      <c t="s" r="A33" s="4">
        <v>553</v>
      </c>
      <c t="n" r="J33" s="6">
        <v>23000</v>
      </c>
      <c t="n" r="K33" s="6">
        <v>51000</v>
      </c>
      <c t="n" r="L33" s="6">
        <v>163000</v>
      </c>
    </row>
    <row spans="1:12" r="34">
      <c t="s" r="A34" s="4">
        <v>548</v>
      </c>
      <c t="n" r="J34" s="6">
        <v>0</v>
      </c>
      <c t="n" r="K34" s="6">
        <v>0</v>
      </c>
      <c t="n" r="L34" s="6">
        <v>0</v>
      </c>
    </row>
    <row spans="1:12" r="35">
      <c t="s" r="A35" s="4">
        <v>549</v>
      </c>
      <c t="n" r="J35" s="6">
        <v>0</v>
      </c>
      <c t="n" r="K35" s="6">
        <v>0</v>
      </c>
      <c t="n" r="L35" s="6">
        <v>0</v>
      </c>
    </row>
    <row spans="1:12" r="36">
      <c t="s" r="A36" s="4">
        <v>550</v>
      </c>
      <c t="n" r="B36" s="6">
        <v>760000</v>
      </c>
      <c t="n" r="F36" s="6">
        <v>737000</v>
      </c>
      <c t="n" r="J36" s="6">
        <v>760000</v>
      </c>
      <c t="n" r="K36" s="6">
        <v>737000</v>
      </c>
      <c t="n" r="L36" s="6">
        <v>686000</v>
      </c>
    </row>
    <row spans="1:12" r="37">
      <c t="s" r="A37" s="4">
        <v>543</v>
      </c>
    </row>
    <row spans="1:12" r="38">
      <c t="s" r="A38" s="3">
        <v>552</v>
      </c>
    </row>
    <row spans="1:12" r="39">
      <c t="s" r="A39" s="4">
        <v>547</v>
      </c>
      <c t="n" r="E39" s="6">
        <v>1247000</v>
      </c>
      <c t="n" r="I39" s="6">
        <v>1435000</v>
      </c>
      <c t="n" r="J39" s="6">
        <v>1247000</v>
      </c>
      <c t="n" r="K39" s="6">
        <v>1435000</v>
      </c>
      <c t="n" r="L39" s="6">
        <v>1461000</v>
      </c>
    </row>
    <row spans="1:12" r="40">
      <c t="s" r="A40" s="4">
        <v>553</v>
      </c>
      <c t="n" r="J40" s="6">
        <v>124000</v>
      </c>
      <c t="n" r="K40" s="6">
        <v>-190000</v>
      </c>
      <c t="n" r="L40" s="6">
        <v>-29000</v>
      </c>
    </row>
    <row spans="1:12" r="41">
      <c t="s" r="A41" s="4">
        <v>548</v>
      </c>
      <c t="n" r="J41" s="6">
        <v>0</v>
      </c>
      <c t="n" r="K41" s="6">
        <v>19000</v>
      </c>
      <c t="n" r="L41" s="6">
        <v>3000</v>
      </c>
    </row>
    <row spans="1:12" r="42">
      <c t="s" r="A42" s="4">
        <v>549</v>
      </c>
      <c t="n" r="J42" s="6">
        <v>0</v>
      </c>
      <c t="n" r="K42" s="6">
        <v>-17000</v>
      </c>
      <c t="n" r="L42" s="6">
        <v>0</v>
      </c>
    </row>
    <row spans="1:12" r="43">
      <c t="s" r="A43" s="4">
        <v>550</v>
      </c>
      <c t="n" r="B43" s="6">
        <v>1371000</v>
      </c>
      <c t="n" r="F43" s="6">
        <v>1247000</v>
      </c>
      <c t="n" r="J43" s="6">
        <v>1371000</v>
      </c>
      <c t="n" r="K43" s="6">
        <v>1247000</v>
      </c>
      <c t="n" r="L43" s="6">
        <v>1435000</v>
      </c>
    </row>
    <row spans="1:12" r="44">
      <c t="s" r="A44" s="4">
        <v>529</v>
      </c>
    </row>
    <row spans="1:12" r="45">
      <c t="s" r="A45" s="3">
        <v>552</v>
      </c>
    </row>
    <row spans="1:12" r="46">
      <c t="s" r="A46" s="4">
        <v>547</v>
      </c>
      <c t="n" r="E46" s="6">
        <v>1312000</v>
      </c>
      <c t="n" r="I46" s="6">
        <v>1165000</v>
      </c>
      <c t="n" r="J46" s="6">
        <v>1312000</v>
      </c>
      <c t="n" r="K46" s="6">
        <v>1165000</v>
      </c>
      <c t="n" r="L46" s="6">
        <v>945000</v>
      </c>
    </row>
    <row spans="1:12" r="47">
      <c t="s" r="A47" s="4">
        <v>553</v>
      </c>
      <c t="n" r="J47" s="6">
        <v>-45000</v>
      </c>
      <c t="n" r="K47" s="6">
        <v>147000</v>
      </c>
      <c t="n" r="L47" s="6">
        <v>220000</v>
      </c>
    </row>
    <row spans="1:12" r="48">
      <c t="s" r="A48" s="4">
        <v>548</v>
      </c>
      <c t="n" r="J48" s="6">
        <v>28000</v>
      </c>
      <c t="n" r="K48" s="6">
        <v>0</v>
      </c>
      <c t="n" r="L48" s="6">
        <v>0</v>
      </c>
    </row>
    <row spans="1:12" r="49">
      <c t="s" r="A49" s="4">
        <v>549</v>
      </c>
      <c t="n" r="J49" s="6">
        <v>-39000</v>
      </c>
      <c t="n" r="K49" s="6">
        <v>0</v>
      </c>
      <c t="n" r="L49" s="6">
        <v>0</v>
      </c>
    </row>
    <row spans="1:12" r="50">
      <c t="s" r="A50" s="4">
        <v>550</v>
      </c>
      <c t="n" r="B50" s="6">
        <v>1256000</v>
      </c>
      <c t="n" r="F50" s="6">
        <v>1312000</v>
      </c>
      <c t="n" r="J50" s="6">
        <v>1256000</v>
      </c>
      <c t="n" r="K50" s="6">
        <v>1312000</v>
      </c>
      <c t="n" r="L50" s="6">
        <v>1165000</v>
      </c>
    </row>
    <row spans="1:12" r="51">
      <c t="s" r="A51" s="4">
        <v>544</v>
      </c>
    </row>
    <row spans="1:12" r="52">
      <c t="s" r="A52" s="3">
        <v>552</v>
      </c>
    </row>
    <row spans="1:12" r="53">
      <c t="s" r="A53" s="4">
        <v>547</v>
      </c>
      <c t="n" r="E53" s="7">
        <v>185000</v>
      </c>
      <c t="n" r="I53" s="7">
        <v>141000</v>
      </c>
      <c t="n" r="J53" s="6">
        <v>185000</v>
      </c>
      <c t="n" r="K53" s="6">
        <v>141000</v>
      </c>
      <c t="n" r="L53" s="6">
        <v>177000</v>
      </c>
    </row>
    <row spans="1:12" r="54">
      <c t="s" r="A54" s="4">
        <v>553</v>
      </c>
      <c t="n" r="J54" s="6">
        <v>47000</v>
      </c>
      <c t="n" r="K54" s="6">
        <v>101000</v>
      </c>
      <c t="n" r="L54" s="6">
        <v>-22000</v>
      </c>
    </row>
    <row spans="1:12" r="55">
      <c t="s" r="A55" s="4">
        <v>548</v>
      </c>
      <c t="n" r="J55" s="6">
        <v>12000</v>
      </c>
      <c t="n" r="K55" s="6">
        <v>20000</v>
      </c>
      <c t="n" r="L55" s="6">
        <v>22000</v>
      </c>
    </row>
    <row spans="1:12" r="56">
      <c t="s" r="A56" s="4">
        <v>549</v>
      </c>
      <c t="n" r="J56" s="6">
        <v>-5000</v>
      </c>
      <c t="n" r="K56" s="6">
        <v>-77000</v>
      </c>
      <c t="n" r="L56" s="6">
        <v>-36000</v>
      </c>
    </row>
    <row spans="1:12" r="57">
      <c t="s" r="A57" s="4">
        <v>550</v>
      </c>
      <c t="n" r="B57" s="7">
        <v>239000</v>
      </c>
      <c t="n" r="F57" s="7">
        <v>185000</v>
      </c>
      <c t="n" r="J57" s="7">
        <v>239000</v>
      </c>
      <c t="n" r="K57" s="7">
        <v>185000</v>
      </c>
      <c t="n" r="L57" s="7">
        <v>141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4</v>
      </c>
      <c t="s" r="B1" s="2">
        <v>2</v>
      </c>
      <c t="s" r="C1" s="2">
        <v>32</v>
      </c>
    </row>
    <row spans="1:3" r="2">
      <c t="s" r="A2" s="3">
        <v>555</v>
      </c>
    </row>
    <row spans="1:3" r="3">
      <c t="s" r="A3" s="4">
        <v>556</v>
      </c>
      <c t="n" r="B3" s="7">
        <v>439</v>
      </c>
      <c t="n" r="C3" s="7">
        <v>337</v>
      </c>
    </row>
    <row spans="1:3" r="4">
      <c t="s" r="A4" s="4">
        <v>557</v>
      </c>
      <c t="n" r="B4" s="6">
        <v>9549</v>
      </c>
      <c t="n" r="C4" s="6">
        <v>8501</v>
      </c>
    </row>
    <row spans="1:3" r="5">
      <c t="s" r="A5" s="4">
        <v>558</v>
      </c>
      <c t="n" r="B5" s="6">
        <v>9988</v>
      </c>
      <c t="n" r="C5" s="6">
        <v>8838</v>
      </c>
    </row>
    <row spans="1:3" r="6">
      <c t="s" r="A6" s="4">
        <v>540</v>
      </c>
    </row>
    <row spans="1:3" r="7">
      <c t="s" r="A7" s="3">
        <v>555</v>
      </c>
    </row>
    <row spans="1:3" r="8">
      <c t="s" r="A8" s="4">
        <v>556</v>
      </c>
      <c t="n" r="B8" s="6">
        <v>0</v>
      </c>
      <c t="n" r="C8" s="6">
        <v>0</v>
      </c>
    </row>
    <row spans="1:3" r="9">
      <c t="s" r="A9" s="4">
        <v>557</v>
      </c>
      <c t="n" r="B9" s="6">
        <v>999</v>
      </c>
      <c t="n" r="C9" s="6">
        <v>495</v>
      </c>
    </row>
    <row spans="1:3" r="10">
      <c t="s" r="A10" s="4">
        <v>558</v>
      </c>
      <c t="n" r="B10" s="6">
        <v>999</v>
      </c>
      <c t="n" r="C10" s="6">
        <v>495</v>
      </c>
    </row>
    <row spans="1:3" r="11">
      <c t="s" r="A11" s="4">
        <v>524</v>
      </c>
    </row>
    <row spans="1:3" r="12">
      <c t="s" r="A12" s="3">
        <v>555</v>
      </c>
    </row>
    <row spans="1:3" r="13">
      <c t="s" r="A13" s="4">
        <v>556</v>
      </c>
      <c t="n" r="B13" s="6">
        <v>273</v>
      </c>
      <c t="n" r="C13" s="6">
        <v>244</v>
      </c>
    </row>
    <row spans="1:3" r="14">
      <c t="s" r="A14" s="4">
        <v>557</v>
      </c>
      <c t="n" r="B14" s="6">
        <v>1533</v>
      </c>
      <c t="n" r="C14" s="6">
        <v>1404</v>
      </c>
    </row>
    <row spans="1:3" r="15">
      <c t="s" r="A15" s="4">
        <v>558</v>
      </c>
      <c t="n" r="B15" s="6">
        <v>1806</v>
      </c>
      <c t="n" r="C15" s="6">
        <v>1648</v>
      </c>
    </row>
    <row spans="1:3" r="16">
      <c t="s" r="A16" s="4">
        <v>541</v>
      </c>
    </row>
    <row spans="1:3" r="17">
      <c t="s" r="A17" s="3">
        <v>555</v>
      </c>
    </row>
    <row spans="1:3" r="18">
      <c t="s" r="A18" s="4">
        <v>556</v>
      </c>
      <c t="n" r="B18" s="6">
        <v>2</v>
      </c>
      <c t="n" r="C18" s="6">
        <v>33</v>
      </c>
    </row>
    <row spans="1:3" r="19">
      <c t="s" r="A19" s="4">
        <v>557</v>
      </c>
      <c t="n" r="B19" s="6">
        <v>3555</v>
      </c>
      <c t="n" r="C19" s="6">
        <v>3181</v>
      </c>
    </row>
    <row spans="1:3" r="20">
      <c t="s" r="A20" s="4">
        <v>558</v>
      </c>
      <c t="n" r="B20" s="6">
        <v>3557</v>
      </c>
      <c t="n" r="C20" s="6">
        <v>3214</v>
      </c>
    </row>
    <row spans="1:3" r="21">
      <c t="s" r="A21" s="4">
        <v>542</v>
      </c>
    </row>
    <row spans="1:3" r="22">
      <c t="s" r="A22" s="3">
        <v>555</v>
      </c>
    </row>
    <row spans="1:3" r="23">
      <c t="s" r="A23" s="4">
        <v>556</v>
      </c>
      <c t="n" r="B23" s="6">
        <v>0</v>
      </c>
      <c t="n" r="C23" s="6">
        <v>0</v>
      </c>
    </row>
    <row spans="1:3" r="24">
      <c t="s" r="A24" s="4">
        <v>557</v>
      </c>
      <c t="n" r="B24" s="6">
        <v>760</v>
      </c>
      <c t="n" r="C24" s="6">
        <v>737</v>
      </c>
    </row>
    <row spans="1:3" r="25">
      <c t="s" r="A25" s="4">
        <v>558</v>
      </c>
      <c t="n" r="B25" s="6">
        <v>760</v>
      </c>
      <c t="n" r="C25" s="6">
        <v>737</v>
      </c>
    </row>
    <row spans="1:3" r="26">
      <c t="s" r="A26" s="4">
        <v>543</v>
      </c>
    </row>
    <row spans="1:3" r="27">
      <c t="s" r="A27" s="3">
        <v>555</v>
      </c>
    </row>
    <row spans="1:3" r="28">
      <c t="s" r="A28" s="4">
        <v>556</v>
      </c>
      <c t="n" r="B28" s="6">
        <v>164</v>
      </c>
      <c t="n" r="C28" s="6">
        <v>60</v>
      </c>
    </row>
    <row spans="1:3" r="29">
      <c t="s" r="A29" s="4">
        <v>557</v>
      </c>
      <c t="n" r="B29" s="6">
        <v>1207</v>
      </c>
      <c t="n" r="C29" s="6">
        <v>1187</v>
      </c>
    </row>
    <row spans="1:3" r="30">
      <c t="s" r="A30" s="4">
        <v>558</v>
      </c>
      <c t="n" r="B30" s="6">
        <v>1371</v>
      </c>
      <c t="n" r="C30" s="6">
        <v>1247</v>
      </c>
    </row>
    <row spans="1:3" r="31">
      <c t="s" r="A31" s="4">
        <v>529</v>
      </c>
    </row>
    <row spans="1:3" r="32">
      <c t="s" r="A32" s="3">
        <v>555</v>
      </c>
    </row>
    <row spans="1:3" r="33">
      <c t="s" r="A33" s="4">
        <v>556</v>
      </c>
      <c t="n" r="B33" s="6">
        <v>0</v>
      </c>
      <c t="n" r="C33" s="6">
        <v>0</v>
      </c>
    </row>
    <row spans="1:3" r="34">
      <c t="s" r="A34" s="4">
        <v>557</v>
      </c>
      <c t="n" r="B34" s="6">
        <v>1256</v>
      </c>
      <c t="n" r="C34" s="6">
        <v>1312</v>
      </c>
    </row>
    <row spans="1:3" r="35">
      <c t="s" r="A35" s="4">
        <v>558</v>
      </c>
      <c t="n" r="B35" s="6">
        <v>1256</v>
      </c>
      <c t="n" r="C35" s="6">
        <v>1312</v>
      </c>
    </row>
    <row spans="1:3" r="36">
      <c t="s" r="A36" s="4">
        <v>544</v>
      </c>
    </row>
    <row spans="1:3" r="37">
      <c t="s" r="A37" s="3">
        <v>555</v>
      </c>
    </row>
    <row spans="1:3" r="38">
      <c t="s" r="A38" s="4">
        <v>556</v>
      </c>
      <c t="n" r="B38" s="6">
        <v>0</v>
      </c>
      <c t="n" r="C38" s="6">
        <v>0</v>
      </c>
    </row>
    <row spans="1:3" r="39">
      <c t="s" r="A39" s="4">
        <v>557</v>
      </c>
      <c t="n" r="B39" s="6">
        <v>239</v>
      </c>
      <c t="n" r="C39" s="6">
        <v>185</v>
      </c>
    </row>
    <row spans="1:3" r="40">
      <c t="s" r="A40" s="4">
        <v>558</v>
      </c>
      <c t="n" r="B40" s="7">
        <v>239</v>
      </c>
      <c t="n" r="C40" s="7">
        <v>1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9</v>
      </c>
      <c t="s" r="B1" s="2">
        <v>2</v>
      </c>
      <c t="s" r="C1" s="2">
        <v>32</v>
      </c>
    </row>
    <row spans="1:3" r="2">
      <c t="s" r="A2" s="3">
        <v>560</v>
      </c>
    </row>
    <row spans="1:3" r="3">
      <c t="s" r="A3" s="4">
        <v>556</v>
      </c>
      <c t="n" r="B3" s="7">
        <v>1818000</v>
      </c>
      <c t="n" r="C3" s="7">
        <v>2407000</v>
      </c>
    </row>
    <row spans="1:3" r="4">
      <c t="s" r="A4" s="4">
        <v>557</v>
      </c>
      <c t="n" r="B4" s="6">
        <v>709592000</v>
      </c>
      <c t="n" r="C4" s="6">
        <v>664964000</v>
      </c>
    </row>
    <row spans="1:3" r="5">
      <c t="s" r="A5" s="4">
        <v>558</v>
      </c>
      <c t="n" r="B5" s="6">
        <v>711409595</v>
      </c>
      <c t="n" r="C5" s="6">
        <v>667371041</v>
      </c>
    </row>
    <row spans="1:3" r="6">
      <c t="s" r="A6" s="4">
        <v>540</v>
      </c>
    </row>
    <row spans="1:3" r="7">
      <c t="s" r="A7" s="3">
        <v>560</v>
      </c>
    </row>
    <row spans="1:3" r="8">
      <c t="s" r="A8" s="4">
        <v>556</v>
      </c>
      <c t="n" r="B8" s="6">
        <v>0</v>
      </c>
      <c t="n" r="C8" s="6">
        <v>195000</v>
      </c>
    </row>
    <row spans="1:3" r="9">
      <c t="s" r="A9" s="4">
        <v>557</v>
      </c>
      <c t="n" r="B9" s="6">
        <v>66268000</v>
      </c>
      <c t="n" r="C9" s="6">
        <v>35821000</v>
      </c>
    </row>
    <row spans="1:3" r="10">
      <c t="s" r="A10" s="4">
        <v>558</v>
      </c>
      <c t="n" r="B10" s="6">
        <v>66267598</v>
      </c>
      <c t="n" r="C10" s="6">
        <v>36015565</v>
      </c>
    </row>
    <row spans="1:3" r="11">
      <c t="s" r="A11" s="4">
        <v>524</v>
      </c>
    </row>
    <row spans="1:3" r="12">
      <c t="s" r="A12" s="3">
        <v>560</v>
      </c>
    </row>
    <row spans="1:3" r="13">
      <c t="s" r="A13" s="4">
        <v>556</v>
      </c>
      <c t="n" r="B13" s="6">
        <v>1050000</v>
      </c>
      <c t="n" r="C13" s="6">
        <v>811000</v>
      </c>
    </row>
    <row spans="1:3" r="14">
      <c t="s" r="A14" s="4">
        <v>557</v>
      </c>
      <c t="n" r="B14" s="6">
        <v>126026000</v>
      </c>
      <c t="n" r="C14" s="6">
        <v>121966000</v>
      </c>
    </row>
    <row spans="1:3" r="15">
      <c t="s" r="A15" s="4">
        <v>558</v>
      </c>
      <c t="n" r="B15" s="6">
        <v>127076192</v>
      </c>
      <c t="n" r="C15" s="6">
        <v>122776915</v>
      </c>
    </row>
    <row spans="1:3" r="16">
      <c t="s" r="A16" s="4">
        <v>541</v>
      </c>
    </row>
    <row spans="1:3" r="17">
      <c t="s" r="A17" s="3">
        <v>560</v>
      </c>
    </row>
    <row spans="1:3" r="18">
      <c t="s" r="A18" s="4">
        <v>556</v>
      </c>
      <c t="n" r="B18" s="6">
        <v>558000</v>
      </c>
      <c t="n" r="C18" s="6">
        <v>833000</v>
      </c>
    </row>
    <row spans="1:3" r="19">
      <c t="s" r="A19" s="4">
        <v>557</v>
      </c>
      <c t="n" r="B19" s="6">
        <v>251331000</v>
      </c>
      <c t="n" r="C19" s="6">
        <v>256221000</v>
      </c>
    </row>
    <row spans="1:3" r="20">
      <c t="s" r="A20" s="4">
        <v>558</v>
      </c>
      <c t="n" r="B20" s="6">
        <v>251889216</v>
      </c>
      <c t="n" r="C20" s="6">
        <v>257053864</v>
      </c>
    </row>
    <row spans="1:3" r="21">
      <c t="s" r="A21" s="4">
        <v>542</v>
      </c>
    </row>
    <row spans="1:3" r="22">
      <c t="s" r="A22" s="3">
        <v>560</v>
      </c>
    </row>
    <row spans="1:3" r="23">
      <c t="s" r="A23" s="4">
        <v>556</v>
      </c>
      <c t="n" r="B23" s="6">
        <v>0</v>
      </c>
      <c t="n" r="C23" s="6">
        <v>0</v>
      </c>
    </row>
    <row spans="1:3" r="24">
      <c t="s" r="A24" s="4">
        <v>557</v>
      </c>
      <c t="n" r="B24" s="6">
        <v>62530000</v>
      </c>
      <c t="n" r="C24" s="6">
        <v>57449000</v>
      </c>
    </row>
    <row spans="1:3" r="25">
      <c t="s" r="A25" s="4">
        <v>558</v>
      </c>
      <c t="n" r="B25" s="6">
        <v>62529804</v>
      </c>
      <c t="n" r="C25" s="6">
        <v>57449353</v>
      </c>
    </row>
    <row spans="1:3" r="26">
      <c t="s" r="A26" s="4">
        <v>543</v>
      </c>
    </row>
    <row spans="1:3" r="27">
      <c t="s" r="A27" s="3">
        <v>560</v>
      </c>
    </row>
    <row spans="1:3" r="28">
      <c t="s" r="A28" s="4">
        <v>556</v>
      </c>
      <c t="n" r="B28" s="6">
        <v>197000</v>
      </c>
      <c t="n" r="C28" s="6">
        <v>540000</v>
      </c>
    </row>
    <row spans="1:3" r="29">
      <c t="s" r="A29" s="4">
        <v>557</v>
      </c>
      <c t="n" r="B29" s="6">
        <v>102318000</v>
      </c>
      <c t="n" r="C29" s="6">
        <v>92163000</v>
      </c>
    </row>
    <row spans="1:3" r="30">
      <c t="s" r="A30" s="4">
        <v>558</v>
      </c>
      <c t="n" r="B30" s="6">
        <v>102514398</v>
      </c>
      <c t="n" r="C30" s="6">
        <v>92703021</v>
      </c>
    </row>
    <row spans="1:3" r="31">
      <c t="s" r="A31" s="4">
        <v>529</v>
      </c>
    </row>
    <row spans="1:3" r="32">
      <c t="s" r="A32" s="3">
        <v>560</v>
      </c>
    </row>
    <row spans="1:3" r="33">
      <c t="s" r="A33" s="4">
        <v>556</v>
      </c>
      <c t="n" r="B33" s="6">
        <v>11000</v>
      </c>
      <c t="n" r="C33" s="6">
        <v>19000</v>
      </c>
    </row>
    <row spans="1:3" r="34">
      <c t="s" r="A34" s="4">
        <v>557</v>
      </c>
      <c t="n" r="B34" s="6">
        <v>79522000</v>
      </c>
      <c t="n" r="C34" s="6">
        <v>85590000</v>
      </c>
    </row>
    <row spans="1:3" r="35">
      <c t="s" r="A35" s="4">
        <v>558</v>
      </c>
      <c t="n" r="B35" s="6">
        <v>79533085</v>
      </c>
      <c t="n" r="C35" s="6">
        <v>85608954</v>
      </c>
    </row>
    <row spans="1:3" r="36">
      <c t="s" r="A36" s="4">
        <v>544</v>
      </c>
    </row>
    <row spans="1:3" r="37">
      <c t="s" r="A37" s="3">
        <v>560</v>
      </c>
    </row>
    <row spans="1:3" r="38">
      <c t="s" r="A38" s="4">
        <v>556</v>
      </c>
      <c t="n" r="B38" s="6">
        <v>2000</v>
      </c>
      <c t="n" r="C38" s="6">
        <v>9000</v>
      </c>
    </row>
    <row spans="1:3" r="39">
      <c t="s" r="A39" s="4">
        <v>557</v>
      </c>
      <c t="n" r="B39" s="6">
        <v>21597000</v>
      </c>
      <c t="n" r="C39" s="6">
        <v>15754000</v>
      </c>
    </row>
    <row spans="1:3" r="40">
      <c t="s" r="A40" s="4">
        <v>558</v>
      </c>
      <c t="n" r="B40" s="7">
        <v>21599302</v>
      </c>
      <c t="n" r="C40" s="7">
        <v>1576336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1</v>
      </c>
      <c t="s" r="B1" s="2">
        <v>2</v>
      </c>
      <c t="s" r="C1" s="2">
        <v>32</v>
      </c>
    </row>
    <row spans="1:3" r="2">
      <c t="s" r="A2" s="3">
        <v>562</v>
      </c>
    </row>
    <row spans="1:3" r="3">
      <c t="s" r="A3" s="4">
        <v>563</v>
      </c>
      <c t="n" r="B3" s="7">
        <v>562735000</v>
      </c>
      <c t="n" r="C3" s="7">
        <v>528831000</v>
      </c>
    </row>
    <row spans="1:3" r="4">
      <c t="s" r="A4" s="4">
        <v>463</v>
      </c>
    </row>
    <row spans="1:3" r="5">
      <c t="s" r="A5" s="3">
        <v>562</v>
      </c>
    </row>
    <row spans="1:3" r="6">
      <c t="s" r="A6" s="4">
        <v>563</v>
      </c>
      <c t="n" r="B6" s="6">
        <v>506181000</v>
      </c>
      <c t="n" r="C6" s="6">
        <v>462358000</v>
      </c>
    </row>
    <row spans="1:3" r="7">
      <c t="s" r="A7" s="4">
        <v>464</v>
      </c>
    </row>
    <row spans="1:3" r="8">
      <c t="s" r="A8" s="3">
        <v>562</v>
      </c>
    </row>
    <row spans="1:3" r="9">
      <c t="s" r="A9" s="4">
        <v>563</v>
      </c>
      <c t="n" r="B9" s="6">
        <v>44360000</v>
      </c>
      <c t="n" r="C9" s="6">
        <v>45698000</v>
      </c>
    </row>
    <row spans="1:3" r="10">
      <c t="s" r="A10" s="4">
        <v>465</v>
      </c>
    </row>
    <row spans="1:3" r="11">
      <c t="s" r="A11" s="3">
        <v>562</v>
      </c>
    </row>
    <row spans="1:3" r="12">
      <c t="s" r="A12" s="4">
        <v>563</v>
      </c>
      <c t="n" r="B12" s="6">
        <v>693000</v>
      </c>
      <c t="n" r="C12" s="6">
        <v>1969000</v>
      </c>
    </row>
    <row spans="1:3" r="13">
      <c t="s" r="A13" s="4">
        <v>466</v>
      </c>
    </row>
    <row spans="1:3" r="14">
      <c t="s" r="A14" s="3">
        <v>562</v>
      </c>
    </row>
    <row spans="1:3" r="15">
      <c t="s" r="A15" s="4">
        <v>563</v>
      </c>
      <c t="n" r="B15" s="6">
        <v>10735000</v>
      </c>
      <c t="n" r="C15" s="6">
        <v>17238000</v>
      </c>
    </row>
    <row spans="1:3" r="16">
      <c t="s" r="A16" s="4">
        <v>564</v>
      </c>
    </row>
    <row spans="1:3" r="17">
      <c t="s" r="A17" s="3">
        <v>562</v>
      </c>
    </row>
    <row spans="1:3" r="18">
      <c t="s" r="A18" s="4">
        <v>563</v>
      </c>
      <c t="n" r="B18" s="6">
        <v>766000</v>
      </c>
      <c t="n" r="C18" s="6">
        <v>1568000</v>
      </c>
    </row>
    <row spans="1:3" r="19">
      <c t="s" r="A19" s="4">
        <v>540</v>
      </c>
    </row>
    <row spans="1:3" r="20">
      <c t="s" r="A20" s="3">
        <v>562</v>
      </c>
    </row>
    <row spans="1:3" r="21">
      <c t="s" r="A21" s="4">
        <v>563</v>
      </c>
      <c t="n" r="B21" s="6">
        <v>66268000</v>
      </c>
      <c t="n" r="C21" s="6">
        <v>36016000</v>
      </c>
    </row>
    <row spans="1:3" r="22">
      <c t="s" r="A22" s="4">
        <v>565</v>
      </c>
    </row>
    <row spans="1:3" r="23">
      <c t="s" r="A23" s="3">
        <v>562</v>
      </c>
    </row>
    <row spans="1:3" r="24">
      <c t="s" r="A24" s="4">
        <v>563</v>
      </c>
      <c t="n" r="B24" s="6">
        <v>60700000</v>
      </c>
      <c t="n" r="C24" s="6">
        <v>30055000</v>
      </c>
    </row>
    <row spans="1:3" r="25">
      <c t="s" r="A25" s="4">
        <v>566</v>
      </c>
    </row>
    <row spans="1:3" r="26">
      <c t="s" r="A26" s="3">
        <v>562</v>
      </c>
    </row>
    <row spans="1:3" r="27">
      <c t="s" r="A27" s="4">
        <v>563</v>
      </c>
      <c t="n" r="B27" s="6">
        <v>4487000</v>
      </c>
      <c t="n" r="C27" s="6">
        <v>3893000</v>
      </c>
    </row>
    <row spans="1:3" r="28">
      <c t="s" r="A28" s="4">
        <v>567</v>
      </c>
    </row>
    <row spans="1:3" r="29">
      <c t="s" r="A29" s="3">
        <v>562</v>
      </c>
    </row>
    <row spans="1:3" r="30">
      <c t="s" r="A30" s="4">
        <v>563</v>
      </c>
      <c t="n" r="B30" s="6">
        <v>0</v>
      </c>
      <c t="n" r="C30" s="6">
        <v>0</v>
      </c>
    </row>
    <row spans="1:3" r="31">
      <c t="s" r="A31" s="4">
        <v>568</v>
      </c>
    </row>
    <row spans="1:3" r="32">
      <c t="s" r="A32" s="3">
        <v>562</v>
      </c>
    </row>
    <row spans="1:3" r="33">
      <c t="s" r="A33" s="4">
        <v>563</v>
      </c>
      <c t="n" r="B33" s="6">
        <v>1081000</v>
      </c>
      <c t="n" r="C33" s="6">
        <v>1873000</v>
      </c>
    </row>
    <row spans="1:3" r="34">
      <c t="s" r="A34" s="4">
        <v>569</v>
      </c>
    </row>
    <row spans="1:3" r="35">
      <c t="s" r="A35" s="3">
        <v>562</v>
      </c>
    </row>
    <row spans="1:3" r="36">
      <c t="s" r="A36" s="4">
        <v>563</v>
      </c>
      <c t="n" r="B36" s="6">
        <v>0</v>
      </c>
      <c t="n" r="C36" s="6">
        <v>195000</v>
      </c>
    </row>
    <row spans="1:3" r="37">
      <c t="s" r="A37" s="4">
        <v>541</v>
      </c>
    </row>
    <row spans="1:3" r="38">
      <c t="s" r="A38" s="3">
        <v>562</v>
      </c>
    </row>
    <row spans="1:3" r="39">
      <c t="s" r="A39" s="4">
        <v>563</v>
      </c>
      <c t="n" r="B39" s="6">
        <v>251889000</v>
      </c>
      <c t="n" r="C39" s="6">
        <v>257054000</v>
      </c>
    </row>
    <row spans="1:3" r="40">
      <c t="s" r="A40" s="4">
        <v>570</v>
      </c>
    </row>
    <row spans="1:3" r="41">
      <c t="s" r="A41" s="3">
        <v>562</v>
      </c>
    </row>
    <row spans="1:3" r="42">
      <c t="s" r="A42" s="4">
        <v>563</v>
      </c>
      <c t="n" r="B42" s="6">
        <v>227425000</v>
      </c>
      <c t="n" r="C42" s="6">
        <v>223775000</v>
      </c>
    </row>
    <row spans="1:3" r="43">
      <c t="s" r="A43" s="4">
        <v>571</v>
      </c>
    </row>
    <row spans="1:3" r="44">
      <c t="s" r="A44" s="3">
        <v>562</v>
      </c>
    </row>
    <row spans="1:3" r="45">
      <c t="s" r="A45" s="4">
        <v>563</v>
      </c>
      <c t="n" r="B45" s="6">
        <v>17523000</v>
      </c>
      <c t="n" r="C45" s="6">
        <v>18617000</v>
      </c>
    </row>
    <row spans="1:3" r="46">
      <c t="s" r="A46" s="4">
        <v>572</v>
      </c>
    </row>
    <row spans="1:3" r="47">
      <c t="s" r="A47" s="3">
        <v>562</v>
      </c>
    </row>
    <row spans="1:3" r="48">
      <c t="s" r="A48" s="4">
        <v>563</v>
      </c>
      <c t="n" r="B48" s="6">
        <v>388000</v>
      </c>
      <c t="n" r="C48" s="6">
        <v>1296000</v>
      </c>
    </row>
    <row spans="1:3" r="49">
      <c t="s" r="A49" s="4">
        <v>573</v>
      </c>
    </row>
    <row spans="1:3" r="50">
      <c t="s" r="A50" s="3">
        <v>562</v>
      </c>
    </row>
    <row spans="1:3" r="51">
      <c t="s" r="A51" s="4">
        <v>563</v>
      </c>
      <c t="n" r="B51" s="6">
        <v>5995000</v>
      </c>
      <c t="n" r="C51" s="6">
        <v>12532000</v>
      </c>
    </row>
    <row spans="1:3" r="52">
      <c t="s" r="A52" s="4">
        <v>574</v>
      </c>
    </row>
    <row spans="1:3" r="53">
      <c t="s" r="A53" s="3">
        <v>562</v>
      </c>
    </row>
    <row spans="1:3" r="54">
      <c t="s" r="A54" s="4">
        <v>563</v>
      </c>
      <c t="n" r="B54" s="6">
        <v>558000</v>
      </c>
      <c t="n" r="C54" s="6">
        <v>834000</v>
      </c>
    </row>
    <row spans="1:3" r="55">
      <c t="s" r="A55" s="4">
        <v>542</v>
      </c>
    </row>
    <row spans="1:3" r="56">
      <c t="s" r="A56" s="3">
        <v>562</v>
      </c>
    </row>
    <row spans="1:3" r="57">
      <c t="s" r="A57" s="4">
        <v>563</v>
      </c>
      <c t="n" r="B57" s="6">
        <v>62530000</v>
      </c>
      <c t="n" r="C57" s="6">
        <v>57449000</v>
      </c>
    </row>
    <row spans="1:3" r="58">
      <c t="s" r="A58" s="4">
        <v>575</v>
      </c>
    </row>
    <row spans="1:3" r="59">
      <c t="s" r="A59" s="3">
        <v>562</v>
      </c>
    </row>
    <row spans="1:3" r="60">
      <c t="s" r="A60" s="4">
        <v>563</v>
      </c>
      <c t="n" r="B60" s="6">
        <v>55503000</v>
      </c>
      <c t="n" r="C60" s="6">
        <v>51024000</v>
      </c>
    </row>
    <row spans="1:3" r="61">
      <c t="s" r="A61" s="4">
        <v>576</v>
      </c>
    </row>
    <row spans="1:3" r="62">
      <c t="s" r="A62" s="3">
        <v>562</v>
      </c>
    </row>
    <row spans="1:3" r="63">
      <c t="s" r="A63" s="4">
        <v>563</v>
      </c>
      <c t="n" r="B63" s="6">
        <v>6865000</v>
      </c>
      <c t="n" r="C63" s="6">
        <v>6275000</v>
      </c>
    </row>
    <row spans="1:3" r="64">
      <c t="s" r="A64" s="4">
        <v>577</v>
      </c>
    </row>
    <row spans="1:3" r="65">
      <c t="s" r="A65" s="3">
        <v>562</v>
      </c>
    </row>
    <row spans="1:3" r="66">
      <c t="s" r="A66" s="4">
        <v>563</v>
      </c>
      <c t="n" r="B66" s="6">
        <v>0</v>
      </c>
      <c t="n" r="C66" s="6">
        <v>88000</v>
      </c>
    </row>
    <row spans="1:3" r="67">
      <c t="s" r="A67" s="4">
        <v>578</v>
      </c>
    </row>
    <row spans="1:3" r="68">
      <c t="s" r="A68" s="3">
        <v>562</v>
      </c>
    </row>
    <row spans="1:3" r="69">
      <c t="s" r="A69" s="4">
        <v>563</v>
      </c>
      <c t="n" r="B69" s="6">
        <v>162000</v>
      </c>
      <c t="n" r="C69" s="6">
        <v>62000</v>
      </c>
    </row>
    <row spans="1:3" r="70">
      <c t="s" r="A70" s="4">
        <v>579</v>
      </c>
    </row>
    <row spans="1:3" r="71">
      <c t="s" r="A71" s="3">
        <v>562</v>
      </c>
    </row>
    <row spans="1:3" r="72">
      <c t="s" r="A72" s="4">
        <v>563</v>
      </c>
      <c t="n" r="B72" s="6">
        <v>0</v>
      </c>
      <c t="n" r="C72" s="6">
        <v>0</v>
      </c>
    </row>
    <row spans="1:3" r="73">
      <c t="s" r="A73" s="4">
        <v>543</v>
      </c>
    </row>
    <row spans="1:3" r="74">
      <c t="s" r="A74" s="3">
        <v>562</v>
      </c>
    </row>
    <row spans="1:3" r="75">
      <c t="s" r="A75" s="4">
        <v>563</v>
      </c>
      <c t="n" r="B75" s="6">
        <v>102515000</v>
      </c>
      <c t="n" r="C75" s="6">
        <v>92703000</v>
      </c>
    </row>
    <row spans="1:3" r="76">
      <c t="s" r="A76" s="4">
        <v>580</v>
      </c>
    </row>
    <row spans="1:3" r="77">
      <c t="s" r="A77" s="3">
        <v>562</v>
      </c>
    </row>
    <row spans="1:3" r="78">
      <c t="s" r="A78" s="4">
        <v>563</v>
      </c>
      <c t="n" r="B78" s="6">
        <v>91096000</v>
      </c>
      <c t="n" r="C78" s="6">
        <v>79117000</v>
      </c>
    </row>
    <row spans="1:3" r="79">
      <c t="s" r="A79" s="4">
        <v>581</v>
      </c>
    </row>
    <row spans="1:3" r="80">
      <c t="s" r="A80" s="3">
        <v>562</v>
      </c>
    </row>
    <row spans="1:3" r="81">
      <c t="s" r="A81" s="4">
        <v>563</v>
      </c>
      <c t="n" r="B81" s="6">
        <v>8329000</v>
      </c>
      <c t="n" r="C81" s="6">
        <v>10086000</v>
      </c>
    </row>
    <row spans="1:3" r="82">
      <c t="s" r="A82" s="4">
        <v>582</v>
      </c>
    </row>
    <row spans="1:3" r="83">
      <c t="s" r="A83" s="3">
        <v>562</v>
      </c>
    </row>
    <row spans="1:3" r="84">
      <c t="s" r="A84" s="4">
        <v>563</v>
      </c>
      <c t="n" r="B84" s="6">
        <v>224000</v>
      </c>
      <c t="n" r="C84" s="6">
        <v>585000</v>
      </c>
    </row>
    <row spans="1:3" r="85">
      <c t="s" r="A85" s="4">
        <v>583</v>
      </c>
    </row>
    <row spans="1:3" r="86">
      <c t="s" r="A86" s="3">
        <v>562</v>
      </c>
    </row>
    <row spans="1:3" r="87">
      <c t="s" r="A87" s="4">
        <v>563</v>
      </c>
      <c t="n" r="B87" s="6">
        <v>2669000</v>
      </c>
      <c t="n" r="C87" s="6">
        <v>2376000</v>
      </c>
    </row>
    <row spans="1:3" r="88">
      <c t="s" r="A88" s="4">
        <v>584</v>
      </c>
    </row>
    <row spans="1:3" r="89">
      <c t="s" r="A89" s="3">
        <v>562</v>
      </c>
    </row>
    <row spans="1:3" r="90">
      <c t="s" r="A90" s="4">
        <v>563</v>
      </c>
      <c t="n" r="B90" s="6">
        <v>197000</v>
      </c>
      <c t="n" r="C90" s="6">
        <v>539000</v>
      </c>
    </row>
    <row spans="1:3" r="91">
      <c t="s" r="A91" s="4">
        <v>529</v>
      </c>
    </row>
    <row spans="1:3" r="92">
      <c t="s" r="A92" s="3">
        <v>562</v>
      </c>
    </row>
    <row spans="1:3" r="93">
      <c t="s" r="A93" s="4">
        <v>563</v>
      </c>
      <c t="n" r="B93" s="6">
        <v>79533000</v>
      </c>
      <c t="n" r="C93" s="6">
        <v>85609000</v>
      </c>
    </row>
    <row spans="1:3" r="94">
      <c t="s" r="A94" s="4">
        <v>585</v>
      </c>
    </row>
    <row spans="1:3" r="95">
      <c t="s" r="A95" s="3">
        <v>562</v>
      </c>
    </row>
    <row spans="1:3" r="96">
      <c t="s" r="A96" s="4">
        <v>563</v>
      </c>
      <c t="n" r="B96" s="6">
        <v>71457000</v>
      </c>
      <c t="n" r="C96" s="6">
        <v>78387000</v>
      </c>
    </row>
    <row spans="1:3" r="97">
      <c t="s" r="A97" s="4">
        <v>586</v>
      </c>
    </row>
    <row spans="1:3" r="98">
      <c t="s" r="A98" s="3">
        <v>562</v>
      </c>
    </row>
    <row spans="1:3" r="99">
      <c t="s" r="A99" s="4">
        <v>563</v>
      </c>
      <c t="n" r="B99" s="6">
        <v>7156000</v>
      </c>
      <c t="n" r="C99" s="6">
        <v>6827000</v>
      </c>
    </row>
    <row spans="1:3" r="100">
      <c t="s" r="A100" s="4">
        <v>587</v>
      </c>
    </row>
    <row spans="1:3" r="101">
      <c t="s" r="A101" s="3">
        <v>562</v>
      </c>
    </row>
    <row spans="1:3" r="102">
      <c t="s" r="A102" s="4">
        <v>563</v>
      </c>
      <c t="n" r="B102" s="6">
        <v>81000</v>
      </c>
      <c t="n" r="C102" s="6">
        <v>0</v>
      </c>
    </row>
    <row spans="1:3" r="103">
      <c t="s" r="A103" s="4">
        <v>588</v>
      </c>
    </row>
    <row spans="1:3" r="104">
      <c t="s" r="A104" s="3">
        <v>562</v>
      </c>
    </row>
    <row spans="1:3" r="105">
      <c t="s" r="A105" s="4">
        <v>563</v>
      </c>
      <c t="n" r="B105" s="6">
        <v>828000</v>
      </c>
      <c t="n" r="C105" s="6">
        <v>395000</v>
      </c>
    </row>
    <row spans="1:3" r="106">
      <c t="s" r="A106" s="4">
        <v>589</v>
      </c>
    </row>
    <row spans="1:3" r="107">
      <c t="s" r="A107" s="3">
        <v>562</v>
      </c>
    </row>
    <row spans="1:3" r="108">
      <c t="s" r="A108" s="4">
        <v>563</v>
      </c>
      <c t="n" r="B108" s="7">
        <v>11000</v>
      </c>
      <c t="n" r="C108"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0</v>
      </c>
      <c t="s" r="B1" s="2">
        <v>2</v>
      </c>
      <c t="s" r="C1" s="2">
        <v>32</v>
      </c>
    </row>
    <row spans="1:3" r="2">
      <c t="s" r="A2" s="3">
        <v>591</v>
      </c>
    </row>
    <row spans="1:3" r="3">
      <c t="s" r="A3" s="4">
        <v>592</v>
      </c>
      <c t="n" r="B3" s="7">
        <v>148675000</v>
      </c>
      <c t="n" r="C3" s="7">
        <v>138540000</v>
      </c>
    </row>
    <row spans="1:3" r="4">
      <c t="s" r="A4" s="4">
        <v>524</v>
      </c>
    </row>
    <row spans="1:3" r="5">
      <c t="s" r="A5" s="3">
        <v>591</v>
      </c>
    </row>
    <row spans="1:3" r="6">
      <c t="s" r="A6" s="4">
        <v>592</v>
      </c>
      <c t="n" r="B6" s="6">
        <v>127076000</v>
      </c>
      <c t="n" r="C6" s="6">
        <v>122777000</v>
      </c>
    </row>
    <row spans="1:3" r="7">
      <c t="s" r="A7" s="4">
        <v>544</v>
      </c>
    </row>
    <row spans="1:3" r="8">
      <c t="s" r="A8" s="3">
        <v>591</v>
      </c>
    </row>
    <row spans="1:3" r="9">
      <c t="s" r="A9" s="4">
        <v>592</v>
      </c>
      <c t="n" r="B9" s="6">
        <v>21599000</v>
      </c>
      <c t="n" r="C9" s="6">
        <v>15763000</v>
      </c>
    </row>
    <row spans="1:3" r="10">
      <c t="s" r="A10" s="4">
        <v>593</v>
      </c>
    </row>
    <row spans="1:3" r="11">
      <c t="s" r="A11" s="3">
        <v>591</v>
      </c>
    </row>
    <row spans="1:3" r="12">
      <c t="s" r="A12" s="4">
        <v>592</v>
      </c>
      <c t="n" r="B12" s="6">
        <v>147548000</v>
      </c>
      <c t="n" r="C12" s="6">
        <v>137684000</v>
      </c>
    </row>
    <row spans="1:3" r="13">
      <c t="s" r="A13" s="4">
        <v>594</v>
      </c>
    </row>
    <row spans="1:3" r="14">
      <c t="s" r="A14" s="3">
        <v>591</v>
      </c>
    </row>
    <row spans="1:3" r="15">
      <c t="s" r="A15" s="4">
        <v>592</v>
      </c>
      <c t="n" r="B15" s="6">
        <v>125951000</v>
      </c>
      <c t="n" r="C15" s="6">
        <v>121928000</v>
      </c>
    </row>
    <row spans="1:3" r="16">
      <c t="s" r="A16" s="4">
        <v>595</v>
      </c>
    </row>
    <row spans="1:3" r="17">
      <c t="s" r="A17" s="3">
        <v>591</v>
      </c>
    </row>
    <row spans="1:3" r="18">
      <c t="s" r="A18" s="4">
        <v>592</v>
      </c>
      <c t="n" r="B18" s="6">
        <v>21597000</v>
      </c>
      <c t="n" r="C18" s="6">
        <v>15756000</v>
      </c>
    </row>
    <row spans="1:3" r="19">
      <c t="s" r="A19" s="4">
        <v>596</v>
      </c>
    </row>
    <row spans="1:3" r="20">
      <c t="s" r="A20" s="3">
        <v>591</v>
      </c>
    </row>
    <row spans="1:3" r="21">
      <c t="s" r="A21" s="4">
        <v>592</v>
      </c>
      <c t="n" r="B21" s="6">
        <v>1127000</v>
      </c>
      <c t="n" r="C21" s="6">
        <v>856000</v>
      </c>
    </row>
    <row spans="1:3" r="22">
      <c t="s" r="A22" s="4">
        <v>597</v>
      </c>
    </row>
    <row spans="1:3" r="23">
      <c t="s" r="A23" s="3">
        <v>591</v>
      </c>
    </row>
    <row spans="1:3" r="24">
      <c t="s" r="A24" s="4">
        <v>592</v>
      </c>
      <c t="n" r="B24" s="6">
        <v>1125000</v>
      </c>
      <c t="n" r="C24" s="6">
        <v>849000</v>
      </c>
    </row>
    <row spans="1:3" r="25">
      <c t="s" r="A25" s="4">
        <v>598</v>
      </c>
    </row>
    <row spans="1:3" r="26">
      <c t="s" r="A26" s="3">
        <v>591</v>
      </c>
    </row>
    <row spans="1:3" r="27">
      <c t="s" r="A27" s="4">
        <v>592</v>
      </c>
      <c t="n" r="B27" s="7">
        <v>2000</v>
      </c>
      <c t="n" r="C27" s="7">
        <v>7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9</v>
      </c>
      <c t="s" r="B1" s="2">
        <v>1</v>
      </c>
    </row>
    <row spans="1:4" r="2">
      <c t="s" r="B2" s="2">
        <v>2</v>
      </c>
      <c t="s" r="C2" s="2">
        <v>32</v>
      </c>
      <c t="s" r="D2" s="2">
        <v>73</v>
      </c>
    </row>
    <row spans="1:4" r="3">
      <c t="s" r="A3" s="3">
        <v>600</v>
      </c>
    </row>
    <row spans="1:4" r="4">
      <c t="s" r="A4" s="4">
        <v>601</v>
      </c>
      <c t="n" r="B4" s="7">
        <v>776000</v>
      </c>
      <c t="n" r="C4" s="7">
        <v>1378000</v>
      </c>
      <c t="n" r="D4" s="7">
        <v>1596000</v>
      </c>
    </row>
    <row spans="1:4" r="5">
      <c t="s" r="A5" s="4">
        <v>602</v>
      </c>
      <c t="n" r="B5" s="6">
        <v>1397000</v>
      </c>
      <c t="n" r="C5" s="6">
        <v>2139000</v>
      </c>
      <c t="n" r="D5" s="6">
        <v>1596000</v>
      </c>
    </row>
    <row spans="1:4" r="6">
      <c t="s" r="A6" s="4">
        <v>603</v>
      </c>
      <c t="n" r="B6" s="6">
        <v>1079000</v>
      </c>
      <c t="n" r="C6" s="6">
        <v>1242000</v>
      </c>
      <c t="n" r="D6" s="6">
        <v>2510000</v>
      </c>
    </row>
    <row spans="1:4" r="7">
      <c t="s" r="A7" s="4">
        <v>604</v>
      </c>
      <c t="n" r="B7" s="6">
        <v>163000</v>
      </c>
      <c t="n" r="C7" s="6">
        <v>371000</v>
      </c>
      <c t="n" r="D7" s="6">
        <v>254000</v>
      </c>
    </row>
    <row spans="1:4" r="8">
      <c t="s" r="A8" s="3">
        <v>605</v>
      </c>
    </row>
    <row spans="1:4" r="9">
      <c t="s" r="A9" s="4">
        <v>606</v>
      </c>
      <c t="n" r="B9" s="6">
        <v>1042000</v>
      </c>
      <c t="n" r="C9" s="6">
        <v>1029000</v>
      </c>
      <c t="n" r="D9" s="6">
        <v>1125000</v>
      </c>
    </row>
    <row spans="1:4" r="10">
      <c t="s" r="A10" s="4">
        <v>607</v>
      </c>
      <c t="n" r="B10" s="6">
        <v>1264000</v>
      </c>
      <c t="n" r="C10" s="6">
        <v>1145000</v>
      </c>
      <c t="n" r="D10" s="6">
        <v>1125000</v>
      </c>
    </row>
    <row spans="1:4" r="11">
      <c t="s" r="A11" s="4">
        <v>608</v>
      </c>
      <c t="n" r="B11" s="6">
        <v>439000</v>
      </c>
      <c t="n" r="C11" s="6">
        <v>337000</v>
      </c>
      <c t="n" r="D11" s="6">
        <v>477000</v>
      </c>
    </row>
    <row spans="1:4" r="12">
      <c t="s" r="A12" s="4">
        <v>609</v>
      </c>
      <c t="n" r="B12" s="6">
        <v>1025000</v>
      </c>
      <c t="n" r="C12" s="6">
        <v>931000</v>
      </c>
      <c t="n" r="D12" s="6">
        <v>2328000</v>
      </c>
    </row>
    <row spans="1:4" r="13">
      <c t="s" r="A13" s="4">
        <v>610</v>
      </c>
      <c t="n" r="B13" s="6">
        <v>0</v>
      </c>
      <c t="n" r="C13" s="6">
        <v>82000</v>
      </c>
      <c t="n" r="D13" s="6">
        <v>93000</v>
      </c>
    </row>
    <row spans="1:4" r="14">
      <c t="s" r="A14" s="3">
        <v>125</v>
      </c>
    </row>
    <row spans="1:4" r="15">
      <c t="s" r="A15" s="4">
        <v>611</v>
      </c>
      <c t="n" r="B15" s="6">
        <v>1818000</v>
      </c>
      <c t="n" r="C15" s="6">
        <v>2407000</v>
      </c>
      <c t="n" r="D15" s="6">
        <v>2721000</v>
      </c>
    </row>
    <row spans="1:4" r="16">
      <c t="s" r="A16" s="4">
        <v>612</v>
      </c>
      <c t="n" r="B16" s="6">
        <v>2661000</v>
      </c>
      <c t="n" r="C16" s="6">
        <v>3284000</v>
      </c>
      <c t="n" r="D16" s="6">
        <v>2721000</v>
      </c>
    </row>
    <row spans="1:4" r="17">
      <c t="s" r="A17" s="4">
        <v>613</v>
      </c>
      <c t="n" r="B17" s="6">
        <v>439000</v>
      </c>
      <c t="n" r="C17" s="6">
        <v>337000</v>
      </c>
      <c t="n" r="D17" s="6">
        <v>477000</v>
      </c>
    </row>
    <row spans="1:4" r="18">
      <c t="s" r="A18" s="4">
        <v>614</v>
      </c>
      <c t="n" r="B18" s="6">
        <v>2104000</v>
      </c>
      <c t="n" r="C18" s="6">
        <v>2173000</v>
      </c>
      <c t="n" r="D18" s="6">
        <v>4838000</v>
      </c>
    </row>
    <row spans="1:4" r="19">
      <c t="s" r="A19" s="4">
        <v>615</v>
      </c>
      <c t="n" r="B19" s="6">
        <v>163000</v>
      </c>
      <c t="n" r="C19" s="6">
        <v>453000</v>
      </c>
      <c t="n" r="D19" s="6">
        <v>347000</v>
      </c>
    </row>
    <row spans="1:4" r="20">
      <c t="s" r="A20" s="4">
        <v>540</v>
      </c>
    </row>
    <row spans="1:4" r="21">
      <c t="s" r="A21" s="3">
        <v>600</v>
      </c>
    </row>
    <row spans="1:4" r="22">
      <c t="s" r="A22" s="4">
        <v>601</v>
      </c>
      <c t="n" r="B22" s="6">
        <v>0</v>
      </c>
      <c t="n" r="C22" s="6">
        <v>195000</v>
      </c>
      <c t="n" r="D22" s="6">
        <v>510000</v>
      </c>
    </row>
    <row spans="1:4" r="23">
      <c t="s" r="A23" s="4">
        <v>602</v>
      </c>
      <c t="n" r="B23" s="6">
        <v>31000</v>
      </c>
      <c t="n" r="C23" s="6">
        <v>346000</v>
      </c>
      <c t="n" r="D23" s="6">
        <v>510000</v>
      </c>
    </row>
    <row spans="1:4" r="24">
      <c t="s" r="A24" s="4">
        <v>603</v>
      </c>
      <c t="n" r="B24" s="6">
        <v>97000</v>
      </c>
      <c t="n" r="C24" s="6">
        <v>408000</v>
      </c>
      <c t="n" r="D24" s="6">
        <v>837000</v>
      </c>
    </row>
    <row spans="1:4" r="25">
      <c t="s" r="A25" s="4">
        <v>604</v>
      </c>
      <c t="n" r="B25" s="6">
        <v>129000</v>
      </c>
      <c t="n" r="C25" s="6">
        <v>152000</v>
      </c>
      <c t="n" r="D25" s="6">
        <v>25000</v>
      </c>
    </row>
    <row spans="1:4" r="26">
      <c t="s" r="A26" s="3">
        <v>605</v>
      </c>
    </row>
    <row spans="1:4" r="27">
      <c t="s" r="A27" s="4">
        <v>606</v>
      </c>
      <c t="n" r="B27" s="6">
        <v>0</v>
      </c>
      <c t="n" r="C27" s="6">
        <v>0</v>
      </c>
      <c t="n" r="D27" s="6">
        <v>0</v>
      </c>
    </row>
    <row spans="1:4" r="28">
      <c t="s" r="A28" s="4">
        <v>607</v>
      </c>
      <c t="n" r="B28" s="6">
        <v>0</v>
      </c>
      <c t="n" r="C28" s="6">
        <v>0</v>
      </c>
      <c t="n" r="D28" s="6">
        <v>0</v>
      </c>
    </row>
    <row spans="1:4" r="29">
      <c t="s" r="A29" s="4">
        <v>608</v>
      </c>
      <c t="n" r="B29" s="6">
        <v>0</v>
      </c>
      <c t="n" r="C29" s="6">
        <v>0</v>
      </c>
      <c t="n" r="D29" s="6">
        <v>0</v>
      </c>
    </row>
    <row spans="1:4" r="30">
      <c t="s" r="A30" s="4">
        <v>609</v>
      </c>
      <c t="n" r="B30" s="6">
        <v>0</v>
      </c>
      <c t="n" r="C30" s="6">
        <v>0</v>
      </c>
      <c t="n" r="D30" s="6">
        <v>250000</v>
      </c>
    </row>
    <row spans="1:4" r="31">
      <c t="s" r="A31" s="4">
        <v>610</v>
      </c>
      <c t="n" r="B31" s="6">
        <v>0</v>
      </c>
      <c t="n" r="C31" s="6">
        <v>0</v>
      </c>
      <c t="n" r="D31" s="6">
        <v>93000</v>
      </c>
    </row>
    <row spans="1:4" r="32">
      <c t="s" r="A32" s="3">
        <v>125</v>
      </c>
    </row>
    <row spans="1:4" r="33">
      <c t="s" r="A33" s="4">
        <v>611</v>
      </c>
      <c t="n" r="B33" s="6">
        <v>0</v>
      </c>
      <c t="n" r="C33" s="6">
        <v>195000</v>
      </c>
      <c t="n" r="D33" s="6">
        <v>510000</v>
      </c>
    </row>
    <row spans="1:4" r="34">
      <c t="s" r="A34" s="4">
        <v>612</v>
      </c>
      <c t="n" r="B34" s="6">
        <v>31000</v>
      </c>
      <c t="n" r="C34" s="6">
        <v>346000</v>
      </c>
      <c t="n" r="D34" s="6">
        <v>510000</v>
      </c>
    </row>
    <row spans="1:4" r="35">
      <c t="s" r="A35" s="4">
        <v>613</v>
      </c>
      <c t="n" r="B35" s="6">
        <v>0</v>
      </c>
      <c t="n" r="C35" s="6">
        <v>0</v>
      </c>
      <c t="n" r="D35" s="6">
        <v>0</v>
      </c>
    </row>
    <row spans="1:4" r="36">
      <c t="s" r="A36" s="4">
        <v>614</v>
      </c>
      <c t="n" r="B36" s="6">
        <v>97000</v>
      </c>
      <c t="n" r="C36" s="6">
        <v>408000</v>
      </c>
      <c t="n" r="D36" s="6">
        <v>1087000</v>
      </c>
    </row>
    <row spans="1:4" r="37">
      <c t="s" r="A37" s="4">
        <v>615</v>
      </c>
      <c t="n" r="B37" s="6">
        <v>129000</v>
      </c>
      <c t="n" r="C37" s="6">
        <v>152000</v>
      </c>
      <c t="n" r="D37" s="6">
        <v>118000</v>
      </c>
    </row>
    <row spans="1:4" r="38">
      <c t="s" r="A38" s="4">
        <v>524</v>
      </c>
    </row>
    <row spans="1:4" r="39">
      <c t="s" r="A39" s="3">
        <v>600</v>
      </c>
    </row>
    <row spans="1:4" r="40">
      <c t="s" r="A40" s="4">
        <v>601</v>
      </c>
      <c t="n" r="B40" s="6">
        <v>296000</v>
      </c>
      <c t="n" r="C40" s="6">
        <v>24000</v>
      </c>
      <c t="n" r="D40" s="6">
        <v>483000</v>
      </c>
    </row>
    <row spans="1:4" r="41">
      <c t="s" r="A41" s="4">
        <v>602</v>
      </c>
      <c t="n" r="B41" s="6">
        <v>304000</v>
      </c>
      <c t="n" r="C41" s="6">
        <v>29000</v>
      </c>
      <c t="n" r="D41" s="6">
        <v>483000</v>
      </c>
    </row>
    <row spans="1:4" r="42">
      <c t="s" r="A42" s="4">
        <v>603</v>
      </c>
      <c t="n" r="B42" s="6">
        <v>188000</v>
      </c>
      <c t="n" r="C42" s="6">
        <v>188000</v>
      </c>
      <c t="n" r="D42" s="6">
        <v>551000</v>
      </c>
    </row>
    <row spans="1:4" r="43">
      <c t="s" r="A43" s="4">
        <v>604</v>
      </c>
      <c t="n" r="B43" s="6">
        <v>0</v>
      </c>
      <c t="n" r="C43" s="6">
        <v>12000</v>
      </c>
      <c t="n" r="D43" s="6">
        <v>8000</v>
      </c>
    </row>
    <row spans="1:4" r="44">
      <c t="s" r="A44" s="3">
        <v>605</v>
      </c>
    </row>
    <row spans="1:4" r="45">
      <c t="s" r="A45" s="4">
        <v>606</v>
      </c>
      <c t="n" r="B45" s="6">
        <v>754000</v>
      </c>
      <c t="n" r="C45" s="6">
        <v>787000</v>
      </c>
      <c t="n" r="D45" s="6">
        <v>301000</v>
      </c>
    </row>
    <row spans="1:4" r="46">
      <c t="s" r="A46" s="4">
        <v>607</v>
      </c>
      <c t="n" r="B46" s="6">
        <v>891000</v>
      </c>
      <c t="n" r="C46" s="6">
        <v>903000</v>
      </c>
      <c t="n" r="D46" s="6">
        <v>301000</v>
      </c>
    </row>
    <row spans="1:4" r="47">
      <c t="s" r="A47" s="4">
        <v>608</v>
      </c>
      <c t="n" r="B47" s="6">
        <v>273000</v>
      </c>
      <c t="n" r="C47" s="6">
        <v>244000</v>
      </c>
      <c t="n" r="D47" s="6">
        <v>122000</v>
      </c>
    </row>
    <row spans="1:4" r="48">
      <c t="s" r="A48" s="4">
        <v>609</v>
      </c>
      <c t="n" r="B48" s="6">
        <v>768000</v>
      </c>
      <c t="n" r="C48" s="6">
        <v>380000</v>
      </c>
      <c t="n" r="D48" s="6">
        <v>396000</v>
      </c>
    </row>
    <row spans="1:4" r="49">
      <c t="s" r="A49" s="4">
        <v>610</v>
      </c>
      <c t="n" r="B49" s="6">
        <v>0</v>
      </c>
      <c t="n" r="C49" s="6">
        <v>0</v>
      </c>
      <c t="n" r="D49" s="6">
        <v>0</v>
      </c>
    </row>
    <row spans="1:4" r="50">
      <c t="s" r="A50" s="3">
        <v>125</v>
      </c>
    </row>
    <row spans="1:4" r="51">
      <c t="s" r="A51" s="4">
        <v>611</v>
      </c>
      <c t="n" r="B51" s="6">
        <v>1050000</v>
      </c>
      <c t="n" r="C51" s="6">
        <v>811000</v>
      </c>
      <c t="n" r="D51" s="6">
        <v>784000</v>
      </c>
    </row>
    <row spans="1:4" r="52">
      <c t="s" r="A52" s="4">
        <v>612</v>
      </c>
      <c t="n" r="B52" s="6">
        <v>1195000</v>
      </c>
      <c t="n" r="C52" s="6">
        <v>932000</v>
      </c>
      <c t="n" r="D52" s="6">
        <v>784000</v>
      </c>
    </row>
    <row spans="1:4" r="53">
      <c t="s" r="A53" s="4">
        <v>613</v>
      </c>
      <c t="n" r="B53" s="6">
        <v>273000</v>
      </c>
      <c t="n" r="C53" s="6">
        <v>244000</v>
      </c>
      <c t="n" r="D53" s="6">
        <v>122000</v>
      </c>
    </row>
    <row spans="1:4" r="54">
      <c t="s" r="A54" s="4">
        <v>614</v>
      </c>
      <c t="n" r="B54" s="6">
        <v>956000</v>
      </c>
      <c t="n" r="C54" s="6">
        <v>568000</v>
      </c>
      <c t="n" r="D54" s="6">
        <v>947000</v>
      </c>
    </row>
    <row spans="1:4" r="55">
      <c t="s" r="A55" s="4">
        <v>615</v>
      </c>
      <c t="n" r="B55" s="6">
        <v>0</v>
      </c>
      <c t="n" r="C55" s="6">
        <v>12000</v>
      </c>
      <c t="n" r="D55" s="6">
        <v>8000</v>
      </c>
    </row>
    <row spans="1:4" r="56">
      <c t="s" r="A56" s="4">
        <v>541</v>
      </c>
    </row>
    <row spans="1:4" r="57">
      <c t="s" r="A57" s="3">
        <v>600</v>
      </c>
    </row>
    <row spans="1:4" r="58">
      <c t="s" r="A58" s="4">
        <v>601</v>
      </c>
      <c t="n" r="B58" s="6">
        <v>456000</v>
      </c>
      <c t="n" r="C58" s="6">
        <v>675000</v>
      </c>
      <c t="n" r="D58" s="6">
        <v>480000</v>
      </c>
    </row>
    <row spans="1:4" r="59">
      <c t="s" r="A59" s="4">
        <v>602</v>
      </c>
      <c t="n" r="B59" s="6">
        <v>1030000</v>
      </c>
      <c t="n" r="C59" s="6">
        <v>1204000</v>
      </c>
      <c t="n" r="D59" s="6">
        <v>480000</v>
      </c>
    </row>
    <row spans="1:4" r="60">
      <c t="s" r="A60" s="4">
        <v>603</v>
      </c>
      <c t="n" r="B60" s="6">
        <v>554000</v>
      </c>
      <c t="n" r="C60" s="6">
        <v>389000</v>
      </c>
      <c t="n" r="D60" s="6">
        <v>1047000</v>
      </c>
    </row>
    <row spans="1:4" r="61">
      <c t="s" r="A61" s="4">
        <v>604</v>
      </c>
      <c t="n" r="B61" s="6">
        <v>29000</v>
      </c>
      <c t="n" r="C61" s="6">
        <v>207000</v>
      </c>
      <c t="n" r="D61" s="6">
        <v>209000</v>
      </c>
    </row>
    <row spans="1:4" r="62">
      <c t="s" r="A62" s="3">
        <v>605</v>
      </c>
    </row>
    <row spans="1:4" r="63">
      <c t="s" r="A63" s="4">
        <v>606</v>
      </c>
      <c t="n" r="B63" s="6">
        <v>102000</v>
      </c>
      <c t="n" r="C63" s="6">
        <v>158000</v>
      </c>
      <c t="n" r="D63" s="6">
        <v>46000</v>
      </c>
    </row>
    <row spans="1:4" r="64">
      <c t="s" r="A64" s="4">
        <v>607</v>
      </c>
      <c t="n" r="B64" s="6">
        <v>111000</v>
      </c>
      <c t="n" r="C64" s="6">
        <v>158000</v>
      </c>
      <c t="n" r="D64" s="6">
        <v>46000</v>
      </c>
    </row>
    <row spans="1:4" r="65">
      <c t="s" r="A65" s="4">
        <v>608</v>
      </c>
      <c t="n" r="B65" s="6">
        <v>2000</v>
      </c>
      <c t="n" r="C65" s="6">
        <v>33000</v>
      </c>
      <c t="n" r="D65" s="6">
        <v>20000</v>
      </c>
    </row>
    <row spans="1:4" r="66">
      <c t="s" r="A66" s="4">
        <v>609</v>
      </c>
      <c t="n" r="B66" s="6">
        <v>135000</v>
      </c>
      <c t="n" r="C66" s="6">
        <v>114000</v>
      </c>
      <c t="n" r="D66" s="6">
        <v>927000</v>
      </c>
    </row>
    <row spans="1:4" r="67">
      <c t="s" r="A67" s="4">
        <v>610</v>
      </c>
      <c t="n" r="B67" s="6">
        <v>0</v>
      </c>
      <c t="n" r="C67" s="6">
        <v>4000</v>
      </c>
      <c t="n" r="D67" s="6">
        <v>0</v>
      </c>
    </row>
    <row spans="1:4" r="68">
      <c t="s" r="A68" s="3">
        <v>125</v>
      </c>
    </row>
    <row spans="1:4" r="69">
      <c t="s" r="A69" s="4">
        <v>611</v>
      </c>
      <c t="n" r="B69" s="6">
        <v>558000</v>
      </c>
      <c t="n" r="C69" s="6">
        <v>833000</v>
      </c>
      <c t="n" r="D69" s="6">
        <v>526000</v>
      </c>
    </row>
    <row spans="1:4" r="70">
      <c t="s" r="A70" s="4">
        <v>612</v>
      </c>
      <c t="n" r="B70" s="6">
        <v>1141000</v>
      </c>
      <c t="n" r="C70" s="6">
        <v>1362000</v>
      </c>
      <c t="n" r="D70" s="6">
        <v>526000</v>
      </c>
    </row>
    <row spans="1:4" r="71">
      <c t="s" r="A71" s="4">
        <v>613</v>
      </c>
      <c t="n" r="B71" s="6">
        <v>2000</v>
      </c>
      <c t="n" r="C71" s="6">
        <v>33000</v>
      </c>
      <c t="n" r="D71" s="6">
        <v>20000</v>
      </c>
    </row>
    <row spans="1:4" r="72">
      <c t="s" r="A72" s="4">
        <v>614</v>
      </c>
      <c t="n" r="B72" s="6">
        <v>689000</v>
      </c>
      <c t="n" r="C72" s="6">
        <v>503000</v>
      </c>
      <c t="n" r="D72" s="6">
        <v>1974000</v>
      </c>
    </row>
    <row spans="1:4" r="73">
      <c t="s" r="A73" s="4">
        <v>615</v>
      </c>
      <c t="n" r="B73" s="6">
        <v>29000</v>
      </c>
      <c t="n" r="C73" s="6">
        <v>211000</v>
      </c>
      <c t="n" r="D73" s="6">
        <v>209000</v>
      </c>
    </row>
    <row spans="1:4" r="74">
      <c t="s" r="A74" s="4">
        <v>542</v>
      </c>
    </row>
    <row spans="1:4" r="75">
      <c t="s" r="A75" s="3">
        <v>600</v>
      </c>
    </row>
    <row spans="1:4" r="76">
      <c t="s" r="A76" s="4">
        <v>601</v>
      </c>
      <c t="n" r="B76" s="6">
        <v>0</v>
      </c>
      <c t="n" r="C76" s="6">
        <v>0</v>
      </c>
      <c t="n" r="D76" s="6">
        <v>0</v>
      </c>
    </row>
    <row spans="1:4" r="77">
      <c t="s" r="A77" s="4">
        <v>602</v>
      </c>
      <c t="n" r="B77" s="6">
        <v>0</v>
      </c>
      <c t="n" r="C77" s="6">
        <v>0</v>
      </c>
      <c t="n" r="D77" s="6">
        <v>0</v>
      </c>
    </row>
    <row spans="1:4" r="78">
      <c t="s" r="A78" s="4">
        <v>603</v>
      </c>
      <c t="n" r="B78" s="6">
        <v>0</v>
      </c>
      <c t="n" r="C78" s="6">
        <v>0</v>
      </c>
      <c t="n" r="D78" s="6">
        <v>0</v>
      </c>
    </row>
    <row spans="1:4" r="79">
      <c t="s" r="A79" s="4">
        <v>604</v>
      </c>
      <c t="n" r="B79" s="6">
        <v>0</v>
      </c>
      <c t="n" r="C79" s="6">
        <v>0</v>
      </c>
      <c t="n" r="D79" s="6">
        <v>0</v>
      </c>
    </row>
    <row spans="1:4" r="80">
      <c t="s" r="A80" s="3">
        <v>605</v>
      </c>
    </row>
    <row spans="1:4" r="81">
      <c t="s" r="A81" s="4">
        <v>606</v>
      </c>
      <c t="n" r="B81" s="6">
        <v>0</v>
      </c>
      <c t="n" r="C81" s="6">
        <v>0</v>
      </c>
      <c t="n" r="D81" s="6">
        <v>0</v>
      </c>
    </row>
    <row spans="1:4" r="82">
      <c t="s" r="A82" s="4">
        <v>607</v>
      </c>
      <c t="n" r="B82" s="6">
        <v>0</v>
      </c>
      <c t="n" r="C82" s="6">
        <v>0</v>
      </c>
      <c t="n" r="D82" s="6">
        <v>0</v>
      </c>
    </row>
    <row spans="1:4" r="83">
      <c t="s" r="A83" s="4">
        <v>608</v>
      </c>
      <c t="n" r="B83" s="6">
        <v>0</v>
      </c>
      <c t="n" r="C83" s="6">
        <v>0</v>
      </c>
      <c t="n" r="D83" s="6">
        <v>0</v>
      </c>
    </row>
    <row spans="1:4" r="84">
      <c t="s" r="A84" s="4">
        <v>609</v>
      </c>
      <c t="n" r="B84" s="6">
        <v>0</v>
      </c>
      <c t="n" r="C84" s="6">
        <v>0</v>
      </c>
      <c t="n" r="D84" s="6">
        <v>0</v>
      </c>
    </row>
    <row spans="1:4" r="85">
      <c t="s" r="A85" s="4">
        <v>610</v>
      </c>
      <c t="n" r="B85" s="6">
        <v>0</v>
      </c>
      <c t="n" r="C85" s="6">
        <v>0</v>
      </c>
      <c t="n" r="D85" s="6">
        <v>0</v>
      </c>
    </row>
    <row spans="1:4" r="86">
      <c t="s" r="A86" s="3">
        <v>125</v>
      </c>
    </row>
    <row spans="1:4" r="87">
      <c t="s" r="A87" s="4">
        <v>611</v>
      </c>
      <c t="n" r="B87" s="6">
        <v>0</v>
      </c>
      <c t="n" r="C87" s="6">
        <v>0</v>
      </c>
      <c t="n" r="D87" s="6">
        <v>0</v>
      </c>
    </row>
    <row spans="1:4" r="88">
      <c t="s" r="A88" s="4">
        <v>612</v>
      </c>
      <c t="n" r="B88" s="6">
        <v>0</v>
      </c>
      <c t="n" r="C88" s="6">
        <v>0</v>
      </c>
      <c t="n" r="D88" s="6">
        <v>0</v>
      </c>
    </row>
    <row spans="1:4" r="89">
      <c t="s" r="A89" s="4">
        <v>613</v>
      </c>
      <c t="n" r="B89" s="6">
        <v>0</v>
      </c>
      <c t="n" r="C89" s="6">
        <v>0</v>
      </c>
      <c t="n" r="D89" s="6">
        <v>0</v>
      </c>
    </row>
    <row spans="1:4" r="90">
      <c t="s" r="A90" s="4">
        <v>614</v>
      </c>
      <c t="n" r="B90" s="6">
        <v>0</v>
      </c>
      <c t="n" r="C90" s="6">
        <v>0</v>
      </c>
      <c t="n" r="D90" s="6">
        <v>0</v>
      </c>
    </row>
    <row spans="1:4" r="91">
      <c t="s" r="A91" s="4">
        <v>615</v>
      </c>
      <c t="n" r="B91" s="6">
        <v>0</v>
      </c>
      <c t="n" r="C91" s="6">
        <v>0</v>
      </c>
      <c t="n" r="D91" s="6">
        <v>0</v>
      </c>
    </row>
    <row spans="1:4" r="92">
      <c t="s" r="A92" s="4">
        <v>543</v>
      </c>
    </row>
    <row spans="1:4" r="93">
      <c t="s" r="A93" s="3">
        <v>600</v>
      </c>
    </row>
    <row spans="1:4" r="94">
      <c t="s" r="A94" s="4">
        <v>601</v>
      </c>
      <c t="n" r="B94" s="6">
        <v>11000</v>
      </c>
      <c t="n" r="C94" s="6">
        <v>456000</v>
      </c>
      <c t="n" r="D94" s="6">
        <v>43000</v>
      </c>
    </row>
    <row spans="1:4" r="95">
      <c t="s" r="A95" s="4">
        <v>602</v>
      </c>
      <c t="n" r="B95" s="6">
        <v>17000</v>
      </c>
      <c t="n" r="C95" s="6">
        <v>535000</v>
      </c>
      <c t="n" r="D95" s="6">
        <v>43000</v>
      </c>
    </row>
    <row spans="1:4" r="96">
      <c t="s" r="A96" s="4">
        <v>603</v>
      </c>
      <c t="n" r="B96" s="6">
        <v>223000</v>
      </c>
      <c t="n" r="C96" s="6">
        <v>218000</v>
      </c>
      <c t="n" r="D96" s="6">
        <v>55000</v>
      </c>
    </row>
    <row spans="1:4" r="97">
      <c t="s" r="A97" s="4">
        <v>604</v>
      </c>
      <c t="n" r="B97" s="6">
        <v>3000</v>
      </c>
      <c t="n" r="C97" s="6">
        <v>0</v>
      </c>
      <c t="n" r="D97" s="6">
        <v>12000</v>
      </c>
    </row>
    <row spans="1:4" r="98">
      <c t="s" r="A98" s="3">
        <v>605</v>
      </c>
    </row>
    <row spans="1:4" r="99">
      <c t="s" r="A99" s="4">
        <v>606</v>
      </c>
      <c t="n" r="B99" s="6">
        <v>186000</v>
      </c>
      <c t="n" r="C99" s="6">
        <v>84000</v>
      </c>
      <c t="n" r="D99" s="6">
        <v>773000</v>
      </c>
    </row>
    <row spans="1:4" r="100">
      <c t="s" r="A100" s="4">
        <v>607</v>
      </c>
      <c t="n" r="B100" s="6">
        <v>262000</v>
      </c>
      <c t="n" r="C100" s="6">
        <v>84000</v>
      </c>
      <c t="n" r="D100" s="6">
        <v>773000</v>
      </c>
    </row>
    <row spans="1:4" r="101">
      <c t="s" r="A101" s="4">
        <v>608</v>
      </c>
      <c t="n" r="B101" s="6">
        <v>164000</v>
      </c>
      <c t="n" r="C101" s="6">
        <v>60000</v>
      </c>
      <c t="n" r="D101" s="6">
        <v>330000</v>
      </c>
    </row>
    <row spans="1:4" r="102">
      <c t="s" r="A102" s="4">
        <v>609</v>
      </c>
      <c t="n" r="B102" s="6">
        <v>122000</v>
      </c>
      <c t="n" r="C102" s="6">
        <v>432000</v>
      </c>
      <c t="n" r="D102" s="6">
        <v>750000</v>
      </c>
    </row>
    <row spans="1:4" r="103">
      <c t="s" r="A103" s="4">
        <v>610</v>
      </c>
      <c t="n" r="B103" s="6">
        <v>0</v>
      </c>
      <c t="n" r="C103" s="6">
        <v>78000</v>
      </c>
      <c t="n" r="D103" s="6">
        <v>0</v>
      </c>
    </row>
    <row spans="1:4" r="104">
      <c t="s" r="A104" s="3">
        <v>125</v>
      </c>
    </row>
    <row spans="1:4" r="105">
      <c t="s" r="A105" s="4">
        <v>611</v>
      </c>
      <c t="n" r="B105" s="6">
        <v>197000</v>
      </c>
      <c t="n" r="C105" s="6">
        <v>540000</v>
      </c>
      <c t="n" r="D105" s="6">
        <v>816000</v>
      </c>
    </row>
    <row spans="1:4" r="106">
      <c t="s" r="A106" s="4">
        <v>612</v>
      </c>
      <c t="n" r="B106" s="6">
        <v>279000</v>
      </c>
      <c t="n" r="C106" s="6">
        <v>619000</v>
      </c>
      <c t="n" r="D106" s="6">
        <v>816000</v>
      </c>
    </row>
    <row spans="1:4" r="107">
      <c t="s" r="A107" s="4">
        <v>613</v>
      </c>
      <c t="n" r="B107" s="6">
        <v>164000</v>
      </c>
      <c t="n" r="C107" s="6">
        <v>60000</v>
      </c>
      <c t="n" r="D107" s="6">
        <v>330000</v>
      </c>
    </row>
    <row spans="1:4" r="108">
      <c t="s" r="A108" s="4">
        <v>614</v>
      </c>
      <c t="n" r="B108" s="6">
        <v>345000</v>
      </c>
      <c t="n" r="C108" s="6">
        <v>650000</v>
      </c>
      <c t="n" r="D108" s="6">
        <v>805000</v>
      </c>
    </row>
    <row spans="1:4" r="109">
      <c t="s" r="A109" s="4">
        <v>615</v>
      </c>
      <c t="n" r="B109" s="6">
        <v>3000</v>
      </c>
      <c t="n" r="C109" s="6">
        <v>78000</v>
      </c>
      <c t="n" r="D109" s="6">
        <v>12000</v>
      </c>
    </row>
    <row spans="1:4" r="110">
      <c t="s" r="A110" s="4">
        <v>529</v>
      </c>
    </row>
    <row spans="1:4" r="111">
      <c t="s" r="A111" s="3">
        <v>600</v>
      </c>
    </row>
    <row spans="1:4" r="112">
      <c t="s" r="A112" s="4">
        <v>601</v>
      </c>
      <c t="n" r="B112" s="6">
        <v>11000</v>
      </c>
      <c t="n" r="C112" s="6">
        <v>19000</v>
      </c>
      <c t="n" r="D112" s="6">
        <v>19000</v>
      </c>
    </row>
    <row spans="1:4" r="113">
      <c t="s" r="A113" s="4">
        <v>602</v>
      </c>
      <c t="n" r="B113" s="6">
        <v>13000</v>
      </c>
      <c t="n" r="C113" s="6">
        <v>19000</v>
      </c>
      <c t="n" r="D113" s="6">
        <v>19000</v>
      </c>
    </row>
    <row spans="1:4" r="114">
      <c t="s" r="A114" s="4">
        <v>603</v>
      </c>
      <c t="n" r="B114" s="6">
        <v>13000</v>
      </c>
      <c t="n" r="C114" s="6">
        <v>19000</v>
      </c>
      <c t="n" r="D114" s="6">
        <v>4000</v>
      </c>
    </row>
    <row spans="1:4" r="115">
      <c t="s" r="A115" s="4">
        <v>604</v>
      </c>
      <c t="n" r="B115" s="6">
        <v>0</v>
      </c>
      <c t="n" r="C115" s="6">
        <v>0</v>
      </c>
      <c t="n" r="D115" s="6">
        <v>0</v>
      </c>
    </row>
    <row spans="1:4" r="116">
      <c t="s" r="A116" s="3">
        <v>605</v>
      </c>
    </row>
    <row spans="1:4" r="117">
      <c t="s" r="A117" s="4">
        <v>606</v>
      </c>
      <c t="n" r="B117" s="6">
        <v>0</v>
      </c>
      <c t="n" r="C117" s="6">
        <v>0</v>
      </c>
      <c t="n" r="D117" s="6">
        <v>5000</v>
      </c>
    </row>
    <row spans="1:4" r="118">
      <c t="s" r="A118" s="4">
        <v>607</v>
      </c>
      <c t="n" r="B118" s="6">
        <v>0</v>
      </c>
      <c t="n" r="C118" s="6">
        <v>0</v>
      </c>
      <c t="n" r="D118" s="6">
        <v>5000</v>
      </c>
    </row>
    <row spans="1:4" r="119">
      <c t="s" r="A119" s="4">
        <v>608</v>
      </c>
      <c t="n" r="B119" s="6">
        <v>0</v>
      </c>
      <c t="n" r="C119" s="6">
        <v>0</v>
      </c>
      <c t="n" r="D119" s="6">
        <v>5000</v>
      </c>
    </row>
    <row spans="1:4" r="120">
      <c t="s" r="A120" s="4">
        <v>609</v>
      </c>
      <c t="n" r="B120" s="6">
        <v>0</v>
      </c>
      <c t="n" r="C120" s="6">
        <v>3000</v>
      </c>
      <c t="n" r="D120" s="6">
        <v>5000</v>
      </c>
    </row>
    <row spans="1:4" r="121">
      <c t="s" r="A121" s="4">
        <v>610</v>
      </c>
      <c t="n" r="B121" s="6">
        <v>0</v>
      </c>
      <c t="n" r="C121" s="6">
        <v>0</v>
      </c>
      <c t="n" r="D121" s="6">
        <v>0</v>
      </c>
    </row>
    <row spans="1:4" r="122">
      <c t="s" r="A122" s="3">
        <v>125</v>
      </c>
    </row>
    <row spans="1:4" r="123">
      <c t="s" r="A123" s="4">
        <v>611</v>
      </c>
      <c t="n" r="B123" s="6">
        <v>11000</v>
      </c>
      <c t="n" r="C123" s="6">
        <v>19000</v>
      </c>
      <c t="n" r="D123" s="6">
        <v>24000</v>
      </c>
    </row>
    <row spans="1:4" r="124">
      <c t="s" r="A124" s="4">
        <v>612</v>
      </c>
      <c t="n" r="B124" s="6">
        <v>13000</v>
      </c>
      <c t="n" r="C124" s="6">
        <v>19000</v>
      </c>
      <c t="n" r="D124" s="6">
        <v>24000</v>
      </c>
    </row>
    <row spans="1:4" r="125">
      <c t="s" r="A125" s="4">
        <v>613</v>
      </c>
      <c t="n" r="B125" s="6">
        <v>0</v>
      </c>
      <c t="n" r="C125" s="6">
        <v>0</v>
      </c>
      <c t="n" r="D125" s="6">
        <v>5000</v>
      </c>
    </row>
    <row spans="1:4" r="126">
      <c t="s" r="A126" s="4">
        <v>614</v>
      </c>
      <c t="n" r="B126" s="6">
        <v>13000</v>
      </c>
      <c t="n" r="C126" s="6">
        <v>22000</v>
      </c>
      <c t="n" r="D126" s="6">
        <v>9000</v>
      </c>
    </row>
    <row spans="1:4" r="127">
      <c t="s" r="A127" s="4">
        <v>615</v>
      </c>
      <c t="n" r="B127" s="6">
        <v>0</v>
      </c>
      <c t="n" r="C127" s="6">
        <v>0</v>
      </c>
      <c t="n" r="D127" s="6">
        <v>0</v>
      </c>
    </row>
    <row spans="1:4" r="128">
      <c t="s" r="A128" s="4">
        <v>544</v>
      </c>
    </row>
    <row spans="1:4" r="129">
      <c t="s" r="A129" s="3">
        <v>600</v>
      </c>
    </row>
    <row spans="1:4" r="130">
      <c t="s" r="A130" s="4">
        <v>601</v>
      </c>
      <c t="n" r="B130" s="6">
        <v>2000</v>
      </c>
      <c t="n" r="C130" s="6">
        <v>9000</v>
      </c>
      <c t="n" r="D130" s="6">
        <v>61000</v>
      </c>
    </row>
    <row spans="1:4" r="131">
      <c t="s" r="A131" s="4">
        <v>602</v>
      </c>
      <c t="n" r="B131" s="6">
        <v>2000</v>
      </c>
      <c t="n" r="C131" s="6">
        <v>6000</v>
      </c>
      <c t="n" r="D131" s="6">
        <v>61000</v>
      </c>
    </row>
    <row spans="1:4" r="132">
      <c t="s" r="A132" s="4">
        <v>603</v>
      </c>
      <c t="n" r="B132" s="6">
        <v>4000</v>
      </c>
      <c t="n" r="C132" s="6">
        <v>20000</v>
      </c>
      <c t="n" r="D132" s="6">
        <v>16000</v>
      </c>
    </row>
    <row spans="1:4" r="133">
      <c t="s" r="A133" s="4">
        <v>604</v>
      </c>
      <c t="n" r="B133" s="6">
        <v>2000</v>
      </c>
      <c t="n" r="C133" s="6">
        <v>0</v>
      </c>
      <c t="n" r="D133" s="6">
        <v>0</v>
      </c>
    </row>
    <row spans="1:4" r="134">
      <c t="s" r="A134" s="3">
        <v>605</v>
      </c>
    </row>
    <row spans="1:4" r="135">
      <c t="s" r="A135" s="4">
        <v>606</v>
      </c>
      <c t="n" r="B135" s="6">
        <v>0</v>
      </c>
      <c t="n" r="C135" s="6">
        <v>0</v>
      </c>
      <c t="n" r="D135" s="6">
        <v>0</v>
      </c>
    </row>
    <row spans="1:4" r="136">
      <c t="s" r="A136" s="4">
        <v>607</v>
      </c>
      <c t="n" r="B136" s="6">
        <v>0</v>
      </c>
      <c t="n" r="C136" s="6">
        <v>0</v>
      </c>
      <c t="n" r="D136" s="6">
        <v>0</v>
      </c>
    </row>
    <row spans="1:4" r="137">
      <c t="s" r="A137" s="4">
        <v>608</v>
      </c>
      <c t="n" r="B137" s="6">
        <v>0</v>
      </c>
      <c t="n" r="C137" s="6">
        <v>0</v>
      </c>
      <c t="n" r="D137" s="6">
        <v>0</v>
      </c>
    </row>
    <row spans="1:4" r="138">
      <c t="s" r="A138" s="4">
        <v>609</v>
      </c>
      <c t="n" r="B138" s="6">
        <v>0</v>
      </c>
      <c t="n" r="C138" s="6">
        <v>2000</v>
      </c>
      <c t="n" r="D138" s="6">
        <v>0</v>
      </c>
    </row>
    <row spans="1:4" r="139">
      <c t="s" r="A139" s="4">
        <v>610</v>
      </c>
      <c t="n" r="B139" s="6">
        <v>0</v>
      </c>
      <c t="n" r="C139" s="6">
        <v>0</v>
      </c>
      <c t="n" r="D139" s="6">
        <v>0</v>
      </c>
    </row>
    <row spans="1:4" r="140">
      <c t="s" r="A140" s="3">
        <v>125</v>
      </c>
    </row>
    <row spans="1:4" r="141">
      <c t="s" r="A141" s="4">
        <v>611</v>
      </c>
      <c t="n" r="B141" s="6">
        <v>2000</v>
      </c>
      <c t="n" r="C141" s="6">
        <v>9000</v>
      </c>
      <c t="n" r="D141" s="6">
        <v>61000</v>
      </c>
    </row>
    <row spans="1:4" r="142">
      <c t="s" r="A142" s="4">
        <v>612</v>
      </c>
      <c t="n" r="B142" s="6">
        <v>2000</v>
      </c>
      <c t="n" r="C142" s="6">
        <v>6000</v>
      </c>
      <c t="n" r="D142" s="6">
        <v>61000</v>
      </c>
    </row>
    <row spans="1:4" r="143">
      <c t="s" r="A143" s="4">
        <v>613</v>
      </c>
      <c t="n" r="B143" s="6">
        <v>0</v>
      </c>
      <c t="n" r="C143" s="6">
        <v>0</v>
      </c>
      <c t="n" r="D143" s="6">
        <v>0</v>
      </c>
    </row>
    <row spans="1:4" r="144">
      <c t="s" r="A144" s="4">
        <v>614</v>
      </c>
      <c t="n" r="B144" s="6">
        <v>4000</v>
      </c>
      <c t="n" r="C144" s="6">
        <v>22000</v>
      </c>
      <c t="n" r="D144" s="6">
        <v>16000</v>
      </c>
    </row>
    <row spans="1:4" r="145">
      <c t="s" r="A145" s="4">
        <v>615</v>
      </c>
      <c t="n" r="B145" s="7">
        <v>2000</v>
      </c>
      <c t="n" r="C145" s="7">
        <v>0</v>
      </c>
      <c t="n" r="D145" s="7">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616</v>
      </c>
      <c t="s" r="B1" s="2">
        <v>1</v>
      </c>
    </row>
    <row spans="1:2" r="2">
      <c t="s" r="B2" s="2">
        <v>432</v>
      </c>
    </row>
    <row spans="1:2" r="3">
      <c t="s" r="A3" s="3">
        <v>617</v>
      </c>
    </row>
    <row spans="1:2" r="4">
      <c t="s" r="A4" s="4">
        <v>618</v>
      </c>
      <c t="n" r="B4" s="6">
        <v>6</v>
      </c>
    </row>
    <row spans="1:2" r="5">
      <c t="s" r="A5" s="4">
        <v>619</v>
      </c>
      <c t="n" r="B5" s="7">
        <v>434000</v>
      </c>
    </row>
    <row spans="1:2" r="6">
      <c t="s" r="A6" s="4">
        <v>620</v>
      </c>
      <c t="n" r="B6" s="7">
        <v>434000</v>
      </c>
    </row>
    <row spans="1:2" r="7">
      <c t="s" r="A7" s="4">
        <v>621</v>
      </c>
    </row>
    <row spans="1:2" r="8">
      <c t="s" r="A8" s="3">
        <v>617</v>
      </c>
    </row>
    <row spans="1:2" r="9">
      <c t="s" r="A9" s="4">
        <v>618</v>
      </c>
      <c t="n" r="B9" s="6">
        <v>1</v>
      </c>
    </row>
    <row spans="1:2" r="10">
      <c t="s" r="A10" s="4">
        <v>619</v>
      </c>
      <c t="n" r="B10" s="7">
        <v>25000</v>
      </c>
    </row>
    <row spans="1:2" r="11">
      <c t="s" r="A11" s="4">
        <v>620</v>
      </c>
      <c t="n" r="B11" s="7">
        <v>25000</v>
      </c>
    </row>
    <row spans="1:2" r="12">
      <c t="s" r="A12" s="4">
        <v>541</v>
      </c>
    </row>
    <row spans="1:2" r="13">
      <c t="s" r="A13" s="3">
        <v>617</v>
      </c>
    </row>
    <row spans="1:2" r="14">
      <c t="s" r="A14" s="4">
        <v>618</v>
      </c>
      <c t="n" r="B14" s="6">
        <v>3</v>
      </c>
    </row>
    <row spans="1:2" r="15">
      <c t="s" r="A15" s="4">
        <v>619</v>
      </c>
      <c t="n" r="B15" s="7">
        <v>384000</v>
      </c>
    </row>
    <row spans="1:2" r="16">
      <c t="s" r="A16" s="4">
        <v>620</v>
      </c>
      <c t="n" r="B16" s="7">
        <v>384000</v>
      </c>
    </row>
    <row spans="1:2" r="17">
      <c t="s" r="A17" s="4">
        <v>529</v>
      </c>
    </row>
    <row spans="1:2" r="18">
      <c t="s" r="A18" s="3">
        <v>617</v>
      </c>
    </row>
    <row spans="1:2" r="19">
      <c t="s" r="A19" s="4">
        <v>618</v>
      </c>
      <c t="n" r="B19" s="6">
        <v>1</v>
      </c>
    </row>
    <row spans="1:2" r="20">
      <c t="s" r="A20" s="4">
        <v>619</v>
      </c>
      <c t="n" r="B20" s="7">
        <v>19000</v>
      </c>
    </row>
    <row spans="1:2" r="21">
      <c t="s" r="A21" s="4">
        <v>620</v>
      </c>
      <c t="n" r="B21" s="7">
        <v>19000</v>
      </c>
    </row>
    <row spans="1:2" r="22">
      <c t="s" r="A22" s="4">
        <v>544</v>
      </c>
    </row>
    <row spans="1:2" r="23">
      <c t="s" r="A23" s="3">
        <v>617</v>
      </c>
    </row>
    <row spans="1:2" r="24">
      <c t="s" r="A24" s="4">
        <v>618</v>
      </c>
      <c t="n" r="B24" s="6">
        <v>1</v>
      </c>
    </row>
    <row spans="1:2" r="25">
      <c t="s" r="A25" s="4">
        <v>619</v>
      </c>
      <c t="n" r="B25" s="7">
        <v>6000</v>
      </c>
    </row>
    <row spans="1:2" r="26">
      <c t="s" r="A26" s="4">
        <v>620</v>
      </c>
      <c t="n" r="B26" s="7">
        <v>6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2</v>
      </c>
      <c t="s" r="B1" s="2">
        <v>2</v>
      </c>
      <c t="s" r="C1" s="2">
        <v>32</v>
      </c>
    </row>
    <row spans="1:3" r="2">
      <c t="s" r="A2" s="3">
        <v>623</v>
      </c>
    </row>
    <row spans="1:3" r="3">
      <c t="s" r="A3" s="4">
        <v>624</v>
      </c>
      <c t="n" r="B3" s="7">
        <v>3523000</v>
      </c>
      <c t="n" r="C3" s="7">
        <v>1960000</v>
      </c>
    </row>
    <row spans="1:3" r="4">
      <c t="s" r="A4" s="4">
        <v>625</v>
      </c>
      <c t="n" r="B4" s="6">
        <v>707887000</v>
      </c>
      <c t="n" r="C4" s="6">
        <v>665411000</v>
      </c>
    </row>
    <row spans="1:3" r="5">
      <c t="s" r="A5" s="4">
        <v>626</v>
      </c>
      <c t="n" r="B5" s="6">
        <v>711409595</v>
      </c>
      <c t="n" r="C5" s="6">
        <v>667371041</v>
      </c>
    </row>
    <row spans="1:3" r="6">
      <c t="s" r="A6" s="4">
        <v>627</v>
      </c>
      <c t="n" r="B6" s="6">
        <v>75000</v>
      </c>
      <c t="n" r="C6" s="6">
        <v>36000</v>
      </c>
    </row>
    <row spans="1:3" r="7">
      <c t="s" r="A7" s="4">
        <v>628</v>
      </c>
    </row>
    <row spans="1:3" r="8">
      <c t="s" r="A8" s="3">
        <v>623</v>
      </c>
    </row>
    <row spans="1:3" r="9">
      <c t="s" r="A9" s="4">
        <v>624</v>
      </c>
      <c t="n" r="B9" s="6">
        <v>3012000</v>
      </c>
      <c t="n" r="C9" s="6">
        <v>1774000</v>
      </c>
    </row>
    <row spans="1:3" r="10">
      <c t="s" r="A10" s="4">
        <v>629</v>
      </c>
    </row>
    <row spans="1:3" r="11">
      <c t="s" r="A11" s="3">
        <v>623</v>
      </c>
    </row>
    <row spans="1:3" r="12">
      <c t="s" r="A12" s="4">
        <v>624</v>
      </c>
      <c t="n" r="B12" s="6">
        <v>511000</v>
      </c>
      <c t="n" r="C12" s="6">
        <v>186000</v>
      </c>
    </row>
    <row spans="1:3" r="13">
      <c t="s" r="A13" s="4">
        <v>540</v>
      </c>
    </row>
    <row spans="1:3" r="14">
      <c t="s" r="A14" s="3">
        <v>623</v>
      </c>
    </row>
    <row spans="1:3" r="15">
      <c t="s" r="A15" s="4">
        <v>624</v>
      </c>
      <c t="n" r="B15" s="6">
        <v>0</v>
      </c>
      <c t="n" r="C15" s="6">
        <v>64000</v>
      </c>
    </row>
    <row spans="1:3" r="16">
      <c t="s" r="A16" s="4">
        <v>625</v>
      </c>
      <c t="n" r="B16" s="6">
        <v>66268000</v>
      </c>
      <c t="n" r="C16" s="6">
        <v>35952000</v>
      </c>
    </row>
    <row spans="1:3" r="17">
      <c t="s" r="A17" s="4">
        <v>626</v>
      </c>
      <c t="n" r="B17" s="6">
        <v>66267598</v>
      </c>
      <c t="n" r="C17" s="6">
        <v>36015565</v>
      </c>
    </row>
    <row spans="1:3" r="18">
      <c t="s" r="A18" s="4">
        <v>627</v>
      </c>
      <c t="n" r="B18" s="6">
        <v>0</v>
      </c>
      <c t="n" r="C18" s="6">
        <v>0</v>
      </c>
    </row>
    <row spans="1:3" r="19">
      <c t="s" r="A19" s="4">
        <v>630</v>
      </c>
    </row>
    <row spans="1:3" r="20">
      <c t="s" r="A20" s="3">
        <v>623</v>
      </c>
    </row>
    <row spans="1:3" r="21">
      <c t="s" r="A21" s="4">
        <v>624</v>
      </c>
      <c t="n" r="B21" s="6">
        <v>0</v>
      </c>
      <c t="n" r="C21" s="6">
        <v>64000</v>
      </c>
    </row>
    <row spans="1:3" r="22">
      <c t="s" r="A22" s="4">
        <v>631</v>
      </c>
    </row>
    <row spans="1:3" r="23">
      <c t="s" r="A23" s="3">
        <v>623</v>
      </c>
    </row>
    <row spans="1:3" r="24">
      <c t="s" r="A24" s="4">
        <v>624</v>
      </c>
      <c t="n" r="B24" s="6">
        <v>0</v>
      </c>
      <c t="n" r="C24" s="6">
        <v>0</v>
      </c>
    </row>
    <row spans="1:3" r="25">
      <c t="s" r="A25" s="4">
        <v>524</v>
      </c>
    </row>
    <row spans="1:3" r="26">
      <c t="s" r="A26" s="3">
        <v>623</v>
      </c>
    </row>
    <row spans="1:3" r="27">
      <c t="s" r="A27" s="4">
        <v>624</v>
      </c>
      <c t="n" r="B27" s="6">
        <v>1618000</v>
      </c>
      <c t="n" r="C27" s="6">
        <v>945000</v>
      </c>
    </row>
    <row spans="1:3" r="28">
      <c t="s" r="A28" s="4">
        <v>625</v>
      </c>
      <c t="n" r="B28" s="6">
        <v>125458000</v>
      </c>
      <c t="n" r="C28" s="6">
        <v>121832000</v>
      </c>
    </row>
    <row spans="1:3" r="29">
      <c t="s" r="A29" s="4">
        <v>626</v>
      </c>
      <c t="n" r="B29" s="6">
        <v>127076192</v>
      </c>
      <c t="n" r="C29" s="6">
        <v>122776915</v>
      </c>
    </row>
    <row spans="1:3" r="30">
      <c t="s" r="A30" s="4">
        <v>627</v>
      </c>
      <c t="n" r="B30" s="6">
        <v>75000</v>
      </c>
      <c t="n" r="C30" s="6">
        <v>36000</v>
      </c>
    </row>
    <row spans="1:3" r="31">
      <c t="s" r="A31" s="4">
        <v>632</v>
      </c>
    </row>
    <row spans="1:3" r="32">
      <c t="s" r="A32" s="3">
        <v>623</v>
      </c>
    </row>
    <row spans="1:3" r="33">
      <c t="s" r="A33" s="4">
        <v>624</v>
      </c>
      <c t="n" r="B33" s="6">
        <v>1311000</v>
      </c>
      <c t="n" r="C33" s="6">
        <v>888000</v>
      </c>
    </row>
    <row spans="1:3" r="34">
      <c t="s" r="A34" s="4">
        <v>633</v>
      </c>
    </row>
    <row spans="1:3" r="35">
      <c t="s" r="A35" s="3">
        <v>623</v>
      </c>
    </row>
    <row spans="1:3" r="36">
      <c t="s" r="A36" s="4">
        <v>624</v>
      </c>
      <c t="n" r="B36" s="6">
        <v>307000</v>
      </c>
      <c t="n" r="C36" s="6">
        <v>57000</v>
      </c>
    </row>
    <row spans="1:3" r="37">
      <c t="s" r="A37" s="4">
        <v>541</v>
      </c>
    </row>
    <row spans="1:3" r="38">
      <c t="s" r="A38" s="3">
        <v>623</v>
      </c>
    </row>
    <row spans="1:3" r="39">
      <c t="s" r="A39" s="4">
        <v>624</v>
      </c>
      <c t="n" r="B39" s="6">
        <v>1356000</v>
      </c>
      <c t="n" r="C39" s="6">
        <v>512000</v>
      </c>
    </row>
    <row spans="1:3" r="40">
      <c t="s" r="A40" s="4">
        <v>625</v>
      </c>
      <c t="n" r="B40" s="6">
        <v>250533000</v>
      </c>
      <c t="n" r="C40" s="6">
        <v>256542000</v>
      </c>
    </row>
    <row spans="1:3" r="41">
      <c t="s" r="A41" s="4">
        <v>626</v>
      </c>
      <c t="n" r="B41" s="6">
        <v>251889216</v>
      </c>
      <c t="n" r="C41" s="6">
        <v>257053864</v>
      </c>
    </row>
    <row spans="1:3" r="42">
      <c t="s" r="A42" s="4">
        <v>627</v>
      </c>
      <c t="n" r="B42" s="6">
        <v>0</v>
      </c>
      <c t="n" r="C42" s="6">
        <v>0</v>
      </c>
    </row>
    <row spans="1:3" r="43">
      <c t="s" r="A43" s="4">
        <v>634</v>
      </c>
    </row>
    <row spans="1:3" r="44">
      <c t="s" r="A44" s="3">
        <v>623</v>
      </c>
    </row>
    <row spans="1:3" r="45">
      <c t="s" r="A45" s="4">
        <v>624</v>
      </c>
      <c t="n" r="B45" s="6">
        <v>1356000</v>
      </c>
      <c t="n" r="C45" s="6">
        <v>467000</v>
      </c>
    </row>
    <row spans="1:3" r="46">
      <c t="s" r="A46" s="4">
        <v>635</v>
      </c>
    </row>
    <row spans="1:3" r="47">
      <c t="s" r="A47" s="3">
        <v>623</v>
      </c>
    </row>
    <row spans="1:3" r="48">
      <c t="s" r="A48" s="4">
        <v>624</v>
      </c>
      <c t="n" r="B48" s="6">
        <v>0</v>
      </c>
      <c t="n" r="C48" s="6">
        <v>45000</v>
      </c>
    </row>
    <row spans="1:3" r="49">
      <c t="s" r="A49" s="4">
        <v>542</v>
      </c>
    </row>
    <row spans="1:3" r="50">
      <c t="s" r="A50" s="3">
        <v>623</v>
      </c>
    </row>
    <row spans="1:3" r="51">
      <c t="s" r="A51" s="4">
        <v>624</v>
      </c>
      <c t="n" r="B51" s="6">
        <v>0</v>
      </c>
      <c t="n" r="C51" s="6">
        <v>28000</v>
      </c>
    </row>
    <row spans="1:3" r="52">
      <c t="s" r="A52" s="4">
        <v>625</v>
      </c>
      <c t="n" r="B52" s="6">
        <v>62530000</v>
      </c>
      <c t="n" r="C52" s="6">
        <v>57421000</v>
      </c>
    </row>
    <row spans="1:3" r="53">
      <c t="s" r="A53" s="4">
        <v>626</v>
      </c>
      <c t="n" r="B53" s="6">
        <v>62529804</v>
      </c>
      <c t="n" r="C53" s="6">
        <v>57449353</v>
      </c>
    </row>
    <row spans="1:3" r="54">
      <c t="s" r="A54" s="4">
        <v>627</v>
      </c>
      <c t="n" r="B54" s="6">
        <v>0</v>
      </c>
      <c t="n" r="C54" s="6">
        <v>0</v>
      </c>
    </row>
    <row spans="1:3" r="55">
      <c t="s" r="A55" s="4">
        <v>636</v>
      </c>
    </row>
    <row spans="1:3" r="56">
      <c t="s" r="A56" s="3">
        <v>623</v>
      </c>
    </row>
    <row spans="1:3" r="57">
      <c t="s" r="A57" s="4">
        <v>624</v>
      </c>
      <c t="n" r="B57" s="6">
        <v>0</v>
      </c>
      <c t="n" r="C57" s="6">
        <v>28000</v>
      </c>
    </row>
    <row spans="1:3" r="58">
      <c t="s" r="A58" s="4">
        <v>637</v>
      </c>
    </row>
    <row spans="1:3" r="59">
      <c t="s" r="A59" s="3">
        <v>623</v>
      </c>
    </row>
    <row spans="1:3" r="60">
      <c t="s" r="A60" s="4">
        <v>624</v>
      </c>
      <c t="n" r="B60" s="6">
        <v>0</v>
      </c>
      <c t="n" r="C60" s="6">
        <v>0</v>
      </c>
    </row>
    <row spans="1:3" r="61">
      <c t="s" r="A61" s="4">
        <v>543</v>
      </c>
    </row>
    <row spans="1:3" r="62">
      <c t="s" r="A62" s="3">
        <v>623</v>
      </c>
    </row>
    <row spans="1:3" r="63">
      <c t="s" r="A63" s="4">
        <v>624</v>
      </c>
      <c t="n" r="B63" s="6">
        <v>470000</v>
      </c>
      <c t="n" r="C63" s="6">
        <v>348000</v>
      </c>
    </row>
    <row spans="1:3" r="64">
      <c t="s" r="A64" s="4">
        <v>625</v>
      </c>
      <c t="n" r="B64" s="6">
        <v>102045000</v>
      </c>
      <c t="n" r="C64" s="6">
        <v>92355000</v>
      </c>
    </row>
    <row spans="1:3" r="65">
      <c t="s" r="A65" s="4">
        <v>626</v>
      </c>
      <c t="n" r="B65" s="6">
        <v>102514398</v>
      </c>
      <c t="n" r="C65" s="6">
        <v>92703021</v>
      </c>
    </row>
    <row spans="1:3" r="66">
      <c t="s" r="A66" s="4">
        <v>627</v>
      </c>
      <c t="n" r="B66" s="6">
        <v>0</v>
      </c>
      <c t="n" r="C66" s="6">
        <v>0</v>
      </c>
    </row>
    <row spans="1:3" r="67">
      <c t="s" r="A67" s="4">
        <v>638</v>
      </c>
    </row>
    <row spans="1:3" r="68">
      <c t="s" r="A68" s="3">
        <v>623</v>
      </c>
    </row>
    <row spans="1:3" r="69">
      <c t="s" r="A69" s="4">
        <v>624</v>
      </c>
      <c t="n" r="B69" s="6">
        <v>266000</v>
      </c>
      <c t="n" r="C69" s="6">
        <v>264000</v>
      </c>
    </row>
    <row spans="1:3" r="70">
      <c t="s" r="A70" s="4">
        <v>639</v>
      </c>
    </row>
    <row spans="1:3" r="71">
      <c t="s" r="A71" s="3">
        <v>623</v>
      </c>
    </row>
    <row spans="1:3" r="72">
      <c t="s" r="A72" s="4">
        <v>624</v>
      </c>
      <c t="n" r="B72" s="6">
        <v>204000</v>
      </c>
      <c t="n" r="C72" s="6">
        <v>84000</v>
      </c>
    </row>
    <row spans="1:3" r="73">
      <c t="s" r="A73" s="4">
        <v>529</v>
      </c>
    </row>
    <row spans="1:3" r="74">
      <c t="s" r="A74" s="3">
        <v>623</v>
      </c>
    </row>
    <row spans="1:3" r="75">
      <c t="s" r="A75" s="4">
        <v>624</v>
      </c>
      <c t="n" r="B75" s="6">
        <v>0</v>
      </c>
      <c t="n" r="C75" s="6">
        <v>0</v>
      </c>
    </row>
    <row spans="1:3" r="76">
      <c t="s" r="A76" s="4">
        <v>625</v>
      </c>
      <c t="n" r="B76" s="6">
        <v>79533000</v>
      </c>
      <c t="n" r="C76" s="6">
        <v>85609000</v>
      </c>
    </row>
    <row spans="1:3" r="77">
      <c t="s" r="A77" s="4">
        <v>626</v>
      </c>
      <c t="n" r="B77" s="6">
        <v>79533085</v>
      </c>
      <c t="n" r="C77" s="6">
        <v>85608954</v>
      </c>
    </row>
    <row spans="1:3" r="78">
      <c t="s" r="A78" s="4">
        <v>627</v>
      </c>
      <c t="n" r="B78" s="6">
        <v>0</v>
      </c>
      <c t="n" r="C78" s="6">
        <v>0</v>
      </c>
    </row>
    <row spans="1:3" r="79">
      <c t="s" r="A79" s="4">
        <v>640</v>
      </c>
    </row>
    <row spans="1:3" r="80">
      <c t="s" r="A80" s="3">
        <v>623</v>
      </c>
    </row>
    <row spans="1:3" r="81">
      <c t="s" r="A81" s="4">
        <v>624</v>
      </c>
      <c t="n" r="B81" s="6">
        <v>0</v>
      </c>
      <c t="n" r="C81" s="6">
        <v>0</v>
      </c>
    </row>
    <row spans="1:3" r="82">
      <c t="s" r="A82" s="4">
        <v>641</v>
      </c>
    </row>
    <row spans="1:3" r="83">
      <c t="s" r="A83" s="3">
        <v>623</v>
      </c>
    </row>
    <row spans="1:3" r="84">
      <c t="s" r="A84" s="4">
        <v>624</v>
      </c>
      <c t="n" r="B84" s="6">
        <v>0</v>
      </c>
      <c t="n" r="C84" s="6">
        <v>0</v>
      </c>
    </row>
    <row spans="1:3" r="85">
      <c t="s" r="A85" s="4">
        <v>544</v>
      </c>
    </row>
    <row spans="1:3" r="86">
      <c t="s" r="A86" s="3">
        <v>623</v>
      </c>
    </row>
    <row spans="1:3" r="87">
      <c t="s" r="A87" s="4">
        <v>624</v>
      </c>
      <c t="n" r="B87" s="6">
        <v>79000</v>
      </c>
      <c t="n" r="C87" s="6">
        <v>63000</v>
      </c>
    </row>
    <row spans="1:3" r="88">
      <c t="s" r="A88" s="4">
        <v>625</v>
      </c>
      <c t="n" r="B88" s="6">
        <v>21520000</v>
      </c>
      <c t="n" r="C88" s="6">
        <v>15700000</v>
      </c>
    </row>
    <row spans="1:3" r="89">
      <c t="s" r="A89" s="4">
        <v>626</v>
      </c>
      <c t="n" r="B89" s="6">
        <v>21599302</v>
      </c>
      <c t="n" r="C89" s="6">
        <v>15763369</v>
      </c>
    </row>
    <row spans="1:3" r="90">
      <c t="s" r="A90" s="4">
        <v>627</v>
      </c>
      <c t="n" r="B90" s="6">
        <v>0</v>
      </c>
      <c t="n" r="C90" s="6">
        <v>0</v>
      </c>
    </row>
    <row spans="1:3" r="91">
      <c t="s" r="A91" s="4">
        <v>642</v>
      </c>
    </row>
    <row spans="1:3" r="92">
      <c t="s" r="A92" s="3">
        <v>623</v>
      </c>
    </row>
    <row spans="1:3" r="93">
      <c t="s" r="A93" s="4">
        <v>624</v>
      </c>
      <c t="n" r="B93" s="6">
        <v>79000</v>
      </c>
      <c t="n" r="C93" s="6">
        <v>63000</v>
      </c>
    </row>
    <row spans="1:3" r="94">
      <c t="s" r="A94" s="4">
        <v>643</v>
      </c>
    </row>
    <row spans="1:3" r="95">
      <c t="s" r="A95" s="3">
        <v>623</v>
      </c>
    </row>
    <row spans="1:3" r="96">
      <c t="s" r="A96" s="4">
        <v>624</v>
      </c>
      <c t="n" r="B96" s="7">
        <v>0</v>
      </c>
      <c t="n" r="C96"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4</v>
      </c>
      <c t="s" r="B1" s="2">
        <v>1</v>
      </c>
    </row>
    <row spans="1:3" r="2">
      <c t="s" r="B2" s="2">
        <v>2</v>
      </c>
      <c t="s" r="C2" s="2">
        <v>32</v>
      </c>
    </row>
    <row spans="1:3" r="3">
      <c t="s" r="A3" s="3">
        <v>645</v>
      </c>
    </row>
    <row spans="1:3" r="4">
      <c t="s" r="A4" s="4">
        <v>646</v>
      </c>
      <c t="n" r="B4" s="7">
        <v>8517656</v>
      </c>
      <c t="n" r="C4" s="7">
        <v>7911436</v>
      </c>
    </row>
    <row spans="1:3" r="5">
      <c t="s" r="A5" s="4">
        <v>647</v>
      </c>
      <c t="n" r="B5" s="6">
        <v>6647975</v>
      </c>
      <c t="n" r="C5" s="6">
        <v>17264513</v>
      </c>
    </row>
    <row spans="1:3" r="6">
      <c t="s" r="A6" s="4">
        <v>648</v>
      </c>
      <c t="n" r="B6" s="6">
        <v>-7745887</v>
      </c>
      <c t="n" r="C6" s="6">
        <v>-16837127</v>
      </c>
    </row>
    <row spans="1:3" r="7">
      <c t="s" r="A7" s="4">
        <v>649</v>
      </c>
      <c t="n" r="B7" s="6">
        <v>1629270</v>
      </c>
      <c t="n" r="C7" s="6">
        <v>178834</v>
      </c>
    </row>
    <row spans="1:3" r="8">
      <c t="s" r="A8" s="4">
        <v>650</v>
      </c>
      <c t="n" r="B8" s="7">
        <v>9049014</v>
      </c>
      <c t="n" r="C8" s="7">
        <v>85176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1</v>
      </c>
      <c t="s" r="B1" s="2">
        <v>2</v>
      </c>
      <c t="s" r="C1" s="2">
        <v>32</v>
      </c>
    </row>
    <row spans="1:3" r="2">
      <c t="s" r="A2" s="3">
        <v>652</v>
      </c>
    </row>
    <row spans="1:3" r="3">
      <c t="s" r="A3" s="4">
        <v>653</v>
      </c>
      <c t="n" r="B3" s="7">
        <v>29051808</v>
      </c>
      <c t="n" r="C3" s="7">
        <v>27199671</v>
      </c>
    </row>
    <row spans="1:3" r="4">
      <c t="s" r="A4" s="4">
        <v>654</v>
      </c>
      <c t="n" r="B4" s="6">
        <v>12044010</v>
      </c>
      <c t="n" r="C4" s="6">
        <v>11242682</v>
      </c>
    </row>
    <row spans="1:3" r="5">
      <c t="n" r="B5" s="6">
        <v>17007798</v>
      </c>
      <c t="n" r="C5" s="6">
        <v>15956989</v>
      </c>
    </row>
    <row spans="1:3" r="6">
      <c t="s" r="A6" s="4">
        <v>655</v>
      </c>
    </row>
    <row spans="1:3" r="7">
      <c t="s" r="A7" s="3">
        <v>652</v>
      </c>
    </row>
    <row spans="1:3" r="8">
      <c t="s" r="A8" s="4">
        <v>653</v>
      </c>
      <c t="n" r="B8" s="6">
        <v>3797885</v>
      </c>
      <c t="n" r="C8" s="6">
        <v>3849144</v>
      </c>
    </row>
    <row spans="1:3" r="9">
      <c t="s" r="A9" s="4">
        <v>656</v>
      </c>
    </row>
    <row spans="1:3" r="10">
      <c t="s" r="A10" s="3">
        <v>652</v>
      </c>
    </row>
    <row spans="1:3" r="11">
      <c t="s" r="A11" s="4">
        <v>653</v>
      </c>
      <c t="n" r="B11" s="6">
        <v>18966744</v>
      </c>
      <c t="n" r="C11" s="6">
        <v>17470675</v>
      </c>
    </row>
    <row spans="1:3" r="12">
      <c t="s" r="A12" s="4">
        <v>657</v>
      </c>
    </row>
    <row spans="1:3" r="13">
      <c t="s" r="A13" s="3">
        <v>652</v>
      </c>
    </row>
    <row spans="1:3" r="14">
      <c t="s" r="A14" s="4">
        <v>653</v>
      </c>
      <c t="n" r="B14" s="7">
        <v>6287179</v>
      </c>
      <c t="n" r="C14" s="7">
        <v>58798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133</v>
      </c>
      <c t="s" r="B1" s="2">
        <v>1</v>
      </c>
    </row>
    <row spans="1:3" r="2">
      <c t="s" r="B2" s="2">
        <v>2</v>
      </c>
      <c t="s" r="C2" s="2">
        <v>32</v>
      </c>
    </row>
    <row spans="1:3" r="3">
      <c t="s" r="A3" s="4">
        <v>134</v>
      </c>
      <c t="n" r="C3" s="6">
        <v>122002</v>
      </c>
    </row>
    <row spans="1:3" r="4">
      <c t="s" r="A4" s="4">
        <v>135</v>
      </c>
      <c t="n" r="B4" s="8">
        <v>0.8</v>
      </c>
      <c t="n" r="C4" s="8">
        <v>0.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8</v>
      </c>
      <c t="s" r="B1" s="2">
        <v>1</v>
      </c>
    </row>
    <row spans="1:4" r="2">
      <c t="s" r="B2" s="2">
        <v>2</v>
      </c>
      <c t="s" r="C2" s="2">
        <v>32</v>
      </c>
      <c t="s" r="D2" s="2">
        <v>73</v>
      </c>
    </row>
    <row spans="1:4" r="3">
      <c t="s" r="A3" s="3">
        <v>659</v>
      </c>
    </row>
    <row spans="1:4" r="4">
      <c t="s" r="A4" s="4">
        <v>646</v>
      </c>
      <c t="n" r="B4" s="7">
        <v>8435885</v>
      </c>
      <c t="n" r="C4" s="7">
        <v>8861107</v>
      </c>
    </row>
    <row spans="1:4" r="5">
      <c t="s" r="A5" s="4">
        <v>660</v>
      </c>
      <c t="n" r="B5" s="6">
        <v>74609</v>
      </c>
      <c t="n" r="C5" s="6">
        <v>202409</v>
      </c>
    </row>
    <row spans="1:4" r="6">
      <c t="s" r="A6" s="4">
        <v>661</v>
      </c>
      <c t="n" r="B6" s="6">
        <v>0</v>
      </c>
      <c t="n" r="C6" s="6">
        <v>1267720</v>
      </c>
    </row>
    <row spans="1:4" r="7">
      <c t="s" r="A7" s="4">
        <v>662</v>
      </c>
      <c t="n" r="B7" s="6">
        <v>-614687</v>
      </c>
      <c t="n" r="C7" s="6">
        <v>-1744366</v>
      </c>
      <c t="n" r="D7" s="7">
        <v>-670000</v>
      </c>
    </row>
    <row spans="1:4" r="8">
      <c t="s" r="A8" s="4">
        <v>663</v>
      </c>
      <c t="n" r="B8" s="6">
        <v>-4875464</v>
      </c>
      <c t="n" r="C8" s="6">
        <v>-265694</v>
      </c>
      <c t="n" r="D8" s="6">
        <v>-626596</v>
      </c>
    </row>
    <row spans="1:4" r="9">
      <c t="s" r="A9" s="4">
        <v>664</v>
      </c>
      <c t="n" r="B9" s="6">
        <v>100409</v>
      </c>
      <c t="n" r="C9" s="6">
        <v>95036</v>
      </c>
      <c t="n" r="D9" s="6">
        <v>50445</v>
      </c>
    </row>
    <row spans="1:4" r="10">
      <c t="s" r="A10" s="4">
        <v>665</v>
      </c>
      <c t="n" r="B10" s="6">
        <v>26611</v>
      </c>
      <c t="n" r="C10" s="6">
        <v>19673</v>
      </c>
    </row>
    <row spans="1:4" r="11">
      <c t="s" r="A11" s="4">
        <v>650</v>
      </c>
      <c t="n" r="B11" s="7">
        <v>1249915</v>
      </c>
      <c t="n" r="C11" s="7">
        <v>8435885</v>
      </c>
      <c t="n" r="D11" s="7">
        <v>88611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66</v>
      </c>
      <c t="s" r="B1" s="2">
        <v>2</v>
      </c>
      <c t="s" r="C1" s="2">
        <v>32</v>
      </c>
      <c t="s" r="D1" s="2">
        <v>73</v>
      </c>
    </row>
    <row spans="1:4" r="2">
      <c t="s" r="A2" s="3">
        <v>667</v>
      </c>
    </row>
    <row spans="1:4" r="3">
      <c t="s" r="A3" s="4">
        <v>668</v>
      </c>
      <c t="n" r="B3" s="7">
        <v>1249915</v>
      </c>
      <c t="n" r="C3" s="7">
        <v>8435885</v>
      </c>
      <c t="n" r="D3" s="7">
        <v>8861107</v>
      </c>
    </row>
    <row spans="1:4" r="4">
      <c t="s" r="A4" s="4">
        <v>669</v>
      </c>
    </row>
    <row spans="1:4" r="5">
      <c t="s" r="A5" s="3">
        <v>667</v>
      </c>
    </row>
    <row spans="1:4" r="6">
      <c t="s" r="A6" s="4">
        <v>668</v>
      </c>
      <c t="n" r="B6" s="6">
        <v>738685</v>
      </c>
      <c t="n" r="C6" s="6">
        <v>5384955</v>
      </c>
    </row>
    <row spans="1:4" r="7">
      <c t="s" r="A7" s="4">
        <v>621</v>
      </c>
    </row>
    <row spans="1:4" r="8">
      <c t="s" r="A8" s="3">
        <v>667</v>
      </c>
    </row>
    <row spans="1:4" r="9">
      <c t="s" r="A9" s="4">
        <v>668</v>
      </c>
      <c t="n" r="B9" s="6">
        <v>511230</v>
      </c>
      <c t="n" r="C9" s="6">
        <v>1269629</v>
      </c>
    </row>
    <row spans="1:4" r="10">
      <c t="s" r="A10" s="4">
        <v>670</v>
      </c>
    </row>
    <row spans="1:4" r="11">
      <c t="s" r="A11" s="3">
        <v>667</v>
      </c>
    </row>
    <row spans="1:4" r="12">
      <c t="s" r="A12" s="4">
        <v>668</v>
      </c>
      <c t="n" r="B12" s="7">
        <v>0</v>
      </c>
      <c t="n" r="C12" s="7">
        <v>17813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s>
  <sheetData>
    <row spans="1:4" r="1">
      <c t="s" r="A1" s="1">
        <v>671</v>
      </c>
      <c t="s" r="B1" s="2">
        <v>431</v>
      </c>
      <c t="s" r="C1" s="2">
        <v>432</v>
      </c>
      <c t="s" r="D1" s="2">
        <v>404</v>
      </c>
    </row>
    <row spans="1:4" r="2">
      <c t="s" r="A2" s="3">
        <v>672</v>
      </c>
    </row>
    <row spans="1:4" r="3">
      <c t="s" r="A3" s="4">
        <v>44</v>
      </c>
      <c t="n" r="C3" s="7">
        <v>6732216</v>
      </c>
      <c t="n" r="D3" s="7">
        <v>6732216</v>
      </c>
    </row>
    <row spans="1:4" r="4">
      <c t="s" r="A4" s="4">
        <v>673</v>
      </c>
      <c t="s" r="C4" s="4">
        <v>415</v>
      </c>
    </row>
    <row spans="1:4" r="5">
      <c t="s" r="A5" s="4">
        <v>434</v>
      </c>
    </row>
    <row spans="1:4" r="6">
      <c t="s" r="A6" s="3">
        <v>672</v>
      </c>
    </row>
    <row spans="1:4" r="7">
      <c t="s" r="A7" s="4">
        <v>435</v>
      </c>
      <c t="n" r="B7" s="6">
        <v>3</v>
      </c>
    </row>
    <row spans="1:4" r="8">
      <c t="s" r="A8" s="4">
        <v>44</v>
      </c>
      <c t="n" r="B8" s="7">
        <v>1131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t="s" r="A1" s="1">
        <v>674</v>
      </c>
      <c t="s" r="B1" s="2">
        <v>1</v>
      </c>
    </row>
    <row spans="1:5" r="2">
      <c t="s" r="B2" s="2">
        <v>2</v>
      </c>
      <c t="s" r="C2" s="2">
        <v>32</v>
      </c>
      <c t="s" r="D2" s="2">
        <v>73</v>
      </c>
      <c t="s" r="E2" s="2">
        <v>675</v>
      </c>
    </row>
    <row spans="1:5" r="3">
      <c t="s" r="A3" s="3">
        <v>676</v>
      </c>
    </row>
    <row spans="1:5" r="4">
      <c t="s" r="A4" s="4">
        <v>677</v>
      </c>
      <c t="n" r="B4" s="7">
        <v>421500</v>
      </c>
      <c t="n" r="C4" s="7">
        <v>317333</v>
      </c>
      <c t="n" r="D4" s="7">
        <v>273700</v>
      </c>
    </row>
    <row spans="1:5" r="5">
      <c t="s" r="A5" s="4">
        <v>678</v>
      </c>
    </row>
    <row spans="1:5" r="6">
      <c t="s" r="A6" s="3">
        <v>676</v>
      </c>
    </row>
    <row spans="1:5" r="7">
      <c t="s" r="A7" s="4">
        <v>679</v>
      </c>
      <c t="n" r="B7" s="7">
        <v>2518000</v>
      </c>
      <c t="n" r="C7" s="7">
        <v>2518000</v>
      </c>
    </row>
    <row spans="1:5" r="8">
      <c t="s" r="A8" s="4">
        <v>680</v>
      </c>
      <c t="s" r="B8" s="4">
        <v>413</v>
      </c>
      <c t="s" r="C8" s="4">
        <v>413</v>
      </c>
    </row>
    <row spans="1:5" r="9">
      <c t="s" r="A9" s="4">
        <v>677</v>
      </c>
      <c t="n" r="B9" s="7">
        <v>421500</v>
      </c>
      <c t="n" r="C9" s="7">
        <v>317333</v>
      </c>
      <c t="n" r="D9" s="7">
        <v>273700</v>
      </c>
    </row>
    <row spans="1:5" r="10">
      <c t="s" r="A10" s="4">
        <v>444</v>
      </c>
    </row>
    <row spans="1:5" r="11">
      <c t="s" r="A11" s="3">
        <v>676</v>
      </c>
    </row>
    <row spans="1:5" r="12">
      <c t="s" r="A12" s="4">
        <v>679</v>
      </c>
      <c t="n" r="E12" s="7">
        <v>1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1</v>
      </c>
      <c t="s" r="B1" s="2">
        <v>2</v>
      </c>
      <c t="s" r="C1" s="2">
        <v>32</v>
      </c>
    </row>
    <row spans="1:3" r="2">
      <c t="s" r="A2" s="3">
        <v>682</v>
      </c>
    </row>
    <row spans="1:3" r="3">
      <c t="s" r="A3" s="4">
        <v>191</v>
      </c>
      <c t="n" r="B3" s="7">
        <v>2518000</v>
      </c>
      <c t="n" r="C3" s="7">
        <v>2518000</v>
      </c>
    </row>
    <row spans="1:3" r="4">
      <c t="s" r="A4" s="4">
        <v>191</v>
      </c>
      <c t="n" r="B4" s="7">
        <v>1209269</v>
      </c>
      <c t="n" r="C4" s="7">
        <v>78776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83</v>
      </c>
      <c t="s" r="B1" s="2">
        <v>2</v>
      </c>
      <c t="s" r="C1" s="2">
        <v>32</v>
      </c>
      <c t="s" r="D1" s="2">
        <v>73</v>
      </c>
      <c t="s" r="E1" s="2">
        <v>534</v>
      </c>
    </row>
    <row spans="1:5" r="2">
      <c t="s" r="A2" s="3">
        <v>684</v>
      </c>
    </row>
    <row spans="1:5" r="3">
      <c t="n" r="B3" s="7">
        <v>1308731</v>
      </c>
      <c t="n" r="C3" s="7">
        <v>1730231</v>
      </c>
    </row>
    <row spans="1:5" r="4">
      <c t="s" r="A4" s="4">
        <v>678</v>
      </c>
    </row>
    <row spans="1:5" r="5">
      <c t="s" r="A5" s="3">
        <v>684</v>
      </c>
    </row>
    <row spans="1:5" r="6">
      <c t="n" r="A6" s="6">
        <v>2016</v>
      </c>
      <c t="n" r="B6" s="6">
        <v>353528</v>
      </c>
    </row>
    <row spans="1:5" r="7">
      <c t="n" r="A7" s="6">
        <v>2017</v>
      </c>
      <c t="n" r="B7" s="6">
        <v>298104</v>
      </c>
    </row>
    <row spans="1:5" r="8">
      <c t="n" r="A8" s="6">
        <v>2018</v>
      </c>
      <c t="n" r="B8" s="6">
        <v>251064</v>
      </c>
    </row>
    <row spans="1:5" r="9">
      <c t="n" r="A9" s="6">
        <v>2019</v>
      </c>
      <c t="n" r="B9" s="6">
        <v>127700</v>
      </c>
    </row>
    <row spans="1:5" r="10">
      <c t="n" r="A10" s="6">
        <v>2020</v>
      </c>
      <c t="n" r="B10" s="6">
        <v>71000</v>
      </c>
    </row>
    <row spans="1:5" r="11">
      <c t="s" r="A11" s="4">
        <v>685</v>
      </c>
      <c t="n" r="B11" s="6">
        <v>207335</v>
      </c>
    </row>
    <row spans="1:5" r="12">
      <c t="n" r="B12" s="7">
        <v>1308731</v>
      </c>
      <c t="n" r="C12" s="7">
        <v>1730231</v>
      </c>
      <c t="n" r="D12" s="7">
        <v>1029564</v>
      </c>
      <c t="n" r="E12" s="7">
        <v>130326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6</v>
      </c>
      <c t="s" r="B1" s="2">
        <v>1</v>
      </c>
    </row>
    <row spans="1:4" r="2">
      <c t="s" r="B2" s="2">
        <v>2</v>
      </c>
      <c t="s" r="C2" s="2">
        <v>32</v>
      </c>
      <c t="s" r="D2" s="2">
        <v>73</v>
      </c>
    </row>
    <row spans="1:4" r="3">
      <c t="s" r="A3" s="3">
        <v>687</v>
      </c>
    </row>
    <row spans="1:4" r="4">
      <c t="s" r="A4" s="4">
        <v>688</v>
      </c>
      <c t="n" r="B4" s="7">
        <v>1730231</v>
      </c>
    </row>
    <row spans="1:4" r="5">
      <c t="s" r="A5" s="4">
        <v>689</v>
      </c>
      <c t="n" r="B5" s="6">
        <v>-421500</v>
      </c>
      <c t="n" r="C5" s="7">
        <v>-317333</v>
      </c>
      <c t="n" r="D5" s="7">
        <v>-273700</v>
      </c>
    </row>
    <row spans="1:4" r="6">
      <c t="s" r="A6" s="4">
        <v>688</v>
      </c>
      <c t="n" r="B6" s="6">
        <v>1308731</v>
      </c>
      <c t="n" r="C6" s="6">
        <v>1730231</v>
      </c>
    </row>
    <row spans="1:4" r="7">
      <c t="s" r="A7" s="4">
        <v>678</v>
      </c>
    </row>
    <row spans="1:4" r="8">
      <c t="s" r="A8" s="3">
        <v>687</v>
      </c>
    </row>
    <row spans="1:4" r="9">
      <c t="s" r="A9" s="4">
        <v>688</v>
      </c>
      <c t="n" r="B9" s="6">
        <v>1730231</v>
      </c>
      <c t="n" r="C9" s="6">
        <v>1029564</v>
      </c>
      <c t="n" r="D9" s="6">
        <v>1303264</v>
      </c>
    </row>
    <row spans="1:4" r="10">
      <c t="s" r="A10" s="4">
        <v>690</v>
      </c>
      <c t="n" r="B10" s="6">
        <v>0</v>
      </c>
      <c t="n" r="C10" s="6">
        <v>1018000</v>
      </c>
      <c t="n" r="D10" s="6">
        <v>0</v>
      </c>
    </row>
    <row spans="1:4" r="11">
      <c t="s" r="A11" s="4">
        <v>689</v>
      </c>
      <c t="n" r="B11" s="6">
        <v>-421500</v>
      </c>
      <c t="n" r="C11" s="6">
        <v>-317333</v>
      </c>
      <c t="n" r="D11" s="6">
        <v>-273700</v>
      </c>
    </row>
    <row spans="1:4" r="12">
      <c t="s" r="A12" s="4">
        <v>688</v>
      </c>
      <c t="n" r="B12" s="7">
        <v>1308731</v>
      </c>
      <c t="n" r="C12" s="7">
        <v>1730231</v>
      </c>
      <c t="n" r="D12" s="7">
        <v>10295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691</v>
      </c>
      <c t="s" r="B1" s="2">
        <v>2</v>
      </c>
      <c t="s" r="C1" s="2">
        <v>32</v>
      </c>
    </row>
    <row spans="1:3" r="2">
      <c t="s" r="A2" s="3">
        <v>220</v>
      </c>
    </row>
    <row spans="1:3" r="3">
      <c t="s" r="A3" s="4">
        <v>692</v>
      </c>
      <c t="n" r="B3" s="7">
        <v>14550000</v>
      </c>
      <c t="n" r="C3" s="7">
        <v>16388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t="s" r="A1" s="1">
        <v>693</v>
      </c>
      <c t="s" r="B1" s="2">
        <v>404</v>
      </c>
    </row>
    <row spans="1:2" r="2">
      <c t="s" r="A2" s="3">
        <v>694</v>
      </c>
    </row>
    <row spans="1:2" r="3">
      <c t="n" r="A3" s="6">
        <v>2016</v>
      </c>
      <c t="n" r="B3" s="7">
        <v>129276644</v>
      </c>
    </row>
    <row spans="1:2" r="4">
      <c t="n" r="A4" s="6">
        <v>2017</v>
      </c>
      <c t="n" r="B4" s="6">
        <v>49999295</v>
      </c>
    </row>
    <row spans="1:2" r="5">
      <c t="n" r="A5" s="6">
        <v>2018</v>
      </c>
      <c t="n" r="B5" s="6">
        <v>20079265</v>
      </c>
    </row>
    <row spans="1:2" r="6">
      <c t="n" r="A6" s="6">
        <v>2019</v>
      </c>
      <c t="n" r="B6" s="6">
        <v>9455467</v>
      </c>
    </row>
    <row spans="1:2" r="7">
      <c t="n" r="A7" s="6">
        <v>2020</v>
      </c>
      <c t="n" r="B7" s="6">
        <v>10447870</v>
      </c>
    </row>
    <row spans="1:2" r="8">
      <c t="n" r="A8" s="6">
        <v>2021</v>
      </c>
      <c t="n" r="B8" s="6">
        <v>138602</v>
      </c>
    </row>
    <row spans="1:2" r="9">
      <c t="n" r="B9" s="7">
        <v>21939714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695</v>
      </c>
      <c t="s" r="B1" s="2">
        <v>1</v>
      </c>
    </row>
    <row spans="1:4" r="2">
      <c t="s" r="B2" s="2">
        <v>2</v>
      </c>
      <c t="s" r="C2" s="2">
        <v>32</v>
      </c>
      <c t="s" r="D2" s="2">
        <v>73</v>
      </c>
    </row>
    <row spans="1:4" r="3">
      <c t="s" r="A3" s="3">
        <v>696</v>
      </c>
    </row>
    <row spans="1:4" r="4">
      <c t="s" r="A4" s="4">
        <v>49</v>
      </c>
      <c t="n" r="B4" s="7">
        <v>469460</v>
      </c>
      <c t="n" r="C4" s="7">
        <v>529390</v>
      </c>
      <c t="n" r="D4" s="7">
        <v>593210</v>
      </c>
    </row>
    <row spans="1:4" r="5">
      <c t="s" r="A5" s="4">
        <v>50</v>
      </c>
      <c t="n" r="B5" s="6">
        <v>673991</v>
      </c>
      <c t="n" r="C5" s="6">
        <v>612632</v>
      </c>
      <c t="n" r="D5" s="6">
        <v>582502</v>
      </c>
    </row>
    <row spans="1:4" r="6">
      <c t="s" r="A6" s="4">
        <v>697</v>
      </c>
      <c t="n" r="B6" s="6">
        <v>1875822</v>
      </c>
      <c t="n" r="C6" s="6">
        <v>2243077</v>
      </c>
      <c t="n" r="D6" s="6">
        <v>2686001</v>
      </c>
    </row>
    <row spans="1:4" r="7">
      <c t="n" r="B7" s="7">
        <v>3019273</v>
      </c>
      <c t="n" r="C7" s="7">
        <v>3385099</v>
      </c>
      <c t="n" r="D7" s="7">
        <v>38617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6</v>
      </c>
      <c t="s" r="B1" s="2">
        <v>1</v>
      </c>
    </row>
    <row spans="1:4" r="2">
      <c t="s" r="B2" s="2">
        <v>2</v>
      </c>
      <c t="s" r="C2" s="2">
        <v>32</v>
      </c>
      <c t="s" r="D2" s="2">
        <v>73</v>
      </c>
    </row>
    <row spans="1:4" r="3">
      <c t="s" r="A3" s="3">
        <v>137</v>
      </c>
    </row>
    <row spans="1:4" r="4">
      <c t="s" r="A4" s="4">
        <v>109</v>
      </c>
      <c t="n" r="B4" s="7">
        <v>15014651</v>
      </c>
      <c t="n" r="C4" s="7">
        <v>15251207</v>
      </c>
      <c t="n" r="D4" s="7">
        <v>13953644</v>
      </c>
    </row>
    <row spans="1:4" r="5">
      <c t="s" r="A5" s="3">
        <v>138</v>
      </c>
    </row>
    <row spans="1:4" r="6">
      <c t="s" r="A6" s="4">
        <v>85</v>
      </c>
      <c t="n" r="B6" s="6">
        <v>1099183</v>
      </c>
      <c t="n" r="C6" s="6">
        <v>429140</v>
      </c>
      <c t="n" r="D6" s="6">
        <v>786390</v>
      </c>
    </row>
    <row spans="1:4" r="7">
      <c t="s" r="A7" s="4">
        <v>139</v>
      </c>
      <c t="n" r="B7" s="6">
        <v>7000</v>
      </c>
      <c t="n" r="C7" s="6">
        <v>99000</v>
      </c>
      <c t="n" r="D7" s="6">
        <v>80700</v>
      </c>
    </row>
    <row spans="1:4" r="8">
      <c t="s" r="A8" s="4">
        <v>140</v>
      </c>
      <c t="n" r="B8" s="6">
        <v>3404299</v>
      </c>
      <c t="n" r="C8" s="6">
        <v>4038355</v>
      </c>
      <c t="n" r="D8" s="6">
        <v>6073347</v>
      </c>
    </row>
    <row spans="1:4" r="9">
      <c t="s" r="A9" s="4">
        <v>141</v>
      </c>
      <c t="n" r="B9" s="6">
        <v>421500</v>
      </c>
      <c t="n" r="C9" s="6">
        <v>317333</v>
      </c>
      <c t="n" r="D9" s="6">
        <v>273700</v>
      </c>
    </row>
    <row spans="1:4" r="10">
      <c t="s" r="A10" s="4">
        <v>142</v>
      </c>
      <c t="n" r="B10" s="6">
        <v>1147120</v>
      </c>
      <c t="n" r="C10" s="6">
        <v>892400</v>
      </c>
      <c t="n" r="D10" s="6">
        <v>797715</v>
      </c>
    </row>
    <row spans="1:4" r="11">
      <c t="s" r="A11" s="4">
        <v>143</v>
      </c>
      <c t="n" r="B11" s="6">
        <v>1938200</v>
      </c>
      <c t="n" r="C11" s="6">
        <v>32455</v>
      </c>
      <c t="n" r="D11" s="6">
        <v>-420050</v>
      </c>
    </row>
    <row spans="1:4" r="12">
      <c t="s" r="A12" s="4">
        <v>90</v>
      </c>
      <c t="n" r="B12" s="6">
        <v>-888179</v>
      </c>
      <c t="n" r="C12" s="6">
        <v>-1110953</v>
      </c>
      <c t="n" r="D12" s="6">
        <v>-1002920</v>
      </c>
    </row>
    <row spans="1:4" r="13">
      <c t="s" r="A13" s="4">
        <v>144</v>
      </c>
      <c t="n" r="B13" s="6">
        <v>614687</v>
      </c>
      <c t="n" r="C13" s="6">
        <v>1744366</v>
      </c>
      <c t="n" r="D13" s="6">
        <v>670000</v>
      </c>
    </row>
    <row spans="1:4" r="14">
      <c t="s" r="A14" s="4">
        <v>145</v>
      </c>
      <c t="n" r="B14" s="6">
        <v>-100409</v>
      </c>
      <c t="n" r="C14" s="6">
        <v>-95036</v>
      </c>
      <c t="n" r="D14" s="6">
        <v>-50445</v>
      </c>
    </row>
    <row spans="1:4" r="15">
      <c t="s" r="A15" s="4">
        <v>146</v>
      </c>
      <c t="n" r="B15" s="6">
        <v>5388</v>
      </c>
      <c t="n" r="C15" s="6">
        <v>-1239581</v>
      </c>
    </row>
    <row spans="1:4" r="16">
      <c t="s" r="A16" s="3">
        <v>147</v>
      </c>
    </row>
    <row spans="1:4" r="17">
      <c t="s" r="A17" s="4">
        <v>148</v>
      </c>
      <c t="n" r="B17" s="6">
        <v>165480</v>
      </c>
      <c t="n" r="C17" s="6">
        <v>-409232</v>
      </c>
      <c t="n" r="D17" s="6">
        <v>734562</v>
      </c>
    </row>
    <row spans="1:4" r="18">
      <c t="s" r="A18" s="4">
        <v>149</v>
      </c>
      <c t="n" r="B18" s="6">
        <v>-94768</v>
      </c>
      <c t="n" r="C18" s="6">
        <v>196982</v>
      </c>
      <c t="n" r="D18" s="6">
        <v>-263970</v>
      </c>
    </row>
    <row spans="1:4" r="19">
      <c t="s" r="A19" s="4">
        <v>150</v>
      </c>
      <c t="n" r="B19" s="6">
        <v>109864</v>
      </c>
      <c t="n" r="C19" s="6">
        <v>17711</v>
      </c>
      <c t="n" r="D19" s="6">
        <v>1940557</v>
      </c>
    </row>
    <row spans="1:4" r="20">
      <c t="s" r="A20" s="4">
        <v>151</v>
      </c>
      <c t="n" r="B20" s="6">
        <v>-221667</v>
      </c>
      <c t="n" r="C20" s="6">
        <v>-655991</v>
      </c>
      <c t="n" r="D20" s="6">
        <v>-47850</v>
      </c>
    </row>
    <row spans="1:4" r="21">
      <c t="s" r="A21" s="4">
        <v>152</v>
      </c>
      <c t="n" r="B21" s="6">
        <v>22714412</v>
      </c>
      <c t="n" r="C21" s="6">
        <v>19508156</v>
      </c>
      <c t="n" r="D21" s="6">
        <v>23525380</v>
      </c>
    </row>
    <row spans="1:4" r="22">
      <c t="s" r="A22" s="3">
        <v>153</v>
      </c>
    </row>
    <row spans="1:4" r="23">
      <c t="s" r="A23" s="4">
        <v>154</v>
      </c>
      <c t="n" r="B23" s="6">
        <v>-100805716</v>
      </c>
      <c t="n" r="C23" s="6">
        <v>-65944859</v>
      </c>
      <c t="n" r="D23" s="6">
        <v>-164700784</v>
      </c>
    </row>
    <row spans="1:4" r="24">
      <c t="s" r="A24" s="4">
        <v>155</v>
      </c>
      <c t="n" r="B24" s="6">
        <v>25031910</v>
      </c>
      <c t="n" r="C24" s="6">
        <v>47315935</v>
      </c>
      <c t="n" r="D24" s="6">
        <v>47513022</v>
      </c>
    </row>
    <row spans="1:4" r="25">
      <c t="s" r="A25" s="4">
        <v>156</v>
      </c>
      <c t="n" r="B25" s="6">
        <v>75946662</v>
      </c>
      <c t="n" r="C25" s="6">
        <v>69892969</v>
      </c>
      <c t="n" r="D25" s="6">
        <v>103007610</v>
      </c>
    </row>
    <row spans="1:4" r="26">
      <c t="s" r="A26" s="4">
        <v>157</v>
      </c>
      <c t="n" r="B26" s="6">
        <v>4476291</v>
      </c>
      <c t="n" r="C26" s="6">
        <v>-2116265</v>
      </c>
      <c t="n" r="D26" s="6">
        <v>21010916</v>
      </c>
    </row>
    <row spans="1:4" r="27">
      <c t="s" r="A27" s="4">
        <v>158</v>
      </c>
      <c t="n" r="C27" s="6">
        <v>-6000</v>
      </c>
    </row>
    <row spans="1:4" r="28">
      <c t="s" r="A28" s="4">
        <v>159</v>
      </c>
      <c t="n" r="B28" s="6">
        <v>-41677319</v>
      </c>
      <c t="n" r="C28" s="6">
        <v>-49788756</v>
      </c>
      <c t="n" r="D28" s="6">
        <v>-54934159</v>
      </c>
    </row>
    <row spans="1:4" r="29">
      <c t="s" r="A29" s="4">
        <v>160</v>
      </c>
      <c t="n" r="B29" s="6">
        <v>4875464</v>
      </c>
      <c t="n" r="C29" s="6">
        <v>265694</v>
      </c>
      <c t="n" r="D29" s="6">
        <v>626596</v>
      </c>
    </row>
    <row spans="1:4" r="30">
      <c t="s" r="A30" s="4">
        <v>161</v>
      </c>
      <c t="n" r="B30" s="6">
        <v>-2288614</v>
      </c>
      <c t="n" r="C30" s="6">
        <v>-1590308</v>
      </c>
      <c t="n" r="D30" s="6">
        <v>-445785</v>
      </c>
    </row>
    <row spans="1:4" r="31">
      <c t="s" r="A31" s="4">
        <v>162</v>
      </c>
      <c t="n" r="C31" s="6">
        <v>1746444</v>
      </c>
    </row>
    <row spans="1:4" r="32">
      <c t="s" r="A32" s="4">
        <v>163</v>
      </c>
      <c t="n" r="B32" s="6">
        <v>-26612</v>
      </c>
      <c t="n" r="C32" s="6">
        <v>-19673</v>
      </c>
    </row>
    <row spans="1:4" r="33">
      <c t="s" r="A33" s="4">
        <v>164</v>
      </c>
      <c t="n" r="C33" s="6">
        <v>16428981</v>
      </c>
    </row>
    <row spans="1:4" r="34">
      <c t="s" r="A34" s="4">
        <v>165</v>
      </c>
      <c t="n" r="B34" s="6">
        <v>-34467934</v>
      </c>
      <c t="n" r="C34" s="6">
        <v>16184162</v>
      </c>
      <c t="n" r="D34" s="6">
        <v>-47922584</v>
      </c>
    </row>
    <row spans="1:4" r="35">
      <c t="s" r="A35" s="3">
        <v>166</v>
      </c>
    </row>
    <row spans="1:4" r="36">
      <c t="s" r="A36" s="4">
        <v>167</v>
      </c>
      <c t="n" r="B36" s="6">
        <v>22192208</v>
      </c>
      <c t="n" r="C36" s="6">
        <v>-41474733</v>
      </c>
      <c t="n" r="D36" s="6">
        <v>7270255</v>
      </c>
    </row>
    <row spans="1:4" r="37">
      <c t="s" r="A37" s="4">
        <v>168</v>
      </c>
      <c t="n" r="B37" s="6">
        <v>3024904</v>
      </c>
      <c t="n" r="C37" s="6">
        <v>8833070</v>
      </c>
      <c t="n" r="D37" s="6">
        <v>12527984</v>
      </c>
    </row>
    <row spans="1:4" r="38">
      <c t="s" r="A38" s="4">
        <v>169</v>
      </c>
      <c t="n" r="B38" s="6">
        <v>4500000</v>
      </c>
      <c t="n" r="C38" s="6">
        <v>10000000</v>
      </c>
      <c t="n" r="D38" s="6">
        <v>2000000</v>
      </c>
    </row>
    <row spans="1:4" r="39">
      <c t="s" r="A39" s="4">
        <v>170</v>
      </c>
      <c t="n" r="B39" s="6">
        <v>-10425534</v>
      </c>
      <c t="n" r="C39" s="6">
        <v>-7072789</v>
      </c>
      <c t="n" r="D39" s="6">
        <v>-2070509</v>
      </c>
    </row>
    <row spans="1:4" r="40">
      <c t="s" r="A40" s="4">
        <v>171</v>
      </c>
      <c t="n" r="B40" s="6">
        <v>-7262512</v>
      </c>
      <c t="n" r="C40" s="6">
        <v>-6517640</v>
      </c>
      <c t="n" r="D40" s="6">
        <v>-5865866</v>
      </c>
    </row>
    <row spans="1:4" r="41">
      <c t="s" r="A41" s="4">
        <v>172</v>
      </c>
      <c t="n" r="B41" s="6">
        <v>12029066</v>
      </c>
      <c t="n" r="C41" s="6">
        <v>-36232092</v>
      </c>
      <c t="n" r="D41" s="6">
        <v>13861864</v>
      </c>
    </row>
    <row spans="1:4" r="42">
      <c t="s" r="A42" s="4">
        <v>173</v>
      </c>
      <c t="n" r="B42" s="6">
        <v>275544</v>
      </c>
      <c t="n" r="C42" s="6">
        <v>-539774</v>
      </c>
      <c t="n" r="D42" s="6">
        <v>-10535340</v>
      </c>
    </row>
    <row spans="1:4" r="43">
      <c t="s" r="A43" s="3">
        <v>174</v>
      </c>
    </row>
    <row spans="1:4" r="44">
      <c t="s" r="A44" s="4">
        <v>175</v>
      </c>
      <c t="n" r="B44" s="6">
        <v>23730257</v>
      </c>
      <c t="n" r="C44" s="6">
        <v>24270031</v>
      </c>
      <c t="n" r="D44" s="6">
        <v>34805371</v>
      </c>
    </row>
    <row spans="1:4" r="45">
      <c t="s" r="A45" s="4">
        <v>176</v>
      </c>
      <c t="n" r="B45" s="6">
        <v>24005801</v>
      </c>
      <c t="n" r="C45" s="6">
        <v>23730257</v>
      </c>
      <c t="n" r="D45" s="6">
        <v>24270031</v>
      </c>
    </row>
    <row spans="1:4" r="46">
      <c t="s" r="A46" s="3">
        <v>177</v>
      </c>
    </row>
    <row spans="1:4" r="47">
      <c t="s" r="A47" s="4">
        <v>178</v>
      </c>
      <c t="n" r="B47" s="6">
        <v>4464760</v>
      </c>
      <c t="n" r="C47" s="6">
        <v>4772793</v>
      </c>
      <c t="n" r="D47" s="6">
        <v>5432492</v>
      </c>
    </row>
    <row spans="1:4" r="48">
      <c t="s" r="A48" s="4">
        <v>179</v>
      </c>
      <c t="n" r="B48" s="6">
        <v>4291621</v>
      </c>
      <c t="n" r="C48" s="6">
        <v>5694894</v>
      </c>
      <c t="n" r="D48" s="6">
        <v>4990447</v>
      </c>
    </row>
    <row spans="1:4" r="49">
      <c t="s" r="A49" s="3">
        <v>180</v>
      </c>
    </row>
    <row spans="1:4" r="50">
      <c t="s" r="A50" s="4">
        <v>181</v>
      </c>
      <c t="n" r="B50" s="6">
        <v>74609</v>
      </c>
      <c t="n" r="C50" s="6">
        <v>202409</v>
      </c>
      <c t="n" r="D50" s="7">
        <v>196433</v>
      </c>
    </row>
    <row spans="1:4" r="51">
      <c t="s" r="A51" s="4">
        <v>182</v>
      </c>
      <c t="n" r="B51" s="7">
        <v>1897449</v>
      </c>
    </row>
    <row spans="1:4" r="52">
      <c t="s" r="A52" s="3">
        <v>183</v>
      </c>
    </row>
    <row spans="1:4" r="53">
      <c t="s" r="A53" s="4">
        <v>184</v>
      </c>
      <c t="n" r="C53" s="6">
        <v>5719000</v>
      </c>
    </row>
    <row spans="1:4" r="54">
      <c t="s" r="A54" s="4">
        <v>185</v>
      </c>
      <c t="n" r="C54" s="6">
        <v>10602454</v>
      </c>
    </row>
    <row spans="1:4" r="55">
      <c t="s" r="A55" s="4">
        <v>186</v>
      </c>
      <c t="n" r="C55" s="6">
        <v>44620021</v>
      </c>
    </row>
    <row spans="1:4" r="56">
      <c t="s" r="A56" s="4">
        <v>187</v>
      </c>
      <c t="n" r="C56" s="6">
        <v>3864900</v>
      </c>
    </row>
    <row spans="1:4" r="57">
      <c t="s" r="A57" s="4">
        <v>188</v>
      </c>
      <c t="n" r="C57" s="6">
        <v>230332</v>
      </c>
    </row>
    <row spans="1:4" r="58">
      <c t="s" r="A58" s="4">
        <v>189</v>
      </c>
      <c t="n" r="C58" s="6">
        <v>1267720</v>
      </c>
    </row>
    <row spans="1:4" r="59">
      <c t="s" r="A59" s="4">
        <v>190</v>
      </c>
      <c t="n" r="C59" s="6">
        <v>748511</v>
      </c>
    </row>
    <row spans="1:4" r="60">
      <c t="s" r="A60" s="4">
        <v>44</v>
      </c>
      <c t="n" r="C60" s="6">
        <v>1131467</v>
      </c>
    </row>
    <row spans="1:4" r="61">
      <c t="s" r="A61" s="4">
        <v>191</v>
      </c>
      <c t="n" r="C61" s="6">
        <v>1018000</v>
      </c>
    </row>
    <row spans="1:4" r="62">
      <c t="s" r="A62" s="4">
        <v>192</v>
      </c>
      <c t="n" r="C62" s="6">
        <v>81962650</v>
      </c>
    </row>
    <row spans="1:4" r="63">
      <c t="s" r="A63" s="4">
        <v>193</v>
      </c>
      <c t="n" r="C63" s="6">
        <v>2815297</v>
      </c>
    </row>
    <row spans="1:4" r="64">
      <c t="s" r="A64" s="4">
        <v>194</v>
      </c>
      <c t="n" r="C64" s="7">
        <v>8534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8</v>
      </c>
      <c t="s" r="B1" s="2">
        <v>2</v>
      </c>
      <c t="s" r="C1" s="2">
        <v>32</v>
      </c>
    </row>
    <row spans="1:3" r="2">
      <c t="s" r="A2" s="3">
        <v>699</v>
      </c>
    </row>
    <row spans="1:3" r="3">
      <c t="s" r="A3" s="4">
        <v>54</v>
      </c>
      <c t="n" r="B3" s="7">
        <v>103058344</v>
      </c>
      <c t="n" r="C3" s="7">
        <v>113720152</v>
      </c>
    </row>
    <row spans="1:3" r="4">
      <c t="s" r="A4" s="4">
        <v>700</v>
      </c>
    </row>
    <row spans="1:3" r="5">
      <c t="s" r="A5" s="3">
        <v>699</v>
      </c>
    </row>
    <row spans="1:3" r="6">
      <c t="s" r="A6" s="4">
        <v>54</v>
      </c>
      <c t="n" r="B6" s="6">
        <v>89879483</v>
      </c>
      <c t="n" r="C6" s="6">
        <v>99798948</v>
      </c>
    </row>
    <row spans="1:3" r="7">
      <c t="s" r="A7" s="4">
        <v>701</v>
      </c>
    </row>
    <row spans="1:3" r="8">
      <c t="s" r="A8" s="3">
        <v>699</v>
      </c>
    </row>
    <row spans="1:3" r="9">
      <c t="s" r="A9" s="4">
        <v>54</v>
      </c>
      <c t="n" r="B9" s="6">
        <v>13178861</v>
      </c>
      <c t="n" r="C9" s="6">
        <v>13921204</v>
      </c>
    </row>
    <row spans="1:3" r="10">
      <c t="s" r="A10" s="4">
        <v>702</v>
      </c>
    </row>
    <row spans="1:3" r="11">
      <c t="s" r="A11" s="3">
        <v>699</v>
      </c>
    </row>
    <row spans="1:3" r="12">
      <c t="s" r="A12" s="4">
        <v>54</v>
      </c>
      <c t="n" r="B12" s="6">
        <v>89879483</v>
      </c>
      <c t="n" r="C12" s="6">
        <v>99798948</v>
      </c>
    </row>
    <row spans="1:3" r="13">
      <c t="s" r="A13" s="4">
        <v>703</v>
      </c>
    </row>
    <row spans="1:3" r="14">
      <c t="s" r="A14" s="3">
        <v>699</v>
      </c>
    </row>
    <row spans="1:3" r="15">
      <c t="s" r="A15" s="4">
        <v>54</v>
      </c>
      <c t="n" r="B15" s="6">
        <v>89879483</v>
      </c>
      <c t="n" r="C15" s="6">
        <v>99798948</v>
      </c>
    </row>
    <row spans="1:3" r="16">
      <c t="s" r="A16" s="4">
        <v>704</v>
      </c>
    </row>
    <row spans="1:3" r="17">
      <c t="s" r="A17" s="3">
        <v>699</v>
      </c>
    </row>
    <row spans="1:3" r="18">
      <c t="s" r="A18" s="4">
        <v>54</v>
      </c>
      <c t="n" r="B18" s="6">
        <v>0</v>
      </c>
      <c t="n" r="C18" s="6">
        <v>0</v>
      </c>
    </row>
    <row spans="1:3" r="19">
      <c t="s" r="A19" s="4">
        <v>705</v>
      </c>
    </row>
    <row spans="1:3" r="20">
      <c t="s" r="A20" s="3">
        <v>699</v>
      </c>
    </row>
    <row spans="1:3" r="21">
      <c t="s" r="A21" s="4">
        <v>54</v>
      </c>
      <c t="n" r="B21" s="6">
        <v>13178861</v>
      </c>
      <c t="n" r="C21" s="6">
        <v>13921204</v>
      </c>
    </row>
    <row spans="1:3" r="22">
      <c t="s" r="A22" s="4">
        <v>706</v>
      </c>
    </row>
    <row spans="1:3" r="23">
      <c t="s" r="A23" s="3">
        <v>699</v>
      </c>
    </row>
    <row spans="1:3" r="24">
      <c t="s" r="A24" s="4">
        <v>54</v>
      </c>
      <c t="n" r="B24" s="6">
        <v>0</v>
      </c>
      <c t="n" r="C24" s="6">
        <v>0</v>
      </c>
    </row>
    <row spans="1:3" r="25">
      <c t="s" r="A25" s="4">
        <v>707</v>
      </c>
    </row>
    <row spans="1:3" r="26">
      <c t="s" r="A26" s="3">
        <v>699</v>
      </c>
    </row>
    <row spans="1:3" r="27">
      <c t="s" r="A27" s="4">
        <v>54</v>
      </c>
      <c t="n" r="B27" s="6">
        <v>13178861</v>
      </c>
      <c t="n" r="C27" s="6">
        <v>13921204</v>
      </c>
    </row>
    <row spans="1:3" r="28">
      <c t="s" r="A28" s="4">
        <v>708</v>
      </c>
    </row>
    <row spans="1:3" r="29">
      <c t="s" r="A29" s="3">
        <v>699</v>
      </c>
    </row>
    <row spans="1:3" r="30">
      <c t="s" r="A30" s="4">
        <v>54</v>
      </c>
      <c t="n" r="B30" s="6">
        <v>1467266</v>
      </c>
      <c t="n" r="C30" s="6">
        <v>1447441</v>
      </c>
    </row>
    <row spans="1:3" r="31">
      <c t="s" r="A31" s="4">
        <v>709</v>
      </c>
    </row>
    <row spans="1:3" r="32">
      <c t="s" r="A32" s="3">
        <v>699</v>
      </c>
    </row>
    <row spans="1:3" r="33">
      <c t="s" r="A33" s="4">
        <v>54</v>
      </c>
      <c t="n" r="B33" s="6">
        <v>1467266</v>
      </c>
      <c t="n" r="C33" s="6">
        <v>1447441</v>
      </c>
    </row>
    <row spans="1:3" r="34">
      <c t="s" r="A34" s="4">
        <v>710</v>
      </c>
    </row>
    <row spans="1:3" r="35">
      <c t="s" r="A35" s="3">
        <v>699</v>
      </c>
    </row>
    <row spans="1:3" r="36">
      <c t="s" r="A36" s="4">
        <v>54</v>
      </c>
      <c t="n" r="B36" s="6">
        <v>0</v>
      </c>
      <c t="n" r="C36" s="6">
        <v>0</v>
      </c>
    </row>
    <row spans="1:3" r="37">
      <c t="s" r="A37" s="4">
        <v>711</v>
      </c>
    </row>
    <row spans="1:3" r="38">
      <c t="s" r="A38" s="3">
        <v>699</v>
      </c>
    </row>
    <row spans="1:3" r="39">
      <c t="s" r="A39" s="4">
        <v>54</v>
      </c>
      <c t="n" r="B39" s="6">
        <v>46755265</v>
      </c>
      <c t="n" r="C39" s="6">
        <v>46879834</v>
      </c>
    </row>
    <row spans="1:3" r="40">
      <c t="s" r="A40" s="4">
        <v>712</v>
      </c>
    </row>
    <row spans="1:3" r="41">
      <c t="s" r="A41" s="3">
        <v>699</v>
      </c>
    </row>
    <row spans="1:3" r="42">
      <c t="s" r="A42" s="4">
        <v>54</v>
      </c>
      <c t="n" r="B42" s="6">
        <v>46755265</v>
      </c>
      <c t="n" r="C42" s="6">
        <v>46879834</v>
      </c>
    </row>
    <row spans="1:3" r="43">
      <c t="s" r="A43" s="4">
        <v>713</v>
      </c>
    </row>
    <row spans="1:3" r="44">
      <c t="s" r="A44" s="3">
        <v>699</v>
      </c>
    </row>
    <row spans="1:3" r="45">
      <c t="s" r="A45" s="4">
        <v>54</v>
      </c>
      <c t="n" r="B45" s="6">
        <v>0</v>
      </c>
      <c t="n" r="C45" s="6">
        <v>0</v>
      </c>
    </row>
    <row spans="1:3" r="46">
      <c t="s" r="A46" s="4">
        <v>714</v>
      </c>
    </row>
    <row spans="1:3" r="47">
      <c t="s" r="A47" s="3">
        <v>699</v>
      </c>
    </row>
    <row spans="1:3" r="48">
      <c t="s" r="A48" s="4">
        <v>54</v>
      </c>
      <c t="n" r="B48" s="6">
        <v>12502780</v>
      </c>
      <c t="n" r="C48" s="6">
        <v>12150535</v>
      </c>
    </row>
    <row spans="1:3" r="49">
      <c t="s" r="A49" s="4">
        <v>715</v>
      </c>
    </row>
    <row spans="1:3" r="50">
      <c t="s" r="A50" s="3">
        <v>699</v>
      </c>
    </row>
    <row spans="1:3" r="51">
      <c t="s" r="A51" s="4">
        <v>54</v>
      </c>
      <c t="n" r="B51" s="6">
        <v>0</v>
      </c>
      <c t="n" r="C51" s="6">
        <v>0</v>
      </c>
    </row>
    <row spans="1:3" r="52">
      <c t="s" r="A52" s="4">
        <v>716</v>
      </c>
    </row>
    <row spans="1:3" r="53">
      <c t="s" r="A53" s="3">
        <v>699</v>
      </c>
    </row>
    <row spans="1:3" r="54">
      <c t="s" r="A54" s="4">
        <v>54</v>
      </c>
      <c t="n" r="B54" s="6">
        <v>12502780</v>
      </c>
      <c t="n" r="C54" s="6">
        <v>12150535</v>
      </c>
    </row>
    <row spans="1:3" r="55">
      <c t="s" r="A55" s="4">
        <v>717</v>
      </c>
    </row>
    <row spans="1:3" r="56">
      <c t="s" r="A56" s="3">
        <v>699</v>
      </c>
    </row>
    <row spans="1:3" r="57">
      <c t="s" r="A57" s="4">
        <v>54</v>
      </c>
      <c t="n" r="B57" s="6">
        <v>41656952</v>
      </c>
      <c t="n" r="C57" s="6">
        <v>51471673</v>
      </c>
    </row>
    <row spans="1:3" r="58">
      <c t="s" r="A58" s="4">
        <v>718</v>
      </c>
    </row>
    <row spans="1:3" r="59">
      <c t="s" r="A59" s="3">
        <v>699</v>
      </c>
    </row>
    <row spans="1:3" r="60">
      <c t="s" r="A60" s="4">
        <v>54</v>
      </c>
      <c t="n" r="B60" s="6">
        <v>41656952</v>
      </c>
      <c t="n" r="C60" s="6">
        <v>51471673</v>
      </c>
    </row>
    <row spans="1:3" r="61">
      <c t="s" r="A61" s="4">
        <v>719</v>
      </c>
    </row>
    <row spans="1:3" r="62">
      <c t="s" r="A62" s="3">
        <v>699</v>
      </c>
    </row>
    <row spans="1:3" r="63">
      <c t="s" r="A63" s="4">
        <v>54</v>
      </c>
      <c t="n" r="B63" s="6">
        <v>0</v>
      </c>
      <c t="n" r="C63" s="6">
        <v>0</v>
      </c>
    </row>
    <row spans="1:3" r="64">
      <c t="s" r="A64" s="4">
        <v>720</v>
      </c>
    </row>
    <row spans="1:3" r="65">
      <c t="s" r="A65" s="3">
        <v>699</v>
      </c>
    </row>
    <row spans="1:3" r="66">
      <c t="s" r="A66" s="4">
        <v>54</v>
      </c>
      <c t="n" r="B66" s="6">
        <v>676081</v>
      </c>
      <c t="n" r="C66" s="6">
        <v>1770669</v>
      </c>
    </row>
    <row spans="1:3" r="67">
      <c t="s" r="A67" s="4">
        <v>721</v>
      </c>
    </row>
    <row spans="1:3" r="68">
      <c t="s" r="A68" s="3">
        <v>699</v>
      </c>
    </row>
    <row spans="1:3" r="69">
      <c t="s" r="A69" s="4">
        <v>54</v>
      </c>
      <c t="n" r="B69" s="6">
        <v>0</v>
      </c>
      <c t="n" r="C69" s="6">
        <v>0</v>
      </c>
    </row>
    <row spans="1:3" r="70">
      <c t="s" r="A70" s="4">
        <v>722</v>
      </c>
    </row>
    <row spans="1:3" r="71">
      <c t="s" r="A71" s="3">
        <v>699</v>
      </c>
    </row>
    <row spans="1:3" r="72">
      <c t="s" r="A72" s="4">
        <v>54</v>
      </c>
      <c t="n" r="B72" s="7">
        <v>676081</v>
      </c>
      <c t="n" r="C72" s="7">
        <v>177066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3</v>
      </c>
      <c t="s" r="B1" s="2">
        <v>2</v>
      </c>
      <c t="s" r="C1" s="2">
        <v>32</v>
      </c>
    </row>
    <row spans="1:3" r="2">
      <c t="s" r="A2" s="3">
        <v>238</v>
      </c>
    </row>
    <row spans="1:3" r="3">
      <c t="s" r="A3" s="4">
        <v>724</v>
      </c>
      <c t="n" r="B3" s="7">
        <v>13179000</v>
      </c>
    </row>
    <row spans="1:3" r="4">
      <c t="s" r="A4" s="4">
        <v>725</v>
      </c>
      <c t="n" r="B4" s="6">
        <v>154509000</v>
      </c>
    </row>
    <row spans="1:3" r="5">
      <c t="s" r="A5" s="4">
        <v>726</v>
      </c>
      <c t="n" r="B5" s="7">
        <v>31542203</v>
      </c>
      <c t="n" r="C5" s="7">
        <v>37467737</v>
      </c>
    </row>
    <row spans="1:3" r="6">
      <c t="s" r="A6" s="4">
        <v>727</v>
      </c>
      <c t="s" r="B6" s="4">
        <v>728</v>
      </c>
      <c t="s" r="C6" s="4">
        <v>72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0</v>
      </c>
      <c t="s" r="B1" s="2">
        <v>2</v>
      </c>
      <c t="s" r="C1" s="2">
        <v>32</v>
      </c>
    </row>
    <row spans="1:3" r="2">
      <c t="s" r="A2" s="3">
        <v>731</v>
      </c>
    </row>
    <row spans="1:3" r="3">
      <c t="n" r="A3" s="6">
        <v>2016</v>
      </c>
      <c t="n" r="B3" s="7">
        <v>3500000</v>
      </c>
    </row>
    <row spans="1:3" r="4">
      <c t="n" r="A4" s="6">
        <v>2016</v>
      </c>
      <c t="s" r="B4" s="4">
        <v>732</v>
      </c>
    </row>
    <row spans="1:3" r="5">
      <c t="n" r="A5" s="6">
        <v>2017</v>
      </c>
      <c t="n" r="B5" s="7">
        <v>1000000</v>
      </c>
    </row>
    <row spans="1:3" r="6">
      <c t="n" r="A6" s="6">
        <v>2017</v>
      </c>
      <c t="s" r="B6" s="4">
        <v>733</v>
      </c>
    </row>
    <row spans="1:3" r="7">
      <c t="n" r="A7" s="6">
        <v>2018</v>
      </c>
      <c t="n" r="B7" s="7">
        <v>11500000</v>
      </c>
    </row>
    <row spans="1:3" r="8">
      <c t="n" r="A8" s="6">
        <v>2018</v>
      </c>
      <c t="s" r="B8" s="4">
        <v>734</v>
      </c>
    </row>
    <row spans="1:3" r="9">
      <c t="n" r="A9" s="6">
        <v>2020</v>
      </c>
      <c t="n" r="B9" s="7">
        <v>2000000</v>
      </c>
    </row>
    <row spans="1:3" r="10">
      <c t="n" r="A10" s="6">
        <v>2020</v>
      </c>
      <c t="s" r="B10" s="4">
        <v>735</v>
      </c>
    </row>
    <row spans="1:3" r="11">
      <c t="n" r="A11" s="9">
        <v>2020</v>
      </c>
      <c t="n" r="B11" s="7">
        <v>542203</v>
      </c>
    </row>
    <row spans="1:3" r="12">
      <c t="n" r="A12" s="9">
        <v>2020</v>
      </c>
      <c t="s" r="B12" s="4">
        <v>736</v>
      </c>
    </row>
    <row spans="1:3" r="13">
      <c t="s" r="A13" s="4">
        <v>737</v>
      </c>
      <c t="n" r="B13" s="7">
        <v>18542203</v>
      </c>
    </row>
    <row spans="1:3" r="14">
      <c t="s" r="A14" s="4">
        <v>737</v>
      </c>
      <c t="s" r="B14" s="4">
        <v>738</v>
      </c>
    </row>
    <row spans="1:3" r="15">
      <c t="s" r="A15" s="3">
        <v>739</v>
      </c>
    </row>
    <row spans="1:3" r="16">
      <c t="n" r="A16" s="6">
        <v>2018</v>
      </c>
      <c t="n" r="B16" s="7">
        <v>13000000</v>
      </c>
    </row>
    <row spans="1:3" r="17">
      <c t="n" r="A17" s="6">
        <v>2018</v>
      </c>
      <c t="s" r="B17" s="4">
        <v>740</v>
      </c>
    </row>
    <row spans="1:3" r="18">
      <c t="s" r="A18" s="4">
        <v>741</v>
      </c>
      <c t="n" r="B18" s="7">
        <v>13000000</v>
      </c>
      <c t="n" r="C18" s="7">
        <v>23000000</v>
      </c>
    </row>
    <row spans="1:3" r="19">
      <c t="s" r="A19" s="4">
        <v>741</v>
      </c>
      <c t="s" r="B19" s="4">
        <v>740</v>
      </c>
    </row>
    <row spans="1:3" r="20">
      <c t="s" r="A20" s="4">
        <v>742</v>
      </c>
      <c t="n" r="B20" s="7">
        <v>31542203</v>
      </c>
      <c t="n" r="C20" s="7">
        <v>37467737</v>
      </c>
    </row>
    <row spans="1:3" r="21">
      <c t="s" r="A21" s="4">
        <v>742</v>
      </c>
      <c t="s" r="B21" s="4">
        <v>728</v>
      </c>
      <c t="s" r="C21" s="4">
        <v>729</v>
      </c>
    </row>
    <row spans="1:3" r="22">
      <c t="s" r="A22" s="4">
        <v>743</v>
      </c>
    </row>
    <row spans="1:3" r="23">
      <c t="s" r="A23" s="3">
        <v>739</v>
      </c>
    </row>
    <row spans="1:3" r="24">
      <c t="n" r="A24" s="6">
        <v>2018</v>
      </c>
      <c t="n" r="B24" s="7">
        <v>13000000</v>
      </c>
    </row>
    <row spans="1:3" r="25">
      <c t="s" r="A25" s="4">
        <v>744</v>
      </c>
    </row>
    <row spans="1:3" r="26">
      <c t="s" r="A26" s="3">
        <v>731</v>
      </c>
    </row>
    <row spans="1:3" r="27">
      <c t="n" r="A27" s="6">
        <v>2018</v>
      </c>
      <c t="n" r="B27" s="6">
        <v>4500000</v>
      </c>
    </row>
    <row spans="1:3" r="28">
      <c t="s" r="A28" s="4">
        <v>745</v>
      </c>
    </row>
    <row spans="1:3" r="29">
      <c t="s" r="A29" s="3">
        <v>731</v>
      </c>
    </row>
    <row spans="1:3" r="30">
      <c t="n" r="A30" s="6">
        <v>2018</v>
      </c>
      <c t="n" r="B30" s="7">
        <v>7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746</v>
      </c>
      <c t="s" r="B1" s="2">
        <v>1</v>
      </c>
    </row>
    <row spans="1:2" r="2">
      <c t="s" r="B2" s="2">
        <v>404</v>
      </c>
    </row>
    <row spans="1:2" r="3">
      <c t="s" r="A3" s="3">
        <v>747</v>
      </c>
    </row>
    <row spans="1:2" r="4">
      <c t="s" r="A4" s="4">
        <v>748</v>
      </c>
      <c t="n" r="B4" s="7">
        <v>11500000</v>
      </c>
    </row>
    <row spans="1:2" r="5">
      <c t="s" r="A5" s="4">
        <v>749</v>
      </c>
      <c t="s" r="B5" s="4">
        <v>415</v>
      </c>
    </row>
    <row spans="1:2" r="6">
      <c t="s" r="A6" s="4">
        <v>750</v>
      </c>
      <c t="n" r="B6" s="7">
        <v>13000000</v>
      </c>
    </row>
    <row spans="1:2" r="7">
      <c t="s" r="A7" s="4">
        <v>743</v>
      </c>
    </row>
    <row spans="1:2" r="8">
      <c t="s" r="A8" s="3">
        <v>747</v>
      </c>
    </row>
    <row spans="1:2" r="9">
      <c t="s" r="A9" s="4">
        <v>750</v>
      </c>
      <c t="n" r="B9" s="6">
        <v>13000000</v>
      </c>
    </row>
    <row spans="1:2" r="10">
      <c t="s" r="A10" s="4">
        <v>744</v>
      </c>
    </row>
    <row spans="1:2" r="11">
      <c t="s" r="A11" s="3">
        <v>747</v>
      </c>
    </row>
    <row spans="1:2" r="12">
      <c t="s" r="A12" s="4">
        <v>748</v>
      </c>
      <c t="n" r="B12" s="6">
        <v>4500000</v>
      </c>
    </row>
    <row spans="1:2" r="13">
      <c t="s" r="A13" s="4">
        <v>745</v>
      </c>
    </row>
    <row spans="1:2" r="14">
      <c t="s" r="A14" s="3">
        <v>747</v>
      </c>
    </row>
    <row spans="1:2" r="15">
      <c t="s" r="A15" s="4">
        <v>748</v>
      </c>
      <c t="n" r="B15" s="7">
        <v>7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1</v>
      </c>
      <c t="s" r="B1" s="2">
        <v>1</v>
      </c>
    </row>
    <row spans="1:4" r="2">
      <c t="s" r="B2" s="2">
        <v>2</v>
      </c>
      <c t="s" r="C2" s="2">
        <v>32</v>
      </c>
      <c t="s" r="D2" s="2">
        <v>73</v>
      </c>
    </row>
    <row spans="1:4" r="3">
      <c t="s" r="A3" s="3">
        <v>242</v>
      </c>
    </row>
    <row spans="1:4" r="4">
      <c t="s" r="A4" s="4">
        <v>752</v>
      </c>
      <c t="s" r="B4" s="4">
        <v>753</v>
      </c>
      <c t="s" r="C4" s="4">
        <v>753</v>
      </c>
      <c t="s" r="D4" s="4">
        <v>753</v>
      </c>
    </row>
    <row spans="1:4" r="5">
      <c t="s" r="A5" s="4">
        <v>754</v>
      </c>
      <c t="s" r="B5" s="4">
        <v>753</v>
      </c>
      <c t="s" r="C5" s="4">
        <v>753</v>
      </c>
      <c t="s" r="D5" s="4">
        <v>753</v>
      </c>
    </row>
    <row spans="1:4" r="6">
      <c t="s" r="A6" s="4">
        <v>755</v>
      </c>
      <c t="n" r="B6" s="7">
        <v>678000</v>
      </c>
      <c t="n" r="C6" s="7">
        <v>631000</v>
      </c>
      <c t="n" r="D6" s="7">
        <v>574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6</v>
      </c>
      <c t="s" r="B1" s="2">
        <v>1</v>
      </c>
    </row>
    <row spans="1:4" r="2">
      <c t="s" r="B2" s="2">
        <v>2</v>
      </c>
      <c t="s" r="C2" s="2">
        <v>32</v>
      </c>
      <c t="s" r="D2" s="2">
        <v>73</v>
      </c>
    </row>
    <row spans="1:4" r="3">
      <c t="s" r="A3" s="3">
        <v>757</v>
      </c>
    </row>
    <row spans="1:4" r="4">
      <c t="s" r="A4" s="4">
        <v>758</v>
      </c>
      <c t="s" r="B4" s="4">
        <v>759</v>
      </c>
      <c t="s" r="C4" s="4">
        <v>759</v>
      </c>
      <c t="s" r="D4" s="4">
        <v>759</v>
      </c>
    </row>
    <row spans="1:4" r="5">
      <c t="s" r="A5" s="4">
        <v>760</v>
      </c>
      <c t="n" r="C5" s="7">
        <v>110000</v>
      </c>
    </row>
    <row spans="1:4" r="6">
      <c t="s" r="A6" s="4">
        <v>761</v>
      </c>
      <c t="n" r="B6" s="7">
        <v>0</v>
      </c>
      <c t="n" r="C6" s="7">
        <v>0</v>
      </c>
    </row>
    <row spans="1:4" r="7">
      <c t="s" r="A7" s="4">
        <v>762</v>
      </c>
    </row>
    <row spans="1:4" r="8">
      <c t="s" r="A8" s="3">
        <v>757</v>
      </c>
    </row>
    <row spans="1:4" r="9">
      <c t="s" r="A9" s="4">
        <v>763</v>
      </c>
      <c t="n" r="B9" s="7">
        <v>31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64</v>
      </c>
      <c t="s" r="B1" s="2">
        <v>421</v>
      </c>
      <c t="s" r="J1" s="2">
        <v>1</v>
      </c>
    </row>
    <row spans="1:12" r="2">
      <c t="s" r="B2" s="2">
        <v>2</v>
      </c>
      <c t="s" r="C2" s="2">
        <v>422</v>
      </c>
      <c t="s" r="D2" s="2">
        <v>4</v>
      </c>
      <c t="s" r="E2" s="2">
        <v>423</v>
      </c>
      <c t="s" r="F2" s="2">
        <v>32</v>
      </c>
      <c t="s" r="G2" s="2">
        <v>424</v>
      </c>
      <c t="s" r="H2" s="2">
        <v>425</v>
      </c>
      <c t="s" r="I2" s="2">
        <v>426</v>
      </c>
      <c t="s" r="J2" s="2">
        <v>2</v>
      </c>
      <c t="s" r="K2" s="2">
        <v>32</v>
      </c>
      <c t="s" r="L2" s="2">
        <v>73</v>
      </c>
    </row>
    <row spans="1:12" r="3">
      <c t="s" r="A3" s="3">
        <v>765</v>
      </c>
    </row>
    <row spans="1:12" r="4">
      <c t="s" r="A4" s="4">
        <v>766</v>
      </c>
      <c t="n" r="J4" s="7">
        <v>3119002</v>
      </c>
      <c t="n" r="K4" s="7">
        <v>4568497</v>
      </c>
      <c t="n" r="L4" s="7">
        <v>4104278</v>
      </c>
    </row>
    <row spans="1:12" r="5">
      <c t="s" r="A5" s="4">
        <v>767</v>
      </c>
      <c t="n" r="J5" s="6">
        <v>1752659</v>
      </c>
      <c t="n" r="K5" s="6">
        <v>16322</v>
      </c>
      <c t="n" r="L5" s="6">
        <v>-392690</v>
      </c>
    </row>
    <row spans="1:12" r="6">
      <c t="n" r="J6" s="6">
        <v>4871661</v>
      </c>
      <c t="n" r="K6" s="6">
        <v>4584819</v>
      </c>
      <c t="n" r="L6" s="6">
        <v>3711588</v>
      </c>
    </row>
    <row spans="1:12" r="7">
      <c t="s" r="A7" s="3">
        <v>768</v>
      </c>
    </row>
    <row spans="1:12" r="8">
      <c t="s" r="A8" s="4">
        <v>766</v>
      </c>
      <c t="n" r="J8" s="6">
        <v>749342</v>
      </c>
      <c t="n" r="K8" s="6">
        <v>1014567</v>
      </c>
      <c t="n" r="L8" s="6">
        <v>973694</v>
      </c>
    </row>
    <row spans="1:12" r="9">
      <c t="s" r="A9" s="4">
        <v>767</v>
      </c>
      <c t="n" r="J9" s="6">
        <v>185541</v>
      </c>
      <c t="n" r="K9" s="6">
        <v>16133</v>
      </c>
      <c t="n" r="L9" s="6">
        <v>-27360</v>
      </c>
    </row>
    <row spans="1:12" r="10">
      <c t="n" r="J10" s="6">
        <v>934883</v>
      </c>
      <c t="n" r="K10" s="6">
        <v>1030700</v>
      </c>
      <c t="n" r="L10" s="6">
        <v>946334</v>
      </c>
    </row>
    <row spans="1:12" r="11">
      <c t="s" r="A11" s="4">
        <v>769</v>
      </c>
      <c t="n" r="B11" s="7">
        <v>1559754</v>
      </c>
      <c t="n" r="C11" s="7">
        <v>1670389</v>
      </c>
      <c t="n" r="D11" s="7">
        <v>1216001</v>
      </c>
      <c t="n" r="E11" s="7">
        <v>1360400</v>
      </c>
      <c t="n" r="F11" s="7">
        <v>1023465</v>
      </c>
      <c t="n" r="G11" s="7">
        <v>1393256</v>
      </c>
      <c t="n" r="H11" s="7">
        <v>1413653</v>
      </c>
      <c t="n" r="I11" s="7">
        <v>1785145</v>
      </c>
      <c t="n" r="J11" s="7">
        <v>5806544</v>
      </c>
      <c t="n" r="K11" s="7">
        <v>5615519</v>
      </c>
      <c t="n" r="L11" s="7">
        <v>465792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0</v>
      </c>
      <c t="s" r="B1" s="2">
        <v>421</v>
      </c>
      <c t="s" r="J1" s="2">
        <v>1</v>
      </c>
    </row>
    <row spans="1:12" r="2">
      <c t="s" r="B2" s="2">
        <v>2</v>
      </c>
      <c t="s" r="C2" s="2">
        <v>422</v>
      </c>
      <c t="s" r="D2" s="2">
        <v>4</v>
      </c>
      <c t="s" r="E2" s="2">
        <v>423</v>
      </c>
      <c t="s" r="F2" s="2">
        <v>32</v>
      </c>
      <c t="s" r="G2" s="2">
        <v>424</v>
      </c>
      <c t="s" r="H2" s="2">
        <v>425</v>
      </c>
      <c t="s" r="I2" s="2">
        <v>426</v>
      </c>
      <c t="s" r="J2" s="2">
        <v>2</v>
      </c>
      <c t="s" r="K2" s="2">
        <v>32</v>
      </c>
      <c t="s" r="L2" s="2">
        <v>73</v>
      </c>
    </row>
    <row spans="1:12" r="3">
      <c t="s" r="A3" s="3">
        <v>771</v>
      </c>
    </row>
    <row spans="1:12" r="4">
      <c t="s" r="A4" s="4">
        <v>772</v>
      </c>
      <c t="n" r="J4" s="7">
        <v>7287418</v>
      </c>
      <c t="n" r="K4" s="7">
        <v>7302815</v>
      </c>
      <c t="n" r="L4" s="7">
        <v>6514048</v>
      </c>
    </row>
    <row spans="1:12" r="5">
      <c t="s" r="A5" s="3">
        <v>773</v>
      </c>
    </row>
    <row spans="1:12" r="6">
      <c t="s" r="A6" s="4">
        <v>774</v>
      </c>
      <c t="n" r="J6" s="6">
        <v>-2046493</v>
      </c>
      <c t="n" r="K6" s="6">
        <v>-2213701</v>
      </c>
      <c t="n" r="L6" s="6">
        <v>-2399516</v>
      </c>
    </row>
    <row spans="1:12" r="7">
      <c t="s" r="A7" s="4">
        <v>775</v>
      </c>
      <c t="n" r="J7" s="6">
        <v>506201</v>
      </c>
      <c t="n" r="K7" s="6">
        <v>699960</v>
      </c>
      <c t="n" r="L7" s="6">
        <v>624928</v>
      </c>
    </row>
    <row spans="1:12" r="8">
      <c t="s" r="A8" s="4">
        <v>776</v>
      </c>
      <c t="n" r="J8" s="6">
        <v>59418</v>
      </c>
      <c t="n" r="K8" s="6">
        <v>-173555</v>
      </c>
      <c t="n" r="L8" s="6">
        <v>-81538</v>
      </c>
    </row>
    <row spans="1:12" r="9">
      <c t="s" r="A9" s="4">
        <v>777</v>
      </c>
      <c t="n" r="B9" s="7">
        <v>1559754</v>
      </c>
      <c t="n" r="C9" s="7">
        <v>1670389</v>
      </c>
      <c t="n" r="D9" s="7">
        <v>1216001</v>
      </c>
      <c t="n" r="E9" s="7">
        <v>1360400</v>
      </c>
      <c t="n" r="F9" s="7">
        <v>1023465</v>
      </c>
      <c t="n" r="G9" s="7">
        <v>1393256</v>
      </c>
      <c t="n" r="H9" s="7">
        <v>1413653</v>
      </c>
      <c t="n" r="I9" s="7">
        <v>1785145</v>
      </c>
      <c t="n" r="J9" s="7">
        <v>5806544</v>
      </c>
      <c t="n" r="K9" s="7">
        <v>5615519</v>
      </c>
      <c t="n" r="L9" s="7">
        <v>465792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778</v>
      </c>
      <c t="s" r="B1" s="2">
        <v>1</v>
      </c>
    </row>
    <row spans="1:4" r="2">
      <c t="s" r="B2" s="2">
        <v>2</v>
      </c>
      <c t="s" r="C2" s="2">
        <v>32</v>
      </c>
      <c t="s" r="D2" s="2">
        <v>73</v>
      </c>
    </row>
    <row spans="1:4" r="3">
      <c t="s" r="A3" s="3">
        <v>771</v>
      </c>
    </row>
    <row spans="1:4" r="4">
      <c t="s" r="A4" s="4">
        <v>779</v>
      </c>
      <c t="s" r="B4" s="4">
        <v>759</v>
      </c>
      <c t="s" r="C4" s="4">
        <v>759</v>
      </c>
      <c t="s" r="D4" s="4">
        <v>7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0</v>
      </c>
      <c t="s" r="B1" s="2">
        <v>2</v>
      </c>
      <c t="s" r="C1" s="2">
        <v>32</v>
      </c>
    </row>
    <row spans="1:3" r="2">
      <c t="s" r="A2" s="3">
        <v>781</v>
      </c>
    </row>
    <row spans="1:3" r="3">
      <c t="s" r="A3" s="4">
        <v>538</v>
      </c>
      <c t="n" r="B3" s="7">
        <v>3598954</v>
      </c>
      <c t="n" r="C3" s="7">
        <v>3134667</v>
      </c>
    </row>
    <row spans="1:3" r="4">
      <c t="s" r="A4" s="4">
        <v>41</v>
      </c>
      <c t="n" r="B4" s="6">
        <v>253998</v>
      </c>
      <c t="n" r="C4" s="6">
        <v>2393507</v>
      </c>
    </row>
    <row spans="1:3" r="5">
      <c t="s" r="A5" s="4">
        <v>782</v>
      </c>
      <c t="n" r="B5" s="6">
        <v>0</v>
      </c>
      <c t="n" r="C5" s="6">
        <v>96924</v>
      </c>
    </row>
    <row spans="1:3" r="6">
      <c t="s" r="A6" s="4">
        <v>783</v>
      </c>
      <c t="n" r="B6" s="6">
        <v>257427</v>
      </c>
      <c t="n" r="C6" s="6">
        <v>239949</v>
      </c>
    </row>
    <row spans="1:3" r="7">
      <c t="s" r="A7" s="4">
        <v>784</v>
      </c>
      <c t="n" r="B7" s="6">
        <v>825418</v>
      </c>
      <c t="n" r="C7" s="6">
        <v>786818</v>
      </c>
    </row>
    <row spans="1:3" r="8">
      <c t="n" r="B8" s="6">
        <v>4935797</v>
      </c>
      <c t="n" r="C8" s="6">
        <v>6651865</v>
      </c>
    </row>
    <row spans="1:3" r="9">
      <c t="s" r="A9" s="3">
        <v>785</v>
      </c>
    </row>
    <row spans="1:3" r="10">
      <c t="s" r="A10" s="4">
        <v>786</v>
      </c>
      <c t="n" r="B10" s="6">
        <v>-2044829</v>
      </c>
      <c t="n" r="C10" s="6">
        <v>-2626423</v>
      </c>
    </row>
    <row spans="1:3" r="11">
      <c t="s" r="A11" s="4">
        <v>453</v>
      </c>
      <c t="n" r="B11" s="6">
        <v>-1027143</v>
      </c>
      <c t="n" r="C11" s="6">
        <v>-971570</v>
      </c>
    </row>
    <row spans="1:3" r="12">
      <c t="s" r="A12" s="4">
        <v>787</v>
      </c>
      <c t="n" r="B12" s="6">
        <v>-587254</v>
      </c>
      <c t="n" r="C12" s="6">
        <v>-420695</v>
      </c>
    </row>
    <row spans="1:3" r="13">
      <c t="n" r="B13" s="6">
        <v>-3659226</v>
      </c>
      <c t="n" r="C13" s="6">
        <v>-4018688</v>
      </c>
    </row>
    <row spans="1:3" r="14">
      <c t="s" r="A14" s="4">
        <v>788</v>
      </c>
      <c t="n" r="B14" s="7">
        <v>1276571</v>
      </c>
      <c t="n" r="C14" s="7">
        <v>263317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9</v>
      </c>
      <c t="s" r="B1" s="2">
        <v>2</v>
      </c>
      <c t="s" r="C1" s="2">
        <v>32</v>
      </c>
    </row>
    <row spans="1:3" r="2">
      <c t="s" r="A2" s="3">
        <v>250</v>
      </c>
    </row>
    <row spans="1:3" r="3">
      <c t="s" r="A3" s="4">
        <v>790</v>
      </c>
      <c t="n" r="B3" s="7">
        <v>119573000</v>
      </c>
      <c t="n" r="C3" s="7">
        <v>108039000</v>
      </c>
    </row>
    <row spans="1:3" r="4">
      <c t="s" r="A4" s="4">
        <v>791</v>
      </c>
      <c t="n" r="B4" s="7">
        <v>488000</v>
      </c>
      <c t="n" r="C4" s="7">
        <v>481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2</v>
      </c>
      <c t="s" r="B1" s="2">
        <v>2</v>
      </c>
      <c t="s" r="C1" s="2">
        <v>32</v>
      </c>
    </row>
    <row spans="1:3" r="2">
      <c t="s" r="A2" s="3">
        <v>793</v>
      </c>
    </row>
    <row spans="1:3" r="3">
      <c t="s" r="A3" s="4">
        <v>794</v>
      </c>
      <c t="n" r="B3" s="7">
        <v>164666000</v>
      </c>
      <c t="n" r="C3" s="7">
        <v>166053000</v>
      </c>
    </row>
    <row spans="1:3" r="4">
      <c t="s" r="A4" s="4">
        <v>795</v>
      </c>
    </row>
    <row spans="1:3" r="5">
      <c t="s" r="A5" s="3">
        <v>793</v>
      </c>
    </row>
    <row spans="1:3" r="6">
      <c t="s" r="A6" s="4">
        <v>794</v>
      </c>
      <c t="n" r="B6" s="6">
        <v>158566000</v>
      </c>
      <c t="n" r="C6" s="6">
        <v>159527000</v>
      </c>
    </row>
    <row spans="1:3" r="7">
      <c t="s" r="A7" s="4">
        <v>796</v>
      </c>
    </row>
    <row spans="1:3" r="8">
      <c t="s" r="A8" s="3">
        <v>793</v>
      </c>
    </row>
    <row spans="1:3" r="9">
      <c t="s" r="A9" s="4">
        <v>794</v>
      </c>
      <c t="n" r="B9" s="7">
        <v>6100000</v>
      </c>
      <c t="n" r="C9" s="7">
        <v>6526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7</v>
      </c>
      <c t="s" r="B1" s="2">
        <v>2</v>
      </c>
      <c t="s" r="C1" s="2">
        <v>32</v>
      </c>
    </row>
    <row spans="1:3" r="2">
      <c t="s" r="A2" s="3">
        <v>798</v>
      </c>
    </row>
    <row spans="1:3" r="3">
      <c t="s" r="A3" s="4">
        <v>799</v>
      </c>
      <c t="n" r="B3" s="7">
        <v>157926</v>
      </c>
      <c t="n" r="C3" s="7">
        <v>151146</v>
      </c>
    </row>
    <row spans="1:3" r="4">
      <c t="s" r="A4" s="4">
        <v>800</v>
      </c>
      <c t="s" r="B4" s="4">
        <v>801</v>
      </c>
      <c t="s" r="C4" s="4">
        <v>801</v>
      </c>
    </row>
    <row spans="1:3" r="5">
      <c t="s" r="A5" s="4">
        <v>802</v>
      </c>
      <c t="n" r="B5" s="7">
        <v>76179</v>
      </c>
      <c t="n" r="C5" s="7">
        <v>72879</v>
      </c>
    </row>
    <row spans="1:3" r="6">
      <c t="s" r="A6" s="4">
        <v>803</v>
      </c>
      <c t="s" r="B6" s="4">
        <v>804</v>
      </c>
      <c t="s" r="C6" s="4">
        <v>804</v>
      </c>
    </row>
    <row spans="1:3" r="7">
      <c t="s" r="A7" s="4">
        <v>805</v>
      </c>
      <c t="s" r="B7" s="4">
        <v>806</v>
      </c>
      <c t="s" r="C7" s="4">
        <v>806</v>
      </c>
    </row>
    <row spans="1:3" r="8">
      <c t="s" r="A8" s="4">
        <v>807</v>
      </c>
      <c t="s" r="B8" s="4">
        <v>806</v>
      </c>
      <c t="s" r="C8" s="4">
        <v>806</v>
      </c>
    </row>
    <row spans="1:3" r="9">
      <c t="s" r="A9" s="3">
        <v>808</v>
      </c>
    </row>
    <row spans="1:3" r="10">
      <c t="s" r="A10" s="4">
        <v>809</v>
      </c>
      <c t="n" r="B10" s="7">
        <v>147430</v>
      </c>
      <c t="n" r="C10" s="7">
        <v>141739</v>
      </c>
    </row>
    <row spans="1:3" r="11">
      <c t="s" r="A11" s="4">
        <v>810</v>
      </c>
      <c t="s" r="B11" s="4">
        <v>811</v>
      </c>
      <c t="s" r="C11" s="4">
        <v>812</v>
      </c>
    </row>
    <row spans="1:3" r="12">
      <c t="s" r="A12" s="4">
        <v>813</v>
      </c>
      <c t="n" r="B12" s="7">
        <v>57134</v>
      </c>
      <c t="n" r="C12" s="7">
        <v>36440</v>
      </c>
    </row>
    <row spans="1:3" r="13">
      <c t="s" r="A13" s="4">
        <v>814</v>
      </c>
      <c t="s" r="B13" s="4">
        <v>815</v>
      </c>
      <c t="s" r="C13" s="4">
        <v>816</v>
      </c>
    </row>
    <row spans="1:3" r="14">
      <c t="s" r="A14" s="4">
        <v>817</v>
      </c>
      <c t="s" r="B14" s="4">
        <v>806</v>
      </c>
      <c t="s" r="C14" s="4">
        <v>806</v>
      </c>
    </row>
    <row spans="1:3" r="15">
      <c t="s" r="A15" s="4">
        <v>818</v>
      </c>
      <c t="s" r="B15" s="4">
        <v>806</v>
      </c>
      <c t="s" r="C15" s="4">
        <v>806</v>
      </c>
    </row>
    <row spans="1:3" r="16">
      <c t="s" r="A16" s="3">
        <v>819</v>
      </c>
    </row>
    <row spans="1:3" r="17">
      <c t="s" r="A17" s="4">
        <v>820</v>
      </c>
      <c t="n" r="B17" s="7">
        <v>147430</v>
      </c>
      <c t="n" r="C17" s="7">
        <v>141739</v>
      </c>
    </row>
    <row spans="1:3" r="18">
      <c t="s" r="A18" s="4">
        <v>821</v>
      </c>
      <c t="s" r="B18" s="4">
        <v>822</v>
      </c>
      <c t="s" r="C18" s="4">
        <v>823</v>
      </c>
    </row>
    <row spans="1:3" r="19">
      <c t="s" r="A19" s="4">
        <v>824</v>
      </c>
      <c t="n" r="B19" s="7">
        <v>52383</v>
      </c>
      <c t="n" r="C19" s="7">
        <v>51604</v>
      </c>
    </row>
    <row spans="1:3" r="20">
      <c t="s" r="A20" s="4">
        <v>825</v>
      </c>
      <c t="s" r="B20" s="4">
        <v>816</v>
      </c>
      <c t="s" r="C20" s="4">
        <v>816</v>
      </c>
    </row>
    <row spans="1:3" r="21">
      <c t="s" r="A21" s="4">
        <v>826</v>
      </c>
      <c t="s" r="B21" s="4">
        <v>806</v>
      </c>
      <c t="s" r="C21" s="4">
        <v>806</v>
      </c>
    </row>
    <row spans="1:3" r="22">
      <c t="s" r="A22" s="4">
        <v>827</v>
      </c>
      <c t="s" r="B22" s="4">
        <v>806</v>
      </c>
      <c t="s" r="C22" s="4">
        <v>806</v>
      </c>
    </row>
    <row spans="1:3" r="23">
      <c t="s" r="A23" s="3">
        <v>828</v>
      </c>
    </row>
    <row spans="1:3" r="24">
      <c t="s" r="A24" s="4">
        <v>829</v>
      </c>
      <c t="n" r="B24" s="7">
        <v>147430</v>
      </c>
    </row>
    <row spans="1:3" r="25">
      <c t="s" r="A25" s="4">
        <v>830</v>
      </c>
      <c t="s" r="B25" s="4">
        <v>811</v>
      </c>
    </row>
    <row spans="1:3" r="26">
      <c t="s" r="A26" s="4">
        <v>831</v>
      </c>
      <c t="n" r="B26" s="7">
        <v>42851</v>
      </c>
    </row>
    <row spans="1:3" r="27">
      <c t="s" r="A27" s="4">
        <v>832</v>
      </c>
      <c t="s" r="B27" s="4">
        <v>833</v>
      </c>
    </row>
    <row spans="1:3" r="28">
      <c t="s" r="A28" s="4">
        <v>834</v>
      </c>
      <c t="s" r="B28" s="4">
        <v>806</v>
      </c>
    </row>
    <row spans="1:3" r="29">
      <c t="s" r="A29" s="4">
        <v>835</v>
      </c>
      <c t="s" r="B29" s="4">
        <v>806</v>
      </c>
    </row>
    <row spans="1:3" r="30">
      <c t="s" r="A30" s="4">
        <v>836</v>
      </c>
    </row>
    <row spans="1:3" r="31">
      <c t="s" r="A31" s="3">
        <v>798</v>
      </c>
    </row>
    <row spans="1:3" r="32">
      <c t="s" r="A32" s="4">
        <v>799</v>
      </c>
      <c t="n" r="B32" s="7">
        <v>14525</v>
      </c>
      <c t="n" r="C32" s="7">
        <v>13948</v>
      </c>
    </row>
    <row spans="1:3" r="33">
      <c t="s" r="A33" s="4">
        <v>800</v>
      </c>
      <c t="s" r="B33" s="4">
        <v>811</v>
      </c>
      <c t="s" r="C33" s="4">
        <v>837</v>
      </c>
    </row>
    <row spans="1:3" r="34">
      <c t="s" r="A34" s="4">
        <v>802</v>
      </c>
      <c t="n" r="B34" s="7">
        <v>7477</v>
      </c>
      <c t="n" r="C34" s="7">
        <v>7123</v>
      </c>
    </row>
    <row spans="1:3" r="35">
      <c t="s" r="A35" s="4">
        <v>803</v>
      </c>
      <c t="s" r="B35" s="4">
        <v>804</v>
      </c>
      <c t="s" r="C35" s="4">
        <v>804</v>
      </c>
    </row>
    <row spans="1:3" r="36">
      <c t="s" r="A36" s="4">
        <v>805</v>
      </c>
      <c t="n" r="B36" s="7">
        <v>9346</v>
      </c>
      <c t="n" r="C36" s="7">
        <v>8904</v>
      </c>
    </row>
    <row spans="1:3" r="37">
      <c t="s" r="A37" s="4">
        <v>807</v>
      </c>
      <c t="s" r="B37" s="4">
        <v>838</v>
      </c>
      <c t="s" r="C37" s="4">
        <v>838</v>
      </c>
    </row>
    <row spans="1:3" r="38">
      <c t="s" r="A38" s="3">
        <v>808</v>
      </c>
    </row>
    <row spans="1:3" r="39">
      <c t="s" r="A39" s="4">
        <v>809</v>
      </c>
      <c t="n" r="B39" s="7">
        <v>13569</v>
      </c>
      <c t="n" r="C39" s="7">
        <v>13084</v>
      </c>
    </row>
    <row spans="1:3" r="40">
      <c t="s" r="A40" s="4">
        <v>810</v>
      </c>
      <c t="s" r="B40" s="4">
        <v>839</v>
      </c>
      <c t="s" r="C40" s="4">
        <v>840</v>
      </c>
    </row>
    <row spans="1:3" r="41">
      <c t="s" r="A41" s="4">
        <v>813</v>
      </c>
      <c t="n" r="B41" s="7">
        <v>5608</v>
      </c>
      <c t="n" r="C41" s="7">
        <v>3562</v>
      </c>
    </row>
    <row spans="1:3" r="42">
      <c t="s" r="A42" s="4">
        <v>814</v>
      </c>
      <c t="s" r="B42" s="4">
        <v>815</v>
      </c>
      <c t="s" r="C42" s="4">
        <v>816</v>
      </c>
    </row>
    <row spans="1:3" r="43">
      <c t="s" r="A43" s="4">
        <v>817</v>
      </c>
      <c t="n" r="B43" s="7">
        <v>7477</v>
      </c>
      <c t="n" r="C43" s="7">
        <v>5342</v>
      </c>
    </row>
    <row spans="1:3" r="44">
      <c t="s" r="A44" s="4">
        <v>818</v>
      </c>
      <c t="s" r="B44" s="4">
        <v>804</v>
      </c>
      <c t="s" r="C44" s="4">
        <v>815</v>
      </c>
    </row>
    <row spans="1:3" r="45">
      <c t="s" r="A45" s="3">
        <v>819</v>
      </c>
    </row>
    <row spans="1:3" r="46">
      <c t="s" r="A46" s="4">
        <v>820</v>
      </c>
      <c t="n" r="B46" s="7">
        <v>13569</v>
      </c>
      <c t="n" r="C46" s="7">
        <v>13084</v>
      </c>
    </row>
    <row spans="1:3" r="47">
      <c t="s" r="A47" s="4">
        <v>821</v>
      </c>
      <c t="s" r="B47" s="4">
        <v>841</v>
      </c>
      <c t="s" r="C47" s="4">
        <v>841</v>
      </c>
    </row>
    <row spans="1:3" r="48">
      <c t="s" r="A48" s="4">
        <v>824</v>
      </c>
      <c t="n" r="B48" s="7">
        <v>5557</v>
      </c>
      <c t="n" r="C48" s="7">
        <v>5325</v>
      </c>
    </row>
    <row spans="1:3" r="49">
      <c t="s" r="A49" s="4">
        <v>825</v>
      </c>
      <c t="s" r="B49" s="4">
        <v>816</v>
      </c>
      <c t="s" r="C49" s="4">
        <v>816</v>
      </c>
    </row>
    <row spans="1:3" r="50">
      <c t="s" r="A50" s="4">
        <v>826</v>
      </c>
      <c t="n" r="B50" s="7">
        <v>6946</v>
      </c>
      <c t="n" r="C50" s="7">
        <v>6656</v>
      </c>
    </row>
    <row spans="1:3" r="51">
      <c t="s" r="A51" s="4">
        <v>827</v>
      </c>
      <c t="s" r="B51" s="4">
        <v>842</v>
      </c>
      <c t="s" r="C51" s="4">
        <v>842</v>
      </c>
    </row>
    <row spans="1:3" r="52">
      <c t="s" r="A52" s="3">
        <v>828</v>
      </c>
    </row>
    <row spans="1:3" r="53">
      <c t="s" r="A53" s="4">
        <v>829</v>
      </c>
      <c t="n" r="B53" s="7">
        <v>13569</v>
      </c>
    </row>
    <row spans="1:3" r="54">
      <c t="s" r="A54" s="4">
        <v>830</v>
      </c>
      <c t="s" r="B54" s="4">
        <v>839</v>
      </c>
    </row>
    <row spans="1:3" r="55">
      <c t="s" r="A55" s="4">
        <v>831</v>
      </c>
      <c t="n" r="B55" s="7">
        <v>4206</v>
      </c>
    </row>
    <row spans="1:3" r="56">
      <c t="s" r="A56" s="4">
        <v>832</v>
      </c>
      <c t="s" r="B56" s="4">
        <v>833</v>
      </c>
    </row>
    <row spans="1:3" r="57">
      <c t="s" r="A57" s="4">
        <v>834</v>
      </c>
      <c t="n" r="B57" s="7">
        <v>6075</v>
      </c>
    </row>
    <row spans="1:3" r="58">
      <c t="s" r="A58" s="4">
        <v>835</v>
      </c>
      <c t="s" r="B58" s="4">
        <v>843</v>
      </c>
    </row>
    <row spans="1:3" r="59">
      <c t="s" r="A59" s="4">
        <v>844</v>
      </c>
    </row>
    <row spans="1:3" r="60">
      <c t="s" r="A60" s="3">
        <v>798</v>
      </c>
    </row>
    <row spans="1:3" r="61">
      <c t="s" r="A61" s="4">
        <v>799</v>
      </c>
      <c t="n" r="B61" s="7">
        <v>19658</v>
      </c>
      <c t="n" r="C61" s="7">
        <v>18708</v>
      </c>
    </row>
    <row spans="1:3" r="62">
      <c t="s" r="A62" s="4">
        <v>800</v>
      </c>
      <c t="s" r="B62" s="4">
        <v>845</v>
      </c>
      <c t="s" r="C62" s="4">
        <v>846</v>
      </c>
    </row>
    <row spans="1:3" r="63">
      <c t="s" r="A63" s="4">
        <v>802</v>
      </c>
      <c t="n" r="B63" s="7">
        <v>9729</v>
      </c>
      <c t="n" r="C63" s="7">
        <v>9485</v>
      </c>
    </row>
    <row spans="1:3" r="64">
      <c t="s" r="A64" s="4">
        <v>803</v>
      </c>
      <c t="s" r="B64" s="4">
        <v>804</v>
      </c>
      <c t="s" r="C64" s="4">
        <v>804</v>
      </c>
    </row>
    <row spans="1:3" r="65">
      <c t="s" r="A65" s="4">
        <v>805</v>
      </c>
      <c t="n" r="B65" s="7">
        <v>12161</v>
      </c>
      <c t="n" r="C65" s="7">
        <v>11856</v>
      </c>
    </row>
    <row spans="1:3" r="66">
      <c t="s" r="A66" s="4">
        <v>807</v>
      </c>
      <c t="s" r="B66" s="4">
        <v>838</v>
      </c>
      <c t="s" r="C66" s="4">
        <v>838</v>
      </c>
    </row>
    <row spans="1:3" r="67">
      <c t="s" r="A67" s="3">
        <v>808</v>
      </c>
    </row>
    <row spans="1:3" r="68">
      <c t="s" r="A68" s="4">
        <v>809</v>
      </c>
      <c t="n" r="B68" s="7">
        <v>18135</v>
      </c>
      <c t="n" r="C68" s="7">
        <v>17224</v>
      </c>
    </row>
    <row spans="1:3" r="69">
      <c t="s" r="A69" s="4">
        <v>810</v>
      </c>
      <c t="s" r="B69" s="4">
        <v>847</v>
      </c>
      <c t="s" r="C69" s="4">
        <v>839</v>
      </c>
    </row>
    <row spans="1:3" r="70">
      <c t="s" r="A70" s="4">
        <v>813</v>
      </c>
      <c t="n" r="B70" s="7">
        <v>7297</v>
      </c>
      <c t="n" r="C70" s="7">
        <v>4742</v>
      </c>
    </row>
    <row spans="1:3" r="71">
      <c t="s" r="A71" s="4">
        <v>814</v>
      </c>
      <c t="s" r="B71" s="4">
        <v>815</v>
      </c>
      <c t="s" r="C71" s="4">
        <v>816</v>
      </c>
    </row>
    <row spans="1:3" r="72">
      <c t="s" r="A72" s="4">
        <v>817</v>
      </c>
      <c t="n" r="B72" s="7">
        <v>9729</v>
      </c>
      <c t="n" r="C72" s="7">
        <v>7113</v>
      </c>
    </row>
    <row spans="1:3" r="73">
      <c t="s" r="A73" s="4">
        <v>818</v>
      </c>
      <c t="s" r="B73" s="4">
        <v>804</v>
      </c>
      <c t="s" r="C73" s="4">
        <v>815</v>
      </c>
    </row>
    <row spans="1:3" r="74">
      <c t="s" r="A74" s="3">
        <v>819</v>
      </c>
    </row>
    <row spans="1:3" r="75">
      <c t="s" r="A75" s="4">
        <v>820</v>
      </c>
      <c t="n" r="B75" s="7">
        <v>18135</v>
      </c>
      <c t="n" r="C75" s="7">
        <v>17224</v>
      </c>
    </row>
    <row spans="1:3" r="76">
      <c t="s" r="A76" s="4">
        <v>821</v>
      </c>
      <c t="s" r="B76" s="4">
        <v>848</v>
      </c>
      <c t="s" r="C76" s="4">
        <v>849</v>
      </c>
    </row>
    <row spans="1:3" r="77">
      <c t="s" r="A77" s="4">
        <v>824</v>
      </c>
      <c t="n" r="B77" s="7">
        <v>6332</v>
      </c>
      <c t="n" r="C77" s="7">
        <v>6318</v>
      </c>
    </row>
    <row spans="1:3" r="78">
      <c t="s" r="A78" s="4">
        <v>825</v>
      </c>
      <c t="s" r="B78" s="4">
        <v>816</v>
      </c>
      <c t="s" r="C78" s="4">
        <v>816</v>
      </c>
    </row>
    <row spans="1:3" r="79">
      <c t="s" r="A79" s="4">
        <v>826</v>
      </c>
      <c t="n" r="B79" s="7">
        <v>7915</v>
      </c>
      <c t="n" r="C79" s="7">
        <v>7898</v>
      </c>
    </row>
    <row spans="1:3" r="80">
      <c t="s" r="A80" s="4">
        <v>827</v>
      </c>
      <c t="s" r="B80" s="4">
        <v>842</v>
      </c>
      <c t="s" r="C80" s="4">
        <v>842</v>
      </c>
    </row>
    <row spans="1:3" r="81">
      <c t="s" r="A81" s="3">
        <v>828</v>
      </c>
    </row>
    <row spans="1:3" r="82">
      <c t="s" r="A82" s="4">
        <v>829</v>
      </c>
      <c t="n" r="B82" s="7">
        <v>18135</v>
      </c>
    </row>
    <row spans="1:3" r="83">
      <c t="s" r="A83" s="4">
        <v>830</v>
      </c>
      <c t="s" r="B83" s="4">
        <v>847</v>
      </c>
    </row>
    <row spans="1:3" r="84">
      <c t="s" r="A84" s="4">
        <v>831</v>
      </c>
      <c t="n" r="B84" s="7">
        <v>5473</v>
      </c>
    </row>
    <row spans="1:3" r="85">
      <c t="s" r="A85" s="4">
        <v>832</v>
      </c>
      <c t="s" r="B85" s="4">
        <v>833</v>
      </c>
    </row>
    <row spans="1:3" r="86">
      <c t="s" r="A86" s="4">
        <v>834</v>
      </c>
      <c t="n" r="B86" s="7">
        <v>7905</v>
      </c>
    </row>
    <row spans="1:3" r="87">
      <c t="s" r="A87" s="4">
        <v>835</v>
      </c>
      <c t="s" r="B87" s="4">
        <v>843</v>
      </c>
    </row>
    <row spans="1:3" r="88">
      <c t="s" r="A88" s="4">
        <v>850</v>
      </c>
    </row>
    <row spans="1:3" r="89">
      <c t="s" r="A89" s="3">
        <v>798</v>
      </c>
    </row>
    <row spans="1:3" r="90">
      <c t="s" r="A90" s="4">
        <v>799</v>
      </c>
      <c t="n" r="B90" s="7">
        <v>14621</v>
      </c>
      <c t="n" r="C90" s="7">
        <v>14089</v>
      </c>
    </row>
    <row spans="1:3" r="91">
      <c t="s" r="A91" s="4">
        <v>800</v>
      </c>
      <c t="s" r="B91" s="4">
        <v>851</v>
      </c>
      <c t="s" r="C91" s="4">
        <v>852</v>
      </c>
    </row>
    <row spans="1:3" r="92">
      <c t="s" r="A92" s="4">
        <v>802</v>
      </c>
      <c t="n" r="B92" s="7">
        <v>5693</v>
      </c>
      <c t="n" r="C92" s="7">
        <v>5295</v>
      </c>
    </row>
    <row spans="1:3" r="93">
      <c t="s" r="A93" s="4">
        <v>803</v>
      </c>
      <c t="s" r="B93" s="4">
        <v>804</v>
      </c>
      <c t="s" r="C93" s="4">
        <v>804</v>
      </c>
    </row>
    <row spans="1:3" r="94">
      <c t="s" r="A94" s="4">
        <v>805</v>
      </c>
      <c t="n" r="B94" s="7">
        <v>7116</v>
      </c>
      <c t="n" r="C94" s="7">
        <v>6618</v>
      </c>
    </row>
    <row spans="1:3" r="95">
      <c t="s" r="A95" s="4">
        <v>807</v>
      </c>
      <c t="s" r="B95" s="4">
        <v>838</v>
      </c>
      <c t="s" r="C95" s="4">
        <v>838</v>
      </c>
    </row>
    <row spans="1:3" r="96">
      <c t="s" r="A96" s="3">
        <v>808</v>
      </c>
    </row>
    <row spans="1:3" r="97">
      <c t="s" r="A97" s="4">
        <v>809</v>
      </c>
      <c t="n" r="B97" s="7">
        <v>13858</v>
      </c>
      <c t="n" r="C97" s="7">
        <v>13313</v>
      </c>
    </row>
    <row spans="1:3" r="98">
      <c t="s" r="A98" s="4">
        <v>810</v>
      </c>
      <c t="s" r="B98" s="4">
        <v>853</v>
      </c>
      <c t="s" r="C98" s="4">
        <v>854</v>
      </c>
    </row>
    <row spans="1:3" r="99">
      <c t="s" r="A99" s="4">
        <v>813</v>
      </c>
      <c t="n" r="B99" s="7">
        <v>4269</v>
      </c>
      <c t="n" r="C99" s="7">
        <v>2647</v>
      </c>
    </row>
    <row spans="1:3" r="100">
      <c t="s" r="A100" s="4">
        <v>814</v>
      </c>
      <c t="s" r="B100" s="4">
        <v>815</v>
      </c>
      <c t="s" r="C100" s="4">
        <v>816</v>
      </c>
    </row>
    <row spans="1:3" r="101">
      <c t="s" r="A101" s="4">
        <v>817</v>
      </c>
      <c t="n" r="B101" s="7">
        <v>5693</v>
      </c>
      <c t="n" r="C101" s="7">
        <v>3971</v>
      </c>
    </row>
    <row spans="1:3" r="102">
      <c t="s" r="A102" s="4">
        <v>818</v>
      </c>
      <c t="s" r="B102" s="4">
        <v>804</v>
      </c>
      <c t="s" r="C102" s="4">
        <v>815</v>
      </c>
    </row>
    <row spans="1:3" r="103">
      <c t="s" r="A103" s="3">
        <v>819</v>
      </c>
    </row>
    <row spans="1:3" r="104">
      <c t="s" r="A104" s="4">
        <v>820</v>
      </c>
      <c t="n" r="B104" s="7">
        <v>13858</v>
      </c>
      <c t="n" r="C104" s="7">
        <v>13313</v>
      </c>
    </row>
    <row spans="1:3" r="105">
      <c t="s" r="A105" s="4">
        <v>821</v>
      </c>
      <c t="s" r="B105" s="4">
        <v>855</v>
      </c>
      <c t="s" r="C105" s="4">
        <v>856</v>
      </c>
    </row>
    <row spans="1:3" r="106">
      <c t="s" r="A106" s="4">
        <v>824</v>
      </c>
      <c t="n" r="B106" s="7">
        <v>4452</v>
      </c>
      <c t="n" r="C106" s="7">
        <v>4315</v>
      </c>
    </row>
    <row spans="1:3" r="107">
      <c t="s" r="A107" s="4">
        <v>825</v>
      </c>
      <c t="s" r="B107" s="4">
        <v>816</v>
      </c>
      <c t="s" r="C107" s="4">
        <v>816</v>
      </c>
    </row>
    <row spans="1:3" r="108">
      <c t="s" r="A108" s="4">
        <v>826</v>
      </c>
      <c t="n" r="B108" s="7">
        <v>5565</v>
      </c>
      <c t="n" r="C108" s="7">
        <v>5394</v>
      </c>
    </row>
    <row spans="1:3" r="109">
      <c t="s" r="A109" s="4">
        <v>827</v>
      </c>
      <c t="s" r="B109" s="4">
        <v>842</v>
      </c>
      <c t="s" r="C109" s="4">
        <v>842</v>
      </c>
    </row>
    <row spans="1:3" r="110">
      <c t="s" r="A110" s="3">
        <v>828</v>
      </c>
    </row>
    <row spans="1:3" r="111">
      <c t="s" r="A111" s="4">
        <v>829</v>
      </c>
      <c t="n" r="B111" s="7">
        <v>13858</v>
      </c>
    </row>
    <row spans="1:3" r="112">
      <c t="s" r="A112" s="4">
        <v>830</v>
      </c>
      <c t="s" r="B112" s="4">
        <v>853</v>
      </c>
    </row>
    <row spans="1:3" r="113">
      <c t="s" r="A113" s="4">
        <v>831</v>
      </c>
      <c t="n" r="B113" s="7">
        <v>3202</v>
      </c>
    </row>
    <row spans="1:3" r="114">
      <c t="s" r="A114" s="4">
        <v>832</v>
      </c>
      <c t="s" r="B114" s="4">
        <v>833</v>
      </c>
    </row>
    <row spans="1:3" r="115">
      <c t="s" r="A115" s="4">
        <v>834</v>
      </c>
      <c t="n" r="B115" s="7">
        <v>4625</v>
      </c>
    </row>
    <row spans="1:3" r="116">
      <c t="s" r="A116" s="4">
        <v>835</v>
      </c>
      <c t="s" r="B116" s="4">
        <v>843</v>
      </c>
    </row>
    <row spans="1:3" r="117">
      <c t="s" r="A117" s="4">
        <v>857</v>
      </c>
    </row>
    <row spans="1:3" r="118">
      <c t="s" r="A118" s="3">
        <v>798</v>
      </c>
    </row>
    <row spans="1:3" r="119">
      <c t="s" r="A119" s="4">
        <v>799</v>
      </c>
      <c t="n" r="B119" s="7">
        <v>74210</v>
      </c>
      <c t="n" r="C119" s="7">
        <v>69174</v>
      </c>
    </row>
    <row spans="1:3" r="120">
      <c t="s" r="A120" s="4">
        <v>800</v>
      </c>
      <c t="s" r="B120" s="4">
        <v>858</v>
      </c>
      <c t="s" r="C120" s="4">
        <v>840</v>
      </c>
    </row>
    <row spans="1:3" r="121">
      <c t="s" r="A121" s="4">
        <v>802</v>
      </c>
      <c t="n" r="B121" s="7">
        <v>38859</v>
      </c>
      <c t="n" r="C121" s="7">
        <v>37568</v>
      </c>
    </row>
    <row spans="1:3" r="122">
      <c t="s" r="A122" s="4">
        <v>803</v>
      </c>
      <c t="s" r="B122" s="4">
        <v>804</v>
      </c>
      <c t="s" r="C122" s="4">
        <v>804</v>
      </c>
    </row>
    <row spans="1:3" r="123">
      <c t="s" r="A123" s="4">
        <v>805</v>
      </c>
      <c t="n" r="B123" s="7">
        <v>48574</v>
      </c>
      <c t="n" r="C123" s="7">
        <v>46960</v>
      </c>
    </row>
    <row spans="1:3" r="124">
      <c t="s" r="A124" s="4">
        <v>807</v>
      </c>
      <c t="s" r="B124" s="4">
        <v>838</v>
      </c>
      <c t="s" r="C124" s="4">
        <v>838</v>
      </c>
    </row>
    <row spans="1:3" r="125">
      <c t="s" r="A125" s="3">
        <v>808</v>
      </c>
    </row>
    <row spans="1:3" r="126">
      <c t="s" r="A126" s="4">
        <v>809</v>
      </c>
      <c t="n" r="B126" s="7">
        <v>69157</v>
      </c>
      <c t="n" r="C126" s="7">
        <v>65112</v>
      </c>
    </row>
    <row spans="1:3" r="127">
      <c t="s" r="A127" s="4">
        <v>810</v>
      </c>
      <c t="s" r="B127" s="4">
        <v>859</v>
      </c>
      <c t="s" r="C127" s="4">
        <v>860</v>
      </c>
    </row>
    <row spans="1:3" r="128">
      <c t="s" r="A128" s="4">
        <v>813</v>
      </c>
      <c t="n" r="B128" s="7">
        <v>29144</v>
      </c>
      <c t="n" r="C128" s="7">
        <v>18784</v>
      </c>
    </row>
    <row spans="1:3" r="129">
      <c t="s" r="A129" s="4">
        <v>814</v>
      </c>
      <c t="s" r="B129" s="4">
        <v>815</v>
      </c>
      <c t="s" r="C129" s="4">
        <v>816</v>
      </c>
    </row>
    <row spans="1:3" r="130">
      <c t="s" r="A130" s="4">
        <v>817</v>
      </c>
      <c t="n" r="B130" s="7">
        <v>38859</v>
      </c>
      <c t="n" r="C130" s="7">
        <v>28176</v>
      </c>
    </row>
    <row spans="1:3" r="131">
      <c t="s" r="A131" s="4">
        <v>818</v>
      </c>
      <c t="s" r="B131" s="4">
        <v>804</v>
      </c>
      <c t="s" r="C131" s="4">
        <v>815</v>
      </c>
    </row>
    <row spans="1:3" r="132">
      <c t="s" r="A132" s="3">
        <v>819</v>
      </c>
    </row>
    <row spans="1:3" r="133">
      <c t="s" r="A133" s="4">
        <v>820</v>
      </c>
      <c t="n" r="B133" s="7">
        <v>69157</v>
      </c>
      <c t="n" r="C133" s="7">
        <v>65112</v>
      </c>
    </row>
    <row spans="1:3" r="134">
      <c t="s" r="A134" s="4">
        <v>821</v>
      </c>
      <c t="s" r="B134" s="4">
        <v>861</v>
      </c>
      <c t="s" r="C134" s="4">
        <v>862</v>
      </c>
    </row>
    <row spans="1:3" r="135">
      <c t="s" r="A135" s="4">
        <v>824</v>
      </c>
      <c t="n" r="B135" s="7">
        <v>27970</v>
      </c>
      <c t="n" r="C135" s="7">
        <v>27671</v>
      </c>
    </row>
    <row spans="1:3" r="136">
      <c t="s" r="A136" s="4">
        <v>825</v>
      </c>
      <c t="s" r="B136" s="4">
        <v>816</v>
      </c>
      <c t="s" r="C136" s="4">
        <v>816</v>
      </c>
    </row>
    <row spans="1:3" r="137">
      <c t="s" r="A137" s="4">
        <v>826</v>
      </c>
      <c t="n" r="B137" s="7">
        <v>34963</v>
      </c>
      <c t="n" r="C137" s="7">
        <v>34589</v>
      </c>
    </row>
    <row spans="1:3" r="138">
      <c t="s" r="A138" s="4">
        <v>827</v>
      </c>
      <c t="s" r="B138" s="4">
        <v>842</v>
      </c>
      <c t="s" r="C138" s="4">
        <v>842</v>
      </c>
    </row>
    <row spans="1:3" r="139">
      <c t="s" r="A139" s="3">
        <v>828</v>
      </c>
    </row>
    <row spans="1:3" r="140">
      <c t="s" r="A140" s="4">
        <v>829</v>
      </c>
      <c t="n" r="B140" s="7">
        <v>69157</v>
      </c>
    </row>
    <row spans="1:3" r="141">
      <c t="s" r="A141" s="4">
        <v>830</v>
      </c>
      <c t="s" r="B141" s="4">
        <v>859</v>
      </c>
    </row>
    <row spans="1:3" r="142">
      <c t="s" r="A142" s="4">
        <v>831</v>
      </c>
      <c t="n" r="B142" s="7">
        <v>21858</v>
      </c>
    </row>
    <row spans="1:3" r="143">
      <c t="s" r="A143" s="4">
        <v>832</v>
      </c>
      <c t="s" r="B143" s="4">
        <v>833</v>
      </c>
    </row>
    <row spans="1:3" r="144">
      <c t="s" r="A144" s="4">
        <v>834</v>
      </c>
      <c t="n" r="B144" s="7">
        <v>31573</v>
      </c>
    </row>
    <row spans="1:3" r="145">
      <c t="s" r="A145" s="4">
        <v>835</v>
      </c>
      <c t="s" r="B145" s="4">
        <v>843</v>
      </c>
    </row>
    <row spans="1:3" r="146">
      <c t="s" r="A146" s="4">
        <v>863</v>
      </c>
    </row>
    <row spans="1:3" r="147">
      <c t="s" r="A147" s="3">
        <v>798</v>
      </c>
    </row>
    <row spans="1:3" r="148">
      <c t="s" r="A148" s="4">
        <v>799</v>
      </c>
      <c t="n" r="B148" s="7">
        <v>24287</v>
      </c>
      <c t="n" r="C148" s="7">
        <v>21727</v>
      </c>
    </row>
    <row spans="1:3" r="149">
      <c t="s" r="A149" s="4">
        <v>800</v>
      </c>
      <c t="s" r="B149" s="4">
        <v>864</v>
      </c>
      <c t="s" r="C149" s="4">
        <v>865</v>
      </c>
    </row>
    <row spans="1:3" r="150">
      <c t="s" r="A150" s="4">
        <v>802</v>
      </c>
      <c t="n" r="B150" s="7">
        <v>14101</v>
      </c>
      <c t="n" r="C150" s="7">
        <v>13166</v>
      </c>
    </row>
    <row spans="1:3" r="151">
      <c t="s" r="A151" s="4">
        <v>803</v>
      </c>
      <c t="s" r="B151" s="4">
        <v>804</v>
      </c>
      <c t="s" r="C151" s="4">
        <v>804</v>
      </c>
    </row>
    <row spans="1:3" r="152">
      <c t="s" r="A152" s="4">
        <v>805</v>
      </c>
      <c t="n" r="B152" s="7">
        <v>17626</v>
      </c>
      <c t="n" r="C152" s="7">
        <v>16457</v>
      </c>
    </row>
    <row spans="1:3" r="153">
      <c t="s" r="A153" s="4">
        <v>807</v>
      </c>
      <c t="s" r="B153" s="4">
        <v>838</v>
      </c>
      <c t="s" r="C153" s="4">
        <v>838</v>
      </c>
    </row>
    <row spans="1:3" r="154">
      <c t="s" r="A154" s="3">
        <v>808</v>
      </c>
    </row>
    <row spans="1:3" r="155">
      <c t="s" r="A155" s="4">
        <v>809</v>
      </c>
      <c t="n" r="B155" s="7">
        <v>22491</v>
      </c>
      <c t="n" r="C155" s="7">
        <v>19966</v>
      </c>
    </row>
    <row spans="1:3" r="156">
      <c t="s" r="A156" s="4">
        <v>810</v>
      </c>
      <c t="s" r="B156" s="4">
        <v>866</v>
      </c>
      <c t="s" r="C156" s="4">
        <v>867</v>
      </c>
    </row>
    <row spans="1:3" r="157">
      <c t="s" r="A157" s="4">
        <v>813</v>
      </c>
      <c t="n" r="B157" s="7">
        <v>10575</v>
      </c>
      <c t="n" r="C157" s="7">
        <v>6583</v>
      </c>
    </row>
    <row spans="1:3" r="158">
      <c t="s" r="A158" s="4">
        <v>814</v>
      </c>
      <c t="s" r="B158" s="4">
        <v>815</v>
      </c>
      <c t="s" r="C158" s="4">
        <v>816</v>
      </c>
    </row>
    <row spans="1:3" r="159">
      <c t="s" r="A159" s="4">
        <v>817</v>
      </c>
      <c t="n" r="B159" s="7">
        <v>14101</v>
      </c>
      <c t="n" r="C159" s="7">
        <v>9874</v>
      </c>
    </row>
    <row spans="1:3" r="160">
      <c t="s" r="A160" s="4">
        <v>818</v>
      </c>
      <c t="s" r="B160" s="4">
        <v>804</v>
      </c>
      <c t="s" r="C160" s="4">
        <v>815</v>
      </c>
    </row>
    <row spans="1:3" r="161">
      <c t="s" r="A161" s="3">
        <v>819</v>
      </c>
    </row>
    <row spans="1:3" r="162">
      <c t="s" r="A162" s="4">
        <v>820</v>
      </c>
      <c t="n" r="B162" s="7">
        <v>22491</v>
      </c>
      <c t="n" r="C162" s="7">
        <v>19966</v>
      </c>
    </row>
    <row spans="1:3" r="163">
      <c t="s" r="A163" s="4">
        <v>821</v>
      </c>
      <c t="s" r="B163" s="4">
        <v>868</v>
      </c>
      <c t="s" r="C163" s="4">
        <v>869</v>
      </c>
    </row>
    <row spans="1:3" r="164">
      <c t="s" r="A164" s="4">
        <v>824</v>
      </c>
      <c t="n" r="B164" s="7">
        <v>8380</v>
      </c>
      <c t="n" r="C164" s="7">
        <v>8321</v>
      </c>
    </row>
    <row spans="1:3" r="165">
      <c t="s" r="A165" s="4">
        <v>825</v>
      </c>
      <c t="s" r="B165" s="4">
        <v>816</v>
      </c>
      <c t="s" r="C165" s="4">
        <v>816</v>
      </c>
    </row>
    <row spans="1:3" r="166">
      <c t="s" r="A166" s="4">
        <v>826</v>
      </c>
      <c t="n" r="B166" s="7">
        <v>10476</v>
      </c>
      <c t="n" r="C166" s="7">
        <v>10402</v>
      </c>
    </row>
    <row spans="1:3" r="167">
      <c t="s" r="A167" s="4">
        <v>827</v>
      </c>
      <c t="s" r="B167" s="4">
        <v>842</v>
      </c>
      <c t="s" r="C167" s="4">
        <v>842</v>
      </c>
    </row>
    <row spans="1:3" r="168">
      <c t="s" r="A168" s="3">
        <v>828</v>
      </c>
    </row>
    <row spans="1:3" r="169">
      <c t="s" r="A169" s="4">
        <v>829</v>
      </c>
      <c t="n" r="B169" s="7">
        <v>22491</v>
      </c>
    </row>
    <row spans="1:3" r="170">
      <c t="s" r="A170" s="4">
        <v>830</v>
      </c>
      <c t="s" r="B170" s="4">
        <v>866</v>
      </c>
    </row>
    <row spans="1:3" r="171">
      <c t="s" r="A171" s="4">
        <v>831</v>
      </c>
      <c t="n" r="B171" s="7">
        <v>7932</v>
      </c>
    </row>
    <row spans="1:3" r="172">
      <c t="s" r="A172" s="4">
        <v>832</v>
      </c>
      <c t="s" r="B172" s="4">
        <v>833</v>
      </c>
    </row>
    <row spans="1:3" r="173">
      <c t="s" r="A173" s="4">
        <v>834</v>
      </c>
      <c t="n" r="B173" s="7">
        <v>11457</v>
      </c>
    </row>
    <row spans="1:3" r="174">
      <c t="s" r="A174" s="4">
        <v>835</v>
      </c>
      <c t="s" r="B174" s="4">
        <v>84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0</v>
      </c>
      <c t="s" r="B1" s="2">
        <v>2</v>
      </c>
      <c t="s" r="C1" s="2">
        <v>32</v>
      </c>
    </row>
    <row spans="1:3" r="2">
      <c t="n" r="A2" s="11">
        <v>2015</v>
      </c>
    </row>
    <row spans="1:3" r="3">
      <c t="s" r="A3" s="4">
        <v>36</v>
      </c>
      <c t="n" r="B3" s="7">
        <v>537632990</v>
      </c>
      <c t="n" r="C3" s="7">
        <v>542502381</v>
      </c>
    </row>
    <row spans="1:3" r="4">
      <c t="s" r="A4" s="4">
        <v>871</v>
      </c>
    </row>
    <row spans="1:3" r="5">
      <c t="n" r="A5" s="11">
        <v>2015</v>
      </c>
    </row>
    <row spans="1:3" r="6">
      <c t="s" r="A6" s="4">
        <v>36</v>
      </c>
      <c t="n" r="B6" s="6">
        <v>537633000</v>
      </c>
      <c t="n" r="C6" s="6">
        <v>542502000</v>
      </c>
    </row>
    <row spans="1:3" r="7">
      <c t="s" r="A7" s="4">
        <v>481</v>
      </c>
    </row>
    <row spans="1:3" r="8">
      <c t="n" r="A8" s="11">
        <v>2015</v>
      </c>
    </row>
    <row spans="1:3" r="9">
      <c t="s" r="A9" s="4">
        <v>36</v>
      </c>
      <c t="n" r="B9" s="6">
        <v>1467266</v>
      </c>
      <c t="n" r="C9" s="6">
        <v>1447442</v>
      </c>
    </row>
    <row spans="1:3" r="10">
      <c t="s" r="A10" s="4">
        <v>872</v>
      </c>
    </row>
    <row spans="1:3" r="11">
      <c t="n" r="A11" s="11">
        <v>2015</v>
      </c>
    </row>
    <row spans="1:3" r="12">
      <c t="s" r="A12" s="4">
        <v>36</v>
      </c>
      <c t="n" r="B12" s="6">
        <v>1467000</v>
      </c>
      <c t="n" r="C12" s="6">
        <v>1448000</v>
      </c>
    </row>
    <row spans="1:3" r="13">
      <c t="s" r="A13" s="4">
        <v>482</v>
      </c>
    </row>
    <row spans="1:3" r="14">
      <c t="n" r="A14" s="11">
        <v>2015</v>
      </c>
    </row>
    <row spans="1:3" r="15">
      <c t="s" r="A15" s="4">
        <v>36</v>
      </c>
      <c t="n" r="B15" s="6">
        <v>106444511</v>
      </c>
      <c t="n" r="C15" s="6">
        <v>87307411</v>
      </c>
    </row>
    <row spans="1:3" r="16">
      <c t="s" r="A16" s="4">
        <v>873</v>
      </c>
    </row>
    <row spans="1:3" r="17">
      <c t="n" r="A17" s="11">
        <v>2015</v>
      </c>
    </row>
    <row spans="1:3" r="18">
      <c t="s" r="A18" s="4">
        <v>36</v>
      </c>
      <c t="n" r="B18" s="6">
        <v>106445000</v>
      </c>
      <c t="n" r="C18" s="6">
        <v>87307000</v>
      </c>
    </row>
    <row spans="1:3" r="19">
      <c t="s" r="A19" s="4">
        <v>483</v>
      </c>
    </row>
    <row spans="1:3" r="20">
      <c t="n" r="A20" s="11">
        <v>2015</v>
      </c>
    </row>
    <row spans="1:3" r="21">
      <c t="s" r="A21" s="4">
        <v>36</v>
      </c>
      <c t="n" r="B21" s="6">
        <v>98078891</v>
      </c>
      <c t="n" r="C21" s="6">
        <v>120984989</v>
      </c>
    </row>
    <row spans="1:3" r="22">
      <c t="s" r="A22" s="4">
        <v>874</v>
      </c>
    </row>
    <row spans="1:3" r="23">
      <c t="n" r="A23" s="11">
        <v>2015</v>
      </c>
    </row>
    <row spans="1:3" r="24">
      <c t="s" r="A24" s="4">
        <v>36</v>
      </c>
      <c t="n" r="B24" s="6">
        <v>98079000</v>
      </c>
      <c t="n" r="C24" s="6">
        <v>120985000</v>
      </c>
    </row>
    <row spans="1:3" r="25">
      <c t="s" r="A25" s="4">
        <v>484</v>
      </c>
    </row>
    <row spans="1:3" r="26">
      <c t="n" r="A26" s="11">
        <v>2015</v>
      </c>
    </row>
    <row spans="1:3" r="27">
      <c t="s" r="A27" s="4">
        <v>36</v>
      </c>
      <c t="n" r="B27" s="6">
        <v>277596537</v>
      </c>
      <c t="n" r="C27" s="6">
        <v>281776320</v>
      </c>
    </row>
    <row spans="1:3" r="28">
      <c t="s" r="A28" s="4">
        <v>875</v>
      </c>
    </row>
    <row spans="1:3" r="29">
      <c t="n" r="A29" s="11">
        <v>2015</v>
      </c>
    </row>
    <row spans="1:3" r="30">
      <c t="s" r="A30" s="4">
        <v>36</v>
      </c>
      <c t="n" r="B30" s="6">
        <v>277597000</v>
      </c>
      <c t="n" r="C30" s="6">
        <v>281776000</v>
      </c>
    </row>
    <row spans="1:3" r="31">
      <c t="s" r="A31" s="4">
        <v>485</v>
      </c>
    </row>
    <row spans="1:3" r="32">
      <c t="n" r="A32" s="11">
        <v>2015</v>
      </c>
    </row>
    <row spans="1:3" r="33">
      <c t="s" r="A33" s="4">
        <v>36</v>
      </c>
      <c t="n" r="B33" s="6">
        <v>50889511</v>
      </c>
      <c t="n" r="C33" s="6">
        <v>47318719</v>
      </c>
    </row>
    <row spans="1:3" r="34">
      <c t="s" r="A34" s="4">
        <v>876</v>
      </c>
    </row>
    <row spans="1:3" r="35">
      <c t="n" r="A35" s="11">
        <v>2015</v>
      </c>
    </row>
    <row spans="1:3" r="36">
      <c t="s" r="A36" s="4">
        <v>36</v>
      </c>
      <c t="n" r="B36" s="6">
        <v>50889000</v>
      </c>
      <c t="n" r="C36" s="6">
        <v>47319000</v>
      </c>
    </row>
    <row spans="1:3" r="37">
      <c t="s" r="A37" s="4">
        <v>486</v>
      </c>
    </row>
    <row spans="1:3" r="38">
      <c t="n" r="A38" s="11">
        <v>2015</v>
      </c>
    </row>
    <row spans="1:3" r="39">
      <c t="s" r="A39" s="4">
        <v>36</v>
      </c>
      <c t="n" r="B39" s="6">
        <v>3156274</v>
      </c>
      <c t="n" r="C39" s="6">
        <v>2909400</v>
      </c>
    </row>
    <row spans="1:3" r="40">
      <c t="s" r="A40" s="4">
        <v>877</v>
      </c>
    </row>
    <row spans="1:3" r="41">
      <c t="n" r="A41" s="11">
        <v>2015</v>
      </c>
    </row>
    <row spans="1:3" r="42">
      <c t="s" r="A42" s="4">
        <v>36</v>
      </c>
      <c t="n" r="B42" s="6">
        <v>3156000</v>
      </c>
      <c t="n" r="C42" s="6">
        <v>2909000</v>
      </c>
    </row>
    <row spans="1:3" r="43">
      <c t="s" r="A43" s="4">
        <v>487</v>
      </c>
    </row>
    <row spans="1:3" r="44">
      <c t="n" r="A44" s="11">
        <v>2015</v>
      </c>
    </row>
    <row spans="1:3" r="45">
      <c t="s" r="A45" s="4">
        <v>36</v>
      </c>
      <c t="n" r="C45" s="6">
        <v>758100</v>
      </c>
    </row>
    <row spans="1:3" r="46">
      <c t="s" r="A46" s="4">
        <v>878</v>
      </c>
    </row>
    <row spans="1:3" r="47">
      <c t="n" r="A47" s="11">
        <v>2015</v>
      </c>
    </row>
    <row spans="1:3" r="48">
      <c t="s" r="A48" s="4">
        <v>36</v>
      </c>
      <c t="n" r="C48" s="6">
        <v>758000</v>
      </c>
    </row>
    <row spans="1:3" r="49">
      <c t="s" r="A49" s="4">
        <v>879</v>
      </c>
    </row>
    <row spans="1:3" r="50">
      <c t="n" r="A50" s="11">
        <v>2015</v>
      </c>
    </row>
    <row spans="1:3" r="51">
      <c t="s" r="A51" s="4">
        <v>36</v>
      </c>
      <c t="n" r="B51" s="6">
        <v>1467000</v>
      </c>
      <c t="n" r="C51" s="6">
        <v>2206000</v>
      </c>
    </row>
    <row spans="1:3" r="52">
      <c t="s" r="A52" s="4">
        <v>880</v>
      </c>
    </row>
    <row spans="1:3" r="53">
      <c t="n" r="A53" s="11">
        <v>2015</v>
      </c>
    </row>
    <row spans="1:3" r="54">
      <c t="s" r="A54" s="4">
        <v>36</v>
      </c>
      <c t="n" r="B54" s="6">
        <v>1467000</v>
      </c>
      <c t="n" r="C54" s="6">
        <v>1448000</v>
      </c>
    </row>
    <row spans="1:3" r="55">
      <c t="s" r="A55" s="4">
        <v>881</v>
      </c>
    </row>
    <row spans="1:3" r="56">
      <c t="n" r="A56" s="11">
        <v>2015</v>
      </c>
    </row>
    <row spans="1:3" r="57">
      <c t="s" r="A57" s="4">
        <v>36</v>
      </c>
      <c t="n" r="C57" s="6">
        <v>758000</v>
      </c>
    </row>
    <row spans="1:3" r="58">
      <c t="s" r="A58" s="4">
        <v>882</v>
      </c>
    </row>
    <row spans="1:3" r="59">
      <c t="n" r="A59" s="11">
        <v>2015</v>
      </c>
    </row>
    <row spans="1:3" r="60">
      <c t="s" r="A60" s="4">
        <v>36</v>
      </c>
      <c t="n" r="B60" s="6">
        <v>536166000</v>
      </c>
      <c t="n" r="C60" s="6">
        <v>540296000</v>
      </c>
    </row>
    <row spans="1:3" r="61">
      <c t="s" r="A61" s="4">
        <v>883</v>
      </c>
    </row>
    <row spans="1:3" r="62">
      <c t="n" r="A62" s="11">
        <v>2015</v>
      </c>
    </row>
    <row spans="1:3" r="63">
      <c t="s" r="A63" s="4">
        <v>36</v>
      </c>
      <c t="n" r="B63" s="6">
        <v>106445000</v>
      </c>
      <c t="n" r="C63" s="6">
        <v>87307000</v>
      </c>
    </row>
    <row spans="1:3" r="64">
      <c t="s" r="A64" s="4">
        <v>884</v>
      </c>
    </row>
    <row spans="1:3" r="65">
      <c t="n" r="A65" s="11">
        <v>2015</v>
      </c>
    </row>
    <row spans="1:3" r="66">
      <c t="s" r="A66" s="4">
        <v>36</v>
      </c>
      <c t="n" r="B66" s="6">
        <v>98079000</v>
      </c>
      <c t="n" r="C66" s="6">
        <v>120985000</v>
      </c>
    </row>
    <row spans="1:3" r="67">
      <c t="s" r="A67" s="4">
        <v>885</v>
      </c>
    </row>
    <row spans="1:3" r="68">
      <c t="n" r="A68" s="11">
        <v>2015</v>
      </c>
    </row>
    <row spans="1:3" r="69">
      <c t="s" r="A69" s="4">
        <v>36</v>
      </c>
      <c t="n" r="B69" s="6">
        <v>277597000</v>
      </c>
      <c t="n" r="C69" s="6">
        <v>281776000</v>
      </c>
    </row>
    <row spans="1:3" r="70">
      <c t="s" r="A70" s="4">
        <v>886</v>
      </c>
    </row>
    <row spans="1:3" r="71">
      <c t="n" r="A71" s="11">
        <v>2015</v>
      </c>
    </row>
    <row spans="1:3" r="72">
      <c t="s" r="A72" s="4">
        <v>36</v>
      </c>
      <c t="n" r="B72" s="6">
        <v>50889000</v>
      </c>
      <c t="n" r="C72" s="6">
        <v>47319000</v>
      </c>
    </row>
    <row spans="1:3" r="73">
      <c t="s" r="A73" s="4">
        <v>887</v>
      </c>
    </row>
    <row spans="1:3" r="74">
      <c t="n" r="A74" s="11">
        <v>2015</v>
      </c>
    </row>
    <row spans="1:3" r="75">
      <c t="s" r="A75" s="4">
        <v>36</v>
      </c>
      <c t="n" r="B75" s="7">
        <v>3156000</v>
      </c>
      <c t="n" r="C75" s="7">
        <v>2909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8</v>
      </c>
      <c t="s" r="B1" s="2">
        <v>2</v>
      </c>
      <c t="s" r="C1" s="2">
        <v>32</v>
      </c>
    </row>
    <row spans="1:3" r="2">
      <c t="s" r="A2" s="4">
        <v>889</v>
      </c>
    </row>
    <row spans="1:3" r="3">
      <c t="n" r="A3" s="11">
        <v>2015</v>
      </c>
    </row>
    <row spans="1:3" r="4">
      <c t="s" r="A4" s="4">
        <v>536</v>
      </c>
      <c t="n" r="B4" s="7">
        <v>603000</v>
      </c>
      <c t="n" r="C4" s="7">
        <v>692000</v>
      </c>
    </row>
    <row spans="1:3" r="5">
      <c t="s" r="A5" s="4">
        <v>41</v>
      </c>
      <c t="n" r="B5" s="6">
        <v>1250000</v>
      </c>
      <c t="n" r="C5" s="6">
        <v>8436000</v>
      </c>
    </row>
    <row spans="1:3" r="6">
      <c t="s" r="A6" s="4">
        <v>125</v>
      </c>
      <c t="n" r="B6" s="6">
        <v>1853000</v>
      </c>
      <c t="n" r="C6" s="6">
        <v>9128000</v>
      </c>
    </row>
    <row spans="1:3" r="7">
      <c t="s" r="A7" s="4">
        <v>890</v>
      </c>
    </row>
    <row spans="1:3" r="8">
      <c t="n" r="A8" s="11">
        <v>2015</v>
      </c>
    </row>
    <row spans="1:3" r="9">
      <c t="s" r="A9" s="4">
        <v>536</v>
      </c>
      <c t="n" r="B9" s="6">
        <v>702438000</v>
      </c>
      <c t="n" r="C9" s="6">
        <v>656896000</v>
      </c>
    </row>
    <row spans="1:3" r="10">
      <c t="s" r="A10" s="4">
        <v>891</v>
      </c>
    </row>
    <row spans="1:3" r="11">
      <c t="n" r="A11" s="11">
        <v>2015</v>
      </c>
    </row>
    <row spans="1:3" r="12">
      <c t="s" r="A12" s="4">
        <v>536</v>
      </c>
      <c t="n" r="B12" s="6">
        <v>603000</v>
      </c>
      <c t="n" r="C12" s="6">
        <v>692000</v>
      </c>
    </row>
    <row spans="1:3" r="13">
      <c t="s" r="A13" s="4">
        <v>41</v>
      </c>
      <c t="n" r="B13" s="6">
        <v>1250000</v>
      </c>
      <c t="n" r="C13" s="6">
        <v>8436000</v>
      </c>
    </row>
    <row spans="1:3" r="14">
      <c t="s" r="A14" s="4">
        <v>125</v>
      </c>
      <c t="n" r="B14" s="7">
        <v>1853000</v>
      </c>
      <c t="n" r="C14" s="7">
        <v>9128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892</v>
      </c>
      <c t="s" r="C1" s="2">
        <v>1</v>
      </c>
    </row>
    <row spans="1:4" r="2">
      <c t="s" r="C2" s="2">
        <v>2</v>
      </c>
      <c t="s" r="D2" s="2">
        <v>32</v>
      </c>
    </row>
    <row spans="1:4" r="3">
      <c t="s" r="A3" s="4">
        <v>893</v>
      </c>
    </row>
    <row spans="1:4" r="4">
      <c t="s" r="A4" s="3">
        <v>894</v>
      </c>
    </row>
    <row spans="1:4" r="5">
      <c t="s" r="A5" s="4">
        <v>895</v>
      </c>
      <c t="n" r="C5" s="7">
        <v>603000</v>
      </c>
      <c t="n" r="D5" s="7">
        <v>692000</v>
      </c>
    </row>
    <row spans="1:4" r="6">
      <c t="s" r="A6" s="4">
        <v>896</v>
      </c>
      <c t="s" r="B6" s="4">
        <v>897</v>
      </c>
      <c t="s" r="C6" s="4">
        <v>806</v>
      </c>
      <c t="s" r="D6" s="4">
        <v>806</v>
      </c>
    </row>
    <row spans="1:4" r="7">
      <c t="s" r="A7" s="4">
        <v>898</v>
      </c>
      <c t="s" r="B7" s="4">
        <v>897</v>
      </c>
      <c t="s" r="C7" s="4">
        <v>806</v>
      </c>
      <c t="s" r="D7" s="4">
        <v>806</v>
      </c>
    </row>
    <row spans="1:4" r="8">
      <c t="s" r="A8" s="4">
        <v>899</v>
      </c>
    </row>
    <row spans="1:4" r="9">
      <c t="s" r="A9" s="3">
        <v>894</v>
      </c>
    </row>
    <row spans="1:4" r="10">
      <c t="s" r="A10" s="4">
        <v>895</v>
      </c>
      <c t="n" r="C10" s="7">
        <v>1250000</v>
      </c>
      <c t="n" r="D10" s="7">
        <v>8436000</v>
      </c>
    </row>
    <row spans="1:4" r="11">
      <c t="s" r="A11" s="4">
        <v>900</v>
      </c>
    </row>
    <row spans="1:4" r="12">
      <c t="s" r="A12" s="3">
        <v>894</v>
      </c>
    </row>
    <row spans="1:4" r="13">
      <c t="s" r="A13" s="4">
        <v>896</v>
      </c>
      <c t="s" r="C13" s="4">
        <v>815</v>
      </c>
      <c t="s" r="D13" s="4">
        <v>816</v>
      </c>
    </row>
    <row spans="1:4" r="14">
      <c t="s" r="A14" s="4">
        <v>898</v>
      </c>
      <c t="s" r="C14" s="4">
        <v>901</v>
      </c>
      <c t="s" r="D14" s="4">
        <v>902</v>
      </c>
    </row>
    <row spans="1:4" r="15">
      <c t="s" r="A15" s="4">
        <v>903</v>
      </c>
    </row>
    <row spans="1:4" r="16">
      <c t="s" r="A16" s="3">
        <v>894</v>
      </c>
    </row>
    <row spans="1:4" r="17">
      <c t="s" r="A17" s="4">
        <v>896</v>
      </c>
      <c t="s" r="C17" s="4">
        <v>838</v>
      </c>
      <c t="s" r="D17" s="4">
        <v>838</v>
      </c>
    </row>
    <row spans="1:4" r="18">
      <c t="s" r="A18" s="4">
        <v>898</v>
      </c>
      <c t="s" r="C18" s="4">
        <v>904</v>
      </c>
      <c t="s" r="D18" s="4">
        <v>904</v>
      </c>
    </row>
    <row spans="1:4" r="19">
      <c t="s" r="A19" s="4">
        <v>905</v>
      </c>
    </row>
    <row spans="1:4" r="20">
      <c t="s" r="A20" s="3">
        <v>894</v>
      </c>
    </row>
    <row spans="1:4" r="21">
      <c t="s" r="A21" s="4">
        <v>896</v>
      </c>
      <c t="s" r="C21" s="4">
        <v>804</v>
      </c>
      <c t="s" r="D21" s="4">
        <v>906</v>
      </c>
    </row>
    <row spans="1:4" r="22">
      <c t="s" r="A22" s="4">
        <v>898</v>
      </c>
      <c t="s" r="C22" s="4">
        <v>907</v>
      </c>
      <c t="s" r="D22" s="4">
        <v>908</v>
      </c>
    </row>
    <row spans="1:4" r="23">
      <c t="n" r="A23"/>
    </row>
    <row spans="1:4" r="24">
      <c t="s" r="A24" s="4">
        <v>897</v>
      </c>
      <c t="s" r="B24" s="4">
        <v>909</v>
      </c>
    </row>
  </sheetData>
  <mergeCells count="4">
    <mergeCell ref="A1:B2"/>
    <mergeCell ref="C1:D1"/>
    <mergeCell ref="A23:C23"/>
    <mergeCell ref="B24:C2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0</v>
      </c>
      <c t="s" r="B1" s="2">
        <v>2</v>
      </c>
      <c t="s" r="C1" s="2">
        <v>32</v>
      </c>
    </row>
    <row spans="1:3" r="2">
      <c t="s" r="A2" s="3">
        <v>911</v>
      </c>
    </row>
    <row spans="1:3" r="3">
      <c t="s" r="A3" s="4">
        <v>34</v>
      </c>
      <c t="n" r="B3" s="7">
        <v>24005801</v>
      </c>
      <c t="n" r="C3" s="7">
        <v>23730257</v>
      </c>
    </row>
    <row spans="1:3" r="4">
      <c t="s" r="A4" s="4">
        <v>912</v>
      </c>
      <c t="n" r="B4" s="6">
        <v>26993091</v>
      </c>
      <c t="n" r="C4" s="6">
        <v>31469382</v>
      </c>
    </row>
    <row spans="1:3" r="5">
      <c t="s" r="A5" s="4">
        <v>36</v>
      </c>
      <c t="n" r="B5" s="6">
        <v>537632990</v>
      </c>
      <c t="n" r="C5" s="6">
        <v>542502381</v>
      </c>
    </row>
    <row spans="1:3" r="6">
      <c t="s" r="A6" s="4">
        <v>37</v>
      </c>
      <c t="n" r="B6" s="6">
        <v>701328171</v>
      </c>
      <c t="n" r="C6" s="6">
        <v>658440998</v>
      </c>
    </row>
    <row spans="1:3" r="7">
      <c t="s" r="A7" s="4">
        <v>38</v>
      </c>
      <c t="n" r="B7" s="6">
        <v>539370</v>
      </c>
      <c t="n" r="C7" s="6">
        <v>704850</v>
      </c>
    </row>
    <row spans="1:3" r="8">
      <c t="s" r="A8" s="4">
        <v>40</v>
      </c>
      <c t="n" r="B8" s="6">
        <v>7565791</v>
      </c>
      <c t="n" r="C8" s="6">
        <v>7471023</v>
      </c>
    </row>
    <row spans="1:3" r="9">
      <c t="s" r="A9" s="3">
        <v>913</v>
      </c>
    </row>
    <row spans="1:3" r="10">
      <c t="s" r="A10" s="4">
        <v>47</v>
      </c>
      <c t="n" r="B10" s="6">
        <v>1074193122</v>
      </c>
      <c t="n" r="C10" s="6">
        <v>1052123257</v>
      </c>
    </row>
    <row spans="1:3" r="11">
      <c t="s" r="A11" s="4">
        <v>54</v>
      </c>
      <c t="n" r="B11" s="6">
        <v>13179000</v>
      </c>
    </row>
    <row spans="1:3" r="12">
      <c t="s" r="A12" s="4">
        <v>914</v>
      </c>
      <c t="n" r="B12" s="6">
        <v>18542203</v>
      </c>
    </row>
    <row spans="1:3" r="13">
      <c t="s" r="A13" s="4">
        <v>915</v>
      </c>
    </row>
    <row spans="1:3" r="14">
      <c t="s" r="A14" s="3">
        <v>911</v>
      </c>
    </row>
    <row spans="1:3" r="15">
      <c t="s" r="A15" s="4">
        <v>34</v>
      </c>
      <c t="n" r="B15" s="6">
        <v>24005801</v>
      </c>
      <c t="n" r="C15" s="6">
        <v>23730257</v>
      </c>
    </row>
    <row spans="1:3" r="16">
      <c t="s" r="A16" s="4">
        <v>34</v>
      </c>
      <c t="n" r="B16" s="6">
        <v>24006000</v>
      </c>
      <c t="n" r="C16" s="6">
        <v>23730000</v>
      </c>
    </row>
    <row spans="1:3" r="17">
      <c t="s" r="A17" s="4">
        <v>912</v>
      </c>
      <c t="n" r="B17" s="6">
        <v>26993091</v>
      </c>
      <c t="n" r="C17" s="6">
        <v>31469382</v>
      </c>
    </row>
    <row spans="1:3" r="18">
      <c t="s" r="A18" s="4">
        <v>912</v>
      </c>
      <c t="n" r="B18" s="6">
        <v>26993000</v>
      </c>
      <c t="n" r="C18" s="6">
        <v>31469000</v>
      </c>
    </row>
    <row spans="1:3" r="19">
      <c t="s" r="A19" s="4">
        <v>40</v>
      </c>
      <c t="n" r="B19" s="6">
        <v>7565791</v>
      </c>
      <c t="n" r="C19" s="6">
        <v>7471023</v>
      </c>
    </row>
    <row spans="1:3" r="20">
      <c t="s" r="A20" s="4">
        <v>40</v>
      </c>
      <c t="n" r="B20" s="6">
        <v>7566000</v>
      </c>
      <c t="n" r="C20" s="6">
        <v>7471000</v>
      </c>
    </row>
    <row spans="1:3" r="21">
      <c t="s" r="A21" s="3">
        <v>913</v>
      </c>
    </row>
    <row spans="1:3" r="22">
      <c t="s" r="A22" s="4">
        <v>54</v>
      </c>
      <c t="n" r="B22" s="6">
        <v>54289915</v>
      </c>
      <c t="n" r="C22" s="6">
        <v>51265011</v>
      </c>
    </row>
    <row spans="1:3" r="23">
      <c t="s" r="A23" s="4">
        <v>54</v>
      </c>
      <c t="n" r="B23" s="6">
        <v>54290000</v>
      </c>
      <c t="n" r="C23" s="6">
        <v>51265000</v>
      </c>
    </row>
    <row spans="1:3" r="24">
      <c t="s" r="A24" s="4">
        <v>916</v>
      </c>
      <c t="n" r="B24" s="6">
        <v>413158</v>
      </c>
      <c t="n" r="C24" s="6">
        <v>536370</v>
      </c>
    </row>
    <row spans="1:3" r="25">
      <c t="s" r="A25" s="4">
        <v>890</v>
      </c>
    </row>
    <row spans="1:3" r="26">
      <c t="s" r="A26" s="3">
        <v>911</v>
      </c>
    </row>
    <row spans="1:3" r="27">
      <c t="s" r="A27" s="4">
        <v>37</v>
      </c>
      <c t="n" r="B27" s="6">
        <v>701328171</v>
      </c>
      <c t="n" r="C27" s="6">
        <v>658440998</v>
      </c>
    </row>
    <row spans="1:3" r="28">
      <c t="s" r="A28" s="4">
        <v>37</v>
      </c>
      <c t="n" r="B28" s="6">
        <v>702438000</v>
      </c>
      <c t="n" r="C28" s="6">
        <v>656896000</v>
      </c>
    </row>
    <row spans="1:3" r="29">
      <c t="s" r="A29" s="4">
        <v>38</v>
      </c>
      <c t="n" r="B29" s="6">
        <v>539370</v>
      </c>
      <c t="n" r="C29" s="6">
        <v>704850</v>
      </c>
    </row>
    <row spans="1:3" r="30">
      <c t="s" r="A30" s="4">
        <v>38</v>
      </c>
      <c t="n" r="B30" s="6">
        <v>539000</v>
      </c>
      <c t="n" r="C30" s="6">
        <v>705000</v>
      </c>
    </row>
    <row spans="1:3" r="31">
      <c t="s" r="A31" s="3">
        <v>913</v>
      </c>
    </row>
    <row spans="1:3" r="32">
      <c t="s" r="A32" s="4">
        <v>47</v>
      </c>
      <c t="n" r="B32" s="6">
        <v>1074193122</v>
      </c>
      <c t="n" r="C32" s="6">
        <v>1052123257</v>
      </c>
    </row>
    <row spans="1:3" r="33">
      <c t="s" r="A33" s="4">
        <v>47</v>
      </c>
      <c t="n" r="B33" s="6">
        <v>1075289000</v>
      </c>
      <c t="n" r="C33" s="6">
        <v>1052082000</v>
      </c>
    </row>
    <row spans="1:3" r="34">
      <c t="s" r="A34" s="4">
        <v>914</v>
      </c>
      <c t="n" r="B34" s="6">
        <v>18542203</v>
      </c>
      <c t="n" r="C34" s="6">
        <v>14467737</v>
      </c>
    </row>
    <row spans="1:3" r="35">
      <c t="s" r="A35" s="4">
        <v>914</v>
      </c>
      <c t="n" r="B35" s="6">
        <v>19017000</v>
      </c>
      <c t="n" r="C35" s="6">
        <v>15281000</v>
      </c>
    </row>
    <row spans="1:3" r="36">
      <c t="s" r="A36" s="4">
        <v>56</v>
      </c>
      <c t="n" r="B36" s="6">
        <v>13000000</v>
      </c>
      <c t="n" r="C36" s="6">
        <v>23000000</v>
      </c>
    </row>
    <row spans="1:3" r="37">
      <c t="s" r="A37" s="4">
        <v>56</v>
      </c>
      <c t="n" r="B37" s="7">
        <v>13807000</v>
      </c>
      <c t="n" r="C37" s="7">
        <v>24339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17</v>
      </c>
      <c t="s" r="B1" s="2">
        <v>2</v>
      </c>
      <c t="s" r="C1" s="2">
        <v>32</v>
      </c>
      <c t="s" r="D1" s="2">
        <v>73</v>
      </c>
      <c t="s" r="E1" s="2">
        <v>534</v>
      </c>
    </row>
    <row spans="1:5" r="2">
      <c t="s" r="A2" s="3">
        <v>33</v>
      </c>
    </row>
    <row spans="1:5" r="3">
      <c t="s" r="A3" s="4">
        <v>34</v>
      </c>
      <c t="n" r="B3" s="7">
        <v>24005801</v>
      </c>
      <c t="n" r="C3" s="7">
        <v>23730257</v>
      </c>
    </row>
    <row spans="1:5" r="4">
      <c t="s" r="A4" s="4">
        <v>918</v>
      </c>
      <c t="n" r="B4" s="6">
        <v>26993091</v>
      </c>
      <c t="n" r="C4" s="6">
        <v>31469382</v>
      </c>
    </row>
    <row spans="1:5" r="5">
      <c t="s" r="A5" s="4">
        <v>36</v>
      </c>
      <c t="n" r="B5" s="6">
        <v>537632990</v>
      </c>
      <c t="n" r="C5" s="6">
        <v>542502381</v>
      </c>
    </row>
    <row spans="1:5" r="6">
      <c t="s" r="A6" s="4">
        <v>37</v>
      </c>
      <c t="n" r="B6" s="6">
        <v>701328171</v>
      </c>
      <c t="n" r="C6" s="6">
        <v>658440998</v>
      </c>
    </row>
    <row spans="1:5" r="7">
      <c t="s" r="A7" s="4">
        <v>919</v>
      </c>
      <c t="n" r="B7" s="6">
        <v>17007798</v>
      </c>
      <c t="n" r="C7" s="6">
        <v>15956989</v>
      </c>
    </row>
    <row spans="1:5" r="8">
      <c t="s" r="A8" s="4">
        <v>40</v>
      </c>
      <c t="n" r="B8" s="6">
        <v>7565791</v>
      </c>
      <c t="n" r="C8" s="6">
        <v>7471023</v>
      </c>
    </row>
    <row spans="1:5" r="9">
      <c t="s" r="A9" s="4">
        <v>41</v>
      </c>
      <c t="n" r="B9" s="6">
        <v>1249915</v>
      </c>
      <c t="n" r="C9" s="6">
        <v>8435885</v>
      </c>
      <c t="n" r="D9" s="7">
        <v>8861107</v>
      </c>
    </row>
    <row spans="1:5" r="10">
      <c t="s" r="A10" s="4">
        <v>42</v>
      </c>
      <c t="n" r="B10" s="6">
        <v>1276571</v>
      </c>
      <c t="n" r="C10" s="6">
        <v>2633177</v>
      </c>
    </row>
    <row spans="1:5" r="11">
      <c t="s" r="A11" s="4">
        <v>45</v>
      </c>
      <c t="n" r="B11" s="6">
        <v>1106698</v>
      </c>
      <c t="n" r="C11" s="6">
        <v>1223328</v>
      </c>
    </row>
    <row spans="1:5" r="12">
      <c t="s" r="A12" s="4">
        <v>46</v>
      </c>
      <c t="n" r="B12" s="6">
        <v>1326747143</v>
      </c>
      <c t="n" r="C12" s="6">
        <v>1301030717</v>
      </c>
    </row>
    <row spans="1:5" r="13">
      <c t="s" r="A13" s="3">
        <v>920</v>
      </c>
    </row>
    <row spans="1:5" r="14">
      <c t="s" r="A14" s="4">
        <v>921</v>
      </c>
      <c t="n" r="B14" s="6">
        <v>1862183</v>
      </c>
      <c t="n" r="C14" s="6">
        <v>1675964</v>
      </c>
    </row>
    <row spans="1:5" r="15">
      <c t="s" r="A15" s="4">
        <v>58</v>
      </c>
      <c t="n" r="B15" s="6">
        <v>3609663</v>
      </c>
      <c t="n" r="C15" s="6">
        <v>3824330</v>
      </c>
    </row>
    <row spans="1:5" r="16">
      <c t="s" r="A16" s="4">
        <v>59</v>
      </c>
      <c t="n" r="B16" s="6">
        <v>1165497086</v>
      </c>
      <c t="n" r="C16" s="6">
        <v>1146356299</v>
      </c>
    </row>
    <row spans="1:5" r="17">
      <c t="s" r="A17" s="3">
        <v>60</v>
      </c>
    </row>
    <row spans="1:5" r="18">
      <c t="s" r="A18" s="4">
        <v>922</v>
      </c>
      <c t="n" r="B18" s="6">
        <v>18621826</v>
      </c>
      <c t="n" r="C18" s="6">
        <v>18621826</v>
      </c>
    </row>
    <row spans="1:5" r="19">
      <c t="s" r="A19" s="4">
        <v>62</v>
      </c>
      <c t="n" r="B19" s="6">
        <v>20878728</v>
      </c>
      <c t="n" r="C19" s="6">
        <v>20878728</v>
      </c>
    </row>
    <row spans="1:5" r="20">
      <c t="s" r="A20" s="4">
        <v>63</v>
      </c>
      <c t="n" r="B20" s="6">
        <v>118267767</v>
      </c>
      <c t="n" r="C20" s="6">
        <v>110701847</v>
      </c>
    </row>
    <row spans="1:5" r="21">
      <c t="s" r="A21" s="4">
        <v>64</v>
      </c>
      <c t="n" r="B21" s="6">
        <v>3481736</v>
      </c>
      <c t="n" r="C21" s="6">
        <v>4472017</v>
      </c>
    </row>
    <row spans="1:5" r="22">
      <c t="s" r="A22" s="4">
        <v>65</v>
      </c>
      <c t="n" r="B22" s="6">
        <v>161250057</v>
      </c>
      <c t="n" r="C22" s="6">
        <v>154674418</v>
      </c>
      <c t="n" r="D22" s="6">
        <v>142106184</v>
      </c>
      <c t="n" r="E22" s="7">
        <v>144735735</v>
      </c>
    </row>
    <row spans="1:5" r="23">
      <c t="s" r="A23" s="4">
        <v>66</v>
      </c>
      <c t="n" r="B23" s="6">
        <v>1326747143</v>
      </c>
      <c t="n" r="C23" s="6">
        <v>1301030717</v>
      </c>
    </row>
    <row spans="1:5" r="24">
      <c t="s" r="A24" s="4">
        <v>923</v>
      </c>
    </row>
    <row spans="1:5" r="25">
      <c t="s" r="A25" s="3">
        <v>33</v>
      </c>
    </row>
    <row spans="1:5" r="26">
      <c t="s" r="A26" s="4">
        <v>34</v>
      </c>
      <c t="n" r="B26" s="6">
        <v>34409</v>
      </c>
      <c t="n" r="C26" s="6">
        <v>29972</v>
      </c>
      <c t="n" r="D26" s="7">
        <v>24591</v>
      </c>
      <c t="n" r="E26" s="7">
        <v>31189</v>
      </c>
    </row>
    <row spans="1:5" r="27">
      <c t="s" r="A27" s="4">
        <v>918</v>
      </c>
      <c t="n" r="B27" s="6">
        <v>8911266</v>
      </c>
      <c t="n" r="C27" s="6">
        <v>7615497</v>
      </c>
    </row>
    <row spans="1:5" r="28">
      <c t="s" r="A28" s="4">
        <v>36</v>
      </c>
      <c t="n" r="B28" s="6">
        <v>0</v>
      </c>
      <c t="n" r="C28" s="6">
        <v>758100</v>
      </c>
    </row>
    <row spans="1:5" r="29">
      <c t="s" r="A29" s="4">
        <v>924</v>
      </c>
      <c t="n" r="B29" s="6">
        <v>147376919</v>
      </c>
      <c t="n" r="C29" s="6">
        <v>141553283</v>
      </c>
    </row>
    <row spans="1:5" r="30">
      <c t="s" r="A30" s="4">
        <v>37</v>
      </c>
      <c t="n" r="B30" s="6">
        <v>3163270</v>
      </c>
      <c t="n" r="C30" s="6">
        <v>3252197</v>
      </c>
    </row>
    <row spans="1:5" r="31">
      <c t="s" r="A31" s="4">
        <v>919</v>
      </c>
      <c t="n" r="B31" s="6">
        <v>3083224</v>
      </c>
      <c t="n" r="C31" s="6">
        <v>3180973</v>
      </c>
    </row>
    <row spans="1:5" r="32">
      <c t="s" r="A32" s="4">
        <v>40</v>
      </c>
      <c t="n" r="B32" s="6">
        <v>12493</v>
      </c>
      <c t="n" r="C32" s="6">
        <v>9435</v>
      </c>
    </row>
    <row spans="1:5" r="33">
      <c t="s" r="A33" s="4">
        <v>41</v>
      </c>
      <c t="n" r="B33" s="6">
        <v>738684</v>
      </c>
      <c t="n" r="C33" s="6">
        <v>0</v>
      </c>
    </row>
    <row spans="1:5" r="34">
      <c t="s" r="A34" s="4">
        <v>42</v>
      </c>
      <c t="n" r="B34" s="6">
        <v>63400</v>
      </c>
      <c t="n" r="C34" s="6">
        <v>88092</v>
      </c>
    </row>
    <row spans="1:5" r="35">
      <c t="s" r="A35" s="4">
        <v>45</v>
      </c>
      <c t="n" r="B35" s="6">
        <v>113167</v>
      </c>
      <c t="n" r="C35" s="6">
        <v>242417</v>
      </c>
    </row>
    <row spans="1:5" r="36">
      <c t="s" r="A36" s="4">
        <v>46</v>
      </c>
      <c t="n" r="B36" s="6">
        <v>163496832</v>
      </c>
      <c t="n" r="C36" s="6">
        <v>156729966</v>
      </c>
    </row>
    <row spans="1:5" r="37">
      <c t="s" r="A37" s="3">
        <v>920</v>
      </c>
    </row>
    <row spans="1:5" r="38">
      <c t="s" r="A38" s="4">
        <v>921</v>
      </c>
      <c t="n" r="B38" s="6">
        <v>1862183</v>
      </c>
      <c t="n" r="C38" s="6">
        <v>1675964</v>
      </c>
    </row>
    <row spans="1:5" r="39">
      <c t="s" r="A39" s="4">
        <v>58</v>
      </c>
      <c t="n" r="B39" s="6">
        <v>384592</v>
      </c>
      <c t="n" r="C39" s="6">
        <v>379584</v>
      </c>
    </row>
    <row spans="1:5" r="40">
      <c t="s" r="A40" s="4">
        <v>59</v>
      </c>
      <c t="n" r="B40" s="6">
        <v>2246775</v>
      </c>
      <c t="n" r="C40" s="6">
        <v>2055548</v>
      </c>
    </row>
    <row spans="1:5" r="41">
      <c t="s" r="A41" s="3">
        <v>60</v>
      </c>
    </row>
    <row spans="1:5" r="42">
      <c t="s" r="A42" s="4">
        <v>922</v>
      </c>
      <c t="n" r="B42" s="6">
        <v>18621826</v>
      </c>
      <c t="n" r="C42" s="6">
        <v>18621826</v>
      </c>
    </row>
    <row spans="1:5" r="43">
      <c t="s" r="A43" s="4">
        <v>62</v>
      </c>
      <c t="n" r="B43" s="6">
        <v>20878728</v>
      </c>
      <c t="n" r="C43" s="6">
        <v>20878728</v>
      </c>
    </row>
    <row spans="1:5" r="44">
      <c t="s" r="A44" s="4">
        <v>63</v>
      </c>
      <c t="n" r="B44" s="6">
        <v>118267767</v>
      </c>
      <c t="n" r="C44" s="6">
        <v>110701847</v>
      </c>
    </row>
    <row spans="1:5" r="45">
      <c t="s" r="A45" s="4">
        <v>64</v>
      </c>
      <c t="n" r="B45" s="6">
        <v>3481736</v>
      </c>
      <c t="n" r="C45" s="6">
        <v>4472017</v>
      </c>
    </row>
    <row spans="1:5" r="46">
      <c t="s" r="A46" s="4">
        <v>65</v>
      </c>
      <c t="n" r="B46" s="6">
        <v>161250057</v>
      </c>
      <c t="n" r="C46" s="6">
        <v>154674418</v>
      </c>
    </row>
    <row spans="1:5" r="47">
      <c t="s" r="A47" s="4">
        <v>66</v>
      </c>
      <c t="n" r="B47" s="7">
        <v>163496832</v>
      </c>
      <c t="n" r="C47" s="7">
        <v>15672996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25</v>
      </c>
      <c t="s" r="B1" s="2">
        <v>421</v>
      </c>
      <c t="s" r="J1" s="2">
        <v>1</v>
      </c>
    </row>
    <row spans="1:12" r="2">
      <c t="s" r="B2" s="2">
        <v>2</v>
      </c>
      <c t="s" r="C2" s="2">
        <v>422</v>
      </c>
      <c t="s" r="D2" s="2">
        <v>4</v>
      </c>
      <c t="s" r="E2" s="2">
        <v>423</v>
      </c>
      <c t="s" r="F2" s="2">
        <v>32</v>
      </c>
      <c t="s" r="G2" s="2">
        <v>424</v>
      </c>
      <c t="s" r="H2" s="2">
        <v>425</v>
      </c>
      <c t="s" r="I2" s="2">
        <v>426</v>
      </c>
      <c t="s" r="J2" s="2">
        <v>2</v>
      </c>
      <c t="s" r="K2" s="2">
        <v>32</v>
      </c>
      <c t="s" r="L2" s="2">
        <v>73</v>
      </c>
    </row>
    <row spans="1:12" r="3">
      <c t="s" r="A3" s="3">
        <v>926</v>
      </c>
    </row>
    <row spans="1:12" r="4">
      <c t="s" r="A4" s="4">
        <v>927</v>
      </c>
      <c t="n" r="J4" s="7">
        <v>-5388</v>
      </c>
      <c t="n" r="K4" s="7">
        <v>1239581</v>
      </c>
    </row>
    <row spans="1:12" r="5">
      <c t="s" r="A5" s="4">
        <v>928</v>
      </c>
      <c t="n" r="J5" s="6">
        <v>1099183</v>
      </c>
      <c t="n" r="K5" s="6">
        <v>429140</v>
      </c>
      <c t="n" r="L5" s="7">
        <v>786390</v>
      </c>
    </row>
    <row spans="1:12" r="6">
      <c t="s" r="A6" s="4">
        <v>107</v>
      </c>
      <c t="n" r="B6" s="7">
        <v>5474815</v>
      </c>
      <c t="n" r="C6" s="7">
        <v>5770240</v>
      </c>
      <c t="n" r="D6" s="7">
        <v>4580811</v>
      </c>
      <c t="n" r="E6" s="7">
        <v>4995329</v>
      </c>
      <c t="n" r="F6" s="7">
        <v>4162172</v>
      </c>
      <c t="n" r="G6" s="7">
        <v>5124742</v>
      </c>
      <c t="n" r="H6" s="7">
        <v>5268576</v>
      </c>
      <c t="n" r="I6" s="7">
        <v>6311236</v>
      </c>
      <c t="n" r="J6" s="6">
        <v>20821195</v>
      </c>
      <c t="n" r="K6" s="6">
        <v>20866726</v>
      </c>
      <c t="n" r="L6" s="6">
        <v>18611566</v>
      </c>
    </row>
    <row spans="1:12" r="7">
      <c t="s" r="A7" s="4">
        <v>929</v>
      </c>
      <c t="n" r="B7" s="6">
        <v>1559754</v>
      </c>
      <c t="n" r="C7" s="6">
        <v>1670389</v>
      </c>
      <c t="n" r="D7" s="6">
        <v>1216001</v>
      </c>
      <c t="n" r="E7" s="6">
        <v>1360400</v>
      </c>
      <c t="n" r="F7" s="6">
        <v>1023465</v>
      </c>
      <c t="n" r="G7" s="6">
        <v>1393256</v>
      </c>
      <c t="n" r="H7" s="6">
        <v>1413653</v>
      </c>
      <c t="n" r="I7" s="6">
        <v>1785145</v>
      </c>
      <c t="n" r="J7" s="6">
        <v>5806544</v>
      </c>
      <c t="n" r="K7" s="6">
        <v>5615519</v>
      </c>
      <c t="n" r="L7" s="6">
        <v>4657922</v>
      </c>
    </row>
    <row spans="1:12" r="8">
      <c t="s" r="A8" s="4">
        <v>109</v>
      </c>
      <c t="n" r="B8" s="7">
        <v>3915061</v>
      </c>
      <c t="n" r="C8" s="7">
        <v>4099851</v>
      </c>
      <c t="n" r="D8" s="7">
        <v>3364810</v>
      </c>
      <c t="n" r="E8" s="7">
        <v>3634929</v>
      </c>
      <c t="n" r="F8" s="7">
        <v>3138707</v>
      </c>
      <c t="n" r="G8" s="7">
        <v>3731486</v>
      </c>
      <c t="n" r="H8" s="7">
        <v>3854923</v>
      </c>
      <c t="n" r="I8" s="7">
        <v>4526091</v>
      </c>
      <c t="n" r="J8" s="6">
        <v>15014651</v>
      </c>
      <c t="n" r="K8" s="6">
        <v>15251207</v>
      </c>
      <c t="n" r="L8" s="6">
        <v>13953644</v>
      </c>
    </row>
    <row spans="1:12" r="9">
      <c t="s" r="A9" s="4">
        <v>923</v>
      </c>
    </row>
    <row spans="1:12" r="10">
      <c t="s" r="A10" s="3">
        <v>926</v>
      </c>
    </row>
    <row spans="1:12" r="11">
      <c t="s" r="A11" s="4">
        <v>930</v>
      </c>
      <c t="n" r="J11" s="6">
        <v>15083025</v>
      </c>
      <c t="n" r="K11" s="6">
        <v>14912849</v>
      </c>
      <c t="n" r="L11" s="6">
        <v>14159629</v>
      </c>
    </row>
    <row spans="1:12" r="12">
      <c t="s" r="A12" s="4">
        <v>178</v>
      </c>
      <c t="n" r="J12" s="6">
        <v>194662</v>
      </c>
      <c t="n" r="K12" s="6">
        <v>207230</v>
      </c>
      <c t="n" r="L12" s="6">
        <v>267928</v>
      </c>
    </row>
    <row spans="1:12" r="13">
      <c t="s" r="A13" s="4">
        <v>931</v>
      </c>
      <c t="n" r="J13" s="6">
        <v>27600</v>
      </c>
      <c t="n" r="K13" s="6">
        <v>26400</v>
      </c>
      <c t="n" r="L13" s="6">
        <v>22800</v>
      </c>
    </row>
    <row spans="1:12" r="14">
      <c t="s" r="A14" s="4">
        <v>932</v>
      </c>
      <c t="n" r="J14" s="6">
        <v>404760</v>
      </c>
      <c t="n" r="K14" s="6">
        <v>121441</v>
      </c>
      <c t="n" r="L14" s="6">
        <v>117303</v>
      </c>
    </row>
    <row spans="1:12" r="15">
      <c t="s" r="A15" s="4">
        <v>927</v>
      </c>
      <c t="n" r="J15" s="6">
        <v>0</v>
      </c>
      <c t="n" r="K15" s="6">
        <v>1256924</v>
      </c>
      <c t="n" r="L15" s="6">
        <v>0</v>
      </c>
    </row>
    <row spans="1:12" r="16">
      <c t="s" r="A16" s="4">
        <v>933</v>
      </c>
      <c t="n" r="J16" s="6">
        <v>1737000</v>
      </c>
      <c t="n" r="K16" s="6">
        <v>1525000</v>
      </c>
      <c t="n" r="L16" s="6">
        <v>1487581</v>
      </c>
    </row>
    <row spans="1:12" r="17">
      <c t="s" r="A17" s="4">
        <v>934</v>
      </c>
      <c t="n" r="J17" s="6">
        <v>279099</v>
      </c>
      <c t="n" r="K17" s="6">
        <v>0</v>
      </c>
      <c t="n" r="L17" s="6">
        <v>0</v>
      </c>
    </row>
    <row spans="1:12" r="18">
      <c t="n" r="J18" s="6">
        <v>17726146</v>
      </c>
      <c t="n" r="K18" s="6">
        <v>18049844</v>
      </c>
      <c t="n" r="L18" s="6">
        <v>16055241</v>
      </c>
    </row>
    <row spans="1:12" r="19">
      <c t="s" r="A19" s="4">
        <v>928</v>
      </c>
      <c t="n" r="J19" s="6">
        <v>-30000</v>
      </c>
      <c t="n" r="K19" s="6">
        <v>0</v>
      </c>
      <c t="n" r="L19" s="6">
        <v>-77000</v>
      </c>
    </row>
    <row spans="1:12" r="20">
      <c t="s" r="A20" s="4">
        <v>935</v>
      </c>
      <c t="n" r="J20" s="6">
        <v>17756146</v>
      </c>
      <c t="n" r="K20" s="6">
        <v>18049844</v>
      </c>
      <c t="n" r="L20" s="6">
        <v>16132241</v>
      </c>
    </row>
    <row spans="1:12" r="21">
      <c t="s" r="A21" s="4">
        <v>936</v>
      </c>
      <c t="n" r="J21" s="6">
        <v>2776695</v>
      </c>
      <c t="n" r="K21" s="6">
        <v>2609937</v>
      </c>
      <c t="n" r="L21" s="6">
        <v>2313897</v>
      </c>
    </row>
    <row spans="1:12" r="22">
      <c t="s" r="A22" s="4">
        <v>107</v>
      </c>
      <c t="n" r="J22" s="6">
        <v>14979451</v>
      </c>
      <c t="n" r="K22" s="6">
        <v>15439907</v>
      </c>
      <c t="n" r="L22" s="6">
        <v>13818344</v>
      </c>
    </row>
    <row spans="1:12" r="23">
      <c t="s" r="A23" s="4">
        <v>929</v>
      </c>
      <c t="n" r="J23" s="6">
        <v>-35200</v>
      </c>
      <c t="n" r="K23" s="6">
        <v>188700</v>
      </c>
      <c t="n" r="L23" s="6">
        <v>-135300</v>
      </c>
    </row>
    <row spans="1:12" r="24">
      <c t="s" r="A24" s="4">
        <v>109</v>
      </c>
      <c t="n" r="J24" s="7">
        <v>15014651</v>
      </c>
      <c t="n" r="K24" s="7">
        <v>15251207</v>
      </c>
      <c t="n" r="L24" s="7">
        <v>1395364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37</v>
      </c>
      <c t="s" r="B1" s="2">
        <v>421</v>
      </c>
      <c t="s" r="J1" s="2">
        <v>1</v>
      </c>
    </row>
    <row spans="1:12" r="2">
      <c t="s" r="B2" s="2">
        <v>2</v>
      </c>
      <c t="s" r="C2" s="2">
        <v>422</v>
      </c>
      <c t="s" r="D2" s="2">
        <v>4</v>
      </c>
      <c t="s" r="E2" s="2">
        <v>423</v>
      </c>
      <c t="s" r="F2" s="2">
        <v>32</v>
      </c>
      <c t="s" r="G2" s="2">
        <v>424</v>
      </c>
      <c t="s" r="H2" s="2">
        <v>425</v>
      </c>
      <c t="s" r="I2" s="2">
        <v>426</v>
      </c>
      <c t="s" r="J2" s="2">
        <v>2</v>
      </c>
      <c t="s" r="K2" s="2">
        <v>32</v>
      </c>
      <c t="s" r="L2" s="2">
        <v>73</v>
      </c>
    </row>
    <row spans="1:12" r="3">
      <c t="s" r="A3" s="3">
        <v>137</v>
      </c>
    </row>
    <row spans="1:12" r="4">
      <c t="s" r="A4" s="4">
        <v>109</v>
      </c>
      <c t="n" r="B4" s="7">
        <v>3915061</v>
      </c>
      <c t="n" r="C4" s="7">
        <v>4099851</v>
      </c>
      <c t="n" r="D4" s="7">
        <v>3364810</v>
      </c>
      <c t="n" r="E4" s="7">
        <v>3634929</v>
      </c>
      <c t="n" r="F4" s="7">
        <v>3138707</v>
      </c>
      <c t="n" r="G4" s="7">
        <v>3731486</v>
      </c>
      <c t="n" r="H4" s="7">
        <v>3854923</v>
      </c>
      <c t="n" r="I4" s="7">
        <v>4526091</v>
      </c>
      <c t="n" r="J4" s="7">
        <v>15014651</v>
      </c>
      <c t="n" r="K4" s="7">
        <v>15251207</v>
      </c>
      <c t="n" r="L4" s="7">
        <v>13953644</v>
      </c>
    </row>
    <row spans="1:12" r="5">
      <c t="s" r="A5" s="3">
        <v>138</v>
      </c>
    </row>
    <row spans="1:12" r="6">
      <c t="s" r="A6" s="4">
        <v>142</v>
      </c>
      <c t="n" r="J6" s="6">
        <v>1147120</v>
      </c>
      <c t="n" r="K6" s="6">
        <v>892400</v>
      </c>
      <c t="n" r="L6" s="6">
        <v>797715</v>
      </c>
    </row>
    <row spans="1:12" r="7">
      <c t="s" r="A7" s="4">
        <v>928</v>
      </c>
      <c t="n" r="J7" s="6">
        <v>1099183</v>
      </c>
      <c t="n" r="K7" s="6">
        <v>429140</v>
      </c>
      <c t="n" r="L7" s="6">
        <v>786390</v>
      </c>
    </row>
    <row spans="1:12" r="8">
      <c t="s" r="A8" s="4">
        <v>143</v>
      </c>
      <c t="n" r="J8" s="6">
        <v>1938200</v>
      </c>
      <c t="n" r="K8" s="6">
        <v>32455</v>
      </c>
      <c t="n" r="L8" s="6">
        <v>-420050</v>
      </c>
    </row>
    <row spans="1:12" r="9">
      <c t="s" r="A9" s="4">
        <v>938</v>
      </c>
      <c t="n" r="J9" s="6">
        <v>-888179</v>
      </c>
      <c t="n" r="K9" s="6">
        <v>-1110953</v>
      </c>
      <c t="n" r="L9" s="6">
        <v>-1002920</v>
      </c>
    </row>
    <row spans="1:12" r="10">
      <c t="s" r="A10" s="4">
        <v>939</v>
      </c>
      <c t="n" r="J10" s="6">
        <v>5388</v>
      </c>
      <c t="n" r="K10" s="6">
        <v>-1239581</v>
      </c>
    </row>
    <row spans="1:12" r="11">
      <c t="s" r="A11" s="4">
        <v>149</v>
      </c>
      <c t="n" r="J11" s="6">
        <v>-94768</v>
      </c>
      <c t="n" r="K11" s="6">
        <v>196982</v>
      </c>
      <c t="n" r="L11" s="6">
        <v>-263970</v>
      </c>
    </row>
    <row spans="1:12" r="12">
      <c t="s" r="A12" s="4">
        <v>940</v>
      </c>
      <c t="n" r="J12" s="6">
        <v>109864</v>
      </c>
      <c t="n" r="K12" s="6">
        <v>17711</v>
      </c>
      <c t="n" r="L12" s="6">
        <v>1940557</v>
      </c>
    </row>
    <row spans="1:12" r="13">
      <c t="s" r="A13" s="4">
        <v>941</v>
      </c>
      <c t="n" r="J13" s="6">
        <v>-221667</v>
      </c>
      <c t="n" r="K13" s="6">
        <v>-655991</v>
      </c>
      <c t="n" r="L13" s="6">
        <v>-47850</v>
      </c>
    </row>
    <row spans="1:12" r="14">
      <c t="s" r="A14" s="4">
        <v>152</v>
      </c>
      <c t="n" r="J14" s="6">
        <v>22714412</v>
      </c>
      <c t="n" r="K14" s="6">
        <v>19508156</v>
      </c>
      <c t="n" r="L14" s="6">
        <v>23525380</v>
      </c>
    </row>
    <row spans="1:12" r="15">
      <c t="s" r="A15" s="3">
        <v>153</v>
      </c>
    </row>
    <row spans="1:12" r="16">
      <c t="s" r="A16" s="4">
        <v>155</v>
      </c>
      <c t="n" r="J16" s="6">
        <v>25031910</v>
      </c>
      <c t="n" r="K16" s="6">
        <v>47315935</v>
      </c>
      <c t="n" r="L16" s="6">
        <v>47513022</v>
      </c>
    </row>
    <row spans="1:12" r="17">
      <c t="s" r="A17" s="4">
        <v>942</v>
      </c>
      <c t="n" r="J17" s="6">
        <v>4476291</v>
      </c>
      <c t="n" r="K17" s="6">
        <v>-2116265</v>
      </c>
      <c t="n" r="L17" s="6">
        <v>21010916</v>
      </c>
    </row>
    <row spans="1:12" r="18">
      <c t="s" r="A18" s="4">
        <v>943</v>
      </c>
      <c t="n" r="J18" s="6">
        <v>-41677319</v>
      </c>
      <c t="n" r="K18" s="6">
        <v>-49788756</v>
      </c>
      <c t="n" r="L18" s="6">
        <v>-54934159</v>
      </c>
    </row>
    <row spans="1:12" r="19">
      <c t="s" r="A19" s="4">
        <v>944</v>
      </c>
      <c t="n" r="J19" s="6">
        <v>4875464</v>
      </c>
      <c t="n" r="K19" s="6">
        <v>265694</v>
      </c>
      <c t="n" r="L19" s="6">
        <v>626596</v>
      </c>
    </row>
    <row spans="1:12" r="20">
      <c t="s" r="A20" s="4">
        <v>161</v>
      </c>
      <c t="n" r="J20" s="6">
        <v>-2288614</v>
      </c>
      <c t="n" r="K20" s="6">
        <v>-1590308</v>
      </c>
      <c t="n" r="L20" s="6">
        <v>-445785</v>
      </c>
    </row>
    <row spans="1:12" r="21">
      <c t="s" r="A21" s="4">
        <v>945</v>
      </c>
      <c t="n" r="J21" s="6">
        <v>-34467934</v>
      </c>
      <c t="n" r="K21" s="6">
        <v>16184162</v>
      </c>
      <c t="n" r="L21" s="6">
        <v>-47922584</v>
      </c>
    </row>
    <row spans="1:12" r="22">
      <c t="s" r="A22" s="3">
        <v>166</v>
      </c>
    </row>
    <row spans="1:12" r="23">
      <c t="s" r="A23" s="4">
        <v>171</v>
      </c>
      <c t="n" r="J23" s="6">
        <v>-7262512</v>
      </c>
      <c t="n" r="K23" s="6">
        <v>-6517640</v>
      </c>
      <c t="n" r="L23" s="6">
        <v>-5865866</v>
      </c>
    </row>
    <row spans="1:12" r="24">
      <c t="s" r="A24" s="4">
        <v>946</v>
      </c>
      <c t="n" r="J24" s="6">
        <v>12029066</v>
      </c>
      <c t="n" r="K24" s="6">
        <v>-36232092</v>
      </c>
      <c t="n" r="L24" s="6">
        <v>13861864</v>
      </c>
    </row>
    <row spans="1:12" r="25">
      <c t="s" r="A25" s="4">
        <v>947</v>
      </c>
      <c t="n" r="J25" s="6">
        <v>275544</v>
      </c>
      <c t="n" r="K25" s="6">
        <v>-539774</v>
      </c>
      <c t="n" r="L25" s="6">
        <v>-10535340</v>
      </c>
    </row>
    <row spans="1:12" r="26">
      <c t="s" r="A26" s="3">
        <v>174</v>
      </c>
    </row>
    <row spans="1:12" r="27">
      <c t="s" r="A27" s="4">
        <v>175</v>
      </c>
      <c t="n" r="E27" s="6">
        <v>23730257</v>
      </c>
      <c t="n" r="J27" s="6">
        <v>23730257</v>
      </c>
    </row>
    <row spans="1:12" r="28">
      <c t="s" r="A28" s="4">
        <v>176</v>
      </c>
      <c t="n" r="B28" s="6">
        <v>24005801</v>
      </c>
      <c t="n" r="F28" s="6">
        <v>23730257</v>
      </c>
      <c t="n" r="J28" s="6">
        <v>24005801</v>
      </c>
      <c t="n" r="K28" s="6">
        <v>23730257</v>
      </c>
    </row>
    <row spans="1:12" r="29">
      <c t="s" r="A29" s="4">
        <v>923</v>
      </c>
    </row>
    <row spans="1:12" r="30">
      <c t="s" r="A30" s="3">
        <v>137</v>
      </c>
    </row>
    <row spans="1:12" r="31">
      <c t="s" r="A31" s="4">
        <v>109</v>
      </c>
      <c t="n" r="J31" s="6">
        <v>15014651</v>
      </c>
      <c t="n" r="K31" s="6">
        <v>15251207</v>
      </c>
      <c t="n" r="L31" s="6">
        <v>13953644</v>
      </c>
    </row>
    <row spans="1:12" r="32">
      <c t="s" r="A32" s="3">
        <v>138</v>
      </c>
    </row>
    <row spans="1:12" r="33">
      <c t="s" r="A33" s="4">
        <v>142</v>
      </c>
      <c t="n" r="J33" s="6">
        <v>130778</v>
      </c>
      <c t="n" r="K33" s="6">
        <v>63020</v>
      </c>
      <c t="n" r="L33" s="6">
        <v>22297</v>
      </c>
    </row>
    <row spans="1:12" r="34">
      <c t="s" r="A34" s="4">
        <v>928</v>
      </c>
      <c t="n" r="J34" s="6">
        <v>-30000</v>
      </c>
      <c t="n" r="K34" s="6">
        <v>0</v>
      </c>
      <c t="n" r="L34" s="6">
        <v>-77000</v>
      </c>
    </row>
    <row spans="1:12" r="35">
      <c t="s" r="A35" s="4">
        <v>143</v>
      </c>
      <c t="n" r="J35" s="6">
        <v>72200</v>
      </c>
      <c t="n" r="K35" s="6">
        <v>419800</v>
      </c>
      <c t="n" r="L35" s="6">
        <v>-11879</v>
      </c>
    </row>
    <row spans="1:12" r="36">
      <c t="s" r="A36" s="4">
        <v>938</v>
      </c>
      <c t="n" r="J36" s="6">
        <v>-279099</v>
      </c>
      <c t="n" r="K36" s="6">
        <v>0</v>
      </c>
      <c t="n" r="L36" s="6">
        <v>0</v>
      </c>
    </row>
    <row spans="1:12" r="37">
      <c t="s" r="A37" s="4">
        <v>939</v>
      </c>
      <c t="n" r="J37" s="6">
        <v>0</v>
      </c>
      <c t="n" r="K37" s="6">
        <v>-1256924</v>
      </c>
      <c t="n" r="L37" s="6">
        <v>0</v>
      </c>
    </row>
    <row spans="1:12" r="38">
      <c t="s" r="A38" s="4">
        <v>930</v>
      </c>
      <c t="n" r="J38" s="6">
        <v>-15083025</v>
      </c>
      <c t="n" r="K38" s="6">
        <v>-14912849</v>
      </c>
      <c t="n" r="L38" s="6">
        <v>-14159629</v>
      </c>
    </row>
    <row spans="1:12" r="39">
      <c t="s" r="A39" s="4">
        <v>948</v>
      </c>
      <c t="n" r="J39" s="6">
        <v>8350000</v>
      </c>
      <c t="n" r="K39" s="6">
        <v>7600000</v>
      </c>
      <c t="n" r="L39" s="6">
        <v>7200000</v>
      </c>
    </row>
    <row spans="1:12" r="40">
      <c t="s" r="A40" s="4">
        <v>149</v>
      </c>
      <c t="n" r="J40" s="6">
        <v>-3058</v>
      </c>
      <c t="n" r="K40" s="6">
        <v>8312</v>
      </c>
      <c t="n" r="L40" s="6">
        <v>12243</v>
      </c>
    </row>
    <row spans="1:12" r="41">
      <c t="s" r="A41" s="4">
        <v>940</v>
      </c>
      <c t="n" r="J41" s="6">
        <v>129250</v>
      </c>
      <c t="n" r="K41" s="6">
        <v>-142487</v>
      </c>
      <c t="n" r="L41" s="6">
        <v>-84930</v>
      </c>
    </row>
    <row spans="1:12" r="42">
      <c t="s" r="A42" s="4">
        <v>941</v>
      </c>
      <c t="n" r="J42" s="6">
        <v>5008</v>
      </c>
      <c t="n" r="K42" s="6">
        <v>92209</v>
      </c>
      <c t="n" r="L42" s="6">
        <v>28440</v>
      </c>
    </row>
    <row spans="1:12" r="43">
      <c t="s" r="A43" s="4">
        <v>152</v>
      </c>
      <c t="n" r="J43" s="6">
        <v>8306705</v>
      </c>
      <c t="n" r="K43" s="6">
        <v>7122289</v>
      </c>
      <c t="n" r="L43" s="6">
        <v>6883186</v>
      </c>
    </row>
    <row spans="1:12" r="44">
      <c t="s" r="A44" s="3">
        <v>153</v>
      </c>
    </row>
    <row spans="1:12" r="45">
      <c t="s" r="A45" s="4">
        <v>155</v>
      </c>
      <c t="n" r="J45" s="6">
        <v>908799</v>
      </c>
      <c t="n" r="K45" s="6">
        <v>0</v>
      </c>
      <c t="n" r="L45" s="6">
        <v>0</v>
      </c>
    </row>
    <row spans="1:12" r="46">
      <c t="s" r="A46" s="4">
        <v>942</v>
      </c>
      <c t="n" r="J46" s="6">
        <v>-1295769</v>
      </c>
      <c t="n" r="K46" s="6">
        <v>757512</v>
      </c>
      <c t="n" r="L46" s="6">
        <v>-5377200</v>
      </c>
    </row>
    <row spans="1:12" r="47">
      <c t="s" r="A47" s="4">
        <v>943</v>
      </c>
      <c t="n" r="J47" s="6">
        <v>118927</v>
      </c>
      <c t="n" r="K47" s="6">
        <v>96776</v>
      </c>
      <c t="n" r="L47" s="6">
        <v>4363136</v>
      </c>
    </row>
    <row spans="1:12" r="48">
      <c t="s" r="A48" s="4">
        <v>944</v>
      </c>
      <c t="n" r="J48" s="6">
        <v>0</v>
      </c>
      <c t="n" r="K48" s="6">
        <v>1746444</v>
      </c>
      <c t="n" r="L48" s="6">
        <v>0</v>
      </c>
    </row>
    <row spans="1:12" r="49">
      <c t="s" r="A49" s="4">
        <v>949</v>
      </c>
      <c t="n" r="J49" s="6">
        <v>-738684</v>
      </c>
      <c t="n" r="K49" s="6">
        <v>0</v>
      </c>
      <c t="n" r="L49" s="6">
        <v>0</v>
      </c>
    </row>
    <row spans="1:12" r="50">
      <c t="s" r="A50" s="4">
        <v>161</v>
      </c>
      <c t="n" r="J50" s="6">
        <v>-33029</v>
      </c>
      <c t="n" r="K50" s="6">
        <v>-3200000</v>
      </c>
      <c t="n" r="L50" s="6">
        <v>-9854</v>
      </c>
    </row>
    <row spans="1:12" r="51">
      <c t="s" r="A51" s="4">
        <v>945</v>
      </c>
      <c t="n" r="J51" s="6">
        <v>-1039756</v>
      </c>
      <c t="n" r="K51" s="6">
        <v>-599268</v>
      </c>
      <c t="n" r="L51" s="6">
        <v>-1023918</v>
      </c>
    </row>
    <row spans="1:12" r="52">
      <c t="s" r="A52" s="3">
        <v>166</v>
      </c>
    </row>
    <row spans="1:12" r="53">
      <c t="s" r="A53" s="4">
        <v>171</v>
      </c>
      <c t="n" r="J53" s="6">
        <v>-7262512</v>
      </c>
      <c t="n" r="K53" s="6">
        <v>-6517640</v>
      </c>
      <c t="n" r="L53" s="6">
        <v>-5865866</v>
      </c>
    </row>
    <row spans="1:12" r="54">
      <c t="s" r="A54" s="4">
        <v>946</v>
      </c>
      <c t="n" r="J54" s="6">
        <v>-7262512</v>
      </c>
      <c t="n" r="K54" s="6">
        <v>-6517640</v>
      </c>
      <c t="n" r="L54" s="6">
        <v>-5865866</v>
      </c>
    </row>
    <row spans="1:12" r="55">
      <c t="s" r="A55" s="4">
        <v>947</v>
      </c>
      <c t="n" r="J55" s="6">
        <v>4437</v>
      </c>
      <c t="n" r="K55" s="6">
        <v>5381</v>
      </c>
      <c t="n" r="L55" s="6">
        <v>-6598</v>
      </c>
    </row>
    <row spans="1:12" r="56">
      <c t="s" r="A56" s="3">
        <v>174</v>
      </c>
    </row>
    <row spans="1:12" r="57">
      <c t="s" r="A57" s="4">
        <v>175</v>
      </c>
      <c t="n" r="E57" s="7">
        <v>29972</v>
      </c>
      <c t="n" r="I57" s="7">
        <v>24591</v>
      </c>
      <c t="n" r="J57" s="6">
        <v>29972</v>
      </c>
      <c t="n" r="K57" s="6">
        <v>24591</v>
      </c>
      <c t="n" r="L57" s="6">
        <v>31189</v>
      </c>
    </row>
    <row spans="1:12" r="58">
      <c t="s" r="A58" s="4">
        <v>176</v>
      </c>
      <c t="n" r="B58" s="7">
        <v>34409</v>
      </c>
      <c t="n" r="F58" s="7">
        <v>29972</v>
      </c>
      <c t="n" r="J58" s="6">
        <v>34409</v>
      </c>
      <c t="n" r="K58" s="6">
        <v>29972</v>
      </c>
      <c t="n" r="L58" s="6">
        <v>24591</v>
      </c>
    </row>
    <row spans="1:12" r="59">
      <c t="s" r="A59" s="3">
        <v>950</v>
      </c>
    </row>
    <row spans="1:12" r="60">
      <c t="s" r="A60" s="4">
        <v>951</v>
      </c>
      <c t="n" r="J60" s="7">
        <v>236650</v>
      </c>
      <c t="n" r="K60" s="7">
        <v>85362</v>
      </c>
      <c t="n" r="L60" s="7">
        <v>2708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Note 1 - Significant Accounting</vt:lpstr>
      <vt:lpstr>Note 2 - Branch Acquisitions</vt:lpstr>
      <vt:lpstr>Note 3 - Concentrations and Res</vt:lpstr>
      <vt:lpstr>Note 4 - Debt and Equity Securi</vt:lpstr>
      <vt:lpstr>Note 5 - Loans Receivable and C</vt:lpstr>
      <vt:lpstr>Note 6 - Bank Premises and Equi</vt:lpstr>
      <vt:lpstr>Note 7 - Other Real Estate Owne</vt:lpstr>
      <vt:lpstr>Note 8 - Goodwill</vt:lpstr>
      <vt:lpstr>Note 9 - Core Deposit Intangibl</vt:lpstr>
      <vt:lpstr>Note 10 - Deposits</vt:lpstr>
      <vt:lpstr>Note 11 - Secured Borrowings</vt:lpstr>
      <vt:lpstr>Note 12 - Borrowings</vt:lpstr>
      <vt:lpstr>Note 13 - Employee Benefit Plan</vt:lpstr>
      <vt:lpstr>Note 14 - Income Taxes</vt:lpstr>
      <vt:lpstr>Note 15 - Commitments, Continge</vt:lpstr>
      <vt:lpstr>Note 16 - Regulatory Matters</vt:lpstr>
      <vt:lpstr>Note 17 - Fair Value Measuremen</vt:lpstr>
      <vt:lpstr>Note 18 - Subsequent Events</vt:lpstr>
      <vt:lpstr>Note 19 - Ames National Corpora</vt:lpstr>
      <vt:lpstr>Note 20 - Selected Quarterly Fi</vt:lpstr>
      <vt:lpstr>Accounting Policies, by Policy </vt:lpstr>
      <vt:lpstr>Note 1 - Significant Accounti30</vt:lpstr>
      <vt:lpstr>Note 2 - Branch Acquisitions (T</vt:lpstr>
      <vt:lpstr>Note 4 - Debt and Equity Secu32</vt:lpstr>
      <vt:lpstr>Note 5 - Loans Receivable and33</vt:lpstr>
      <vt:lpstr>Note 6 - Bank Premises and Eq34</vt:lpstr>
      <vt:lpstr>Note 7 - Other Real Estate Ow35</vt:lpstr>
      <vt:lpstr>Note 9 - Core Deposit Intangi36</vt:lpstr>
      <vt:lpstr>Note 10 - Deposits (Tables)</vt:lpstr>
      <vt:lpstr>Note 11 - Secured Borrowings (T</vt:lpstr>
      <vt:lpstr>Note 12 - Borrowings (Tables)</vt:lpstr>
      <vt:lpstr>Note 14 - Income Taxes (Tables)</vt:lpstr>
      <vt:lpstr>Note 15 - Commitments, Contin41</vt:lpstr>
      <vt:lpstr>Note 16 - Regulatory Matters (T</vt:lpstr>
      <vt:lpstr>Note 17 - Fair Value Measurem43</vt:lpstr>
      <vt:lpstr>Note 19 - Ames National Corpo44</vt:lpstr>
      <vt:lpstr>Note 20 - Selected Quarterly 45</vt:lpstr>
      <vt:lpstr>Note 1 - Significant Accounti46</vt:lpstr>
      <vt:lpstr>Note 1 - Significant Accounti47</vt:lpstr>
      <vt:lpstr>Note 2 - Branch Acquisitions (D</vt:lpstr>
      <vt:lpstr>Note 2 - Branch Acquisitions 49</vt:lpstr>
      <vt:lpstr>Note 2 - Branch Acquisitions 50</vt:lpstr>
      <vt:lpstr>Note 3 - Concentrations and R51</vt:lpstr>
      <vt:lpstr>Note 4 - Debt and Equity Secu52</vt:lpstr>
      <vt:lpstr>Note 4 - Debt and Equity Secu53</vt:lpstr>
      <vt:lpstr>Note 4 - Debt and Equity Secu54</vt:lpstr>
      <vt:lpstr>Note 4 - Debt and Equity Secu55</vt:lpstr>
      <vt:lpstr>Note 4 - Debt and Equity Secu56</vt:lpstr>
      <vt:lpstr>Note 5 - Loans Receivable and57</vt:lpstr>
      <vt:lpstr>Note 5 - Loans Receivable and58</vt:lpstr>
      <vt:lpstr>Note 5 - Loans Receivable and59</vt:lpstr>
      <vt:lpstr>Note 5 - Loans Receivable and60</vt:lpstr>
      <vt:lpstr>Note 5 - Loans Receivable and61</vt:lpstr>
      <vt:lpstr>Note 5 - Loans Receivable and62</vt:lpstr>
      <vt:lpstr>Note 5 - Loans Receivable and63</vt:lpstr>
      <vt:lpstr>Note 5 - Loans Receivable and64</vt:lpstr>
      <vt:lpstr>Note 5 - Loans Receivable and65</vt:lpstr>
      <vt:lpstr>Note 5 - Loans Receivable and66</vt:lpstr>
      <vt:lpstr>Note 5 - Loans Receivable and67</vt:lpstr>
      <vt:lpstr>Note 5 - Loans Receivable and68</vt:lpstr>
      <vt:lpstr>Note 6 - Bank Premises and Eq69</vt:lpstr>
      <vt:lpstr>Note 7 - Other Real Estate Ow70</vt:lpstr>
      <vt:lpstr>Note 7 - Other Real Estate Ow71</vt:lpstr>
      <vt:lpstr>Note 8 - Goodwill (Details)</vt:lpstr>
      <vt:lpstr>Note 9 - Core Deposit Intangi73</vt:lpstr>
      <vt:lpstr>Note 9 - Core Deposit Intangi74</vt:lpstr>
      <vt:lpstr>Note 9 - Core Deposit Intangi75</vt:lpstr>
      <vt:lpstr>Note 9 - Core Deposit Intangi76</vt:lpstr>
      <vt:lpstr>Note 10 - Deposits (Details)</vt:lpstr>
      <vt:lpstr>Note 10 - Deposits (Details) - </vt:lpstr>
      <vt:lpstr>Note 10 - Deposits (Details) 79</vt:lpstr>
      <vt:lpstr>Note 11 - Secured Borrowings (D</vt:lpstr>
      <vt:lpstr>Note 12 - Borrowings (Details)</vt:lpstr>
      <vt:lpstr>Note 12 - Borrowings (Details) </vt:lpstr>
      <vt:lpstr>Note 12 - Borrowings (Details83</vt:lpstr>
      <vt:lpstr>Note 13 - Employee Benefit Pl84</vt:lpstr>
      <vt:lpstr>Note 14 - Income Taxes (Details</vt:lpstr>
      <vt:lpstr>Note 14 - Income Taxes (Detai86</vt:lpstr>
      <vt:lpstr>Note 14 - Income Taxes (Detai87</vt:lpstr>
      <vt:lpstr>Note 14 - Income Taxes (Detai88</vt:lpstr>
      <vt:lpstr>Note 14 - Income Taxes (Detai89</vt:lpstr>
      <vt:lpstr>Note 15 - Commitments, Contin90</vt:lpstr>
      <vt:lpstr>Note 15 - Commitments, Contin91</vt:lpstr>
      <vt:lpstr>Note 16 - Regulatory Matters (D</vt:lpstr>
      <vt:lpstr>Note 17 - Fair Value Measurem93</vt:lpstr>
      <vt:lpstr>Note 17 - Fair Value Measurem94</vt:lpstr>
      <vt:lpstr>Note 17 - Fair Value Measurem95</vt:lpstr>
      <vt:lpstr>Note 17 - Fair Value Measurem96</vt:lpstr>
      <vt:lpstr>Note 19 - Ames National Corpo97</vt:lpstr>
      <vt:lpstr>Note 19 - Ames National Corpo98</vt:lpstr>
      <vt:lpstr>Note 19 - Ames National Corpo99</vt:lpstr>
      <vt:lpstr>Note 20 - Selected Quarterly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09:09Z</dcterms:created>
  <dcterms:modified xmlns:dcterms="http://purl.org/dc/terms/" xmlns:xsi="http://www.w3.org/2001/XMLSchema-instance" xsi:type="dcterms:W3CDTF">2016-03-11T16:09:09Z</dcterms:modified>
  <dc:title xmlns:dc="http://purl.org/dc/elements/1.1/">Untitled</dc:title>
  <dc:description xmlns:dc="http://purl.org/dc/elements/1.1/"/>
  <dc:subject xmlns:dc="http://purl.org/dc/elements/1.1/"/>
  <cp:keywords/>
  <cp:category/>
</cp:coreProperties>
</file>